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Revenue from Contract with Cust" sheetId="9" state="visible" r:id="rId9"/>
    <sheet xmlns:r="http://schemas.openxmlformats.org/officeDocument/2006/relationships" name="Business Combinations" sheetId="10" state="visible" r:id="rId10"/>
    <sheet xmlns:r="http://schemas.openxmlformats.org/officeDocument/2006/relationships" name="Property, Plant, and Equipment" sheetId="11" state="visible" r:id="rId11"/>
    <sheet xmlns:r="http://schemas.openxmlformats.org/officeDocument/2006/relationships" name="Regulatory assets and liabiliti"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Jointly owned facilities" sheetId="25" state="visible" r:id="rId25"/>
    <sheet xmlns:r="http://schemas.openxmlformats.org/officeDocument/2006/relationships" name="Regulatory matters" sheetId="26" state="visible" r:id="rId26"/>
    <sheet xmlns:r="http://schemas.openxmlformats.org/officeDocument/2006/relationships" name="Commitments and contingencies" sheetId="27" state="visible" r:id="rId27"/>
    <sheet xmlns:r="http://schemas.openxmlformats.org/officeDocument/2006/relationships" name="Quarterly Data" sheetId="28" state="visible" r:id="rId28"/>
    <sheet xmlns:r="http://schemas.openxmlformats.org/officeDocument/2006/relationships" name="Schedule I-Condensed Financial " sheetId="29" state="visible" r:id="rId29"/>
    <sheet xmlns:r="http://schemas.openxmlformats.org/officeDocument/2006/relationships" name="Basis of Presentation (Policies" sheetId="30" state="visible" r:id="rId30"/>
    <sheet xmlns:r="http://schemas.openxmlformats.org/officeDocument/2006/relationships" name="Accounting Policies (Policies)" sheetId="31" state="visible" r:id="rId31"/>
    <sheet xmlns:r="http://schemas.openxmlformats.org/officeDocument/2006/relationships" name="Revenue from Contract with Cu_2" sheetId="32" state="visible" r:id="rId32"/>
    <sheet xmlns:r="http://schemas.openxmlformats.org/officeDocument/2006/relationships" name="Accumulated other comprehensi_2" sheetId="33" state="visible" r:id="rId33"/>
    <sheet xmlns:r="http://schemas.openxmlformats.org/officeDocument/2006/relationships" name="Business segment data (Policies" sheetId="34" state="visible" r:id="rId34"/>
    <sheet xmlns:r="http://schemas.openxmlformats.org/officeDocument/2006/relationships" name="Commitment and Contingencies (P" sheetId="35" state="visible" r:id="rId35"/>
    <sheet xmlns:r="http://schemas.openxmlformats.org/officeDocument/2006/relationships" name="Accounting Policies (Tables)" sheetId="36" state="visible" r:id="rId36"/>
    <sheet xmlns:r="http://schemas.openxmlformats.org/officeDocument/2006/relationships" name="Revenue from contracts with cus" sheetId="37" state="visible" r:id="rId37"/>
    <sheet xmlns:r="http://schemas.openxmlformats.org/officeDocument/2006/relationships" name="Property, Plant, and Equipment " sheetId="38" state="visible" r:id="rId38"/>
    <sheet xmlns:r="http://schemas.openxmlformats.org/officeDocument/2006/relationships" name="Regulatory assets and liabili_2" sheetId="39" state="visible" r:id="rId39"/>
    <sheet xmlns:r="http://schemas.openxmlformats.org/officeDocument/2006/relationships" name="Goodwill and other intangible_2"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Asset Retirement Obligations (T" sheetId="44" state="visible" r:id="rId44"/>
    <sheet xmlns:r="http://schemas.openxmlformats.org/officeDocument/2006/relationships" name="Stock-Based Compensation (Table" sheetId="45" state="visible" r:id="rId45"/>
    <sheet xmlns:r="http://schemas.openxmlformats.org/officeDocument/2006/relationships" name="Accumulated other comprehensi_3" sheetId="46" state="visible" r:id="rId46"/>
    <sheet xmlns:r="http://schemas.openxmlformats.org/officeDocument/2006/relationships" name="Income Taxes (Tables)" sheetId="47" state="visible" r:id="rId47"/>
    <sheet xmlns:r="http://schemas.openxmlformats.org/officeDocument/2006/relationships" name="Cash flow information (Tables)" sheetId="48" state="visible" r:id="rId48"/>
    <sheet xmlns:r="http://schemas.openxmlformats.org/officeDocument/2006/relationships" name="Business segment data (Tables)" sheetId="49" state="visible" r:id="rId49"/>
    <sheet xmlns:r="http://schemas.openxmlformats.org/officeDocument/2006/relationships" name="Employee Benefit Plans (Tables)" sheetId="50" state="visible" r:id="rId50"/>
    <sheet xmlns:r="http://schemas.openxmlformats.org/officeDocument/2006/relationships" name="Jointly owned facilities (Table" sheetId="51" state="visible" r:id="rId51"/>
    <sheet xmlns:r="http://schemas.openxmlformats.org/officeDocument/2006/relationships" name="Commitment and Contingencies Di" sheetId="52" state="visible" r:id="rId52"/>
    <sheet xmlns:r="http://schemas.openxmlformats.org/officeDocument/2006/relationships" name="Quarterly Data (Tables)" sheetId="53" state="visible" r:id="rId53"/>
    <sheet xmlns:r="http://schemas.openxmlformats.org/officeDocument/2006/relationships" name="Basis of Presentation (Details)" sheetId="54" state="visible" r:id="rId54"/>
    <sheet xmlns:r="http://schemas.openxmlformats.org/officeDocument/2006/relationships" name="Accounting Policies - Receivabl" sheetId="55" state="visible" r:id="rId55"/>
    <sheet xmlns:r="http://schemas.openxmlformats.org/officeDocument/2006/relationships" name="Accounting Policies - CECL Tabl" sheetId="56" state="visible" r:id="rId56"/>
    <sheet xmlns:r="http://schemas.openxmlformats.org/officeDocument/2006/relationships" name="Accounting Policies - Accrued U" sheetId="57" state="visible" r:id="rId57"/>
    <sheet xmlns:r="http://schemas.openxmlformats.org/officeDocument/2006/relationships" name="Accounting Policies - Retainage" sheetId="58" state="visible" r:id="rId58"/>
    <sheet xmlns:r="http://schemas.openxmlformats.org/officeDocument/2006/relationships" name="Accounting Policies - Inventory" sheetId="59" state="visible" r:id="rId59"/>
    <sheet xmlns:r="http://schemas.openxmlformats.org/officeDocument/2006/relationships" name="Accounting Policies - PPE (Deta" sheetId="60" state="visible" r:id="rId60"/>
    <sheet xmlns:r="http://schemas.openxmlformats.org/officeDocument/2006/relationships" name="Accounting Policies - Impairmen" sheetId="61" state="visible" r:id="rId61"/>
    <sheet xmlns:r="http://schemas.openxmlformats.org/officeDocument/2006/relationships" name="Natural Gas Costs Recoverable o" sheetId="62" state="visible" r:id="rId62"/>
    <sheet xmlns:r="http://schemas.openxmlformats.org/officeDocument/2006/relationships" name="Accounting Policies - Goodwill " sheetId="63" state="visible" r:id="rId63"/>
    <sheet xmlns:r="http://schemas.openxmlformats.org/officeDocument/2006/relationships" name="Accounting Policies - Derivativ" sheetId="64" state="visible" r:id="rId64"/>
    <sheet xmlns:r="http://schemas.openxmlformats.org/officeDocument/2006/relationships" name="Accounting Policies - EPS (Deta" sheetId="65" state="visible" r:id="rId65"/>
    <sheet xmlns:r="http://schemas.openxmlformats.org/officeDocument/2006/relationships" name="Accounting Policies - Income Ta" sheetId="66" state="visible" r:id="rId66"/>
    <sheet xmlns:r="http://schemas.openxmlformats.org/officeDocument/2006/relationships" name="Disaggregation of revenue (Deta" sheetId="67" state="visible" r:id="rId67"/>
    <sheet xmlns:r="http://schemas.openxmlformats.org/officeDocument/2006/relationships" name="Contract balances (Details 2)" sheetId="68" state="visible" r:id="rId68"/>
    <sheet xmlns:r="http://schemas.openxmlformats.org/officeDocument/2006/relationships" name="Revenue from contracts with c_2" sheetId="69" state="visible" r:id="rId69"/>
    <sheet xmlns:r="http://schemas.openxmlformats.org/officeDocument/2006/relationships" name="Business Combinations (Details)" sheetId="70" state="visible" r:id="rId70"/>
    <sheet xmlns:r="http://schemas.openxmlformats.org/officeDocument/2006/relationships" name="Business Combinations - Assets " sheetId="71" state="visible" r:id="rId71"/>
    <sheet xmlns:r="http://schemas.openxmlformats.org/officeDocument/2006/relationships" name="Business Combinations Measureme" sheetId="72" state="visible" r:id="rId72"/>
    <sheet xmlns:r="http://schemas.openxmlformats.org/officeDocument/2006/relationships" name="Property, Plant, and Equipmen_2" sheetId="73" state="visible" r:id="rId73"/>
    <sheet xmlns:r="http://schemas.openxmlformats.org/officeDocument/2006/relationships" name="Regulatory assets and liabili_3" sheetId="74" state="visible" r:id="rId74"/>
    <sheet xmlns:r="http://schemas.openxmlformats.org/officeDocument/2006/relationships" name="Goodwill rollforward (Details)" sheetId="75" state="visible" r:id="rId75"/>
    <sheet xmlns:r="http://schemas.openxmlformats.org/officeDocument/2006/relationships" name="Other intangible assets (Detail" sheetId="76" state="visible" r:id="rId76"/>
    <sheet xmlns:r="http://schemas.openxmlformats.org/officeDocument/2006/relationships" name="Goodwill and other intangible_3" sheetId="77" state="visible" r:id="rId77"/>
    <sheet xmlns:r="http://schemas.openxmlformats.org/officeDocument/2006/relationships" name="Fair value measurements insuran" sheetId="78" state="visible" r:id="rId78"/>
    <sheet xmlns:r="http://schemas.openxmlformats.org/officeDocument/2006/relationships" name="Available-for-sale securities (" sheetId="79" state="visible" r:id="rId79"/>
    <sheet xmlns:r="http://schemas.openxmlformats.org/officeDocument/2006/relationships" name="Fair value measurements (Detail" sheetId="80" state="visible" r:id="rId80"/>
    <sheet xmlns:r="http://schemas.openxmlformats.org/officeDocument/2006/relationships" name="Fair value measurements Fair va" sheetId="81" state="visible" r:id="rId81"/>
    <sheet xmlns:r="http://schemas.openxmlformats.org/officeDocument/2006/relationships" name="Fair value measurements (Deta_2" sheetId="82" state="visible" r:id="rId82"/>
    <sheet xmlns:r="http://schemas.openxmlformats.org/officeDocument/2006/relationships" name="Credit facilities (Details)" sheetId="83" state="visible" r:id="rId83"/>
    <sheet xmlns:r="http://schemas.openxmlformats.org/officeDocument/2006/relationships" name="Short-term Debt (Details 2)" sheetId="84" state="visible" r:id="rId84"/>
    <sheet xmlns:r="http://schemas.openxmlformats.org/officeDocument/2006/relationships" name="Long-term debt outstanding (Det" sheetId="85" state="visible" r:id="rId85"/>
    <sheet xmlns:r="http://schemas.openxmlformats.org/officeDocument/2006/relationships" name="Long-term borrowings (Details 4" sheetId="86" state="visible" r:id="rId86"/>
    <sheet xmlns:r="http://schemas.openxmlformats.org/officeDocument/2006/relationships" name="Schedule of debt maturities (De" sheetId="87" state="visible" r:id="rId87"/>
    <sheet xmlns:r="http://schemas.openxmlformats.org/officeDocument/2006/relationships" name="Lease costs (Details)" sheetId="88" state="visible" r:id="rId88"/>
    <sheet xmlns:r="http://schemas.openxmlformats.org/officeDocument/2006/relationships" name="Operating lease liabilities und" sheetId="89" state="visible" r:id="rId89"/>
    <sheet xmlns:r="http://schemas.openxmlformats.org/officeDocument/2006/relationships" name="Lessor accounting (Details 3)" sheetId="90" state="visible" r:id="rId90"/>
    <sheet xmlns:r="http://schemas.openxmlformats.org/officeDocument/2006/relationships" name="Asset Retirement Obligations (D" sheetId="91" state="visible" r:id="rId91"/>
    <sheet xmlns:r="http://schemas.openxmlformats.org/officeDocument/2006/relationships" name="Common stock (Details)" sheetId="92" state="visible" r:id="rId92"/>
    <sheet xmlns:r="http://schemas.openxmlformats.org/officeDocument/2006/relationships" name="Common stock Common stock issua" sheetId="93" state="visible" r:id="rId93"/>
    <sheet xmlns:r="http://schemas.openxmlformats.org/officeDocument/2006/relationships" name="Preferred Stock (Details)" sheetId="94" state="visible" r:id="rId94"/>
    <sheet xmlns:r="http://schemas.openxmlformats.org/officeDocument/2006/relationships" name="Stock based compensation plans " sheetId="95" state="visible" r:id="rId95"/>
    <sheet xmlns:r="http://schemas.openxmlformats.org/officeDocument/2006/relationships" name="Stock awards (Details 2)" sheetId="96" state="visible" r:id="rId96"/>
    <sheet xmlns:r="http://schemas.openxmlformats.org/officeDocument/2006/relationships" name="Restricted stock awards (Detail" sheetId="97" state="visible" r:id="rId97"/>
    <sheet xmlns:r="http://schemas.openxmlformats.org/officeDocument/2006/relationships" name="Performance share awards (Detai" sheetId="98" state="visible" r:id="rId98"/>
    <sheet xmlns:r="http://schemas.openxmlformats.org/officeDocument/2006/relationships" name="Accumulated other comprehensi_4" sheetId="99" state="visible" r:id="rId99"/>
    <sheet xmlns:r="http://schemas.openxmlformats.org/officeDocument/2006/relationships" name="Reclassification out of accumul" sheetId="100" state="visible" r:id="rId100"/>
    <sheet xmlns:r="http://schemas.openxmlformats.org/officeDocument/2006/relationships" name="Components of income before inc" sheetId="101" state="visible" r:id="rId101"/>
    <sheet xmlns:r="http://schemas.openxmlformats.org/officeDocument/2006/relationships" name="Income tax expense (benefit) (D" sheetId="102" state="visible" r:id="rId102"/>
    <sheet xmlns:r="http://schemas.openxmlformats.org/officeDocument/2006/relationships" name="Components of deferred tax asse" sheetId="103" state="visible" r:id="rId103"/>
    <sheet xmlns:r="http://schemas.openxmlformats.org/officeDocument/2006/relationships" name="Carryforwards (Details 4)" sheetId="104" state="visible" r:id="rId104"/>
    <sheet xmlns:r="http://schemas.openxmlformats.org/officeDocument/2006/relationships" name="Deferred tax reconciliation (De" sheetId="105" state="visible" r:id="rId105"/>
    <sheet xmlns:r="http://schemas.openxmlformats.org/officeDocument/2006/relationships" name="Income tax expense (benefit) st" sheetId="106" state="visible" r:id="rId106"/>
    <sheet xmlns:r="http://schemas.openxmlformats.org/officeDocument/2006/relationships" name="Cash flow information (Details)" sheetId="107" state="visible" r:id="rId107"/>
    <sheet xmlns:r="http://schemas.openxmlformats.org/officeDocument/2006/relationships" name="Business segment data (Details)" sheetId="108" state="visible" r:id="rId108"/>
    <sheet xmlns:r="http://schemas.openxmlformats.org/officeDocument/2006/relationships" name="Change in benefit obligations a" sheetId="109" state="visible" r:id="rId109"/>
    <sheet xmlns:r="http://schemas.openxmlformats.org/officeDocument/2006/relationships" name="Benefit obligations in excess o" sheetId="110" state="visible" r:id="rId110"/>
    <sheet xmlns:r="http://schemas.openxmlformats.org/officeDocument/2006/relationships" name="Components of net periodic bene" sheetId="111" state="visible" r:id="rId111"/>
    <sheet xmlns:r="http://schemas.openxmlformats.org/officeDocument/2006/relationships" name="Estimated net loss and prior se" sheetId="112" state="visible" r:id="rId112"/>
    <sheet xmlns:r="http://schemas.openxmlformats.org/officeDocument/2006/relationships" name="Weighted average assumptions (D" sheetId="113" state="visible" r:id="rId113"/>
    <sheet xmlns:r="http://schemas.openxmlformats.org/officeDocument/2006/relationships" name="Investment Allocations (Details" sheetId="114" state="visible" r:id="rId114"/>
    <sheet xmlns:r="http://schemas.openxmlformats.org/officeDocument/2006/relationships" name="Health care rate assumptions an" sheetId="115" state="visible" r:id="rId115"/>
    <sheet xmlns:r="http://schemas.openxmlformats.org/officeDocument/2006/relationships" name="Estimated future benefit paymen" sheetId="116" state="visible" r:id="rId116"/>
    <sheet xmlns:r="http://schemas.openxmlformats.org/officeDocument/2006/relationships" name="Fair value - pension (Details 9" sheetId="117" state="visible" r:id="rId117"/>
    <sheet xmlns:r="http://schemas.openxmlformats.org/officeDocument/2006/relationships" name="Fair value - other postretireme" sheetId="118" state="visible" r:id="rId118"/>
    <sheet xmlns:r="http://schemas.openxmlformats.org/officeDocument/2006/relationships" name="Nonqualified Benefit Plans Bene" sheetId="119" state="visible" r:id="rId119"/>
    <sheet xmlns:r="http://schemas.openxmlformats.org/officeDocument/2006/relationships" name="Nonqualified Benefit Plans Comp" sheetId="120" state="visible" r:id="rId120"/>
    <sheet xmlns:r="http://schemas.openxmlformats.org/officeDocument/2006/relationships" name="Nonqualified Benefit Plans Weig" sheetId="121" state="visible" r:id="rId121"/>
    <sheet xmlns:r="http://schemas.openxmlformats.org/officeDocument/2006/relationships" name="Nonqualified Benefit Plans Futu" sheetId="122" state="visible" r:id="rId122"/>
    <sheet xmlns:r="http://schemas.openxmlformats.org/officeDocument/2006/relationships" name="Nonqualified Benefit Plans Cont" sheetId="123" state="visible" r:id="rId123"/>
    <sheet xmlns:r="http://schemas.openxmlformats.org/officeDocument/2006/relationships" name="Nonqualified Benefit Plans Inve" sheetId="124" state="visible" r:id="rId124"/>
    <sheet xmlns:r="http://schemas.openxmlformats.org/officeDocument/2006/relationships" name="Defined Contribution Benefit Pl" sheetId="125" state="visible" r:id="rId125"/>
    <sheet xmlns:r="http://schemas.openxmlformats.org/officeDocument/2006/relationships" name="Multiemployer Plans Zones (Deta" sheetId="126" state="visible" r:id="rId126"/>
    <sheet xmlns:r="http://schemas.openxmlformats.org/officeDocument/2006/relationships" name="Multiemployer Plans Participati" sheetId="127" state="visible" r:id="rId127"/>
    <sheet xmlns:r="http://schemas.openxmlformats.org/officeDocument/2006/relationships" name="Multiemployer Plan Contribution" sheetId="128" state="visible" r:id="rId128"/>
    <sheet xmlns:r="http://schemas.openxmlformats.org/officeDocument/2006/relationships" name="Jointly owned facilities (Detai" sheetId="129" state="visible" r:id="rId129"/>
    <sheet xmlns:r="http://schemas.openxmlformats.org/officeDocument/2006/relationships" name="MNPUC (Details)" sheetId="130" state="visible" r:id="rId130"/>
    <sheet xmlns:r="http://schemas.openxmlformats.org/officeDocument/2006/relationships" name="MTPSC (Details 2)" sheetId="131" state="visible" r:id="rId131"/>
    <sheet xmlns:r="http://schemas.openxmlformats.org/officeDocument/2006/relationships" name="NDPSC (Details 3)" sheetId="132" state="visible" r:id="rId132"/>
    <sheet xmlns:r="http://schemas.openxmlformats.org/officeDocument/2006/relationships" name="OPUC (Details 4)" sheetId="133" state="visible" r:id="rId133"/>
    <sheet xmlns:r="http://schemas.openxmlformats.org/officeDocument/2006/relationships" name="WUTC (Details 5)" sheetId="134" state="visible" r:id="rId134"/>
    <sheet xmlns:r="http://schemas.openxmlformats.org/officeDocument/2006/relationships" name="FERC (Details 6)" sheetId="135" state="visible" r:id="rId135"/>
    <sheet xmlns:r="http://schemas.openxmlformats.org/officeDocument/2006/relationships" name="Litigation (Details)" sheetId="136" state="visible" r:id="rId136"/>
    <sheet xmlns:r="http://schemas.openxmlformats.org/officeDocument/2006/relationships" name="Enviromental matters (Details 2" sheetId="137" state="visible" r:id="rId137"/>
    <sheet xmlns:r="http://schemas.openxmlformats.org/officeDocument/2006/relationships" name="Purchase commitments (Details 3" sheetId="138" state="visible" r:id="rId138"/>
    <sheet xmlns:r="http://schemas.openxmlformats.org/officeDocument/2006/relationships" name="Guarantees (Details 4)" sheetId="139" state="visible" r:id="rId139"/>
    <sheet xmlns:r="http://schemas.openxmlformats.org/officeDocument/2006/relationships" name="Variable interest entities (Det" sheetId="140" state="visible" r:id="rId140"/>
    <sheet xmlns:r="http://schemas.openxmlformats.org/officeDocument/2006/relationships" name="Quarterly Data (Details)" sheetId="141" state="visible" r:id="rId141"/>
    <sheet xmlns:r="http://schemas.openxmlformats.org/officeDocument/2006/relationships" name="Condensed Statements of Income " sheetId="142" state="visible" r:id="rId142"/>
    <sheet xmlns:r="http://schemas.openxmlformats.org/officeDocument/2006/relationships" name="Condensed Balance Sheets (Detai" sheetId="143" state="visible" r:id="rId143"/>
    <sheet xmlns:r="http://schemas.openxmlformats.org/officeDocument/2006/relationships" name="Condensed Statements of Cash Fl" sheetId="144" state="visible" r:id="rId144"/>
    <sheet xmlns:r="http://schemas.openxmlformats.org/officeDocument/2006/relationships" name="Notes to Condensed Financial St" sheetId="145" state="visible" r:id="rId1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3480</t>
        </is>
      </c>
    </row>
    <row r="10">
      <c r="A10" s="4" t="inlineStr">
        <is>
          <t>Entity Registrant Name</t>
        </is>
      </c>
      <c r="B10" s="4" t="inlineStr">
        <is>
          <t>MDU RESOURCES GROUP INC</t>
        </is>
      </c>
    </row>
    <row r="11">
      <c r="A11" s="4" t="inlineStr">
        <is>
          <t>Entity Incorporation, State or Country Code</t>
        </is>
      </c>
      <c r="B11" s="4" t="inlineStr">
        <is>
          <t>DE</t>
        </is>
      </c>
    </row>
    <row r="12">
      <c r="A12" s="4" t="inlineStr">
        <is>
          <t>Entity Tax Identification Number</t>
        </is>
      </c>
      <c r="B12" s="4" t="inlineStr">
        <is>
          <t>30-1133956</t>
        </is>
      </c>
    </row>
    <row r="13">
      <c r="A13" s="4" t="inlineStr">
        <is>
          <t>Entity Address, Address Line One</t>
        </is>
      </c>
      <c r="B13" s="4" t="inlineStr">
        <is>
          <t>1200 West Century Avenue</t>
        </is>
      </c>
    </row>
    <row r="14">
      <c r="A14" s="4" t="inlineStr">
        <is>
          <t>Entity Address, Address Line Two</t>
        </is>
      </c>
      <c r="B14" s="4" t="inlineStr">
        <is>
          <t>P.O. Box 5650</t>
        </is>
      </c>
    </row>
    <row r="15">
      <c r="A15" s="4" t="inlineStr">
        <is>
          <t>Entity Address, City or Town</t>
        </is>
      </c>
      <c r="B15" s="4" t="inlineStr">
        <is>
          <t>Bismarck</t>
        </is>
      </c>
    </row>
    <row r="16">
      <c r="A16" s="4" t="inlineStr">
        <is>
          <t>Entity Address, State or Province</t>
        </is>
      </c>
      <c r="B16" s="4" t="inlineStr">
        <is>
          <t>ND</t>
        </is>
      </c>
    </row>
    <row r="17">
      <c r="A17" s="4" t="inlineStr">
        <is>
          <t>Entity Address, Postal Zip Code</t>
        </is>
      </c>
      <c r="B17" s="4" t="inlineStr">
        <is>
          <t>58506-5650</t>
        </is>
      </c>
    </row>
    <row r="18">
      <c r="A18" s="4" t="inlineStr">
        <is>
          <t>City Area Code</t>
        </is>
      </c>
      <c r="B18" s="4" t="inlineStr">
        <is>
          <t>701</t>
        </is>
      </c>
    </row>
    <row r="19">
      <c r="A19" s="4" t="inlineStr">
        <is>
          <t>Local Phone Number</t>
        </is>
      </c>
      <c r="B19" s="4" t="inlineStr">
        <is>
          <t>530-1000</t>
        </is>
      </c>
    </row>
    <row r="20">
      <c r="A20" s="4" t="inlineStr">
        <is>
          <t>Title of 12(b) Security</t>
        </is>
      </c>
      <c r="B20" s="4" t="inlineStr">
        <is>
          <t>Common Stock, par value $1.00 per share</t>
        </is>
      </c>
    </row>
    <row r="21">
      <c r="A21" s="4" t="inlineStr">
        <is>
          <t>Trading Symbol</t>
        </is>
      </c>
      <c r="B21" s="4" t="inlineStr">
        <is>
          <t>MDU</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47584104</v>
      </c>
    </row>
    <row r="33">
      <c r="A33" s="4" t="inlineStr">
        <is>
          <t>Entity Common Stock, Shares Outstanding</t>
        </is>
      </c>
      <c r="C33" s="6" t="n">
        <v>200522277</v>
      </c>
    </row>
    <row r="34">
      <c r="A34" s="4" t="inlineStr">
        <is>
          <t>Entity Central Index Key</t>
        </is>
      </c>
      <c r="B34" s="4" t="inlineStr">
        <is>
          <t>000006771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Business Combinations The following acquisitions were accounted for as business combinations in accordance with ASC 805 - Business Combinations. The results of the business combinations have been included in the Company's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following acquisitions were made during 2020 and 2019 at the construction materials and contracting segment: • In December 2020, the Company acquired the assets of McMurry Ready-Mix Co., an aggregates and concrete supplier in Wyoming. • In February 2020, the Company acquired the assets of Oldcastle Infrastructure Spokane, a prestressed-concrete business in Washington. • In December 2019, the Company acquired the assets Roadrunner Ready Mix, Inc., a provider of ready-mixed concrete in Idaho. • In March 2019, the Company acquired Viesko Redi-Mix, Inc., a provider of ready-mixed concrete in Oregon. The following acquisitions were made during 2020 and 2019 at the construction services segment: • In February 2020, the Company acquired PerLectric, Inc., an electrical construction company in Virginia. • In September 2019, the Company acquired the assets of Pride Electric, Inc., an electrical construction company in Washington. The total purchase price for acquisitions that occurred in 2020 was $110.2 million, subject to certain adjustments, with cash acquired totaling $1.7 million. The purchase price includes consideration paid of $106.0 million and $2.5 million of indemnity holdback liabilities. The amounts allocated to the aggregated assets acquired and liabilities assumed during 2020 were as follows: $54.8 million to current assets; $27.1 million to property, plant and equipment; $33.6 million to goodwill; $19.0 million to other intangible assets; $22.6 million to current liabilities; $300,000 to noncurrent liabilities - other and $1.4 million to asset retirement obligations. At December 31, 2020, the purchase price adjustments for Oldcastle Infrastructure Spokane had been settled and no material adjustments were made to the provisional accounting. Purchase price allocations for PerLectric, Inc. and McMurry Ready-Mix Co. are preliminary and will be finalized within 12 months of the respective acquisition dates. The Company issued debt to finance these acquisitions. In 2019, the gross aggregate consideration for acquisitions was $56.8 million, subject to certain adjustments, and includes $1.2 million of debt assumed. The amounts allocated to the aggregated assets acquired and liabilities assumed during 2019 were as follows: $15.8 million to current assets; $16.7 million to property, plant and equipment; $23.1 million to goodwill; $6.7 million to other intangible assets; $500,000 to noncurrent assets - other; $5.9 million to current liabilities and $100,000 to noncurrent liabilities - other. At December 31, 2020, the purchase price adjustments for all 2019 acquisitions had been settled and no material adjustments were made to the provisional accounting. The Company issued debt and equity securities to finance these acquisitions. During 2020, measurement period adjustments were made to previously reported provisional amounts, which increased goodwill by $391,000. Costs incurred for acquisitions are included in operation and maintenance expense on the Consolidated Statements of Income and were not material for the years ended December 3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lassification out of accumulated other comprehensive income (los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terest expense</t>
        </is>
      </c>
      <c r="J4" s="5" t="n">
        <v>-96519</v>
      </c>
      <c r="K4" s="5" t="n">
        <v>-98587</v>
      </c>
      <c r="L4" s="5" t="n">
        <v>-84614</v>
      </c>
    </row>
    <row r="5">
      <c r="A5" s="4" t="inlineStr">
        <is>
          <t>Income taxes</t>
        </is>
      </c>
      <c r="J5" s="6" t="n">
        <v>-84590</v>
      </c>
      <c r="K5" s="6" t="n">
        <v>-63279</v>
      </c>
      <c r="L5" s="6" t="n">
        <v>-47485</v>
      </c>
    </row>
    <row r="6">
      <c r="A6" s="4" t="inlineStr">
        <is>
          <t>Other income (expense)</t>
        </is>
      </c>
      <c r="J6" s="6" t="n">
        <v>26711</v>
      </c>
      <c r="K6" s="6" t="n">
        <v>15812</v>
      </c>
      <c r="L6" s="6" t="n">
        <v>-238</v>
      </c>
    </row>
    <row r="7">
      <c r="A7" s="4" t="inlineStr">
        <is>
          <t>Net income</t>
        </is>
      </c>
      <c r="B7" s="5" t="n">
        <v>112294</v>
      </c>
      <c r="C7" s="5" t="n">
        <v>153078</v>
      </c>
      <c r="D7" s="5" t="n">
        <v>99703</v>
      </c>
      <c r="E7" s="5" t="n">
        <v>25130</v>
      </c>
      <c r="F7" s="5" t="n">
        <v>95065</v>
      </c>
      <c r="G7" s="5" t="n">
        <v>137637</v>
      </c>
      <c r="H7" s="5" t="n">
        <v>61825</v>
      </c>
      <c r="I7" s="5" t="n">
        <v>40926</v>
      </c>
      <c r="J7" s="6" t="n">
        <v>390205</v>
      </c>
      <c r="K7" s="6" t="n">
        <v>335453</v>
      </c>
      <c r="L7" s="5" t="n">
        <v>272318</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J10" s="6" t="n">
        <v>-2420</v>
      </c>
      <c r="K10" s="6" t="n">
        <v>-2257</v>
      </c>
    </row>
    <row r="11">
      <c r="A11" s="4" t="inlineStr">
        <is>
          <t>Reclassification adjustment for loss on derivative instruments included in net income | Reclassification out of accumulated other comprehensive income | Interest rate contract</t>
        </is>
      </c>
    </row>
    <row r="12">
      <c r="A12" s="3" t="inlineStr">
        <is>
          <t>Reclassification Adjustment out of Accumulated Other Comprehensive Income [Line Items]</t>
        </is>
      </c>
    </row>
    <row r="13">
      <c r="A13" s="4" t="inlineStr">
        <is>
          <t>Interest expense</t>
        </is>
      </c>
      <c r="J13" s="6" t="n">
        <v>-591</v>
      </c>
      <c r="K13" s="6" t="n">
        <v>-591</v>
      </c>
    </row>
    <row r="14">
      <c r="A14" s="4" t="inlineStr">
        <is>
          <t>Income taxes</t>
        </is>
      </c>
      <c r="J14" s="6" t="n">
        <v>145</v>
      </c>
      <c r="K14" s="6" t="n">
        <v>-140</v>
      </c>
    </row>
    <row r="15">
      <c r="A15" s="4" t="inlineStr">
        <is>
          <t>Net income</t>
        </is>
      </c>
      <c r="J15" s="6" t="n">
        <v>-446</v>
      </c>
      <c r="K15" s="6" t="n">
        <v>-731</v>
      </c>
    </row>
    <row r="16">
      <c r="A16" s="4" t="inlineStr">
        <is>
          <t>Amortization of postretirement liability losses included in net periodic benefit cost | Reclassification out of accumulated other comprehensive income</t>
        </is>
      </c>
    </row>
    <row r="17">
      <c r="A17" s="3" t="inlineStr">
        <is>
          <t>Reclassification Adjustment out of Accumulated Other Comprehensive Income [Line Items]</t>
        </is>
      </c>
    </row>
    <row r="18">
      <c r="A18" s="4" t="inlineStr">
        <is>
          <t>Income taxes</t>
        </is>
      </c>
      <c r="J18" s="6" t="n">
        <v>630</v>
      </c>
      <c r="K18" s="6" t="n">
        <v>476</v>
      </c>
    </row>
    <row r="19">
      <c r="A19" s="4" t="inlineStr">
        <is>
          <t>Other income (expense)</t>
        </is>
      </c>
      <c r="J19" s="6" t="n">
        <v>-2552</v>
      </c>
      <c r="K19" s="6" t="n">
        <v>-1962</v>
      </c>
    </row>
    <row r="20">
      <c r="A20" s="4" t="inlineStr">
        <is>
          <t>Net income</t>
        </is>
      </c>
      <c r="J20" s="6" t="n">
        <v>-1922</v>
      </c>
      <c r="K20" s="6" t="n">
        <v>-1486</v>
      </c>
    </row>
    <row r="21">
      <c r="A21" s="4" t="inlineStr">
        <is>
          <t>Reclassification adjustment for loss on available-for-sale investments included in net income | Reclassification out of accumulated other comprehensive income</t>
        </is>
      </c>
    </row>
    <row r="22">
      <c r="A22" s="3" t="inlineStr">
        <is>
          <t>Reclassification Adjustment out of Accumulated Other Comprehensive Income [Line Items]</t>
        </is>
      </c>
    </row>
    <row r="23">
      <c r="A23" s="4" t="inlineStr">
        <is>
          <t>Income taxes</t>
        </is>
      </c>
      <c r="J23" s="6" t="n">
        <v>14</v>
      </c>
      <c r="K23" s="6" t="n">
        <v>10</v>
      </c>
    </row>
    <row r="24">
      <c r="A24" s="4" t="inlineStr">
        <is>
          <t>Other income (expense)</t>
        </is>
      </c>
      <c r="J24" s="6" t="n">
        <v>-66</v>
      </c>
      <c r="K24" s="6" t="n">
        <v>-50</v>
      </c>
    </row>
    <row r="25">
      <c r="A25" s="4" t="inlineStr">
        <is>
          <t>Net income</t>
        </is>
      </c>
      <c r="J25" s="5" t="n">
        <v>-52</v>
      </c>
      <c r="K25" s="5" t="n">
        <v>-4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before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74856</v>
      </c>
      <c r="C4" s="5" t="n">
        <v>398532</v>
      </c>
      <c r="D4" s="5" t="n">
        <v>317655</v>
      </c>
    </row>
    <row r="5">
      <c r="A5" s="4" t="inlineStr">
        <is>
          <t>Foreign</t>
        </is>
      </c>
      <c r="B5" s="6" t="n">
        <v>261</v>
      </c>
      <c r="C5" s="6" t="n">
        <v>-87</v>
      </c>
      <c r="D5" s="6" t="n">
        <v>-784</v>
      </c>
    </row>
    <row r="6">
      <c r="A6" s="4" t="inlineStr">
        <is>
          <t>Income before income taxes</t>
        </is>
      </c>
      <c r="B6" s="5" t="n">
        <v>475117</v>
      </c>
      <c r="C6" s="5" t="n">
        <v>398445</v>
      </c>
      <c r="D6" s="5" t="n">
        <v>3168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expense (benefit) (Details 2)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5006</v>
      </c>
      <c r="C4" s="5" t="n">
        <v>-3502</v>
      </c>
      <c r="D4" s="5" t="n">
        <v>-15901</v>
      </c>
    </row>
    <row r="5">
      <c r="A5" s="4" t="inlineStr">
        <is>
          <t>State</t>
        </is>
      </c>
      <c r="B5" s="6" t="n">
        <v>21234</v>
      </c>
      <c r="C5" s="6" t="n">
        <v>3366</v>
      </c>
      <c r="D5" s="6" t="n">
        <v>3651</v>
      </c>
    </row>
    <row r="6">
      <c r="A6" s="4" t="inlineStr">
        <is>
          <t>Foreign</t>
        </is>
      </c>
      <c r="B6" s="6" t="n">
        <v>151</v>
      </c>
      <c r="C6" s="6" t="n">
        <v>0</v>
      </c>
      <c r="D6" s="6" t="n">
        <v>0</v>
      </c>
    </row>
    <row r="7">
      <c r="A7" s="4" t="inlineStr">
        <is>
          <t>Current income taxes</t>
        </is>
      </c>
      <c r="B7" s="6" t="n">
        <v>86391</v>
      </c>
      <c r="C7" s="6" t="n">
        <v>-136</v>
      </c>
      <c r="D7" s="6" t="n">
        <v>-12250</v>
      </c>
    </row>
    <row r="8">
      <c r="A8" s="3" t="inlineStr">
        <is>
          <t>Deferred:</t>
        </is>
      </c>
    </row>
    <row r="9">
      <c r="A9" s="4" t="inlineStr">
        <is>
          <t>Federal</t>
        </is>
      </c>
      <c r="B9" s="6" t="n">
        <v>-3735</v>
      </c>
      <c r="C9" s="6" t="n">
        <v>50218</v>
      </c>
      <c r="D9" s="6" t="n">
        <v>50755</v>
      </c>
    </row>
    <row r="10">
      <c r="A10" s="4" t="inlineStr">
        <is>
          <t>State</t>
        </is>
      </c>
      <c r="B10" s="6" t="n">
        <v>-625</v>
      </c>
      <c r="C10" s="6" t="n">
        <v>12098</v>
      </c>
      <c r="D10" s="6" t="n">
        <v>7206</v>
      </c>
    </row>
    <row r="11">
      <c r="A11" s="4" t="inlineStr">
        <is>
          <t>Investment tax credit - net</t>
        </is>
      </c>
      <c r="B11" s="6" t="n">
        <v>2559</v>
      </c>
      <c r="C11" s="6" t="n">
        <v>1099</v>
      </c>
      <c r="D11" s="6" t="n">
        <v>1774</v>
      </c>
    </row>
    <row r="12">
      <c r="A12" s="4" t="inlineStr">
        <is>
          <t>Deferred income taxes</t>
        </is>
      </c>
      <c r="B12" s="6" t="n">
        <v>-1801</v>
      </c>
      <c r="C12" s="6" t="n">
        <v>63415</v>
      </c>
      <c r="D12" s="6" t="n">
        <v>59735</v>
      </c>
    </row>
    <row r="13">
      <c r="A13" s="4" t="inlineStr">
        <is>
          <t>Total income tax expense</t>
        </is>
      </c>
      <c r="B13" s="5" t="n">
        <v>84590</v>
      </c>
      <c r="C13" s="5" t="n">
        <v>63279</v>
      </c>
      <c r="D13" s="5" t="n">
        <v>474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s 3) - USD ($) $ in Thousands</t>
        </is>
      </c>
      <c r="B1" s="2" t="inlineStr">
        <is>
          <t>Dec. 31, 2020</t>
        </is>
      </c>
      <c r="C1" s="2" t="inlineStr">
        <is>
          <t>Dec. 31, 2019</t>
        </is>
      </c>
    </row>
    <row r="2">
      <c r="A2" s="3" t="inlineStr">
        <is>
          <t>Deferred tax assets:</t>
        </is>
      </c>
    </row>
    <row r="3">
      <c r="A3" s="4" t="inlineStr">
        <is>
          <t>Postretirement</t>
        </is>
      </c>
      <c r="B3" s="5" t="n">
        <v>51495</v>
      </c>
      <c r="C3" s="5" t="n">
        <v>51075</v>
      </c>
    </row>
    <row r="4">
      <c r="A4" s="4" t="inlineStr">
        <is>
          <t>Compensation-related</t>
        </is>
      </c>
      <c r="B4" s="6" t="n">
        <v>40477</v>
      </c>
      <c r="C4" s="6" t="n">
        <v>37330</v>
      </c>
    </row>
    <row r="5">
      <c r="A5" s="4" t="inlineStr">
        <is>
          <t>Operating lease liabilities</t>
        </is>
      </c>
      <c r="B5" s="6" t="n">
        <v>25963</v>
      </c>
      <c r="C5" s="6" t="n">
        <v>24459</v>
      </c>
    </row>
    <row r="6">
      <c r="A6" s="4" t="inlineStr">
        <is>
          <t>Payroll tax deferral</t>
        </is>
      </c>
      <c r="B6" s="6" t="n">
        <v>14010</v>
      </c>
      <c r="C6" s="6" t="n">
        <v>0</v>
      </c>
    </row>
    <row r="7">
      <c r="A7" s="4" t="inlineStr">
        <is>
          <t>Legal and environmental contingencies</t>
        </is>
      </c>
      <c r="B7" s="6" t="n">
        <v>9467</v>
      </c>
      <c r="C7" s="6" t="n">
        <v>6601</v>
      </c>
    </row>
    <row r="8">
      <c r="A8" s="4" t="inlineStr">
        <is>
          <t>Asset retirement obligations</t>
        </is>
      </c>
      <c r="B8" s="6" t="n">
        <v>8060</v>
      </c>
      <c r="C8" s="6" t="n">
        <v>7450</v>
      </c>
    </row>
    <row r="9">
      <c r="A9" s="4" t="inlineStr">
        <is>
          <t>Customer advances</t>
        </is>
      </c>
      <c r="B9" s="6" t="n">
        <v>7463</v>
      </c>
      <c r="C9" s="6" t="n">
        <v>7325</v>
      </c>
    </row>
    <row r="10">
      <c r="A10" s="4" t="inlineStr">
        <is>
          <t>Federal renewable energy credit</t>
        </is>
      </c>
      <c r="B10" s="6" t="n">
        <v>0</v>
      </c>
      <c r="C10" s="6" t="n">
        <v>5343</v>
      </c>
    </row>
    <row r="11">
      <c r="A11" s="4" t="inlineStr">
        <is>
          <t>Other</t>
        </is>
      </c>
      <c r="B11" s="6" t="n">
        <v>37944</v>
      </c>
      <c r="C11" s="6" t="n">
        <v>32533</v>
      </c>
    </row>
    <row r="12">
      <c r="A12" s="4" t="inlineStr">
        <is>
          <t>Total deferred tax assets</t>
        </is>
      </c>
      <c r="B12" s="6" t="n">
        <v>194879</v>
      </c>
      <c r="C12" s="6" t="n">
        <v>172116</v>
      </c>
    </row>
    <row r="13">
      <c r="A13" s="3" t="inlineStr">
        <is>
          <t>Deferred tax liabilities:</t>
        </is>
      </c>
    </row>
    <row r="14">
      <c r="A14" s="4" t="inlineStr">
        <is>
          <t>Depreciation and basis differences on property, plant and equipment</t>
        </is>
      </c>
      <c r="B14" s="6" t="n">
        <v>536966</v>
      </c>
      <c r="C14" s="6" t="n">
        <v>511867</v>
      </c>
    </row>
    <row r="15">
      <c r="A15" s="4" t="inlineStr">
        <is>
          <t>Postretirement</t>
        </is>
      </c>
      <c r="B15" s="6" t="n">
        <v>49233</v>
      </c>
      <c r="C15" s="6" t="n">
        <v>48927</v>
      </c>
    </row>
    <row r="16">
      <c r="A16" s="4" t="inlineStr">
        <is>
          <t>Operating lease right-of-use-assets</t>
        </is>
      </c>
      <c r="B16" s="6" t="n">
        <v>25858</v>
      </c>
      <c r="C16" s="6" t="n">
        <v>24436</v>
      </c>
    </row>
    <row r="17">
      <c r="A17" s="4" t="inlineStr">
        <is>
          <t>Intangible asset amortization</t>
        </is>
      </c>
      <c r="B17" s="6" t="n">
        <v>19514</v>
      </c>
      <c r="C17" s="6" t="n">
        <v>18930</v>
      </c>
    </row>
    <row r="18">
      <c r="A18" s="4" t="inlineStr">
        <is>
          <t>Other</t>
        </is>
      </c>
      <c r="B18" s="6" t="n">
        <v>67922</v>
      </c>
      <c r="C18" s="6" t="n">
        <v>61385</v>
      </c>
    </row>
    <row r="19">
      <c r="A19" s="4" t="inlineStr">
        <is>
          <t>Total deferred tax liabilities</t>
        </is>
      </c>
      <c r="B19" s="6" t="n">
        <v>699493</v>
      </c>
      <c r="C19" s="6" t="n">
        <v>665545</v>
      </c>
    </row>
    <row r="20">
      <c r="A20" s="4" t="inlineStr">
        <is>
          <t>Valuation allowance</t>
        </is>
      </c>
      <c r="B20" s="6" t="n">
        <v>11484</v>
      </c>
      <c r="C20" s="6" t="n">
        <v>13154</v>
      </c>
    </row>
    <row r="21">
      <c r="A21" s="4" t="inlineStr">
        <is>
          <t>Net deferred income tax liability</t>
        </is>
      </c>
      <c r="B21" s="5" t="n">
        <v>516098</v>
      </c>
      <c r="C21" s="5" t="n">
        <v>5065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rryforwards (Details 4) - USD ($) $ in Millions</t>
        </is>
      </c>
      <c r="B1" s="2" t="inlineStr">
        <is>
          <t>Dec. 31, 2020</t>
        </is>
      </c>
      <c r="C1" s="2" t="inlineStr">
        <is>
          <t>Dec. 31, 2019</t>
        </is>
      </c>
    </row>
    <row r="2">
      <c r="A2" s="4" t="inlineStr">
        <is>
          <t>State and local jurisdiction</t>
        </is>
      </c>
    </row>
    <row r="3">
      <c r="A3" s="3" t="inlineStr">
        <is>
          <t>Carryforwards [Line Items]</t>
        </is>
      </c>
    </row>
    <row r="4">
      <c r="A4" s="4" t="inlineStr">
        <is>
          <t>Operating loss carryforwards</t>
        </is>
      </c>
      <c r="B4" s="9" t="n">
        <v>151.5</v>
      </c>
      <c r="C4" s="9" t="n">
        <v>149.8</v>
      </c>
    </row>
    <row r="5">
      <c r="A5" s="4" t="inlineStr">
        <is>
          <t>Investment tax credit carryforward, amount</t>
        </is>
      </c>
      <c r="B5" s="11" t="n">
        <v>36.3</v>
      </c>
      <c r="C5" s="11" t="n">
        <v>37.4</v>
      </c>
    </row>
    <row r="6">
      <c r="A6" s="4" t="inlineStr">
        <is>
          <t>Federal and State Taxing Authority</t>
        </is>
      </c>
    </row>
    <row r="7">
      <c r="A7" s="3" t="inlineStr">
        <is>
          <t>Carryforwards [Line Items]</t>
        </is>
      </c>
    </row>
    <row r="8">
      <c r="A8" s="4" t="inlineStr">
        <is>
          <t>Tax credit carryforward, amount</t>
        </is>
      </c>
      <c r="B8" s="9" t="n">
        <v>37.1</v>
      </c>
      <c r="C8" s="9" t="n">
        <v>4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tax reconciliation (Details 5)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ange in net deferred income tax liability from the preceding table</t>
        </is>
      </c>
      <c r="B4" s="5" t="n">
        <v>9515</v>
      </c>
    </row>
    <row r="5">
      <c r="A5" s="4" t="inlineStr">
        <is>
          <t>Deferred taxes associated with other comprehensive loss</t>
        </is>
      </c>
      <c r="B5" s="6" t="n">
        <v>1817</v>
      </c>
    </row>
    <row r="6">
      <c r="A6" s="4" t="inlineStr">
        <is>
          <t>Excess deferred income tax amortization</t>
        </is>
      </c>
      <c r="B6" s="6" t="n">
        <v>-12517</v>
      </c>
    </row>
    <row r="7">
      <c r="A7" s="4" t="inlineStr">
        <is>
          <t>Other</t>
        </is>
      </c>
      <c r="B7" s="6" t="n">
        <v>-616</v>
      </c>
    </row>
    <row r="8">
      <c r="A8" s="4" t="inlineStr">
        <is>
          <t>Deferred income taxes</t>
        </is>
      </c>
      <c r="B8" s="5" t="n">
        <v>-1801</v>
      </c>
      <c r="C8" s="5" t="n">
        <v>63415</v>
      </c>
      <c r="D8" s="5" t="n">
        <v>597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statutory rate versus actual rate (Details 6) - USD ($) $ in Thousands</t>
        </is>
      </c>
      <c r="B1" s="2" t="inlineStr">
        <is>
          <t>12 Months Ended</t>
        </is>
      </c>
    </row>
    <row r="2">
      <c r="B2" s="2" t="inlineStr">
        <is>
          <t>Dec. 31, 2020</t>
        </is>
      </c>
      <c r="C2" s="2" t="inlineStr">
        <is>
          <t>Dec. 31, 2019</t>
        </is>
      </c>
      <c r="D2" s="2" t="inlineStr">
        <is>
          <t>Dec. 31, 2018</t>
        </is>
      </c>
    </row>
    <row r="3">
      <c r="A3" s="3" t="inlineStr">
        <is>
          <t>Computed tax at federal statutory rate</t>
        </is>
      </c>
    </row>
    <row r="4">
      <c r="A4" s="4" t="inlineStr">
        <is>
          <t>Computed tax at federal statutory rate</t>
        </is>
      </c>
      <c r="B4" s="5" t="n">
        <v>99775</v>
      </c>
      <c r="C4" s="5" t="n">
        <v>83674</v>
      </c>
      <c r="D4" s="5" t="n">
        <v>66543</v>
      </c>
    </row>
    <row r="5">
      <c r="A5" s="4" t="inlineStr">
        <is>
          <t>Federal statutory rate</t>
        </is>
      </c>
      <c r="B5" s="4" t="inlineStr">
        <is>
          <t>21.00%</t>
        </is>
      </c>
      <c r="C5" s="4" t="inlineStr">
        <is>
          <t>21.00%</t>
        </is>
      </c>
      <c r="D5" s="4" t="inlineStr">
        <is>
          <t>21.00%</t>
        </is>
      </c>
    </row>
    <row r="6">
      <c r="A6" s="3" t="inlineStr">
        <is>
          <t>Increases (reductions) resulting from:</t>
        </is>
      </c>
    </row>
    <row r="7">
      <c r="A7" s="4" t="inlineStr">
        <is>
          <t>State income taxes, net of federal income tax</t>
        </is>
      </c>
      <c r="B7" s="5" t="n">
        <v>17845</v>
      </c>
      <c r="C7" s="5" t="n">
        <v>14029</v>
      </c>
      <c r="D7" s="5" t="n">
        <v>12190</v>
      </c>
    </row>
    <row r="8">
      <c r="A8" s="4" t="inlineStr">
        <is>
          <t>State income tax, rate</t>
        </is>
      </c>
      <c r="B8" s="4" t="inlineStr">
        <is>
          <t>3.80%</t>
        </is>
      </c>
      <c r="C8" s="4" t="inlineStr">
        <is>
          <t>3.50%</t>
        </is>
      </c>
      <c r="D8" s="4" t="inlineStr">
        <is>
          <t>3.80%</t>
        </is>
      </c>
    </row>
    <row r="9">
      <c r="A9" s="4" t="inlineStr">
        <is>
          <t>Federal renewable energy credit</t>
        </is>
      </c>
      <c r="B9" s="5" t="n">
        <v>-16009</v>
      </c>
      <c r="C9" s="5" t="n">
        <v>-15843</v>
      </c>
      <c r="D9" s="5" t="n">
        <v>-11759</v>
      </c>
    </row>
    <row r="10">
      <c r="A10" s="4" t="inlineStr">
        <is>
          <t>Federal renewable energy credit, rate</t>
        </is>
      </c>
      <c r="B10" s="4" t="inlineStr">
        <is>
          <t>(3.40%)</t>
        </is>
      </c>
      <c r="C10" s="4" t="inlineStr">
        <is>
          <t>(4.00%)</t>
        </is>
      </c>
      <c r="D10" s="4" t="inlineStr">
        <is>
          <t>(3.70%)</t>
        </is>
      </c>
    </row>
    <row r="11">
      <c r="A11" s="4" t="inlineStr">
        <is>
          <t>Tax compliance and uncertain tax positions</t>
        </is>
      </c>
      <c r="B11" s="5" t="n">
        <v>-3543</v>
      </c>
      <c r="C11" s="5" t="n">
        <v>-2739</v>
      </c>
      <c r="D11" s="5" t="n">
        <v>-2725</v>
      </c>
    </row>
    <row r="12">
      <c r="A12" s="4" t="inlineStr">
        <is>
          <t>Tax compliance and uncertain tax positions, rate</t>
        </is>
      </c>
      <c r="B12" s="4" t="inlineStr">
        <is>
          <t>(0.70%)</t>
        </is>
      </c>
      <c r="C12" s="4" t="inlineStr">
        <is>
          <t>(0.70%)</t>
        </is>
      </c>
      <c r="D12" s="4" t="inlineStr">
        <is>
          <t>(0.90%)</t>
        </is>
      </c>
    </row>
    <row r="13">
      <c r="A13" s="4" t="inlineStr">
        <is>
          <t>Excess deferred income tax amortization</t>
        </is>
      </c>
      <c r="B13" s="5" t="n">
        <v>-12517</v>
      </c>
      <c r="C13" s="5" t="n">
        <v>-11904</v>
      </c>
      <c r="D13" s="5" t="n">
        <v>-9319</v>
      </c>
    </row>
    <row r="14">
      <c r="A14" s="4" t="inlineStr">
        <is>
          <t>Excess deferred income tax amortization, rate</t>
        </is>
      </c>
      <c r="B14" s="4" t="inlineStr">
        <is>
          <t>(2.60%)</t>
        </is>
      </c>
      <c r="C14" s="4" t="inlineStr">
        <is>
          <t>(3.00%)</t>
        </is>
      </c>
      <c r="D14" s="4" t="inlineStr">
        <is>
          <t>(2.90%)</t>
        </is>
      </c>
    </row>
    <row r="15">
      <c r="A15" s="4" t="inlineStr">
        <is>
          <t>TCJA revaluation</t>
        </is>
      </c>
      <c r="B15" s="5" t="n">
        <v>0</v>
      </c>
      <c r="C15" s="5" t="n">
        <v>0</v>
      </c>
      <c r="D15" s="5" t="n">
        <v>-5947</v>
      </c>
    </row>
    <row r="16">
      <c r="A16" s="4" t="inlineStr">
        <is>
          <t>TCJA revaluation, rate</t>
        </is>
      </c>
      <c r="B16" s="4" t="inlineStr">
        <is>
          <t>0.00%</t>
        </is>
      </c>
      <c r="C16" s="4" t="inlineStr">
        <is>
          <t>0.00%</t>
        </is>
      </c>
      <c r="D16" s="4" t="inlineStr">
        <is>
          <t>(1.90%)</t>
        </is>
      </c>
    </row>
    <row r="17">
      <c r="A17" s="4" t="inlineStr">
        <is>
          <t>TCJA revaluation related to accumulated other comprehensive loss balance</t>
        </is>
      </c>
      <c r="B17" s="5" t="n">
        <v>0</v>
      </c>
      <c r="C17" s="5" t="n">
        <v>0</v>
      </c>
      <c r="D17" s="5" t="n">
        <v>-42</v>
      </c>
    </row>
    <row r="18">
      <c r="A18" s="4" t="inlineStr">
        <is>
          <t>TCJA revaluation related to accumulated other comprehensive loss balance, rate</t>
        </is>
      </c>
      <c r="B18" s="4" t="inlineStr">
        <is>
          <t>0.00%</t>
        </is>
      </c>
      <c r="C18" s="4" t="inlineStr">
        <is>
          <t>0.00%</t>
        </is>
      </c>
      <c r="D18" s="4" t="inlineStr">
        <is>
          <t>0.00%</t>
        </is>
      </c>
    </row>
    <row r="19">
      <c r="A19" s="4" t="inlineStr">
        <is>
          <t>Other</t>
        </is>
      </c>
      <c r="B19" s="5" t="n">
        <v>-961</v>
      </c>
      <c r="C19" s="5" t="n">
        <v>-3938</v>
      </c>
      <c r="D19" s="5" t="n">
        <v>-1456</v>
      </c>
    </row>
    <row r="20">
      <c r="A20" s="4" t="inlineStr">
        <is>
          <t>Other, rate</t>
        </is>
      </c>
      <c r="B20" s="4" t="inlineStr">
        <is>
          <t>(0.30%)</t>
        </is>
      </c>
      <c r="C20" s="4" t="inlineStr">
        <is>
          <t>(0.90%)</t>
        </is>
      </c>
      <c r="D20" s="4" t="inlineStr">
        <is>
          <t>(0.40%)</t>
        </is>
      </c>
    </row>
    <row r="21">
      <c r="A21" s="4" t="inlineStr">
        <is>
          <t>Income taxes</t>
        </is>
      </c>
      <c r="B21" s="5" t="n">
        <v>84590</v>
      </c>
      <c r="C21" s="5" t="n">
        <v>63279</v>
      </c>
      <c r="D21" s="5" t="n">
        <v>47485</v>
      </c>
    </row>
    <row r="22">
      <c r="A22" s="4" t="inlineStr">
        <is>
          <t>Total income tax expense, rate</t>
        </is>
      </c>
      <c r="B22" s="4" t="inlineStr">
        <is>
          <t>17.80%</t>
        </is>
      </c>
      <c r="C22" s="4" t="inlineStr">
        <is>
          <t>15.90%</t>
        </is>
      </c>
      <c r="D22" s="4" t="inlineStr">
        <is>
          <t>15.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Dec. 31, 2020</t>
        </is>
      </c>
      <c r="C2" s="2" t="inlineStr">
        <is>
          <t>Dec. 31, 2019</t>
        </is>
      </c>
      <c r="D2" s="2" t="inlineStr">
        <is>
          <t>Dec. 31, 2018</t>
        </is>
      </c>
    </row>
    <row r="3">
      <c r="A3" s="4" t="inlineStr">
        <is>
          <t>Interest, net*</t>
        </is>
      </c>
      <c r="B3" s="5" t="n">
        <v>88681000</v>
      </c>
      <c r="C3" s="5" t="n">
        <v>93414000</v>
      </c>
      <c r="D3" s="5" t="n">
        <v>83009000</v>
      </c>
    </row>
    <row r="4">
      <c r="A4" s="4" t="inlineStr">
        <is>
          <t>Income taxes paid (refunded), net**</t>
        </is>
      </c>
      <c r="B4" s="6" t="n">
        <v>65536000</v>
      </c>
      <c r="C4" s="6" t="n">
        <v>-8475000</v>
      </c>
      <c r="D4" s="6" t="n">
        <v>16041000</v>
      </c>
    </row>
    <row r="5">
      <c r="A5" s="4" t="inlineStr">
        <is>
          <t>AFUDC borrowed</t>
        </is>
      </c>
      <c r="B5" s="6" t="n">
        <v>2600000</v>
      </c>
      <c r="C5" s="6" t="n">
        <v>2800000</v>
      </c>
      <c r="D5" s="6" t="n">
        <v>2300000</v>
      </c>
    </row>
    <row r="6">
      <c r="A6" s="4" t="inlineStr">
        <is>
          <t>Property, plant and equipment additions in accounts payable</t>
        </is>
      </c>
      <c r="B6" s="6" t="n">
        <v>26082000</v>
      </c>
      <c r="C6" s="6" t="n">
        <v>46119000</v>
      </c>
      <c r="D6" s="6" t="n">
        <v>42355000</v>
      </c>
    </row>
    <row r="7">
      <c r="A7" s="4" t="inlineStr">
        <is>
          <t>Right-of-use assets obtained in exchange for new operating lease liabilities</t>
        </is>
      </c>
      <c r="B7" s="6" t="n">
        <v>54356000</v>
      </c>
      <c r="C7" s="6" t="n">
        <v>54880000</v>
      </c>
      <c r="D7" s="6" t="n">
        <v>0</v>
      </c>
    </row>
    <row r="8">
      <c r="A8" s="4" t="inlineStr">
        <is>
          <t>Issuance of common stock in connection with acquisition</t>
        </is>
      </c>
      <c r="B8" s="6" t="n">
        <v>0</v>
      </c>
      <c r="C8" s="6" t="n">
        <v>0</v>
      </c>
      <c r="D8" s="6" t="n">
        <v>18186000</v>
      </c>
    </row>
    <row r="9">
      <c r="A9" s="4" t="inlineStr">
        <is>
          <t>Debt assumed in connection with a business combination</t>
        </is>
      </c>
      <c r="B9" s="6" t="n">
        <v>0</v>
      </c>
      <c r="C9" s="6" t="n">
        <v>1163000</v>
      </c>
      <c r="D9" s="6" t="n">
        <v>0</v>
      </c>
    </row>
    <row r="10">
      <c r="A10" s="4" t="inlineStr">
        <is>
          <t>Accrual for holdback payment related to a business combination</t>
        </is>
      </c>
      <c r="B10" s="6" t="n">
        <v>2500000</v>
      </c>
      <c r="C10" s="6" t="n">
        <v>0</v>
      </c>
      <c r="D10" s="6" t="n">
        <v>0</v>
      </c>
    </row>
    <row r="11">
      <c r="A11" s="4" t="inlineStr">
        <is>
          <t>Continuing and discontinued operations</t>
        </is>
      </c>
    </row>
    <row r="12">
      <c r="A12" s="4" t="inlineStr">
        <is>
          <t>Income taxes paid (refunded), net**</t>
        </is>
      </c>
      <c r="B12" s="5" t="n">
        <v>59400000</v>
      </c>
      <c r="C12" s="5" t="n">
        <v>-9400000</v>
      </c>
      <c r="D12" s="5" t="n">
        <v>55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segment data [Line Items]</t>
        </is>
      </c>
    </row>
    <row r="4">
      <c r="A4" s="4" t="inlineStr">
        <is>
          <t>Operating revenues</t>
        </is>
      </c>
      <c r="B4" s="5" t="n">
        <v>1385160</v>
      </c>
      <c r="C4" s="5" t="n">
        <v>1587289</v>
      </c>
      <c r="D4" s="5" t="n">
        <v>1362928</v>
      </c>
      <c r="E4" s="5" t="n">
        <v>1197373</v>
      </c>
      <c r="F4" s="5" t="n">
        <v>1378213</v>
      </c>
      <c r="G4" s="5" t="n">
        <v>1563799</v>
      </c>
      <c r="H4" s="5" t="n">
        <v>1303573</v>
      </c>
      <c r="I4" s="5" t="n">
        <v>1091191</v>
      </c>
      <c r="J4" s="5" t="n">
        <v>5532750</v>
      </c>
      <c r="K4" s="5" t="n">
        <v>5336776</v>
      </c>
      <c r="L4" s="5" t="n">
        <v>4531552</v>
      </c>
    </row>
    <row r="5">
      <c r="A5" s="4" t="inlineStr">
        <is>
          <t>Depreciation, depletion and amortization</t>
        </is>
      </c>
      <c r="J5" s="6" t="n">
        <v>285100</v>
      </c>
      <c r="K5" s="6" t="n">
        <v>256017</v>
      </c>
      <c r="L5" s="6" t="n">
        <v>220205</v>
      </c>
    </row>
    <row r="6">
      <c r="A6" s="4" t="inlineStr">
        <is>
          <t>Operating income (loss)</t>
        </is>
      </c>
      <c r="B6" s="6" t="n">
        <v>145890</v>
      </c>
      <c r="C6" s="6" t="n">
        <v>203711</v>
      </c>
      <c r="D6" s="6" t="n">
        <v>138254</v>
      </c>
      <c r="E6" s="6" t="n">
        <v>57070</v>
      </c>
      <c r="F6" s="6" t="n">
        <v>130221</v>
      </c>
      <c r="G6" s="6" t="n">
        <v>189470</v>
      </c>
      <c r="H6" s="6" t="n">
        <v>97311</v>
      </c>
      <c r="I6" s="6" t="n">
        <v>64218</v>
      </c>
      <c r="J6" s="6" t="n">
        <v>544925</v>
      </c>
      <c r="K6" s="6" t="n">
        <v>481220</v>
      </c>
      <c r="L6" s="6" t="n">
        <v>401723</v>
      </c>
    </row>
    <row r="7">
      <c r="A7" s="4" t="inlineStr">
        <is>
          <t>Interest expense</t>
        </is>
      </c>
      <c r="J7" s="6" t="n">
        <v>96519</v>
      </c>
      <c r="K7" s="6" t="n">
        <v>98587</v>
      </c>
      <c r="L7" s="6" t="n">
        <v>84614</v>
      </c>
    </row>
    <row r="8">
      <c r="A8" s="4" t="inlineStr">
        <is>
          <t>Income taxes</t>
        </is>
      </c>
      <c r="J8" s="6" t="n">
        <v>84590</v>
      </c>
      <c r="K8" s="6" t="n">
        <v>63279</v>
      </c>
      <c r="L8" s="6" t="n">
        <v>47485</v>
      </c>
    </row>
    <row r="9">
      <c r="A9" s="4" t="inlineStr">
        <is>
          <t>Income from continuing operations</t>
        </is>
      </c>
      <c r="B9" s="6" t="n">
        <v>112131</v>
      </c>
      <c r="C9" s="6" t="n">
        <v>153015</v>
      </c>
      <c r="D9" s="6" t="n">
        <v>99842</v>
      </c>
      <c r="E9" s="6" t="n">
        <v>25539</v>
      </c>
      <c r="F9" s="6" t="n">
        <v>94804</v>
      </c>
      <c r="G9" s="6" t="n">
        <v>136128</v>
      </c>
      <c r="H9" s="6" t="n">
        <v>63145</v>
      </c>
      <c r="I9" s="6" t="n">
        <v>41089</v>
      </c>
      <c r="J9" s="6" t="n">
        <v>390527</v>
      </c>
      <c r="K9" s="6" t="n">
        <v>335166</v>
      </c>
      <c r="L9" s="6" t="n">
        <v>269386</v>
      </c>
    </row>
    <row r="10">
      <c r="A10" s="4" t="inlineStr">
        <is>
          <t>Income (loss) from discontinued operations, net of tax</t>
        </is>
      </c>
      <c r="B10" s="6" t="n">
        <v>163</v>
      </c>
      <c r="C10" s="6" t="n">
        <v>63</v>
      </c>
      <c r="D10" s="6" t="n">
        <v>-139</v>
      </c>
      <c r="E10" s="6" t="n">
        <v>-409</v>
      </c>
      <c r="F10" s="6" t="n">
        <v>261</v>
      </c>
      <c r="G10" s="6" t="n">
        <v>1509</v>
      </c>
      <c r="H10" s="6" t="n">
        <v>-1320</v>
      </c>
      <c r="I10" s="6" t="n">
        <v>-163</v>
      </c>
      <c r="J10" s="6" t="n">
        <v>-322</v>
      </c>
      <c r="K10" s="6" t="n">
        <v>287</v>
      </c>
      <c r="L10" s="6" t="n">
        <v>2932</v>
      </c>
    </row>
    <row r="11">
      <c r="A11" s="4" t="inlineStr">
        <is>
          <t>Net income</t>
        </is>
      </c>
      <c r="B11" s="6" t="n">
        <v>112294</v>
      </c>
      <c r="C11" s="5" t="n">
        <v>153078</v>
      </c>
      <c r="D11" s="5" t="n">
        <v>99703</v>
      </c>
      <c r="E11" s="5" t="n">
        <v>25130</v>
      </c>
      <c r="F11" s="6" t="n">
        <v>95065</v>
      </c>
      <c r="G11" s="5" t="n">
        <v>137637</v>
      </c>
      <c r="H11" s="5" t="n">
        <v>61825</v>
      </c>
      <c r="I11" s="5" t="n">
        <v>40926</v>
      </c>
      <c r="J11" s="6" t="n">
        <v>390205</v>
      </c>
      <c r="K11" s="6" t="n">
        <v>335453</v>
      </c>
      <c r="L11" s="6" t="n">
        <v>272318</v>
      </c>
    </row>
    <row r="12">
      <c r="A12" s="4" t="inlineStr">
        <is>
          <t>Capital expenditures</t>
        </is>
      </c>
      <c r="J12" s="6" t="n">
        <v>648279</v>
      </c>
      <c r="K12" s="6" t="n">
        <v>636498</v>
      </c>
      <c r="L12" s="6" t="n">
        <v>769303</v>
      </c>
    </row>
    <row r="13">
      <c r="A13" s="4" t="inlineStr">
        <is>
          <t>Total assets</t>
        </is>
      </c>
      <c r="B13" s="6" t="n">
        <v>8053372</v>
      </c>
      <c r="F13" s="6" t="n">
        <v>7683059</v>
      </c>
      <c r="J13" s="6" t="n">
        <v>8053372</v>
      </c>
      <c r="K13" s="6" t="n">
        <v>7683059</v>
      </c>
      <c r="L13" s="6" t="n">
        <v>6988110</v>
      </c>
    </row>
    <row r="14">
      <c r="A14" s="4" t="inlineStr">
        <is>
          <t>Property, Plant and Equipment, Gross</t>
        </is>
      </c>
      <c r="B14" s="6" t="n">
        <v>8300770</v>
      </c>
      <c r="F14" s="6" t="n">
        <v>7908628</v>
      </c>
      <c r="J14" s="6" t="n">
        <v>8300770</v>
      </c>
      <c r="K14" s="6" t="n">
        <v>7908628</v>
      </c>
    </row>
    <row r="15">
      <c r="A15" s="4" t="inlineStr">
        <is>
          <t>Less accumulated depreciation, depletion and amortization</t>
        </is>
      </c>
      <c r="B15" s="6" t="n">
        <v>3133831</v>
      </c>
      <c r="F15" s="6" t="n">
        <v>2991486</v>
      </c>
      <c r="J15" s="6" t="n">
        <v>3133831</v>
      </c>
      <c r="K15" s="6" t="n">
        <v>2991486</v>
      </c>
      <c r="L15" s="6" t="n">
        <v>2818644</v>
      </c>
    </row>
    <row r="16">
      <c r="A16" s="4" t="inlineStr">
        <is>
          <t>Net property, plant and equipment</t>
        </is>
      </c>
      <c r="B16" s="6" t="n">
        <v>5166939</v>
      </c>
      <c r="F16" s="6" t="n">
        <v>4917142</v>
      </c>
      <c r="J16" s="6" t="n">
        <v>5166939</v>
      </c>
      <c r="K16" s="6" t="n">
        <v>4917142</v>
      </c>
      <c r="L16" s="6" t="n">
        <v>4578677</v>
      </c>
    </row>
    <row r="17">
      <c r="A17" s="3" t="inlineStr">
        <is>
          <t>Additional information [Abstract]</t>
        </is>
      </c>
    </row>
    <row r="18">
      <c r="A18" s="4" t="inlineStr">
        <is>
          <t>Net noncash acquisitions, capital expenditure-related accounts payable and AFUDC</t>
        </is>
      </c>
      <c r="J18" s="6" t="n">
        <v>-15700</v>
      </c>
      <c r="K18" s="6" t="n">
        <v>4800</v>
      </c>
      <c r="L18" s="6" t="n">
        <v>33400</v>
      </c>
    </row>
    <row r="19">
      <c r="A19" s="4" t="inlineStr">
        <is>
          <t>Electric</t>
        </is>
      </c>
    </row>
    <row r="20">
      <c r="A20" s="3" t="inlineStr">
        <is>
          <t>Business segment data [Line Items]</t>
        </is>
      </c>
    </row>
    <row r="21">
      <c r="A21" s="4" t="inlineStr">
        <is>
          <t>Operating revenues</t>
        </is>
      </c>
      <c r="J21" s="6" t="n">
        <v>331538</v>
      </c>
      <c r="K21" s="6" t="n">
        <v>351725</v>
      </c>
      <c r="L21" s="6" t="n">
        <v>335123</v>
      </c>
    </row>
    <row r="22">
      <c r="A22" s="4" t="inlineStr">
        <is>
          <t>Depreciation, depletion and amortization</t>
        </is>
      </c>
      <c r="J22" s="6" t="n">
        <v>62998</v>
      </c>
      <c r="K22" s="6" t="n">
        <v>58721</v>
      </c>
      <c r="L22" s="6" t="n">
        <v>50982</v>
      </c>
    </row>
    <row r="23">
      <c r="A23" s="4" t="inlineStr">
        <is>
          <t>Operating income (loss)</t>
        </is>
      </c>
      <c r="J23" s="6" t="n">
        <v>63434</v>
      </c>
      <c r="K23" s="6" t="n">
        <v>64039</v>
      </c>
      <c r="L23" s="6" t="n">
        <v>65148</v>
      </c>
    </row>
    <row r="24">
      <c r="A24" s="4" t="inlineStr">
        <is>
          <t>Interest expense</t>
        </is>
      </c>
      <c r="J24" s="6" t="n">
        <v>26699</v>
      </c>
      <c r="K24" s="6" t="n">
        <v>25334</v>
      </c>
      <c r="L24" s="6" t="n">
        <v>25860</v>
      </c>
    </row>
    <row r="25">
      <c r="A25" s="4" t="inlineStr">
        <is>
          <t>Income taxes</t>
        </is>
      </c>
      <c r="J25" s="6" t="n">
        <v>-11636</v>
      </c>
      <c r="K25" s="6" t="n">
        <v>-12650</v>
      </c>
      <c r="L25" s="6" t="n">
        <v>-6482</v>
      </c>
    </row>
    <row r="26">
      <c r="A26" s="4" t="inlineStr">
        <is>
          <t>Capital expenditures</t>
        </is>
      </c>
      <c r="J26" s="6" t="n">
        <v>114676</v>
      </c>
      <c r="K26" s="6" t="n">
        <v>99449</v>
      </c>
      <c r="L26" s="6" t="n">
        <v>186105</v>
      </c>
    </row>
    <row r="27">
      <c r="A27" s="4" t="inlineStr">
        <is>
          <t>Total assets</t>
        </is>
      </c>
      <c r="B27" s="6" t="n">
        <v>2123693</v>
      </c>
      <c r="F27" s="6" t="n">
        <v>1680194</v>
      </c>
      <c r="J27" s="6" t="n">
        <v>2123693</v>
      </c>
      <c r="K27" s="6" t="n">
        <v>1680194</v>
      </c>
      <c r="L27" s="6" t="n">
        <v>1613822</v>
      </c>
    </row>
    <row r="28">
      <c r="A28" s="4" t="inlineStr">
        <is>
          <t>Property, Plant and Equipment, Gross</t>
        </is>
      </c>
      <c r="B28" s="6" t="n">
        <v>2323403</v>
      </c>
      <c r="F28" s="6" t="n">
        <v>2227145</v>
      </c>
      <c r="J28" s="6" t="n">
        <v>2323403</v>
      </c>
      <c r="K28" s="6" t="n">
        <v>2227145</v>
      </c>
      <c r="L28" s="6" t="n">
        <v>2148569</v>
      </c>
    </row>
    <row r="29">
      <c r="A29" s="4" t="inlineStr">
        <is>
          <t>Natural gas distribution</t>
        </is>
      </c>
    </row>
    <row r="30">
      <c r="A30" s="3" t="inlineStr">
        <is>
          <t>Business segment data [Line Items]</t>
        </is>
      </c>
    </row>
    <row r="31">
      <c r="A31" s="4" t="inlineStr">
        <is>
          <t>Operating revenues</t>
        </is>
      </c>
      <c r="J31" s="6" t="n">
        <v>847651</v>
      </c>
      <c r="K31" s="6" t="n">
        <v>865222</v>
      </c>
      <c r="L31" s="6" t="n">
        <v>823247</v>
      </c>
    </row>
    <row r="32">
      <c r="A32" s="4" t="inlineStr">
        <is>
          <t>Depreciation, depletion and amortization</t>
        </is>
      </c>
      <c r="J32" s="6" t="n">
        <v>84580</v>
      </c>
      <c r="K32" s="6" t="n">
        <v>79564</v>
      </c>
      <c r="L32" s="6" t="n">
        <v>72486</v>
      </c>
    </row>
    <row r="33">
      <c r="A33" s="4" t="inlineStr">
        <is>
          <t>Operating income (loss)</t>
        </is>
      </c>
      <c r="J33" s="6" t="n">
        <v>73082</v>
      </c>
      <c r="K33" s="6" t="n">
        <v>69188</v>
      </c>
      <c r="L33" s="6" t="n">
        <v>72336</v>
      </c>
    </row>
    <row r="34">
      <c r="A34" s="4" t="inlineStr">
        <is>
          <t>Interest expense</t>
        </is>
      </c>
      <c r="J34" s="6" t="n">
        <v>36798</v>
      </c>
      <c r="K34" s="6" t="n">
        <v>35488</v>
      </c>
      <c r="L34" s="6" t="n">
        <v>30768</v>
      </c>
    </row>
    <row r="35">
      <c r="A35" s="4" t="inlineStr">
        <is>
          <t>Income taxes</t>
        </is>
      </c>
      <c r="J35" s="6" t="n">
        <v>5746</v>
      </c>
      <c r="K35" s="6" t="n">
        <v>1405</v>
      </c>
      <c r="L35" s="6" t="n">
        <v>4075</v>
      </c>
    </row>
    <row r="36">
      <c r="A36" s="4" t="inlineStr">
        <is>
          <t>Capital expenditures</t>
        </is>
      </c>
      <c r="J36" s="6" t="n">
        <v>193048</v>
      </c>
      <c r="K36" s="6" t="n">
        <v>206799</v>
      </c>
      <c r="L36" s="6" t="n">
        <v>205896</v>
      </c>
    </row>
    <row r="37">
      <c r="A37" s="4" t="inlineStr">
        <is>
          <t>Total assets</t>
        </is>
      </c>
      <c r="B37" s="6" t="n">
        <v>2302770</v>
      </c>
      <c r="F37" s="6" t="n">
        <v>2574965</v>
      </c>
      <c r="J37" s="6" t="n">
        <v>2302770</v>
      </c>
      <c r="K37" s="6" t="n">
        <v>2574965</v>
      </c>
      <c r="L37" s="6" t="n">
        <v>2375871</v>
      </c>
    </row>
    <row r="38">
      <c r="A38" s="4" t="inlineStr">
        <is>
          <t>Property, Plant and Equipment, Gross</t>
        </is>
      </c>
      <c r="B38" s="6" t="n">
        <v>2868853</v>
      </c>
      <c r="F38" s="6" t="n">
        <v>2688123</v>
      </c>
      <c r="J38" s="6" t="n">
        <v>2868853</v>
      </c>
      <c r="K38" s="6" t="n">
        <v>2688123</v>
      </c>
      <c r="L38" s="6" t="n">
        <v>2499093</v>
      </c>
    </row>
    <row r="39">
      <c r="A39" s="4" t="inlineStr">
        <is>
          <t>Pipeline</t>
        </is>
      </c>
    </row>
    <row r="40">
      <c r="A40" s="3" t="inlineStr">
        <is>
          <t>Business segment data [Line Items]</t>
        </is>
      </c>
    </row>
    <row r="41">
      <c r="A41" s="4" t="inlineStr">
        <is>
          <t>Operating revenues</t>
        </is>
      </c>
      <c r="J41" s="6" t="n">
        <v>85346</v>
      </c>
      <c r="K41" s="6" t="n">
        <v>84192</v>
      </c>
      <c r="L41" s="6" t="n">
        <v>78018</v>
      </c>
    </row>
    <row r="42">
      <c r="A42" s="4" t="inlineStr">
        <is>
          <t>Depreciation, depletion and amortization</t>
        </is>
      </c>
      <c r="J42" s="6" t="n">
        <v>21669</v>
      </c>
      <c r="K42" s="6" t="n">
        <v>21220</v>
      </c>
      <c r="L42" s="6" t="n">
        <v>17896</v>
      </c>
    </row>
    <row r="43">
      <c r="A43" s="4" t="inlineStr">
        <is>
          <t>Operating income (loss)</t>
        </is>
      </c>
      <c r="J43" s="6" t="n">
        <v>49436</v>
      </c>
      <c r="K43" s="6" t="n">
        <v>42796</v>
      </c>
      <c r="L43" s="6" t="n">
        <v>36128</v>
      </c>
    </row>
    <row r="44">
      <c r="A44" s="4" t="inlineStr">
        <is>
          <t>Interest expense</t>
        </is>
      </c>
      <c r="J44" s="6" t="n">
        <v>7622</v>
      </c>
      <c r="K44" s="6" t="n">
        <v>7198</v>
      </c>
      <c r="L44" s="6" t="n">
        <v>5964</v>
      </c>
    </row>
    <row r="45">
      <c r="A45" s="4" t="inlineStr">
        <is>
          <t>Income taxes</t>
        </is>
      </c>
      <c r="J45" s="6" t="n">
        <v>7650</v>
      </c>
      <c r="K45" s="6" t="n">
        <v>7219</v>
      </c>
      <c r="L45" s="6" t="n">
        <v>2677</v>
      </c>
    </row>
    <row r="46">
      <c r="A46" s="4" t="inlineStr">
        <is>
          <t>Capital expenditures</t>
        </is>
      </c>
      <c r="J46" s="6" t="n">
        <v>62224</v>
      </c>
      <c r="K46" s="6" t="n">
        <v>71477</v>
      </c>
      <c r="L46" s="6" t="n">
        <v>70057</v>
      </c>
    </row>
    <row r="47">
      <c r="A47" s="4" t="inlineStr">
        <is>
          <t>Total assets</t>
        </is>
      </c>
      <c r="B47" s="6" t="n">
        <v>703377</v>
      </c>
      <c r="F47" s="6" t="n">
        <v>677482</v>
      </c>
      <c r="J47" s="6" t="n">
        <v>703377</v>
      </c>
      <c r="K47" s="6" t="n">
        <v>677482</v>
      </c>
      <c r="L47" s="6" t="n">
        <v>616959</v>
      </c>
    </row>
    <row r="48">
      <c r="A48" s="4" t="inlineStr">
        <is>
          <t>Property, Plant and Equipment, Gross</t>
        </is>
      </c>
      <c r="B48" s="6" t="n">
        <v>821697</v>
      </c>
      <c r="F48" s="6" t="n">
        <v>834215</v>
      </c>
      <c r="J48" s="6" t="n">
        <v>821697</v>
      </c>
      <c r="K48" s="6" t="n">
        <v>834215</v>
      </c>
      <c r="L48" s="6" t="n">
        <v>764959</v>
      </c>
    </row>
    <row r="49">
      <c r="A49" s="4" t="inlineStr">
        <is>
          <t>Construction materials and contracting</t>
        </is>
      </c>
    </row>
    <row r="50">
      <c r="A50" s="3" t="inlineStr">
        <is>
          <t>Business segment data [Line Items]</t>
        </is>
      </c>
    </row>
    <row r="51">
      <c r="A51" s="4" t="inlineStr">
        <is>
          <t>Operating revenues</t>
        </is>
      </c>
      <c r="J51" s="6" t="n">
        <v>2177585</v>
      </c>
      <c r="K51" s="6" t="n">
        <v>2189651</v>
      </c>
      <c r="L51" s="6" t="n">
        <v>1925185</v>
      </c>
    </row>
    <row r="52">
      <c r="A52" s="4" t="inlineStr">
        <is>
          <t>Depreciation, depletion and amortization</t>
        </is>
      </c>
      <c r="J52" s="6" t="n">
        <v>89626</v>
      </c>
      <c r="K52" s="6" t="n">
        <v>77450</v>
      </c>
      <c r="L52" s="6" t="n">
        <v>61158</v>
      </c>
    </row>
    <row r="53">
      <c r="A53" s="4" t="inlineStr">
        <is>
          <t>Operating income (loss)</t>
        </is>
      </c>
      <c r="J53" s="6" t="n">
        <v>214498</v>
      </c>
      <c r="K53" s="6" t="n">
        <v>179955</v>
      </c>
      <c r="L53" s="6" t="n">
        <v>141426</v>
      </c>
    </row>
    <row r="54">
      <c r="A54" s="4" t="inlineStr">
        <is>
          <t>Interest expense</t>
        </is>
      </c>
      <c r="J54" s="6" t="n">
        <v>20577</v>
      </c>
      <c r="K54" s="6" t="n">
        <v>23792</v>
      </c>
      <c r="L54" s="6" t="n">
        <v>17290</v>
      </c>
    </row>
    <row r="55">
      <c r="A55" s="4" t="inlineStr">
        <is>
          <t>Income taxes</t>
        </is>
      </c>
      <c r="J55" s="6" t="n">
        <v>47431</v>
      </c>
      <c r="K55" s="6" t="n">
        <v>37389</v>
      </c>
      <c r="L55" s="6" t="n">
        <v>28357</v>
      </c>
    </row>
    <row r="56">
      <c r="A56" s="4" t="inlineStr">
        <is>
          <t>Capital expenditures</t>
        </is>
      </c>
      <c r="J56" s="6" t="n">
        <v>191635</v>
      </c>
      <c r="K56" s="6" t="n">
        <v>190092</v>
      </c>
      <c r="L56" s="6" t="n">
        <v>280396</v>
      </c>
    </row>
    <row r="57">
      <c r="A57" s="4" t="inlineStr">
        <is>
          <t>Total assets</t>
        </is>
      </c>
      <c r="B57" s="6" t="n">
        <v>1798493</v>
      </c>
      <c r="F57" s="6" t="n">
        <v>1684161</v>
      </c>
      <c r="J57" s="6" t="n">
        <v>1798493</v>
      </c>
      <c r="K57" s="6" t="n">
        <v>1684161</v>
      </c>
      <c r="L57" s="6" t="n">
        <v>1508032</v>
      </c>
    </row>
    <row r="58">
      <c r="A58" s="4" t="inlineStr">
        <is>
          <t>Property, Plant and Equipment, Gross</t>
        </is>
      </c>
      <c r="B58" s="6" t="n">
        <v>2028476</v>
      </c>
      <c r="F58" s="6" t="n">
        <v>1910562</v>
      </c>
      <c r="J58" s="6" t="n">
        <v>2028476</v>
      </c>
      <c r="K58" s="6" t="n">
        <v>1910562</v>
      </c>
      <c r="L58" s="6" t="n">
        <v>1768006</v>
      </c>
    </row>
    <row r="59">
      <c r="A59" s="4" t="inlineStr">
        <is>
          <t>Construction services</t>
        </is>
      </c>
    </row>
    <row r="60">
      <c r="A60" s="3" t="inlineStr">
        <is>
          <t>Business segment data [Line Items]</t>
        </is>
      </c>
    </row>
    <row r="61">
      <c r="A61" s="4" t="inlineStr">
        <is>
          <t>Operating revenues</t>
        </is>
      </c>
      <c r="J61" s="6" t="n">
        <v>2090685</v>
      </c>
      <c r="K61" s="6" t="n">
        <v>1845896</v>
      </c>
      <c r="L61" s="6" t="n">
        <v>1369772</v>
      </c>
    </row>
    <row r="62">
      <c r="A62" s="4" t="inlineStr">
        <is>
          <t>Depreciation, depletion and amortization</t>
        </is>
      </c>
      <c r="J62" s="6" t="n">
        <v>23523</v>
      </c>
      <c r="K62" s="6" t="n">
        <v>17038</v>
      </c>
      <c r="L62" s="6" t="n">
        <v>15728</v>
      </c>
    </row>
    <row r="63">
      <c r="A63" s="4" t="inlineStr">
        <is>
          <t>Operating income (loss)</t>
        </is>
      </c>
      <c r="J63" s="6" t="n">
        <v>147644</v>
      </c>
      <c r="K63" s="6" t="n">
        <v>126426</v>
      </c>
      <c r="L63" s="6" t="n">
        <v>86764</v>
      </c>
    </row>
    <row r="64">
      <c r="A64" s="4" t="inlineStr">
        <is>
          <t>Interest expense</t>
        </is>
      </c>
      <c r="J64" s="6" t="n">
        <v>4095</v>
      </c>
      <c r="K64" s="6" t="n">
        <v>5331</v>
      </c>
      <c r="L64" s="6" t="n">
        <v>3551</v>
      </c>
    </row>
    <row r="65">
      <c r="A65" s="4" t="inlineStr">
        <is>
          <t>Income taxes</t>
        </is>
      </c>
      <c r="J65" s="6" t="n">
        <v>35797</v>
      </c>
      <c r="K65" s="6" t="n">
        <v>29973</v>
      </c>
      <c r="L65" s="6" t="n">
        <v>20000</v>
      </c>
    </row>
    <row r="66">
      <c r="A66" s="4" t="inlineStr">
        <is>
          <t>Capital expenditures</t>
        </is>
      </c>
      <c r="J66" s="6" t="n">
        <v>83651</v>
      </c>
      <c r="K66" s="6" t="n">
        <v>60500</v>
      </c>
      <c r="L66" s="6" t="n">
        <v>25081</v>
      </c>
    </row>
    <row r="67">
      <c r="A67" s="4" t="inlineStr">
        <is>
          <t>Total assets</t>
        </is>
      </c>
      <c r="B67" s="6" t="n">
        <v>818662</v>
      </c>
      <c r="F67" s="6" t="n">
        <v>761127</v>
      </c>
      <c r="J67" s="6" t="n">
        <v>818662</v>
      </c>
      <c r="K67" s="6" t="n">
        <v>761127</v>
      </c>
      <c r="L67" s="6" t="n">
        <v>604798</v>
      </c>
    </row>
    <row r="68">
      <c r="A68" s="4" t="inlineStr">
        <is>
          <t>Property, Plant and Equipment, Gross</t>
        </is>
      </c>
      <c r="B68" s="6" t="n">
        <v>220796</v>
      </c>
      <c r="F68" s="6" t="n">
        <v>213370</v>
      </c>
      <c r="J68" s="6" t="n">
        <v>220796</v>
      </c>
      <c r="K68" s="6" t="n">
        <v>213370</v>
      </c>
      <c r="L68" s="6" t="n">
        <v>188586</v>
      </c>
    </row>
    <row r="69">
      <c r="A69" s="4" t="inlineStr">
        <is>
          <t>Other</t>
        </is>
      </c>
    </row>
    <row r="70">
      <c r="A70" s="3" t="inlineStr">
        <is>
          <t>Business segment data [Line Items]</t>
        </is>
      </c>
    </row>
    <row r="71">
      <c r="A71" s="4" t="inlineStr">
        <is>
          <t>Operating revenues</t>
        </is>
      </c>
      <c r="J71" s="6" t="n">
        <v>-55</v>
      </c>
      <c r="K71" s="6" t="n">
        <v>90</v>
      </c>
      <c r="L71" s="6" t="n">
        <v>207</v>
      </c>
    </row>
    <row r="72">
      <c r="A72" s="4" t="inlineStr">
        <is>
          <t>Depreciation, depletion and amortization</t>
        </is>
      </c>
      <c r="J72" s="6" t="n">
        <v>2704</v>
      </c>
      <c r="K72" s="6" t="n">
        <v>2024</v>
      </c>
      <c r="L72" s="6" t="n">
        <v>1955</v>
      </c>
    </row>
    <row r="73">
      <c r="A73" s="4" t="inlineStr">
        <is>
          <t>Operating income (loss)</t>
        </is>
      </c>
      <c r="J73" s="6" t="n">
        <v>-3169</v>
      </c>
      <c r="K73" s="6" t="n">
        <v>-1184</v>
      </c>
      <c r="L73" s="6" t="n">
        <v>-79</v>
      </c>
    </row>
    <row r="74">
      <c r="A74" s="4" t="inlineStr">
        <is>
          <t>Interest expense</t>
        </is>
      </c>
      <c r="J74" s="6" t="n">
        <v>883</v>
      </c>
      <c r="K74" s="6" t="n">
        <v>1859</v>
      </c>
      <c r="L74" s="6" t="n">
        <v>2762</v>
      </c>
    </row>
    <row r="75">
      <c r="A75" s="4" t="inlineStr">
        <is>
          <t>Income taxes</t>
        </is>
      </c>
      <c r="J75" s="6" t="n">
        <v>-398</v>
      </c>
      <c r="K75" s="6" t="n">
        <v>-57</v>
      </c>
      <c r="L75" s="6" t="n">
        <v>-1142</v>
      </c>
    </row>
    <row r="76">
      <c r="A76" s="4" t="inlineStr">
        <is>
          <t>Capital expenditures</t>
        </is>
      </c>
      <c r="J76" s="6" t="n">
        <v>3045</v>
      </c>
      <c r="K76" s="6" t="n">
        <v>8181</v>
      </c>
      <c r="L76" s="6" t="n">
        <v>1768</v>
      </c>
    </row>
    <row r="77">
      <c r="A77" s="4" t="inlineStr">
        <is>
          <t>Total assets</t>
        </is>
      </c>
      <c r="B77" s="6" t="n">
        <v>305157</v>
      </c>
      <c r="F77" s="6" t="n">
        <v>303279</v>
      </c>
      <c r="J77" s="6" t="n">
        <v>305157</v>
      </c>
      <c r="K77" s="6" t="n">
        <v>303279</v>
      </c>
      <c r="L77" s="6" t="n">
        <v>266111</v>
      </c>
    </row>
    <row r="78">
      <c r="A78" s="4" t="inlineStr">
        <is>
          <t>Property, Plant and Equipment, Gross</t>
        </is>
      </c>
      <c r="B78" s="6" t="n">
        <v>37545</v>
      </c>
      <c r="F78" s="6" t="n">
        <v>35213</v>
      </c>
      <c r="J78" s="6" t="n">
        <v>37545</v>
      </c>
      <c r="K78" s="6" t="n">
        <v>35213</v>
      </c>
      <c r="L78" s="6" t="n">
        <v>28108</v>
      </c>
    </row>
    <row r="79">
      <c r="A79" s="4" t="inlineStr">
        <is>
          <t>Assets held for sale</t>
        </is>
      </c>
    </row>
    <row r="80">
      <c r="A80" s="3" t="inlineStr">
        <is>
          <t>Business segment data [Line Items]</t>
        </is>
      </c>
    </row>
    <row r="81">
      <c r="A81" s="4" t="inlineStr">
        <is>
          <t>Total assets</t>
        </is>
      </c>
      <c r="B81" s="5" t="n">
        <v>1220</v>
      </c>
      <c r="F81" s="5" t="n">
        <v>1851</v>
      </c>
      <c r="J81" s="6" t="n">
        <v>1220</v>
      </c>
      <c r="K81" s="6" t="n">
        <v>1851</v>
      </c>
      <c r="L81" s="6" t="n">
        <v>2517</v>
      </c>
    </row>
    <row r="82">
      <c r="A82" s="4" t="inlineStr">
        <is>
          <t>Intersegment eliminations</t>
        </is>
      </c>
    </row>
    <row r="83">
      <c r="A83" s="3" t="inlineStr">
        <is>
          <t>Business segment data [Line Items]</t>
        </is>
      </c>
    </row>
    <row r="84">
      <c r="A84" s="4" t="inlineStr">
        <is>
          <t>Operating revenues</t>
        </is>
      </c>
      <c r="J84" s="6" t="n">
        <v>-76969</v>
      </c>
      <c r="K84" s="6" t="n">
        <v>-77149</v>
      </c>
      <c r="L84" s="6" t="n">
        <v>-64307</v>
      </c>
    </row>
    <row r="85">
      <c r="A85" s="4" t="inlineStr">
        <is>
          <t>Interest expense</t>
        </is>
      </c>
      <c r="J85" s="6" t="n">
        <v>-155</v>
      </c>
      <c r="K85" s="6" t="n">
        <v>-415</v>
      </c>
      <c r="L85" s="6" t="n">
        <v>-1581</v>
      </c>
    </row>
    <row r="86">
      <c r="A86" s="4" t="inlineStr">
        <is>
          <t>Intersegment eliminations | Electric</t>
        </is>
      </c>
    </row>
    <row r="87">
      <c r="A87" s="3" t="inlineStr">
        <is>
          <t>Business segment data [Line Items]</t>
        </is>
      </c>
    </row>
    <row r="88">
      <c r="A88" s="4" t="inlineStr">
        <is>
          <t>Operating revenues</t>
        </is>
      </c>
      <c r="J88" s="6" t="n">
        <v>-491</v>
      </c>
      <c r="K88" s="6" t="n">
        <v>0</v>
      </c>
      <c r="L88" s="6" t="n">
        <v>0</v>
      </c>
    </row>
    <row r="89">
      <c r="A89" s="4" t="inlineStr">
        <is>
          <t>Intersegment eliminations | Natural gas distribution</t>
        </is>
      </c>
    </row>
    <row r="90">
      <c r="A90" s="3" t="inlineStr">
        <is>
          <t>Business segment data [Line Items]</t>
        </is>
      </c>
    </row>
    <row r="91">
      <c r="A91" s="4" t="inlineStr">
        <is>
          <t>Operating revenues</t>
        </is>
      </c>
      <c r="J91" s="6" t="n">
        <v>-534</v>
      </c>
      <c r="K91" s="6" t="n">
        <v>0</v>
      </c>
      <c r="L91" s="6" t="n">
        <v>0</v>
      </c>
    </row>
    <row r="92">
      <c r="A92" s="4" t="inlineStr">
        <is>
          <t>Intersegment eliminations | Pipeline</t>
        </is>
      </c>
    </row>
    <row r="93">
      <c r="A93" s="3" t="inlineStr">
        <is>
          <t>Business segment data [Line Items]</t>
        </is>
      </c>
    </row>
    <row r="94">
      <c r="A94" s="4" t="inlineStr">
        <is>
          <t>Operating revenues</t>
        </is>
      </c>
      <c r="J94" s="6" t="n">
        <v>-58531</v>
      </c>
      <c r="K94" s="6" t="n">
        <v>-56252</v>
      </c>
      <c r="L94" s="6" t="n">
        <v>-50905</v>
      </c>
    </row>
    <row r="95">
      <c r="A95" s="4" t="inlineStr">
        <is>
          <t>Intersegment eliminations | Construction materials and contracting</t>
        </is>
      </c>
    </row>
    <row r="96">
      <c r="A96" s="3" t="inlineStr">
        <is>
          <t>Business segment data [Line Items]</t>
        </is>
      </c>
    </row>
    <row r="97">
      <c r="A97" s="4" t="inlineStr">
        <is>
          <t>Operating revenues</t>
        </is>
      </c>
      <c r="J97" s="6" t="n">
        <v>-417</v>
      </c>
      <c r="K97" s="6" t="n">
        <v>-1066</v>
      </c>
      <c r="L97" s="6" t="n">
        <v>-669</v>
      </c>
    </row>
    <row r="98">
      <c r="A98" s="4" t="inlineStr">
        <is>
          <t>Intersegment eliminations | Construction services</t>
        </is>
      </c>
    </row>
    <row r="99">
      <c r="A99" s="3" t="inlineStr">
        <is>
          <t>Business segment data [Line Items]</t>
        </is>
      </c>
    </row>
    <row r="100">
      <c r="A100" s="4" t="inlineStr">
        <is>
          <t>Operating revenues</t>
        </is>
      </c>
      <c r="J100" s="6" t="n">
        <v>-5038</v>
      </c>
      <c r="K100" s="6" t="n">
        <v>-3370</v>
      </c>
      <c r="L100" s="6" t="n">
        <v>-1681</v>
      </c>
    </row>
    <row r="101">
      <c r="A101" s="4" t="inlineStr">
        <is>
          <t>Intersegment eliminations | Other</t>
        </is>
      </c>
    </row>
    <row r="102">
      <c r="A102" s="3" t="inlineStr">
        <is>
          <t>Business segment data [Line Items]</t>
        </is>
      </c>
    </row>
    <row r="103">
      <c r="A103" s="4" t="inlineStr">
        <is>
          <t>Operating revenues</t>
        </is>
      </c>
      <c r="J103" s="6" t="n">
        <v>-11958</v>
      </c>
      <c r="K103" s="6" t="n">
        <v>-16461</v>
      </c>
      <c r="L103" s="6" t="n">
        <v>-11052</v>
      </c>
    </row>
    <row r="104">
      <c r="A104" s="4" t="inlineStr">
        <is>
          <t>Total intersegment operating revenues</t>
        </is>
      </c>
    </row>
    <row r="105">
      <c r="A105" s="3" t="inlineStr">
        <is>
          <t>Business segment data [Line Items]</t>
        </is>
      </c>
    </row>
    <row r="106">
      <c r="A106" s="4" t="inlineStr">
        <is>
          <t>Operating revenues</t>
        </is>
      </c>
      <c r="J106" s="6" t="n">
        <v>0</v>
      </c>
      <c r="K106" s="6" t="n">
        <v>0</v>
      </c>
      <c r="L106" s="6" t="n">
        <v>0</v>
      </c>
    </row>
    <row r="107">
      <c r="A107" s="4" t="inlineStr">
        <is>
          <t>Regulated Operation</t>
        </is>
      </c>
    </row>
    <row r="108">
      <c r="A108" s="3" t="inlineStr">
        <is>
          <t>Business segment data [Line Items]</t>
        </is>
      </c>
    </row>
    <row r="109">
      <c r="A109" s="4" t="inlineStr">
        <is>
          <t>Operating revenues</t>
        </is>
      </c>
      <c r="J109" s="6" t="n">
        <v>1249146</v>
      </c>
      <c r="K109" s="6" t="n">
        <v>1279304</v>
      </c>
      <c r="L109" s="6" t="n">
        <v>1213227</v>
      </c>
    </row>
    <row r="110">
      <c r="A110" s="4" t="inlineStr">
        <is>
          <t>Income from continuing operations</t>
        </is>
      </c>
      <c r="J110" s="6" t="n">
        <v>135103</v>
      </c>
      <c r="K110" s="6" t="n">
        <v>122535</v>
      </c>
      <c r="L110" s="6" t="n">
        <v>111637</v>
      </c>
    </row>
    <row r="111">
      <c r="A111" s="4" t="inlineStr">
        <is>
          <t>Regulated Operation | Electric</t>
        </is>
      </c>
    </row>
    <row r="112">
      <c r="A112" s="3" t="inlineStr">
        <is>
          <t>Business segment data [Line Items]</t>
        </is>
      </c>
    </row>
    <row r="113">
      <c r="A113" s="4" t="inlineStr">
        <is>
          <t>Operating revenues</t>
        </is>
      </c>
      <c r="J113" s="6" t="n">
        <v>331538</v>
      </c>
      <c r="K113" s="6" t="n">
        <v>351725</v>
      </c>
      <c r="L113" s="6" t="n">
        <v>335123</v>
      </c>
    </row>
    <row r="114">
      <c r="A114" s="4" t="inlineStr">
        <is>
          <t>Income from continuing operations</t>
        </is>
      </c>
      <c r="J114" s="6" t="n">
        <v>55601</v>
      </c>
      <c r="K114" s="6" t="n">
        <v>54763</v>
      </c>
      <c r="L114" s="6" t="n">
        <v>47000</v>
      </c>
    </row>
    <row r="115">
      <c r="A115" s="4" t="inlineStr">
        <is>
          <t>Regulated Operation | Natural gas distribution</t>
        </is>
      </c>
    </row>
    <row r="116">
      <c r="A116" s="3" t="inlineStr">
        <is>
          <t>Business segment data [Line Items]</t>
        </is>
      </c>
    </row>
    <row r="117">
      <c r="A117" s="4" t="inlineStr">
        <is>
          <t>Operating revenues</t>
        </is>
      </c>
      <c r="J117" s="6" t="n">
        <v>847651</v>
      </c>
      <c r="K117" s="6" t="n">
        <v>865222</v>
      </c>
      <c r="L117" s="6" t="n">
        <v>823247</v>
      </c>
    </row>
    <row r="118">
      <c r="A118" s="4" t="inlineStr">
        <is>
          <t>Income from continuing operations</t>
        </is>
      </c>
      <c r="J118" s="6" t="n">
        <v>44049</v>
      </c>
      <c r="K118" s="6" t="n">
        <v>39517</v>
      </c>
      <c r="L118" s="6" t="n">
        <v>37732</v>
      </c>
    </row>
    <row r="119">
      <c r="A119" s="4" t="inlineStr">
        <is>
          <t>Regulated Operation | Pipeline</t>
        </is>
      </c>
    </row>
    <row r="120">
      <c r="A120" s="3" t="inlineStr">
        <is>
          <t>Business segment data [Line Items]</t>
        </is>
      </c>
    </row>
    <row r="121">
      <c r="A121" s="4" t="inlineStr">
        <is>
          <t>Operating revenues</t>
        </is>
      </c>
      <c r="J121" s="6" t="n">
        <v>69957</v>
      </c>
      <c r="K121" s="6" t="n">
        <v>62357</v>
      </c>
      <c r="L121" s="6" t="n">
        <v>54857</v>
      </c>
    </row>
    <row r="122">
      <c r="A122" s="4" t="inlineStr">
        <is>
          <t>Income from continuing operations</t>
        </is>
      </c>
      <c r="J122" s="6" t="n">
        <v>35453</v>
      </c>
      <c r="K122" s="6" t="n">
        <v>28255</v>
      </c>
      <c r="L122" s="6" t="n">
        <v>26905</v>
      </c>
    </row>
    <row r="123">
      <c r="A123" s="4" t="inlineStr">
        <is>
          <t>Regulated Operation | Intersegment eliminations</t>
        </is>
      </c>
    </row>
    <row r="124">
      <c r="A124" s="3" t="inlineStr">
        <is>
          <t>Business segment data [Line Items]</t>
        </is>
      </c>
    </row>
    <row r="125">
      <c r="A125" s="4" t="inlineStr">
        <is>
          <t>Operating revenues</t>
        </is>
      </c>
      <c r="J125" s="6" t="n">
        <v>59002</v>
      </c>
      <c r="K125" s="6" t="n">
        <v>56037</v>
      </c>
      <c r="L125" s="6" t="n">
        <v>50580</v>
      </c>
    </row>
    <row r="126">
      <c r="A126" s="4" t="inlineStr">
        <is>
          <t>Regulated Operation | Intersegment eliminations | Electric</t>
        </is>
      </c>
    </row>
    <row r="127">
      <c r="A127" s="3" t="inlineStr">
        <is>
          <t>Business segment data [Line Items]</t>
        </is>
      </c>
    </row>
    <row r="128">
      <c r="A128" s="4" t="inlineStr">
        <is>
          <t>Operating revenues</t>
        </is>
      </c>
      <c r="J128" s="6" t="n">
        <v>491</v>
      </c>
      <c r="K128" s="6" t="n">
        <v>0</v>
      </c>
      <c r="L128" s="6" t="n">
        <v>0</v>
      </c>
    </row>
    <row r="129">
      <c r="A129" s="4" t="inlineStr">
        <is>
          <t>Regulated Operation | Intersegment eliminations | Natural gas distribution</t>
        </is>
      </c>
    </row>
    <row r="130">
      <c r="A130" s="3" t="inlineStr">
        <is>
          <t>Business segment data [Line Items]</t>
        </is>
      </c>
    </row>
    <row r="131">
      <c r="A131" s="4" t="inlineStr">
        <is>
          <t>Operating revenues</t>
        </is>
      </c>
      <c r="J131" s="6" t="n">
        <v>534</v>
      </c>
      <c r="K131" s="6" t="n">
        <v>0</v>
      </c>
      <c r="L131" s="6" t="n">
        <v>0</v>
      </c>
    </row>
    <row r="132">
      <c r="A132" s="4" t="inlineStr">
        <is>
          <t>Regulated Operation | Intersegment eliminations | Pipeline</t>
        </is>
      </c>
    </row>
    <row r="133">
      <c r="A133" s="3" t="inlineStr">
        <is>
          <t>Business segment data [Line Items]</t>
        </is>
      </c>
    </row>
    <row r="134">
      <c r="A134" s="4" t="inlineStr">
        <is>
          <t>Operating revenues</t>
        </is>
      </c>
      <c r="J134" s="6" t="n">
        <v>57977</v>
      </c>
      <c r="K134" s="6" t="n">
        <v>56037</v>
      </c>
      <c r="L134" s="6" t="n">
        <v>50580</v>
      </c>
    </row>
    <row r="135">
      <c r="A135" s="4" t="inlineStr">
        <is>
          <t>Unregulated Operation</t>
        </is>
      </c>
    </row>
    <row r="136">
      <c r="A136" s="3" t="inlineStr">
        <is>
          <t>Business segment data [Line Items]</t>
        </is>
      </c>
    </row>
    <row r="137">
      <c r="A137" s="4" t="inlineStr">
        <is>
          <t>Operating revenues</t>
        </is>
      </c>
      <c r="J137" s="6" t="n">
        <v>4283604</v>
      </c>
      <c r="K137" s="6" t="n">
        <v>4057472</v>
      </c>
      <c r="L137" s="6" t="n">
        <v>3318325</v>
      </c>
    </row>
    <row r="138">
      <c r="A138" s="4" t="inlineStr">
        <is>
          <t>Income from continuing operations</t>
        </is>
      </c>
      <c r="J138" s="6" t="n">
        <v>255424</v>
      </c>
      <c r="K138" s="6" t="n">
        <v>212631</v>
      </c>
      <c r="L138" s="6" t="n">
        <v>157749</v>
      </c>
    </row>
    <row r="139">
      <c r="A139" s="4" t="inlineStr">
        <is>
          <t>Unregulated Operation | Pipeline</t>
        </is>
      </c>
    </row>
    <row r="140">
      <c r="A140" s="3" t="inlineStr">
        <is>
          <t>Business segment data [Line Items]</t>
        </is>
      </c>
    </row>
    <row r="141">
      <c r="A141" s="4" t="inlineStr">
        <is>
          <t>Operating revenues</t>
        </is>
      </c>
      <c r="J141" s="6" t="n">
        <v>15389</v>
      </c>
      <c r="K141" s="6" t="n">
        <v>21835</v>
      </c>
      <c r="L141" s="6" t="n">
        <v>23161</v>
      </c>
    </row>
    <row r="142">
      <c r="A142" s="4" t="inlineStr">
        <is>
          <t>Income from continuing operations</t>
        </is>
      </c>
      <c r="J142" s="6" t="n">
        <v>1559</v>
      </c>
      <c r="K142" s="6" t="n">
        <v>1348</v>
      </c>
      <c r="L142" s="6" t="n">
        <v>1554</v>
      </c>
    </row>
    <row r="143">
      <c r="A143" s="4" t="inlineStr">
        <is>
          <t>Unregulated Operation | Construction materials and contracting</t>
        </is>
      </c>
    </row>
    <row r="144">
      <c r="A144" s="3" t="inlineStr">
        <is>
          <t>Business segment data [Line Items]</t>
        </is>
      </c>
    </row>
    <row r="145">
      <c r="A145" s="4" t="inlineStr">
        <is>
          <t>Operating revenues</t>
        </is>
      </c>
      <c r="J145" s="6" t="n">
        <v>2177585</v>
      </c>
      <c r="K145" s="6" t="n">
        <v>2189651</v>
      </c>
      <c r="L145" s="6" t="n">
        <v>1925185</v>
      </c>
    </row>
    <row r="146">
      <c r="A146" s="4" t="inlineStr">
        <is>
          <t>Income from continuing operations</t>
        </is>
      </c>
      <c r="J146" s="6" t="n">
        <v>147325</v>
      </c>
      <c r="K146" s="6" t="n">
        <v>120371</v>
      </c>
      <c r="L146" s="6" t="n">
        <v>92647</v>
      </c>
    </row>
    <row r="147">
      <c r="A147" s="4" t="inlineStr">
        <is>
          <t>Unregulated Operation | Construction services</t>
        </is>
      </c>
    </row>
    <row r="148">
      <c r="A148" s="3" t="inlineStr">
        <is>
          <t>Business segment data [Line Items]</t>
        </is>
      </c>
    </row>
    <row r="149">
      <c r="A149" s="4" t="inlineStr">
        <is>
          <t>Operating revenues</t>
        </is>
      </c>
      <c r="J149" s="6" t="n">
        <v>2090685</v>
      </c>
      <c r="K149" s="6" t="n">
        <v>1845896</v>
      </c>
      <c r="L149" s="6" t="n">
        <v>1369772</v>
      </c>
    </row>
    <row r="150">
      <c r="A150" s="4" t="inlineStr">
        <is>
          <t>Income from continuing operations</t>
        </is>
      </c>
      <c r="J150" s="6" t="n">
        <v>109721</v>
      </c>
      <c r="K150" s="6" t="n">
        <v>92998</v>
      </c>
      <c r="L150" s="6" t="n">
        <v>64309</v>
      </c>
    </row>
    <row r="151">
      <c r="A151" s="4" t="inlineStr">
        <is>
          <t>Unregulated Operation | Other</t>
        </is>
      </c>
    </row>
    <row r="152">
      <c r="A152" s="3" t="inlineStr">
        <is>
          <t>Business segment data [Line Items]</t>
        </is>
      </c>
    </row>
    <row r="153">
      <c r="A153" s="4" t="inlineStr">
        <is>
          <t>Operating revenues</t>
        </is>
      </c>
      <c r="J153" s="6" t="n">
        <v>-55</v>
      </c>
      <c r="K153" s="6" t="n">
        <v>90</v>
      </c>
      <c r="L153" s="6" t="n">
        <v>207</v>
      </c>
    </row>
    <row r="154">
      <c r="A154" s="4" t="inlineStr">
        <is>
          <t>Income from continuing operations</t>
        </is>
      </c>
      <c r="J154" s="6" t="n">
        <v>-3181</v>
      </c>
      <c r="K154" s="6" t="n">
        <v>-2086</v>
      </c>
      <c r="L154" s="6" t="n">
        <v>-761</v>
      </c>
    </row>
    <row r="155">
      <c r="A155" s="4" t="inlineStr">
        <is>
          <t>Unregulated Operation | Intersegment eliminations</t>
        </is>
      </c>
    </row>
    <row r="156">
      <c r="A156" s="3" t="inlineStr">
        <is>
          <t>Business segment data [Line Items]</t>
        </is>
      </c>
    </row>
    <row r="157">
      <c r="A157" s="4" t="inlineStr">
        <is>
          <t>Operating revenues</t>
        </is>
      </c>
      <c r="J157" s="6" t="n">
        <v>17967</v>
      </c>
      <c r="K157" s="6" t="n">
        <v>21112</v>
      </c>
      <c r="L157" s="6" t="n">
        <v>13727</v>
      </c>
    </row>
    <row r="158">
      <c r="A158" s="4" t="inlineStr">
        <is>
          <t>Unregulated Operation | Intersegment eliminations | Pipeline</t>
        </is>
      </c>
    </row>
    <row r="159">
      <c r="A159" s="3" t="inlineStr">
        <is>
          <t>Business segment data [Line Items]</t>
        </is>
      </c>
    </row>
    <row r="160">
      <c r="A160" s="4" t="inlineStr">
        <is>
          <t>Operating revenues</t>
        </is>
      </c>
      <c r="J160" s="6" t="n">
        <v>554</v>
      </c>
      <c r="K160" s="6" t="n">
        <v>215</v>
      </c>
      <c r="L160" s="6" t="n">
        <v>325</v>
      </c>
    </row>
    <row r="161">
      <c r="A161" s="4" t="inlineStr">
        <is>
          <t>Unregulated Operation | Intersegment eliminations | Construction materials and contracting</t>
        </is>
      </c>
    </row>
    <row r="162">
      <c r="A162" s="3" t="inlineStr">
        <is>
          <t>Business segment data [Line Items]</t>
        </is>
      </c>
    </row>
    <row r="163">
      <c r="A163" s="4" t="inlineStr">
        <is>
          <t>Operating revenues</t>
        </is>
      </c>
      <c r="J163" s="6" t="n">
        <v>417</v>
      </c>
      <c r="K163" s="6" t="n">
        <v>1066</v>
      </c>
      <c r="L163" s="6" t="n">
        <v>669</v>
      </c>
    </row>
    <row r="164">
      <c r="A164" s="4" t="inlineStr">
        <is>
          <t>Unregulated Operation | Intersegment eliminations | Construction services</t>
        </is>
      </c>
    </row>
    <row r="165">
      <c r="A165" s="3" t="inlineStr">
        <is>
          <t>Business segment data [Line Items]</t>
        </is>
      </c>
    </row>
    <row r="166">
      <c r="A166" s="4" t="inlineStr">
        <is>
          <t>Operating revenues</t>
        </is>
      </c>
      <c r="J166" s="6" t="n">
        <v>5038</v>
      </c>
      <c r="K166" s="6" t="n">
        <v>3370</v>
      </c>
      <c r="L166" s="6" t="n">
        <v>1681</v>
      </c>
    </row>
    <row r="167">
      <c r="A167" s="4" t="inlineStr">
        <is>
          <t>Unregulated Operation | Intersegment eliminations | Other</t>
        </is>
      </c>
    </row>
    <row r="168">
      <c r="A168" s="3" t="inlineStr">
        <is>
          <t>Business segment data [Line Items]</t>
        </is>
      </c>
    </row>
    <row r="169">
      <c r="A169" s="4" t="inlineStr">
        <is>
          <t>Operating revenues</t>
        </is>
      </c>
      <c r="J169" s="5" t="n">
        <v>11958</v>
      </c>
      <c r="K169" s="5" t="n">
        <v>16461</v>
      </c>
      <c r="L169" s="5" t="n">
        <v>1105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benefit obligations and plan assets (Details) - Qualified Plan - USD ($) $ in Thousands</t>
        </is>
      </c>
      <c r="B1" s="2" t="inlineStr">
        <is>
          <t>12 Months Ended</t>
        </is>
      </c>
    </row>
    <row r="2">
      <c r="B2" s="2" t="inlineStr">
        <is>
          <t>Dec. 31, 2020</t>
        </is>
      </c>
      <c r="C2" s="2" t="inlineStr">
        <is>
          <t>Dec. 31, 2019</t>
        </is>
      </c>
      <c r="D2" s="2" t="inlineStr">
        <is>
          <t>Dec. 31, 2018</t>
        </is>
      </c>
    </row>
    <row r="3">
      <c r="A3" s="4" t="inlineStr">
        <is>
          <t>Underfunded Plan | Pension Benefits</t>
        </is>
      </c>
    </row>
    <row r="4">
      <c r="A4" s="3" t="inlineStr">
        <is>
          <t>Change in benefit obligation:</t>
        </is>
      </c>
    </row>
    <row r="5">
      <c r="A5" s="4" t="inlineStr">
        <is>
          <t>Benefit obligation at beginning of year</t>
        </is>
      </c>
      <c r="B5" s="5" t="n">
        <v>421166</v>
      </c>
      <c r="C5" s="5" t="n">
        <v>391602</v>
      </c>
    </row>
    <row r="6">
      <c r="A6" s="4" t="inlineStr">
        <is>
          <t>Service cost</t>
        </is>
      </c>
      <c r="B6" s="6" t="n">
        <v>0</v>
      </c>
      <c r="C6" s="6" t="n">
        <v>0</v>
      </c>
      <c r="D6" s="5" t="n">
        <v>0</v>
      </c>
    </row>
    <row r="7">
      <c r="A7" s="4" t="inlineStr">
        <is>
          <t>Interest cost</t>
        </is>
      </c>
      <c r="B7" s="6" t="n">
        <v>12093</v>
      </c>
      <c r="C7" s="6" t="n">
        <v>15225</v>
      </c>
      <c r="D7" s="6" t="n">
        <v>14591</v>
      </c>
    </row>
    <row r="8">
      <c r="A8" s="4" t="inlineStr">
        <is>
          <t>Plan participants' contributions</t>
        </is>
      </c>
      <c r="B8" s="6" t="n">
        <v>0</v>
      </c>
      <c r="C8" s="6" t="n">
        <v>0</v>
      </c>
    </row>
    <row r="9">
      <c r="A9" s="4" t="inlineStr">
        <is>
          <t>Actuarial loss</t>
        </is>
      </c>
      <c r="B9" s="6" t="n">
        <v>27737</v>
      </c>
      <c r="C9" s="6" t="n">
        <v>40219</v>
      </c>
    </row>
    <row r="10">
      <c r="A10" s="4" t="inlineStr">
        <is>
          <t>Benefits paid</t>
        </is>
      </c>
      <c r="B10" s="6" t="n">
        <v>-23636</v>
      </c>
      <c r="C10" s="6" t="n">
        <v>-25880</v>
      </c>
    </row>
    <row r="11">
      <c r="A11" s="4" t="inlineStr">
        <is>
          <t>Benefit obligation at end of year</t>
        </is>
      </c>
      <c r="B11" s="6" t="n">
        <v>437360</v>
      </c>
      <c r="C11" s="6" t="n">
        <v>421166</v>
      </c>
      <c r="D11" s="6" t="n">
        <v>391602</v>
      </c>
    </row>
    <row r="12">
      <c r="A12" s="3" t="inlineStr">
        <is>
          <t>Change in net plan assets:</t>
        </is>
      </c>
    </row>
    <row r="13">
      <c r="A13" s="4" t="inlineStr">
        <is>
          <t>Fair value of plan assets at beginning of year</t>
        </is>
      </c>
      <c r="B13" s="6" t="n">
        <v>365264</v>
      </c>
      <c r="C13" s="6" t="n">
        <v>307809</v>
      </c>
    </row>
    <row r="14">
      <c r="A14" s="4" t="inlineStr">
        <is>
          <t>Actual return on plan assets</t>
        </is>
      </c>
      <c r="B14" s="6" t="n">
        <v>42206</v>
      </c>
      <c r="C14" s="6" t="n">
        <v>58409</v>
      </c>
    </row>
    <row r="15">
      <c r="A15" s="4" t="inlineStr">
        <is>
          <t>Employer contribution</t>
        </is>
      </c>
      <c r="B15" s="6" t="n">
        <v>0</v>
      </c>
      <c r="C15" s="6" t="n">
        <v>24926</v>
      </c>
    </row>
    <row r="16">
      <c r="A16" s="4" t="inlineStr">
        <is>
          <t>Plan participants' contributions</t>
        </is>
      </c>
      <c r="B16" s="6" t="n">
        <v>0</v>
      </c>
      <c r="C16" s="6" t="n">
        <v>0</v>
      </c>
    </row>
    <row r="17">
      <c r="A17" s="4" t="inlineStr">
        <is>
          <t>Benefits paid</t>
        </is>
      </c>
      <c r="B17" s="6" t="n">
        <v>-23636</v>
      </c>
      <c r="C17" s="6" t="n">
        <v>-25880</v>
      </c>
    </row>
    <row r="18">
      <c r="A18" s="4" t="inlineStr">
        <is>
          <t>Fair value of net plan assets at end of year</t>
        </is>
      </c>
      <c r="B18" s="6" t="n">
        <v>383834</v>
      </c>
      <c r="C18" s="6" t="n">
        <v>365264</v>
      </c>
      <c r="D18" s="6" t="n">
        <v>307809</v>
      </c>
    </row>
    <row r="19">
      <c r="A19" s="4" t="inlineStr">
        <is>
          <t>Funded status - over (under)</t>
        </is>
      </c>
      <c r="B19" s="6" t="n">
        <v>-53526</v>
      </c>
      <c r="C19" s="6" t="n">
        <v>-55902</v>
      </c>
    </row>
    <row r="20">
      <c r="A20" s="3" t="inlineStr">
        <is>
          <t>Amounts recognized in the Consolidated Balance Sheets at December 31:</t>
        </is>
      </c>
    </row>
    <row r="21">
      <c r="A21" s="4" t="inlineStr">
        <is>
          <t>Noncurrent assets - other</t>
        </is>
      </c>
      <c r="B21" s="6" t="n">
        <v>0</v>
      </c>
      <c r="C21" s="6" t="n">
        <v>0</v>
      </c>
    </row>
    <row r="22">
      <c r="A22" s="4" t="inlineStr">
        <is>
          <t>Other accrued liabilities</t>
        </is>
      </c>
      <c r="B22" s="6" t="n">
        <v>0</v>
      </c>
      <c r="C22" s="6" t="n">
        <v>0</v>
      </c>
    </row>
    <row r="23">
      <c r="A23" s="4" t="inlineStr">
        <is>
          <t>Noncurrent liabilities - other</t>
        </is>
      </c>
      <c r="B23" s="6" t="n">
        <v>53526</v>
      </c>
      <c r="C23" s="6" t="n">
        <v>55902</v>
      </c>
    </row>
    <row r="24">
      <c r="A24" s="4" t="inlineStr">
        <is>
          <t>Benefit obligation assets (liabilities) - net amount recognized</t>
        </is>
      </c>
      <c r="B24" s="6" t="n">
        <v>-53526</v>
      </c>
      <c r="C24" s="6" t="n">
        <v>-55902</v>
      </c>
    </row>
    <row r="25">
      <c r="A25" s="3" t="inlineStr">
        <is>
          <t>Amounts recognized in accumulated other comprehensive loss:</t>
        </is>
      </c>
    </row>
    <row r="26">
      <c r="A26" s="4" t="inlineStr">
        <is>
          <t>Actuarial loss</t>
        </is>
      </c>
      <c r="B26" s="6" t="n">
        <v>27527</v>
      </c>
      <c r="C26" s="6" t="n">
        <v>27748</v>
      </c>
    </row>
    <row r="27">
      <c r="A27" s="4" t="inlineStr">
        <is>
          <t>Prior service credit</t>
        </is>
      </c>
      <c r="B27" s="6" t="n">
        <v>0</v>
      </c>
      <c r="C27" s="6" t="n">
        <v>0</v>
      </c>
    </row>
    <row r="28">
      <c r="A28" s="4" t="inlineStr">
        <is>
          <t>Total</t>
        </is>
      </c>
      <c r="B28" s="6" t="n">
        <v>27527</v>
      </c>
      <c r="C28" s="6" t="n">
        <v>27748</v>
      </c>
    </row>
    <row r="29">
      <c r="A29" s="3" t="inlineStr">
        <is>
          <t>Amounts recognized in regulatory assets or liabilities:</t>
        </is>
      </c>
    </row>
    <row r="30">
      <c r="A30" s="4" t="inlineStr">
        <is>
          <t>Actuarial (gain) loss</t>
        </is>
      </c>
      <c r="B30" s="6" t="n">
        <v>154013</v>
      </c>
      <c r="C30" s="6" t="n">
        <v>155484</v>
      </c>
    </row>
    <row r="31">
      <c r="A31" s="4" t="inlineStr">
        <is>
          <t>Prior service credit</t>
        </is>
      </c>
      <c r="B31" s="6" t="n">
        <v>0</v>
      </c>
      <c r="C31" s="6" t="n">
        <v>0</v>
      </c>
    </row>
    <row r="32">
      <c r="A32" s="4" t="inlineStr">
        <is>
          <t>Total</t>
        </is>
      </c>
      <c r="B32" s="6" t="n">
        <v>154013</v>
      </c>
      <c r="C32" s="6" t="n">
        <v>155484</v>
      </c>
    </row>
    <row r="33">
      <c r="A33" s="4" t="inlineStr">
        <is>
          <t>Overfunded Plan | Other Postretirement Benefits</t>
        </is>
      </c>
    </row>
    <row r="34">
      <c r="A34" s="3" t="inlineStr">
        <is>
          <t>Change in benefit obligation:</t>
        </is>
      </c>
    </row>
    <row r="35">
      <c r="A35" s="4" t="inlineStr">
        <is>
          <t>Benefit obligation at beginning of year</t>
        </is>
      </c>
      <c r="B35" s="6" t="n">
        <v>83614</v>
      </c>
      <c r="C35" s="6" t="n">
        <v>81201</v>
      </c>
    </row>
    <row r="36">
      <c r="A36" s="4" t="inlineStr">
        <is>
          <t>Service cost</t>
        </is>
      </c>
      <c r="B36" s="6" t="n">
        <v>1532</v>
      </c>
      <c r="C36" s="6" t="n">
        <v>1142</v>
      </c>
      <c r="D36" s="6" t="n">
        <v>1494</v>
      </c>
    </row>
    <row r="37">
      <c r="A37" s="4" t="inlineStr">
        <is>
          <t>Interest cost</t>
        </is>
      </c>
      <c r="B37" s="6" t="n">
        <v>2437</v>
      </c>
      <c r="C37" s="6" t="n">
        <v>2986</v>
      </c>
      <c r="D37" s="6" t="n">
        <v>2899</v>
      </c>
    </row>
    <row r="38">
      <c r="A38" s="4" t="inlineStr">
        <is>
          <t>Plan participants' contributions</t>
        </is>
      </c>
      <c r="B38" s="6" t="n">
        <v>752</v>
      </c>
      <c r="C38" s="6" t="n">
        <v>1040</v>
      </c>
    </row>
    <row r="39">
      <c r="A39" s="4" t="inlineStr">
        <is>
          <t>Actuarial loss</t>
        </is>
      </c>
      <c r="B39" s="6" t="n">
        <v>2203</v>
      </c>
      <c r="C39" s="6" t="n">
        <v>2632</v>
      </c>
    </row>
    <row r="40">
      <c r="A40" s="4" t="inlineStr">
        <is>
          <t>Benefits paid</t>
        </is>
      </c>
      <c r="B40" s="6" t="n">
        <v>-4383</v>
      </c>
      <c r="C40" s="6" t="n">
        <v>-5387</v>
      </c>
    </row>
    <row r="41">
      <c r="A41" s="4" t="inlineStr">
        <is>
          <t>Benefit obligation at end of year</t>
        </is>
      </c>
      <c r="B41" s="6" t="n">
        <v>86155</v>
      </c>
      <c r="C41" s="6" t="n">
        <v>83614</v>
      </c>
      <c r="D41" s="6" t="n">
        <v>81201</v>
      </c>
    </row>
    <row r="42">
      <c r="A42" s="3" t="inlineStr">
        <is>
          <t>Change in net plan assets:</t>
        </is>
      </c>
    </row>
    <row r="43">
      <c r="A43" s="4" t="inlineStr">
        <is>
          <t>Fair value of plan assets at beginning of year</t>
        </is>
      </c>
      <c r="B43" s="6" t="n">
        <v>94587</v>
      </c>
      <c r="C43" s="6" t="n">
        <v>82516</v>
      </c>
    </row>
    <row r="44">
      <c r="A44" s="4" t="inlineStr">
        <is>
          <t>Actual return on plan assets</t>
        </is>
      </c>
      <c r="B44" s="6" t="n">
        <v>10249</v>
      </c>
      <c r="C44" s="6" t="n">
        <v>15731</v>
      </c>
    </row>
    <row r="45">
      <c r="A45" s="4" t="inlineStr">
        <is>
          <t>Employer contribution</t>
        </is>
      </c>
      <c r="B45" s="6" t="n">
        <v>434</v>
      </c>
      <c r="C45" s="6" t="n">
        <v>687</v>
      </c>
    </row>
    <row r="46">
      <c r="A46" s="4" t="inlineStr">
        <is>
          <t>Plan participants' contributions</t>
        </is>
      </c>
      <c r="B46" s="6" t="n">
        <v>752</v>
      </c>
      <c r="C46" s="6" t="n">
        <v>1040</v>
      </c>
    </row>
    <row r="47">
      <c r="A47" s="4" t="inlineStr">
        <is>
          <t>Benefits paid</t>
        </is>
      </c>
      <c r="B47" s="6" t="n">
        <v>-4383</v>
      </c>
      <c r="C47" s="6" t="n">
        <v>-5387</v>
      </c>
    </row>
    <row r="48">
      <c r="A48" s="4" t="inlineStr">
        <is>
          <t>Fair value of net plan assets at end of year</t>
        </is>
      </c>
      <c r="B48" s="6" t="n">
        <v>101639</v>
      </c>
      <c r="C48" s="6" t="n">
        <v>94587</v>
      </c>
      <c r="D48" s="5" t="n">
        <v>82516</v>
      </c>
    </row>
    <row r="49">
      <c r="A49" s="4" t="inlineStr">
        <is>
          <t>Funded status - over (under)</t>
        </is>
      </c>
      <c r="B49" s="6" t="n">
        <v>15484</v>
      </c>
      <c r="C49" s="6" t="n">
        <v>10973</v>
      </c>
    </row>
    <row r="50">
      <c r="A50" s="3" t="inlineStr">
        <is>
          <t>Amounts recognized in the Consolidated Balance Sheets at December 31:</t>
        </is>
      </c>
    </row>
    <row r="51">
      <c r="A51" s="4" t="inlineStr">
        <is>
          <t>Noncurrent assets - other</t>
        </is>
      </c>
      <c r="B51" s="6" t="n">
        <v>36769</v>
      </c>
      <c r="C51" s="6" t="n">
        <v>30475</v>
      </c>
    </row>
    <row r="52">
      <c r="A52" s="4" t="inlineStr">
        <is>
          <t>Other accrued liabilities</t>
        </is>
      </c>
      <c r="B52" s="6" t="n">
        <v>622</v>
      </c>
      <c r="C52" s="6" t="n">
        <v>647</v>
      </c>
    </row>
    <row r="53">
      <c r="A53" s="4" t="inlineStr">
        <is>
          <t>Noncurrent liabilities - other</t>
        </is>
      </c>
      <c r="B53" s="6" t="n">
        <v>20663</v>
      </c>
      <c r="C53" s="6" t="n">
        <v>18855</v>
      </c>
    </row>
    <row r="54">
      <c r="A54" s="4" t="inlineStr">
        <is>
          <t>Benefit obligation assets (liabilities) - net amount recognized</t>
        </is>
      </c>
      <c r="B54" s="6" t="n">
        <v>15484</v>
      </c>
      <c r="C54" s="6" t="n">
        <v>10973</v>
      </c>
    </row>
    <row r="55">
      <c r="A55" s="3" t="inlineStr">
        <is>
          <t>Amounts recognized in accumulated other comprehensive loss:</t>
        </is>
      </c>
    </row>
    <row r="56">
      <c r="A56" s="4" t="inlineStr">
        <is>
          <t>Actuarial loss</t>
        </is>
      </c>
      <c r="B56" s="6" t="n">
        <v>5557</v>
      </c>
      <c r="C56" s="6" t="n">
        <v>6118</v>
      </c>
    </row>
    <row r="57">
      <c r="A57" s="4" t="inlineStr">
        <is>
          <t>Prior service credit</t>
        </is>
      </c>
      <c r="B57" s="6" t="n">
        <v>-634</v>
      </c>
      <c r="C57" s="6" t="n">
        <v>-731</v>
      </c>
    </row>
    <row r="58">
      <c r="A58" s="4" t="inlineStr">
        <is>
          <t>Total</t>
        </is>
      </c>
      <c r="B58" s="6" t="n">
        <v>4923</v>
      </c>
      <c r="C58" s="6" t="n">
        <v>5387</v>
      </c>
    </row>
    <row r="59">
      <c r="A59" s="3" t="inlineStr">
        <is>
          <t>Amounts recognized in regulatory assets or liabilities:</t>
        </is>
      </c>
    </row>
    <row r="60">
      <c r="A60" s="4" t="inlineStr">
        <is>
          <t>Actuarial (gain) loss</t>
        </is>
      </c>
      <c r="B60" s="6" t="n">
        <v>-8228</v>
      </c>
      <c r="C60" s="6" t="n">
        <v>-4450</v>
      </c>
    </row>
    <row r="61">
      <c r="A61" s="4" t="inlineStr">
        <is>
          <t>Prior service credit</t>
        </is>
      </c>
      <c r="B61" s="6" t="n">
        <v>-6808</v>
      </c>
      <c r="C61" s="6" t="n">
        <v>-8109</v>
      </c>
    </row>
    <row r="62">
      <c r="A62" s="4" t="inlineStr">
        <is>
          <t>Total</t>
        </is>
      </c>
      <c r="B62" s="5" t="n">
        <v>-15036</v>
      </c>
      <c r="C62" s="5" t="n">
        <v>-125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Plant and Equipment Property, plant and equipment at December 31 was as follows: 2020 2019 Weighted (Dollars in thousands, where applicable) Regulated: Electric: Generation $ 1,133,390 $ 1,139,059 48 Distribution 464,442 443,780 46 Transmission 524,155 445,485 64 Construction in progress 61,766 66,664 — Other 139,650 132,157 14 Natural gas distribution: Distribution 2,302,121 2,133,249 47 Transmission 104,695 104,401 51 Storage 33,014 31,484 24 General 198,211 191,446 14 Construction in progress 16,836 39,506 — Other 213,976 188,037 16 Pipeline: Transmission 665,567 636,796 46 Gathering — 35,661 — Storage 52,632 50,001 53 Construction in progress 46,690 22,597 — Other 49,640 48,340 17 Non-regulated: Pipeline: Gathering — 31,148 — Construction in progress 4 154 — Other 7,164 9,518 11 Construction materials and contracting: Land 132,948 127,729 — Buildings and improvements 130,417 122,064 21 Machinery, vehicles and equipment 1,284,604 1,180,343 12 Construction in progress 23,803 25,018 — Aggregate reserves 456,704 455,408 ** Construction services: Land 7,218 7,146 — Buildings and improvements 41,674 31,735 25 Machinery, vehicles and equipment 163,080 156,537 7 Other 8,824 17,952 4 Other: Land 2,648 2,648 — Other 34,897 32,565 12 Less accumulated depreciation, depletion and amortization 3,133,831 2,991,486 Net property, plant and equipment $ 5,166,939 $ 4,917,142 * Depleted on the units-of-production method based on recoverable aggregate reser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in excess of plan assets (Details 2) - Qualified Plan - Pension Benefits - Underfunded Plan - USD ($) $ in Thousands</t>
        </is>
      </c>
      <c r="B1" s="2" t="inlineStr">
        <is>
          <t>Dec. 31, 2020</t>
        </is>
      </c>
      <c r="C1" s="2" t="inlineStr">
        <is>
          <t>Dec. 31, 2019</t>
        </is>
      </c>
    </row>
    <row r="2">
      <c r="A2" s="3" t="inlineStr">
        <is>
          <t>Defined Benefit Plan Disclosure [Line Items]</t>
        </is>
      </c>
    </row>
    <row r="3">
      <c r="A3" s="4" t="inlineStr">
        <is>
          <t>Projected benefit obligation</t>
        </is>
      </c>
      <c r="B3" s="5" t="n">
        <v>437360</v>
      </c>
      <c r="C3" s="5" t="n">
        <v>421166</v>
      </c>
    </row>
    <row r="4">
      <c r="A4" s="4" t="inlineStr">
        <is>
          <t>Accumulated benefit obligation</t>
        </is>
      </c>
      <c r="B4" s="6" t="n">
        <v>437360</v>
      </c>
      <c r="C4" s="6" t="n">
        <v>421166</v>
      </c>
    </row>
    <row r="5">
      <c r="A5" s="4" t="inlineStr">
        <is>
          <t>Fair value of plan assets</t>
        </is>
      </c>
      <c r="B5" s="5" t="n">
        <v>383834</v>
      </c>
      <c r="C5" s="5" t="n">
        <v>3652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s 3) - Qualified Plan - USD ($) $ in Thousands</t>
        </is>
      </c>
      <c r="B1" s="2" t="inlineStr">
        <is>
          <t>12 Months Ended</t>
        </is>
      </c>
    </row>
    <row r="2">
      <c r="B2" s="2" t="inlineStr">
        <is>
          <t>Dec. 31, 2020</t>
        </is>
      </c>
      <c r="C2" s="2" t="inlineStr">
        <is>
          <t>Dec. 31, 2019</t>
        </is>
      </c>
      <c r="D2" s="2" t="inlineStr">
        <is>
          <t>Dec. 31, 2018</t>
        </is>
      </c>
    </row>
    <row r="3">
      <c r="A3" s="4" t="inlineStr">
        <is>
          <t>Underfunded Plan | Pension Benefits</t>
        </is>
      </c>
    </row>
    <row r="4">
      <c r="A4" s="3" t="inlineStr">
        <is>
          <t>Components of net periodic benefit cost (credit):</t>
        </is>
      </c>
    </row>
    <row r="5">
      <c r="A5" s="4" t="inlineStr">
        <is>
          <t>Service cost</t>
        </is>
      </c>
      <c r="B5" s="5" t="n">
        <v>0</v>
      </c>
      <c r="C5" s="5" t="n">
        <v>0</v>
      </c>
      <c r="D5" s="5" t="n">
        <v>0</v>
      </c>
    </row>
    <row r="6">
      <c r="A6" s="4" t="inlineStr">
        <is>
          <t>Interest cost</t>
        </is>
      </c>
      <c r="B6" s="6" t="n">
        <v>12093</v>
      </c>
      <c r="C6" s="6" t="n">
        <v>15225</v>
      </c>
      <c r="D6" s="6" t="n">
        <v>14591</v>
      </c>
    </row>
    <row r="7">
      <c r="A7" s="4" t="inlineStr">
        <is>
          <t>Expected return on assets</t>
        </is>
      </c>
      <c r="B7" s="6" t="n">
        <v>-19949</v>
      </c>
      <c r="C7" s="6" t="n">
        <v>-18236</v>
      </c>
      <c r="D7" s="6" t="n">
        <v>-20753</v>
      </c>
    </row>
    <row r="8">
      <c r="A8" s="4" t="inlineStr">
        <is>
          <t>Amortization of prior service credit</t>
        </is>
      </c>
      <c r="B8" s="6" t="n">
        <v>0</v>
      </c>
      <c r="C8" s="6" t="n">
        <v>0</v>
      </c>
      <c r="D8" s="6" t="n">
        <v>0</v>
      </c>
    </row>
    <row r="9">
      <c r="A9" s="4" t="inlineStr">
        <is>
          <t>Recognized net actuarial loss</t>
        </is>
      </c>
      <c r="B9" s="6" t="n">
        <v>7172</v>
      </c>
      <c r="C9" s="6" t="n">
        <v>5548</v>
      </c>
      <c r="D9" s="6" t="n">
        <v>7005</v>
      </c>
    </row>
    <row r="10">
      <c r="A10" s="4" t="inlineStr">
        <is>
          <t>Net periodic benefit cost (credit), including amount capitalized</t>
        </is>
      </c>
      <c r="B10" s="6" t="n">
        <v>-684</v>
      </c>
      <c r="C10" s="6" t="n">
        <v>2537</v>
      </c>
      <c r="D10" s="6" t="n">
        <v>843</v>
      </c>
    </row>
    <row r="11">
      <c r="A11" s="4" t="inlineStr">
        <is>
          <t>Less amount capitalized</t>
        </is>
      </c>
      <c r="B11" s="6" t="n">
        <v>0</v>
      </c>
      <c r="C11" s="6" t="n">
        <v>0</v>
      </c>
      <c r="D11" s="6" t="n">
        <v>0</v>
      </c>
    </row>
    <row r="12">
      <c r="A12" s="4" t="inlineStr">
        <is>
          <t>Net periodic benefit cost (credit)</t>
        </is>
      </c>
      <c r="B12" s="6" t="n">
        <v>-684</v>
      </c>
      <c r="C12" s="6" t="n">
        <v>2537</v>
      </c>
      <c r="D12" s="6" t="n">
        <v>843</v>
      </c>
    </row>
    <row r="13">
      <c r="A13" s="3" t="inlineStr">
        <is>
          <t>Other changes in plan assets and benefit obligations recognized in accumulated comprehensive loss:</t>
        </is>
      </c>
    </row>
    <row r="14">
      <c r="A14" s="4" t="inlineStr">
        <is>
          <t>Net (gain) loss</t>
        </is>
      </c>
      <c r="B14" s="6" t="n">
        <v>934</v>
      </c>
      <c r="C14" s="6" t="n">
        <v>-144</v>
      </c>
      <c r="D14" s="6" t="n">
        <v>991</v>
      </c>
    </row>
    <row r="15">
      <c r="A15" s="4" t="inlineStr">
        <is>
          <t>Amortization of actuarial loss</t>
        </is>
      </c>
      <c r="B15" s="6" t="n">
        <v>-1155</v>
      </c>
      <c r="C15" s="6" t="n">
        <v>-904</v>
      </c>
      <c r="D15" s="6" t="n">
        <v>-1084</v>
      </c>
    </row>
    <row r="16">
      <c r="A16" s="4" t="inlineStr">
        <is>
          <t>Amortization of prior service (cost) credit</t>
        </is>
      </c>
      <c r="B16" s="6" t="n">
        <v>0</v>
      </c>
      <c r="C16" s="6" t="n">
        <v>0</v>
      </c>
      <c r="D16" s="6" t="n">
        <v>0</v>
      </c>
    </row>
    <row r="17">
      <c r="A17" s="4" t="inlineStr">
        <is>
          <t>Total recognized in accumulated other comprehensive loss</t>
        </is>
      </c>
      <c r="B17" s="6" t="n">
        <v>-221</v>
      </c>
      <c r="C17" s="6" t="n">
        <v>-1048</v>
      </c>
      <c r="D17" s="6" t="n">
        <v>-93</v>
      </c>
    </row>
    <row r="18">
      <c r="A18" s="3" t="inlineStr">
        <is>
          <t>Other changes in plan assets and benefit obligations recognized in regulatory assets or liabilities:</t>
        </is>
      </c>
    </row>
    <row r="19">
      <c r="A19" s="4" t="inlineStr">
        <is>
          <t>Net (gain) loss</t>
        </is>
      </c>
      <c r="B19" s="6" t="n">
        <v>4546</v>
      </c>
      <c r="C19" s="6" t="n">
        <v>189</v>
      </c>
      <c r="D19" s="6" t="n">
        <v>8263</v>
      </c>
    </row>
    <row r="20">
      <c r="A20" s="4" t="inlineStr">
        <is>
          <t>Amortization of actuarial gain (loss)</t>
        </is>
      </c>
      <c r="B20" s="6" t="n">
        <v>-6017</v>
      </c>
      <c r="C20" s="6" t="n">
        <v>-4644</v>
      </c>
      <c r="D20" s="6" t="n">
        <v>-5921</v>
      </c>
    </row>
    <row r="21">
      <c r="A21" s="4" t="inlineStr">
        <is>
          <t>Amortization of prior service credit</t>
        </is>
      </c>
      <c r="B21" s="6" t="n">
        <v>0</v>
      </c>
      <c r="C21" s="6" t="n">
        <v>0</v>
      </c>
      <c r="D21" s="6" t="n">
        <v>0</v>
      </c>
    </row>
    <row r="22">
      <c r="A22" s="4" t="inlineStr">
        <is>
          <t>Total recognized in regulatory assets or liabilities</t>
        </is>
      </c>
      <c r="B22" s="6" t="n">
        <v>-1471</v>
      </c>
      <c r="C22" s="6" t="n">
        <v>-4455</v>
      </c>
      <c r="D22" s="6" t="n">
        <v>2342</v>
      </c>
    </row>
    <row r="23">
      <c r="A23" s="4" t="inlineStr">
        <is>
          <t>Total recognized in net periodic benefit cost (credit), accumulated other comprehensive loss and regulatory assets or liabilities</t>
        </is>
      </c>
      <c r="B23" s="6" t="n">
        <v>-2376</v>
      </c>
      <c r="C23" s="6" t="n">
        <v>-2966</v>
      </c>
      <c r="D23" s="6" t="n">
        <v>3092</v>
      </c>
    </row>
    <row r="24">
      <c r="A24" s="4" t="inlineStr">
        <is>
          <t>Overfunded Plan | Other Postretirement Benefits</t>
        </is>
      </c>
    </row>
    <row r="25">
      <c r="A25" s="3" t="inlineStr">
        <is>
          <t>Components of net periodic benefit cost (credit):</t>
        </is>
      </c>
    </row>
    <row r="26">
      <c r="A26" s="4" t="inlineStr">
        <is>
          <t>Service cost</t>
        </is>
      </c>
      <c r="B26" s="6" t="n">
        <v>1532</v>
      </c>
      <c r="C26" s="6" t="n">
        <v>1142</v>
      </c>
      <c r="D26" s="6" t="n">
        <v>1494</v>
      </c>
    </row>
    <row r="27">
      <c r="A27" s="4" t="inlineStr">
        <is>
          <t>Interest cost</t>
        </is>
      </c>
      <c r="B27" s="6" t="n">
        <v>2437</v>
      </c>
      <c r="C27" s="6" t="n">
        <v>2986</v>
      </c>
      <c r="D27" s="6" t="n">
        <v>2899</v>
      </c>
    </row>
    <row r="28">
      <c r="A28" s="4" t="inlineStr">
        <is>
          <t>Expected return on assets</t>
        </is>
      </c>
      <c r="B28" s="6" t="n">
        <v>-5019</v>
      </c>
      <c r="C28" s="6" t="n">
        <v>-4804</v>
      </c>
      <c r="D28" s="6" t="n">
        <v>-4866</v>
      </c>
    </row>
    <row r="29">
      <c r="A29" s="4" t="inlineStr">
        <is>
          <t>Amortization of prior service credit</t>
        </is>
      </c>
      <c r="B29" s="6" t="n">
        <v>-1398</v>
      </c>
      <c r="C29" s="6" t="n">
        <v>-1398</v>
      </c>
      <c r="D29" s="6" t="n">
        <v>-1394</v>
      </c>
    </row>
    <row r="30">
      <c r="A30" s="4" t="inlineStr">
        <is>
          <t>Recognized net actuarial loss</t>
        </is>
      </c>
      <c r="B30" s="6" t="n">
        <v>287</v>
      </c>
      <c r="C30" s="6" t="n">
        <v>353</v>
      </c>
      <c r="D30" s="6" t="n">
        <v>640</v>
      </c>
    </row>
    <row r="31">
      <c r="A31" s="4" t="inlineStr">
        <is>
          <t>Net periodic benefit cost (credit), including amount capitalized</t>
        </is>
      </c>
      <c r="B31" s="6" t="n">
        <v>-2161</v>
      </c>
      <c r="C31" s="6" t="n">
        <v>-1721</v>
      </c>
      <c r="D31" s="6" t="n">
        <v>-1227</v>
      </c>
    </row>
    <row r="32">
      <c r="A32" s="4" t="inlineStr">
        <is>
          <t>Less amount capitalized</t>
        </is>
      </c>
      <c r="B32" s="6" t="n">
        <v>156</v>
      </c>
      <c r="C32" s="6" t="n">
        <v>113</v>
      </c>
      <c r="D32" s="6" t="n">
        <v>153</v>
      </c>
    </row>
    <row r="33">
      <c r="A33" s="4" t="inlineStr">
        <is>
          <t>Net periodic benefit cost (credit)</t>
        </is>
      </c>
      <c r="B33" s="6" t="n">
        <v>-2317</v>
      </c>
      <c r="C33" s="6" t="n">
        <v>-1834</v>
      </c>
      <c r="D33" s="6" t="n">
        <v>-1380</v>
      </c>
    </row>
    <row r="34">
      <c r="A34" s="3" t="inlineStr">
        <is>
          <t>Other changes in plan assets and benefit obligations recognized in accumulated comprehensive loss:</t>
        </is>
      </c>
    </row>
    <row r="35">
      <c r="A35" s="4" t="inlineStr">
        <is>
          <t>Net (gain) loss</t>
        </is>
      </c>
      <c r="B35" s="6" t="n">
        <v>-259</v>
      </c>
      <c r="C35" s="6" t="n">
        <v>-127</v>
      </c>
      <c r="D35" s="6" t="n">
        <v>-1735</v>
      </c>
    </row>
    <row r="36">
      <c r="A36" s="4" t="inlineStr">
        <is>
          <t>Amortization of actuarial loss</t>
        </is>
      </c>
      <c r="B36" s="6" t="n">
        <v>-306</v>
      </c>
      <c r="C36" s="6" t="n">
        <v>-110</v>
      </c>
      <c r="D36" s="6" t="n">
        <v>-354</v>
      </c>
    </row>
    <row r="37">
      <c r="A37" s="4" t="inlineStr">
        <is>
          <t>Amortization of prior service (cost) credit</t>
        </is>
      </c>
      <c r="B37" s="6" t="n">
        <v>101</v>
      </c>
      <c r="C37" s="6" t="n">
        <v>100</v>
      </c>
      <c r="D37" s="6" t="n">
        <v>-220</v>
      </c>
    </row>
    <row r="38">
      <c r="A38" s="4" t="inlineStr">
        <is>
          <t>Total recognized in accumulated other comprehensive loss</t>
        </is>
      </c>
      <c r="B38" s="6" t="n">
        <v>-464</v>
      </c>
      <c r="C38" s="6" t="n">
        <v>-137</v>
      </c>
      <c r="D38" s="6" t="n">
        <v>-2309</v>
      </c>
    </row>
    <row r="39">
      <c r="A39" s="3" t="inlineStr">
        <is>
          <t>Other changes in plan assets and benefit obligations recognized in regulatory assets or liabilities:</t>
        </is>
      </c>
    </row>
    <row r="40">
      <c r="A40" s="4" t="inlineStr">
        <is>
          <t>Net (gain) loss</t>
        </is>
      </c>
      <c r="B40" s="6" t="n">
        <v>-3793</v>
      </c>
      <c r="C40" s="6" t="n">
        <v>-8168</v>
      </c>
      <c r="D40" s="6" t="n">
        <v>-732</v>
      </c>
    </row>
    <row r="41">
      <c r="A41" s="4" t="inlineStr">
        <is>
          <t>Amortization of actuarial gain (loss)</t>
        </is>
      </c>
      <c r="B41" s="6" t="n">
        <v>19</v>
      </c>
      <c r="C41" s="6" t="n">
        <v>-242</v>
      </c>
      <c r="D41" s="6" t="n">
        <v>-286</v>
      </c>
    </row>
    <row r="42">
      <c r="A42" s="4" t="inlineStr">
        <is>
          <t>Amortization of prior service credit</t>
        </is>
      </c>
      <c r="B42" s="6" t="n">
        <v>1297</v>
      </c>
      <c r="C42" s="6" t="n">
        <v>1297</v>
      </c>
      <c r="D42" s="6" t="n">
        <v>1614</v>
      </c>
    </row>
    <row r="43">
      <c r="A43" s="4" t="inlineStr">
        <is>
          <t>Total recognized in regulatory assets or liabilities</t>
        </is>
      </c>
      <c r="B43" s="6" t="n">
        <v>-2477</v>
      </c>
      <c r="C43" s="6" t="n">
        <v>-7113</v>
      </c>
      <c r="D43" s="6" t="n">
        <v>596</v>
      </c>
    </row>
    <row r="44">
      <c r="A44" s="4" t="inlineStr">
        <is>
          <t>Total recognized in net periodic benefit cost (credit), accumulated other comprehensive loss and regulatory assets or liabilities</t>
        </is>
      </c>
      <c r="B44" s="5" t="n">
        <v>-5258</v>
      </c>
      <c r="C44" s="5" t="n">
        <v>-9084</v>
      </c>
      <c r="D44" s="5" t="n">
        <v>-30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Estimated net loss and prior service credit (Details 4) - Qualified Plan</t>
        </is>
      </c>
      <c r="B1" s="2" t="inlineStr">
        <is>
          <t>Dec. 31, 2020USD ($)</t>
        </is>
      </c>
    </row>
    <row r="2">
      <c r="A2" s="4" t="inlineStr">
        <is>
          <t>Underfunded Plan | Pension Benefits</t>
        </is>
      </c>
    </row>
    <row r="3">
      <c r="A3" s="3" t="inlineStr">
        <is>
          <t>Defined Benefit Plan Disclosure [Line Items]</t>
        </is>
      </c>
    </row>
    <row r="4">
      <c r="A4" s="4" t="inlineStr">
        <is>
          <t>Defined Benefit Plan, Expected Amortization of Gain (Loss), Next Fiscal Year</t>
        </is>
      </c>
      <c r="B4" s="5" t="n">
        <v>-8000000</v>
      </c>
    </row>
    <row r="5">
      <c r="A5" s="4" t="inlineStr">
        <is>
          <t>Overfunded Plan | Other Postretirement Benefits</t>
        </is>
      </c>
    </row>
    <row r="6">
      <c r="A6" s="3" t="inlineStr">
        <is>
          <t>Defined Benefit Plan Disclosure [Line Items]</t>
        </is>
      </c>
    </row>
    <row r="7">
      <c r="A7" s="4" t="inlineStr">
        <is>
          <t>Defined Benefit Plan, Expected Amortization of Gain (Loss), Next Fiscal Year</t>
        </is>
      </c>
      <c r="B7" s="6" t="n">
        <v>-24000</v>
      </c>
    </row>
    <row r="8">
      <c r="A8" s="4" t="inlineStr">
        <is>
          <t>Defined benefit plan, amortization of net prior service cost (credit)</t>
        </is>
      </c>
      <c r="B8" s="5" t="n">
        <v>-14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eighted average assumptions (Details 5) - Qualified Plan</t>
        </is>
      </c>
      <c r="B1" s="2" t="inlineStr">
        <is>
          <t>12 Months Ended</t>
        </is>
      </c>
    </row>
    <row r="2">
      <c r="B2" s="2" t="inlineStr">
        <is>
          <t>Dec. 31, 2020</t>
        </is>
      </c>
      <c r="C2" s="2" t="inlineStr">
        <is>
          <t>Dec. 31, 2019</t>
        </is>
      </c>
    </row>
    <row r="3">
      <c r="A3" s="4" t="inlineStr">
        <is>
          <t>Underfunded Plan | Pension Benefits</t>
        </is>
      </c>
    </row>
    <row r="4">
      <c r="A4" s="3" t="inlineStr">
        <is>
          <t>Used to determine benefit obligation</t>
        </is>
      </c>
    </row>
    <row r="5">
      <c r="A5" s="4" t="inlineStr">
        <is>
          <t>Discount rate</t>
        </is>
      </c>
      <c r="B5" s="4" t="inlineStr">
        <is>
          <t>2.30%</t>
        </is>
      </c>
      <c r="C5" s="4" t="inlineStr">
        <is>
          <t>2.96%</t>
        </is>
      </c>
    </row>
    <row r="6">
      <c r="A6" s="4" t="inlineStr">
        <is>
          <t>Expected return on plan assets</t>
        </is>
      </c>
      <c r="B6" s="4" t="inlineStr">
        <is>
          <t>6.00%</t>
        </is>
      </c>
      <c r="C6" s="4" t="inlineStr">
        <is>
          <t>6.25%</t>
        </is>
      </c>
    </row>
    <row r="7">
      <c r="A7" s="3" t="inlineStr">
        <is>
          <t>Used to determine benefit cost</t>
        </is>
      </c>
    </row>
    <row r="8">
      <c r="A8" s="4" t="inlineStr">
        <is>
          <t>Discount rate</t>
        </is>
      </c>
      <c r="B8" s="4" t="inlineStr">
        <is>
          <t>2.96%</t>
        </is>
      </c>
      <c r="C8" s="4" t="inlineStr">
        <is>
          <t>4.03%</t>
        </is>
      </c>
    </row>
    <row r="9">
      <c r="A9" s="4" t="inlineStr">
        <is>
          <t>Expected return on plan assets</t>
        </is>
      </c>
      <c r="B9" s="4" t="inlineStr">
        <is>
          <t>6.25%</t>
        </is>
      </c>
      <c r="C9" s="4" t="inlineStr">
        <is>
          <t>6.25%</t>
        </is>
      </c>
    </row>
    <row r="10">
      <c r="A10" s="4" t="inlineStr">
        <is>
          <t>Overfunded Plan | Other Postretirement Benefits</t>
        </is>
      </c>
    </row>
    <row r="11">
      <c r="A11" s="3" t="inlineStr">
        <is>
          <t>Used to determine benefit obligation</t>
        </is>
      </c>
    </row>
    <row r="12">
      <c r="A12" s="4" t="inlineStr">
        <is>
          <t>Discount rate</t>
        </is>
      </c>
      <c r="B12" s="4" t="inlineStr">
        <is>
          <t>2.30%</t>
        </is>
      </c>
      <c r="C12" s="4" t="inlineStr">
        <is>
          <t>3.00%</t>
        </is>
      </c>
    </row>
    <row r="13">
      <c r="A13" s="4" t="inlineStr">
        <is>
          <t>Expected return on plan assets</t>
        </is>
      </c>
      <c r="B13" s="4" t="inlineStr">
        <is>
          <t>5.50%</t>
        </is>
      </c>
      <c r="C13" s="4" t="inlineStr">
        <is>
          <t>5.75%</t>
        </is>
      </c>
    </row>
    <row r="14">
      <c r="A14" s="4" t="inlineStr">
        <is>
          <t>Rate of compensation increase</t>
        </is>
      </c>
      <c r="B14" s="4" t="inlineStr">
        <is>
          <t>3.00%</t>
        </is>
      </c>
      <c r="C14" s="4" t="inlineStr">
        <is>
          <t>3.00%</t>
        </is>
      </c>
    </row>
    <row r="15">
      <c r="A15" s="3" t="inlineStr">
        <is>
          <t>Used to determine benefit cost</t>
        </is>
      </c>
    </row>
    <row r="16">
      <c r="A16" s="4" t="inlineStr">
        <is>
          <t>Discount rate</t>
        </is>
      </c>
      <c r="B16" s="4" t="inlineStr">
        <is>
          <t>3.00%</t>
        </is>
      </c>
      <c r="C16" s="4" t="inlineStr">
        <is>
          <t>4.05%</t>
        </is>
      </c>
    </row>
    <row r="17">
      <c r="A17" s="4" t="inlineStr">
        <is>
          <t>Expected return on plan assets</t>
        </is>
      </c>
      <c r="B17" s="4" t="inlineStr">
        <is>
          <t>5.75%</t>
        </is>
      </c>
      <c r="C17" s="4" t="inlineStr">
        <is>
          <t>5.75%</t>
        </is>
      </c>
    </row>
    <row r="18">
      <c r="A18" s="4" t="inlineStr">
        <is>
          <t>Rate of compensation increase</t>
        </is>
      </c>
      <c r="B18" s="4" t="inlineStr">
        <is>
          <t>3.00%</t>
        </is>
      </c>
      <c r="C18" s="4" t="inlineStr">
        <is>
          <t>3.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Investment Allocations (Details 6) - Qualified Plan</t>
        </is>
      </c>
      <c r="B1" s="2" t="inlineStr">
        <is>
          <t>Dec. 31, 2020</t>
        </is>
      </c>
    </row>
    <row r="2">
      <c r="A2" s="4" t="inlineStr">
        <is>
          <t>Underfunded Plan | Minimum | Equity securities | Pension Benefits</t>
        </is>
      </c>
    </row>
    <row r="3">
      <c r="A3" s="3" t="inlineStr">
        <is>
          <t>Defined Benefit Plan Disclosure [Line Items]</t>
        </is>
      </c>
    </row>
    <row r="4">
      <c r="A4" s="4" t="inlineStr">
        <is>
          <t>Defined benefit plan, plan assets, target allocation, percentage</t>
        </is>
      </c>
      <c r="B4" s="4" t="inlineStr">
        <is>
          <t>35.00%</t>
        </is>
      </c>
    </row>
    <row r="5">
      <c r="A5" s="4" t="inlineStr">
        <is>
          <t>Underfunded Plan | Minimum | Fixed Income Securities | Pension Benefits</t>
        </is>
      </c>
    </row>
    <row r="6">
      <c r="A6" s="3" t="inlineStr">
        <is>
          <t>Defined Benefit Plan Disclosure [Line Items]</t>
        </is>
      </c>
    </row>
    <row r="7">
      <c r="A7" s="4" t="inlineStr">
        <is>
          <t>Defined benefit plan, plan assets, target allocation, percentage</t>
        </is>
      </c>
      <c r="B7" s="4" t="inlineStr">
        <is>
          <t>55.00%</t>
        </is>
      </c>
    </row>
    <row r="8">
      <c r="A8" s="4" t="inlineStr">
        <is>
          <t>Underfunded Plan | Maximum | Equity securities | Pension Benefits</t>
        </is>
      </c>
    </row>
    <row r="9">
      <c r="A9" s="3" t="inlineStr">
        <is>
          <t>Defined Benefit Plan Disclosure [Line Items]</t>
        </is>
      </c>
    </row>
    <row r="10">
      <c r="A10" s="4" t="inlineStr">
        <is>
          <t>Defined benefit plan, plan assets, target allocation, percentage</t>
        </is>
      </c>
      <c r="B10" s="4" t="inlineStr">
        <is>
          <t>45.00%</t>
        </is>
      </c>
    </row>
    <row r="11">
      <c r="A11" s="4" t="inlineStr">
        <is>
          <t>Underfunded Plan | Maximum | Fixed Income Securities | Pension Benefits</t>
        </is>
      </c>
    </row>
    <row r="12">
      <c r="A12" s="3" t="inlineStr">
        <is>
          <t>Defined Benefit Plan Disclosure [Line Items]</t>
        </is>
      </c>
    </row>
    <row r="13">
      <c r="A13" s="4" t="inlineStr">
        <is>
          <t>Defined benefit plan, plan assets, target allocation, percentage</t>
        </is>
      </c>
      <c r="B13" s="4" t="inlineStr">
        <is>
          <t>65.00%</t>
        </is>
      </c>
    </row>
    <row r="14">
      <c r="A14" s="4" t="inlineStr">
        <is>
          <t>Overfunded Plan | Equity securities | Other Postretirement Benefits</t>
        </is>
      </c>
    </row>
    <row r="15">
      <c r="A15" s="3" t="inlineStr">
        <is>
          <t>Defined Benefit Plan Disclosure [Line Items]</t>
        </is>
      </c>
    </row>
    <row r="16">
      <c r="A16" s="4" t="inlineStr">
        <is>
          <t>Defined benefit plan, plan assets, target allocation, percentage</t>
        </is>
      </c>
      <c r="B16" s="4" t="inlineStr">
        <is>
          <t>10.00%</t>
        </is>
      </c>
    </row>
    <row r="17">
      <c r="A17" s="4" t="inlineStr">
        <is>
          <t>Overfunded Plan | Fixed Income Securities | Other Postretirement Benefits</t>
        </is>
      </c>
    </row>
    <row r="18">
      <c r="A18" s="3" t="inlineStr">
        <is>
          <t>Defined Benefit Plan Disclosure [Line Items]</t>
        </is>
      </c>
    </row>
    <row r="19">
      <c r="A19" s="4" t="inlineStr">
        <is>
          <t>Defined benefit plan, plan assets, target allocation, percentage</t>
        </is>
      </c>
      <c r="B19" s="4" t="inlineStr">
        <is>
          <t>9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alth care rate assumptions and cost trend rate (Details 7) - Overfunded Plan - Qualified Plan - Other Postretirement Benefit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Health care trend rate assumed for next year</t>
        </is>
      </c>
      <c r="B4" s="4" t="inlineStr">
        <is>
          <t>7.00%</t>
        </is>
      </c>
    </row>
    <row r="5">
      <c r="A5" s="4" t="inlineStr">
        <is>
          <t>Health care cost trend rate - ultimate</t>
        </is>
      </c>
      <c r="B5" s="4" t="inlineStr">
        <is>
          <t>4.50%</t>
        </is>
      </c>
      <c r="C5" s="4" t="inlineStr">
        <is>
          <t>4.50%</t>
        </is>
      </c>
    </row>
    <row r="6">
      <c r="A6" s="4" t="inlineStr">
        <is>
          <t>Year in which ultimate trend rate achieved</t>
        </is>
      </c>
      <c r="B6" s="4" t="inlineStr">
        <is>
          <t>2031</t>
        </is>
      </c>
      <c r="C6" s="4" t="inlineStr">
        <is>
          <t>2024</t>
        </is>
      </c>
    </row>
    <row r="7">
      <c r="A7" s="4" t="inlineStr">
        <is>
          <t>Minimum</t>
        </is>
      </c>
    </row>
    <row r="8">
      <c r="A8" s="3" t="inlineStr">
        <is>
          <t>Defined Benefit Plan Disclosure [Line Items]</t>
        </is>
      </c>
    </row>
    <row r="9">
      <c r="A9" s="4" t="inlineStr">
        <is>
          <t>Health care trend rate assumed for next year</t>
        </is>
      </c>
      <c r="C9" s="4" t="inlineStr">
        <is>
          <t>7.10%</t>
        </is>
      </c>
    </row>
    <row r="10">
      <c r="A10" s="4" t="inlineStr">
        <is>
          <t>Maximum</t>
        </is>
      </c>
    </row>
    <row r="11">
      <c r="A11" s="3" t="inlineStr">
        <is>
          <t>Defined Benefit Plan Disclosure [Line Items]</t>
        </is>
      </c>
    </row>
    <row r="12">
      <c r="A12" s="4" t="inlineStr">
        <is>
          <t>Health care trend rate assumed for next year</t>
        </is>
      </c>
      <c r="C12" s="4" t="inlineStr">
        <is>
          <t>7.40%</t>
        </is>
      </c>
    </row>
    <row r="13">
      <c r="A13" s="4" t="inlineStr">
        <is>
          <t>Effect on total of service and interest cost components, one percentage point increase</t>
        </is>
      </c>
      <c r="B13" s="5" t="n">
        <v>182</v>
      </c>
    </row>
    <row r="14">
      <c r="A14" s="4" t="inlineStr">
        <is>
          <t>Defined Benefit Plan, Effect of One Percentage Point Decrease on Service and Interest Cost Components</t>
        </is>
      </c>
      <c r="B14" s="6" t="n">
        <v>-154</v>
      </c>
    </row>
    <row r="15">
      <c r="A15" s="4" t="inlineStr">
        <is>
          <t>Effect on postretirement benefit obligations, one percentage point increase</t>
        </is>
      </c>
      <c r="B15" s="6" t="n">
        <v>3846</v>
      </c>
    </row>
    <row r="16">
      <c r="A16" s="4" t="inlineStr">
        <is>
          <t>Defined Benefit Plan, Effect of One Percentage Point Decrease on Accumulated Postretirement Benefit Obligation</t>
        </is>
      </c>
      <c r="B16" s="5" t="n">
        <v>-33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future benefit payments and subsidies (Details 8) - Qualified Plan - USD ($)</t>
        </is>
      </c>
      <c r="B1" s="2" t="inlineStr">
        <is>
          <t>12 Months Ended</t>
        </is>
      </c>
    </row>
    <row r="2">
      <c r="B2" s="2" t="inlineStr">
        <is>
          <t>Dec. 31, 2019</t>
        </is>
      </c>
      <c r="C2" s="2" t="inlineStr">
        <is>
          <t>Dec. 31, 2020</t>
        </is>
      </c>
    </row>
    <row r="3">
      <c r="A3" s="4" t="inlineStr">
        <is>
          <t>Underfunded Plan | Pension Benefits</t>
        </is>
      </c>
    </row>
    <row r="4">
      <c r="A4" s="3" t="inlineStr">
        <is>
          <t>Defined Benefit Plan Disclosure [Line Items]</t>
        </is>
      </c>
    </row>
    <row r="5">
      <c r="A5" s="4" t="inlineStr">
        <is>
          <t>Defined Benefit Plan, Expected Future Employer Contributions, Next Fiscal Year</t>
        </is>
      </c>
      <c r="C5" s="5" t="n">
        <v>0</v>
      </c>
    </row>
    <row r="6">
      <c r="A6" s="4" t="inlineStr">
        <is>
          <t>Defined Benefit Plan, Plan Assets, Additional Contributions by Employer</t>
        </is>
      </c>
      <c r="B6" s="5" t="n">
        <v>20000000</v>
      </c>
    </row>
    <row r="7">
      <c r="A7" s="4" t="inlineStr">
        <is>
          <t>2021</t>
        </is>
      </c>
      <c r="C7" s="6" t="n">
        <v>24455000</v>
      </c>
    </row>
    <row r="8">
      <c r="A8" s="4" t="inlineStr">
        <is>
          <t>2022</t>
        </is>
      </c>
      <c r="C8" s="6" t="n">
        <v>24507000</v>
      </c>
    </row>
    <row r="9">
      <c r="A9" s="4" t="inlineStr">
        <is>
          <t>2023</t>
        </is>
      </c>
      <c r="C9" s="6" t="n">
        <v>24733000</v>
      </c>
    </row>
    <row r="10">
      <c r="A10" s="4" t="inlineStr">
        <is>
          <t>2024</t>
        </is>
      </c>
      <c r="C10" s="6" t="n">
        <v>24835000</v>
      </c>
    </row>
    <row r="11">
      <c r="A11" s="4" t="inlineStr">
        <is>
          <t>2025</t>
        </is>
      </c>
      <c r="C11" s="6" t="n">
        <v>24713000</v>
      </c>
    </row>
    <row r="12">
      <c r="A12" s="4" t="inlineStr">
        <is>
          <t>2026-2030</t>
        </is>
      </c>
      <c r="C12" s="6" t="n">
        <v>119191000</v>
      </c>
    </row>
    <row r="13">
      <c r="A13" s="4" t="inlineStr">
        <is>
          <t>Overfunded Plan | Other Postretirement Benefits</t>
        </is>
      </c>
    </row>
    <row r="14">
      <c r="A14" s="3" t="inlineStr">
        <is>
          <t>Defined Benefit Plan Disclosure [Line Items]</t>
        </is>
      </c>
    </row>
    <row r="15">
      <c r="A15" s="4" t="inlineStr">
        <is>
          <t>Defined Benefit Plan, Expected Future Employer Contributions, Next Fiscal Year</t>
        </is>
      </c>
      <c r="C15" s="6" t="n">
        <v>500000</v>
      </c>
    </row>
    <row r="16">
      <c r="A16" s="4" t="inlineStr">
        <is>
          <t>2021</t>
        </is>
      </c>
      <c r="C16" s="6" t="n">
        <v>5404000</v>
      </c>
    </row>
    <row r="17">
      <c r="A17" s="4" t="inlineStr">
        <is>
          <t>2022</t>
        </is>
      </c>
      <c r="C17" s="6" t="n">
        <v>5437000</v>
      </c>
    </row>
    <row r="18">
      <c r="A18" s="4" t="inlineStr">
        <is>
          <t>2023</t>
        </is>
      </c>
      <c r="C18" s="6" t="n">
        <v>5424000</v>
      </c>
    </row>
    <row r="19">
      <c r="A19" s="4" t="inlineStr">
        <is>
          <t>2024</t>
        </is>
      </c>
      <c r="C19" s="6" t="n">
        <v>5377000</v>
      </c>
    </row>
    <row r="20">
      <c r="A20" s="4" t="inlineStr">
        <is>
          <t>2025</t>
        </is>
      </c>
      <c r="C20" s="6" t="n">
        <v>5277000</v>
      </c>
    </row>
    <row r="21">
      <c r="A21" s="4" t="inlineStr">
        <is>
          <t>2026-2030</t>
        </is>
      </c>
      <c r="C21" s="6" t="n">
        <v>25949000</v>
      </c>
    </row>
    <row r="22">
      <c r="A22" s="4" t="inlineStr">
        <is>
          <t>2021</t>
        </is>
      </c>
      <c r="C22" s="6" t="n">
        <v>95000</v>
      </c>
    </row>
    <row r="23">
      <c r="A23" s="4" t="inlineStr">
        <is>
          <t>2022</t>
        </is>
      </c>
      <c r="C23" s="6" t="n">
        <v>89000</v>
      </c>
    </row>
    <row r="24">
      <c r="A24" s="4" t="inlineStr">
        <is>
          <t>2023</t>
        </is>
      </c>
      <c r="C24" s="6" t="n">
        <v>83000</v>
      </c>
    </row>
    <row r="25">
      <c r="A25" s="4" t="inlineStr">
        <is>
          <t>2024</t>
        </is>
      </c>
      <c r="C25" s="6" t="n">
        <v>75000</v>
      </c>
    </row>
    <row r="26">
      <c r="A26" s="4" t="inlineStr">
        <is>
          <t>2025</t>
        </is>
      </c>
      <c r="C26" s="6" t="n">
        <v>70000</v>
      </c>
    </row>
    <row r="27">
      <c r="A27" s="4" t="inlineStr">
        <is>
          <t>2026-2030</t>
        </is>
      </c>
      <c r="C27" s="5" t="n">
        <v>252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pension (Details 9) - Qualified Plan - Underfunded Plan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net plan assets at end of year</t>
        </is>
      </c>
      <c r="B3" s="5" t="n">
        <v>383834</v>
      </c>
      <c r="C3" s="5" t="n">
        <v>365264</v>
      </c>
      <c r="D3" s="5" t="n">
        <v>307809</v>
      </c>
    </row>
    <row r="4">
      <c r="A4" s="4" t="inlineStr">
        <is>
          <t>Defined Benefit Plan, Cash and Cash Equivalents [Member]</t>
        </is>
      </c>
    </row>
    <row r="5">
      <c r="A5" s="3" t="inlineStr">
        <is>
          <t>Defined Benefit Plan Disclosure [Line Items]</t>
        </is>
      </c>
    </row>
    <row r="6">
      <c r="A6" s="4" t="inlineStr">
        <is>
          <t>Defined Benefit Plan, Plan Assets, Investment within Plan Asset Category, Percentage</t>
        </is>
      </c>
      <c r="B6" s="4" t="inlineStr">
        <is>
          <t>8.00%</t>
        </is>
      </c>
      <c r="C6" s="4" t="inlineStr">
        <is>
          <t>6.00%</t>
        </is>
      </c>
    </row>
    <row r="7">
      <c r="A7" s="4" t="inlineStr">
        <is>
          <t>Defined Benefit Plan, Plan Assets, Investment within Plan Asset Category, Amount</t>
        </is>
      </c>
      <c r="B7" s="5" t="n">
        <v>7841</v>
      </c>
      <c r="C7" s="5" t="n">
        <v>26166</v>
      </c>
    </row>
    <row r="8">
      <c r="A8" s="4" t="inlineStr">
        <is>
          <t>Defined Benefit Plan, Equity Securities, US [Member]</t>
        </is>
      </c>
    </row>
    <row r="9">
      <c r="A9" s="3" t="inlineStr">
        <is>
          <t>Defined Benefit Plan Disclosure [Line Items]</t>
        </is>
      </c>
    </row>
    <row r="10">
      <c r="A10" s="4" t="inlineStr">
        <is>
          <t>Defined Benefit Plan, Plan Assets, Investment within Plan Asset Category, Amount</t>
        </is>
      </c>
      <c r="B10" s="5" t="n">
        <v>12844</v>
      </c>
      <c r="C10" s="5" t="n">
        <v>14457</v>
      </c>
    </row>
    <row r="11">
      <c r="A11" s="4" t="inlineStr">
        <is>
          <t>Defined Benefit Plan, Equity Securities, Non-US [Member]</t>
        </is>
      </c>
    </row>
    <row r="12">
      <c r="A12" s="3" t="inlineStr">
        <is>
          <t>Defined Benefit Plan Disclosure [Line Items]</t>
        </is>
      </c>
    </row>
    <row r="13">
      <c r="A13" s="4" t="inlineStr">
        <is>
          <t>Defined Benefit Plan, Plan Assets, Investment within Plan Asset Category, Percentage</t>
        </is>
      </c>
      <c r="B13" s="4" t="inlineStr">
        <is>
          <t>24.00%</t>
        </is>
      </c>
      <c r="C13" s="4" t="inlineStr">
        <is>
          <t>29.00%</t>
        </is>
      </c>
    </row>
    <row r="14">
      <c r="A14" s="4" t="inlineStr">
        <is>
          <t>Defined Benefit Plan, Plan Assets, Investment within Plan Asset Category, Amount</t>
        </is>
      </c>
      <c r="B14" s="5" t="n">
        <v>1727</v>
      </c>
      <c r="C14" s="5" t="n">
        <v>938</v>
      </c>
    </row>
    <row r="15">
      <c r="A15" s="4" t="inlineStr">
        <is>
          <t>Collective and mutual funds [Member]</t>
        </is>
      </c>
    </row>
    <row r="16">
      <c r="A16" s="3" t="inlineStr">
        <is>
          <t>Defined Benefit Plan Disclosure [Line Items]</t>
        </is>
      </c>
    </row>
    <row r="17">
      <c r="A17" s="4" t="inlineStr">
        <is>
          <t>Defined Benefit Plan, Plan Assets, Investment within Plan Asset Category, Amount</t>
        </is>
      </c>
      <c r="B17" s="5" t="n">
        <v>233185</v>
      </c>
      <c r="C17" s="5" t="n">
        <v>219800</v>
      </c>
    </row>
    <row r="18">
      <c r="A18" s="4" t="inlineStr">
        <is>
          <t>Corporate debt securities [Member]</t>
        </is>
      </c>
    </row>
    <row r="19">
      <c r="A19" s="3" t="inlineStr">
        <is>
          <t>Defined Benefit Plan Disclosure [Line Items]</t>
        </is>
      </c>
    </row>
    <row r="20">
      <c r="A20" s="4" t="inlineStr">
        <is>
          <t>Defined Benefit Plan, Plan Assets, Investment within Plan Asset Category, Percentage</t>
        </is>
      </c>
      <c r="B20" s="4" t="inlineStr">
        <is>
          <t>36.00%</t>
        </is>
      </c>
      <c r="C20" s="4" t="inlineStr">
        <is>
          <t>9.00%</t>
        </is>
      </c>
    </row>
    <row r="21">
      <c r="A21" s="4" t="inlineStr">
        <is>
          <t>Defined Benefit Plan, Plan Assets, Investment within Plan Asset Category, Amount</t>
        </is>
      </c>
      <c r="B21" s="5" t="n">
        <v>92809</v>
      </c>
      <c r="C21" s="5" t="n">
        <v>80768</v>
      </c>
    </row>
    <row r="22">
      <c r="A22" s="4" t="inlineStr">
        <is>
          <t>Municipal bonds [Member]</t>
        </is>
      </c>
    </row>
    <row r="23">
      <c r="A23" s="3" t="inlineStr">
        <is>
          <t>Defined Benefit Plan Disclosure [Line Items]</t>
        </is>
      </c>
    </row>
    <row r="24">
      <c r="A24" s="4" t="inlineStr">
        <is>
          <t>Defined Benefit Plan, Plan Assets, Investment within Plan Asset Category, Amount</t>
        </is>
      </c>
      <c r="B24" s="5" t="n">
        <v>10126</v>
      </c>
      <c r="C24" s="5" t="n">
        <v>11828</v>
      </c>
    </row>
    <row r="25">
      <c r="A25" s="4" t="inlineStr">
        <is>
          <t>U.S. Government securities [Member]</t>
        </is>
      </c>
    </row>
    <row r="26">
      <c r="A26" s="3" t="inlineStr">
        <is>
          <t>Defined Benefit Plan Disclosure [Line Items]</t>
        </is>
      </c>
    </row>
    <row r="27">
      <c r="A27" s="4" t="inlineStr">
        <is>
          <t>Defined Benefit Plan, Plan Assets, Investment within Plan Asset Category, Percentage</t>
        </is>
      </c>
      <c r="B27" s="4" t="inlineStr">
        <is>
          <t>5.00%</t>
        </is>
      </c>
      <c r="C27" s="4" t="inlineStr">
        <is>
          <t>18.00%</t>
        </is>
      </c>
    </row>
    <row r="28">
      <c r="A28" s="4" t="inlineStr">
        <is>
          <t>Defined Benefit Plan, Plan Assets, Investment within Plan Asset Category, Amount</t>
        </is>
      </c>
      <c r="B28" s="5" t="n">
        <v>13872</v>
      </c>
      <c r="C28" s="5" t="n">
        <v>9378</v>
      </c>
    </row>
    <row r="29">
      <c r="A29" s="4" t="inlineStr">
        <is>
          <t>Total assets measured at fair value [Member]</t>
        </is>
      </c>
    </row>
    <row r="30">
      <c r="A30" s="3" t="inlineStr">
        <is>
          <t>Defined Benefit Plan Disclosure [Line Items]</t>
        </is>
      </c>
    </row>
    <row r="31">
      <c r="A31" s="4" t="inlineStr">
        <is>
          <t>Fair value of net plan assets at end of year</t>
        </is>
      </c>
      <c r="B31" s="5" t="n">
        <v>383834</v>
      </c>
      <c r="C31" s="5" t="n">
        <v>363335</v>
      </c>
    </row>
    <row r="32">
      <c r="A32" s="4" t="inlineStr">
        <is>
          <t>Defined Benefit Plan, Equity Securities, US, Large Cap [Member]</t>
        </is>
      </c>
    </row>
    <row r="33">
      <c r="A33" s="3" t="inlineStr">
        <is>
          <t>Defined Benefit Plan Disclosure [Line Items]</t>
        </is>
      </c>
    </row>
    <row r="34">
      <c r="A34" s="4" t="inlineStr">
        <is>
          <t>Defined Benefit Plan, Plan Assets, Investment within Plan Asset Category, Percentage</t>
        </is>
      </c>
      <c r="B34" s="4" t="inlineStr">
        <is>
          <t>18.00%</t>
        </is>
      </c>
      <c r="C34" s="4" t="inlineStr">
        <is>
          <t>21.00%</t>
        </is>
      </c>
    </row>
    <row r="35">
      <c r="A35" s="4" t="inlineStr">
        <is>
          <t>Other Investments</t>
        </is>
      </c>
    </row>
    <row r="36">
      <c r="A36" s="3" t="inlineStr">
        <is>
          <t>Defined Benefit Plan Disclosure [Line Items]</t>
        </is>
      </c>
    </row>
    <row r="37">
      <c r="A37" s="4" t="inlineStr">
        <is>
          <t>Defined Benefit Plan, Plan Assets, Investment within Plan Asset Category, Percentage</t>
        </is>
      </c>
      <c r="B37" s="4" t="inlineStr">
        <is>
          <t>9.00%</t>
        </is>
      </c>
      <c r="C37" s="4" t="inlineStr">
        <is>
          <t>17.00%</t>
        </is>
      </c>
    </row>
    <row r="38">
      <c r="A38" s="4" t="inlineStr">
        <is>
          <t>Quoted Prices in Active Markets for Identical Assets  (Level 1) | Defined Benefit Plan, Equity Securities, US [Member]</t>
        </is>
      </c>
    </row>
    <row r="39">
      <c r="A39" s="3" t="inlineStr">
        <is>
          <t>Defined Benefit Plan Disclosure [Line Items]</t>
        </is>
      </c>
    </row>
    <row r="40">
      <c r="A40" s="4" t="inlineStr">
        <is>
          <t>Defined Benefit Plan, Plan Assets, Investment within Plan Asset Category, Amount</t>
        </is>
      </c>
      <c r="B40" s="5" t="n">
        <v>12844</v>
      </c>
      <c r="C40" s="5" t="n">
        <v>14457</v>
      </c>
    </row>
    <row r="41">
      <c r="A41" s="4" t="inlineStr">
        <is>
          <t>Quoted Prices in Active Markets for Identical Assets  (Level 1) | Collective and mutual funds [Member]</t>
        </is>
      </c>
    </row>
    <row r="42">
      <c r="A42" s="3" t="inlineStr">
        <is>
          <t>Defined Benefit Plan Disclosure [Line Items]</t>
        </is>
      </c>
    </row>
    <row r="43">
      <c r="A43" s="4" t="inlineStr">
        <is>
          <t>Defined Benefit Plan, Plan Assets, Investment within Plan Asset Category, Amount</t>
        </is>
      </c>
      <c r="B43" s="6" t="n">
        <v>177397</v>
      </c>
      <c r="C43" s="6" t="n">
        <v>160906</v>
      </c>
    </row>
    <row r="44">
      <c r="A44" s="4" t="inlineStr">
        <is>
          <t>Quoted Prices in Active Markets for Identical Assets  (Level 1) | U.S. Government securities [Member]</t>
        </is>
      </c>
    </row>
    <row r="45">
      <c r="A45" s="3" t="inlineStr">
        <is>
          <t>Defined Benefit Plan Disclosure [Line Items]</t>
        </is>
      </c>
    </row>
    <row r="46">
      <c r="A46" s="4" t="inlineStr">
        <is>
          <t>Defined Benefit Plan, Plan Assets, Investment within Plan Asset Category, Amount</t>
        </is>
      </c>
      <c r="B46" s="6" t="n">
        <v>11177</v>
      </c>
      <c r="C46" s="6" t="n">
        <v>7296</v>
      </c>
    </row>
    <row r="47">
      <c r="A47" s="4" t="inlineStr">
        <is>
          <t>Quoted Prices in Active Markets for Identical Assets  (Level 1) | Total assets measured at fair value [Member]</t>
        </is>
      </c>
    </row>
    <row r="48">
      <c r="A48" s="3" t="inlineStr">
        <is>
          <t>Defined Benefit Plan Disclosure [Line Items]</t>
        </is>
      </c>
    </row>
    <row r="49">
      <c r="A49" s="4" t="inlineStr">
        <is>
          <t>Fair value of net plan assets at end of year</t>
        </is>
      </c>
      <c r="B49" s="6" t="n">
        <v>201418</v>
      </c>
      <c r="C49" s="6" t="n">
        <v>182659</v>
      </c>
    </row>
    <row r="50">
      <c r="A50" s="4" t="inlineStr">
        <is>
          <t>Significant Other Observable Inputs  (Level 2) | Defined Benefit Plan, Cash and Cash Equivalents [Member]</t>
        </is>
      </c>
    </row>
    <row r="51">
      <c r="A51" s="3" t="inlineStr">
        <is>
          <t>Defined Benefit Plan Disclosure [Line Items]</t>
        </is>
      </c>
    </row>
    <row r="52">
      <c r="A52" s="4" t="inlineStr">
        <is>
          <t>Defined Benefit Plan, Plan Assets, Investment within Plan Asset Category, Amount</t>
        </is>
      </c>
      <c r="B52" s="6" t="n">
        <v>7841</v>
      </c>
      <c r="C52" s="6" t="n">
        <v>26166</v>
      </c>
    </row>
    <row r="53">
      <c r="A53" s="4" t="inlineStr">
        <is>
          <t>Significant Other Observable Inputs  (Level 2) | Defined Benefit Plan, Equity Securities, Non-US [Member]</t>
        </is>
      </c>
    </row>
    <row r="54">
      <c r="A54" s="3" t="inlineStr">
        <is>
          <t>Defined Benefit Plan Disclosure [Line Items]</t>
        </is>
      </c>
    </row>
    <row r="55">
      <c r="A55" s="4" t="inlineStr">
        <is>
          <t>Defined Benefit Plan, Plan Assets, Investment within Plan Asset Category, Amount</t>
        </is>
      </c>
      <c r="B55" s="6" t="n">
        <v>1727</v>
      </c>
      <c r="C55" s="6" t="n">
        <v>938</v>
      </c>
    </row>
    <row r="56">
      <c r="A56" s="4" t="inlineStr">
        <is>
          <t>Significant Other Observable Inputs  (Level 2) | Collective and mutual funds [Member]</t>
        </is>
      </c>
    </row>
    <row r="57">
      <c r="A57" s="3" t="inlineStr">
        <is>
          <t>Defined Benefit Plan Disclosure [Line Items]</t>
        </is>
      </c>
    </row>
    <row r="58">
      <c r="A58" s="4" t="inlineStr">
        <is>
          <t>Defined Benefit Plan, Plan Assets, Investment within Plan Asset Category, Amount</t>
        </is>
      </c>
      <c r="B58" s="6" t="n">
        <v>55788</v>
      </c>
      <c r="C58" s="6" t="n">
        <v>58894</v>
      </c>
    </row>
    <row r="59">
      <c r="A59" s="4" t="inlineStr">
        <is>
          <t>Significant Other Observable Inputs  (Level 2) | Corporate debt securities [Member]</t>
        </is>
      </c>
    </row>
    <row r="60">
      <c r="A60" s="3" t="inlineStr">
        <is>
          <t>Defined Benefit Plan Disclosure [Line Items]</t>
        </is>
      </c>
    </row>
    <row r="61">
      <c r="A61" s="4" t="inlineStr">
        <is>
          <t>Defined Benefit Plan, Plan Assets, Investment within Plan Asset Category, Amount</t>
        </is>
      </c>
      <c r="B61" s="6" t="n">
        <v>92809</v>
      </c>
      <c r="C61" s="6" t="n">
        <v>80768</v>
      </c>
    </row>
    <row r="62">
      <c r="A62" s="4" t="inlineStr">
        <is>
          <t>Significant Other Observable Inputs  (Level 2) | Municipal bonds [Member]</t>
        </is>
      </c>
    </row>
    <row r="63">
      <c r="A63" s="3" t="inlineStr">
        <is>
          <t>Defined Benefit Plan Disclosure [Line Items]</t>
        </is>
      </c>
    </row>
    <row r="64">
      <c r="A64" s="4" t="inlineStr">
        <is>
          <t>Defined Benefit Plan, Plan Assets, Investment within Plan Asset Category, Amount</t>
        </is>
      </c>
      <c r="B64" s="6" t="n">
        <v>10126</v>
      </c>
      <c r="C64" s="6" t="n">
        <v>11828</v>
      </c>
    </row>
    <row r="65">
      <c r="A65" s="4" t="inlineStr">
        <is>
          <t>Significant Other Observable Inputs  (Level 2) | U.S. Government securities [Member]</t>
        </is>
      </c>
    </row>
    <row r="66">
      <c r="A66" s="3" t="inlineStr">
        <is>
          <t>Defined Benefit Plan Disclosure [Line Items]</t>
        </is>
      </c>
    </row>
    <row r="67">
      <c r="A67" s="4" t="inlineStr">
        <is>
          <t>Defined Benefit Plan, Plan Assets, Investment within Plan Asset Category, Amount</t>
        </is>
      </c>
      <c r="B67" s="6" t="n">
        <v>2695</v>
      </c>
      <c r="C67" s="6" t="n">
        <v>2082</v>
      </c>
    </row>
    <row r="68">
      <c r="A68" s="4" t="inlineStr">
        <is>
          <t>Significant Other Observable Inputs  (Level 2) | Total assets measured at fair value [Member]</t>
        </is>
      </c>
    </row>
    <row r="69">
      <c r="A69" s="3" t="inlineStr">
        <is>
          <t>Defined Benefit Plan Disclosure [Line Items]</t>
        </is>
      </c>
    </row>
    <row r="70">
      <c r="A70" s="4" t="inlineStr">
        <is>
          <t>Fair value of net plan assets at end of year</t>
        </is>
      </c>
      <c r="B70" s="6" t="n">
        <v>170986</v>
      </c>
      <c r="C70" s="5" t="n">
        <v>180676</v>
      </c>
    </row>
    <row r="71">
      <c r="A71" s="4" t="inlineStr">
        <is>
          <t>Fair Value Measured at Net Asset Value Per Share | Collective and mutual funds [Member]</t>
        </is>
      </c>
    </row>
    <row r="72">
      <c r="A72" s="3" t="inlineStr">
        <is>
          <t>Defined Benefit Plan Disclosure [Line Items]</t>
        </is>
      </c>
    </row>
    <row r="73">
      <c r="A73" s="4" t="inlineStr">
        <is>
          <t>Defined Benefit Plan, Plan Assets, Investment within Plan Asset Category, Amount</t>
        </is>
      </c>
      <c r="B73" s="5" t="n">
        <v>114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other postretirement (Details 10) - Other Postretirement Benefits - Qualified Plan - Overfunded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net plan assets at end of year</t>
        </is>
      </c>
      <c r="B3" s="5" t="n">
        <v>101639</v>
      </c>
      <c r="C3" s="5" t="n">
        <v>94587</v>
      </c>
      <c r="D3" s="5" t="n">
        <v>82516</v>
      </c>
    </row>
    <row r="4">
      <c r="A4" s="4" t="inlineStr">
        <is>
          <t>Defined Benefit Plan, Cash and Cash Equivalents [Member]</t>
        </is>
      </c>
    </row>
    <row r="5">
      <c r="A5" s="3" t="inlineStr">
        <is>
          <t>Defined Benefit Plan Disclosure [Line Items]</t>
        </is>
      </c>
    </row>
    <row r="6">
      <c r="A6" s="4" t="inlineStr">
        <is>
          <t>Postretirement Investments in Collective and Mutual Funds</t>
        </is>
      </c>
      <c r="B6" s="4" t="inlineStr">
        <is>
          <t>8.00%</t>
        </is>
      </c>
      <c r="C6" s="4" t="inlineStr">
        <is>
          <t>6.00%</t>
        </is>
      </c>
    </row>
    <row r="7">
      <c r="A7" s="4" t="inlineStr">
        <is>
          <t>Postretirement Investments in Insurance Contracts</t>
        </is>
      </c>
      <c r="B7" s="4" t="inlineStr">
        <is>
          <t>1.00%</t>
        </is>
      </c>
    </row>
    <row r="8">
      <c r="A8" s="4" t="inlineStr">
        <is>
          <t>Defined Benefit Plan, Plan Assets, Investment within Plan Asset Category, Amount</t>
        </is>
      </c>
      <c r="B8" s="5" t="n">
        <v>3517</v>
      </c>
      <c r="C8" s="5" t="n">
        <v>4017</v>
      </c>
    </row>
    <row r="9">
      <c r="A9" s="4" t="inlineStr">
        <is>
          <t>Defined Benefit Plan, Equity Securities, US [Member]</t>
        </is>
      </c>
    </row>
    <row r="10">
      <c r="A10" s="3" t="inlineStr">
        <is>
          <t>Defined Benefit Plan Disclosure [Line Items]</t>
        </is>
      </c>
    </row>
    <row r="11">
      <c r="A11" s="4" t="inlineStr">
        <is>
          <t>Defined Benefit Plan, Plan Assets, Investment within Plan Asset Category, Amount</t>
        </is>
      </c>
      <c r="B11" s="5" t="n">
        <v>1850</v>
      </c>
      <c r="C11" s="5" t="n">
        <v>2073</v>
      </c>
    </row>
    <row r="12">
      <c r="A12" s="4" t="inlineStr">
        <is>
          <t>Defined Benefit Plan, Equity Securities, Non-US [Member]</t>
        </is>
      </c>
    </row>
    <row r="13">
      <c r="A13" s="3" t="inlineStr">
        <is>
          <t>Defined Benefit Plan Disclosure [Line Items]</t>
        </is>
      </c>
    </row>
    <row r="14">
      <c r="A14" s="4" t="inlineStr">
        <is>
          <t>Postretirement Investments in Collective and Mutual Funds</t>
        </is>
      </c>
      <c r="B14" s="4" t="inlineStr">
        <is>
          <t>24.00%</t>
        </is>
      </c>
      <c r="C14" s="4" t="inlineStr">
        <is>
          <t>29.00%</t>
        </is>
      </c>
    </row>
    <row r="15">
      <c r="A15" s="4" t="inlineStr">
        <is>
          <t>Defined Benefit Plan, Plan Assets, Investment within Plan Asset Category, Amount</t>
        </is>
      </c>
      <c r="B15" s="5" t="n">
        <v>2</v>
      </c>
      <c r="C15" s="5" t="n">
        <v>1</v>
      </c>
    </row>
    <row r="16">
      <c r="A16" s="4" t="inlineStr">
        <is>
          <t>Collective and mutual funds [Member]</t>
        </is>
      </c>
    </row>
    <row r="17">
      <c r="A17" s="3" t="inlineStr">
        <is>
          <t>Defined Benefit Plan Disclosure [Line Items]</t>
        </is>
      </c>
    </row>
    <row r="18">
      <c r="A18" s="4" t="inlineStr">
        <is>
          <t>Defined Benefit Plan, Plan Assets, Investment within Plan Asset Category, Amount</t>
        </is>
      </c>
      <c r="B18" s="6" t="n">
        <v>157</v>
      </c>
      <c r="C18" s="6" t="n">
        <v>231</v>
      </c>
    </row>
    <row r="19">
      <c r="A19" s="4" t="inlineStr">
        <is>
          <t>Insurance investment contract [Member]</t>
        </is>
      </c>
    </row>
    <row r="20">
      <c r="A20" s="3" t="inlineStr">
        <is>
          <t>Defined Benefit Plan Disclosure [Line Items]</t>
        </is>
      </c>
    </row>
    <row r="21">
      <c r="A21" s="4" t="inlineStr">
        <is>
          <t>Defined Benefit Plan, Plan Assets, Investment within Plan Asset Category, Amount</t>
        </is>
      </c>
      <c r="B21" s="6" t="n">
        <v>96103</v>
      </c>
      <c r="C21" s="6" t="n">
        <v>88265</v>
      </c>
    </row>
    <row r="22">
      <c r="A22" s="4" t="inlineStr">
        <is>
          <t>Total assets measured at fair value [Member]</t>
        </is>
      </c>
    </row>
    <row r="23">
      <c r="A23" s="3" t="inlineStr">
        <is>
          <t>Defined Benefit Plan Disclosure [Line Items]</t>
        </is>
      </c>
    </row>
    <row r="24">
      <c r="A24" s="4" t="inlineStr">
        <is>
          <t>Fair value of net plan assets at end of year</t>
        </is>
      </c>
      <c r="B24" s="5" t="n">
        <v>101639</v>
      </c>
      <c r="C24" s="5" t="n">
        <v>94587</v>
      </c>
    </row>
    <row r="25">
      <c r="A25" s="4" t="inlineStr">
        <is>
          <t>Corporate debt securities [Member]</t>
        </is>
      </c>
    </row>
    <row r="26">
      <c r="A26" s="3" t="inlineStr">
        <is>
          <t>Defined Benefit Plan Disclosure [Line Items]</t>
        </is>
      </c>
    </row>
    <row r="27">
      <c r="A27" s="4" t="inlineStr">
        <is>
          <t>Postretirement Investments in Collective and Mutual Funds</t>
        </is>
      </c>
      <c r="B27" s="4" t="inlineStr">
        <is>
          <t>36.00%</t>
        </is>
      </c>
      <c r="C27" s="4" t="inlineStr">
        <is>
          <t>9.00%</t>
        </is>
      </c>
    </row>
    <row r="28">
      <c r="A28" s="4" t="inlineStr">
        <is>
          <t>Postretirement Investments in Insurance Contracts</t>
        </is>
      </c>
      <c r="B28" s="4" t="inlineStr">
        <is>
          <t>67.00%</t>
        </is>
      </c>
      <c r="C28" s="4" t="inlineStr">
        <is>
          <t>50.00%</t>
        </is>
      </c>
    </row>
    <row r="29">
      <c r="A29" s="4" t="inlineStr">
        <is>
          <t>Defined Benefit Plan, Equity Securities, US, Large Cap [Member]</t>
        </is>
      </c>
    </row>
    <row r="30">
      <c r="A30" s="3" t="inlineStr">
        <is>
          <t>Defined Benefit Plan Disclosure [Line Items]</t>
        </is>
      </c>
    </row>
    <row r="31">
      <c r="A31" s="4" t="inlineStr">
        <is>
          <t>Postretirement Investments in Collective and Mutual Funds</t>
        </is>
      </c>
      <c r="B31" s="4" t="inlineStr">
        <is>
          <t>18.00%</t>
        </is>
      </c>
      <c r="C31" s="4" t="inlineStr">
        <is>
          <t>21.00%</t>
        </is>
      </c>
    </row>
    <row r="32">
      <c r="A32" s="4" t="inlineStr">
        <is>
          <t>Postretirement Investments in Insurance Contracts</t>
        </is>
      </c>
      <c r="B32" s="4" t="inlineStr">
        <is>
          <t>10.00%</t>
        </is>
      </c>
      <c r="C32" s="4" t="inlineStr">
        <is>
          <t>25.00%</t>
        </is>
      </c>
    </row>
    <row r="33">
      <c r="A33" s="4" t="inlineStr">
        <is>
          <t>Defined Benefit Plan, Equity Securities, US, Small Cap [Member]</t>
        </is>
      </c>
    </row>
    <row r="34">
      <c r="A34" s="3" t="inlineStr">
        <is>
          <t>Defined Benefit Plan Disclosure [Line Items]</t>
        </is>
      </c>
    </row>
    <row r="35">
      <c r="A35" s="4" t="inlineStr">
        <is>
          <t>Postretirement Investments in Insurance Contracts</t>
        </is>
      </c>
      <c r="B35" s="4" t="inlineStr">
        <is>
          <t>4.00%</t>
        </is>
      </c>
      <c r="C35" s="4" t="inlineStr">
        <is>
          <t>7.00%</t>
        </is>
      </c>
    </row>
    <row r="36">
      <c r="A36" s="4" t="inlineStr">
        <is>
          <t>Other Investments</t>
        </is>
      </c>
    </row>
    <row r="37">
      <c r="A37" s="3" t="inlineStr">
        <is>
          <t>Defined Benefit Plan Disclosure [Line Items]</t>
        </is>
      </c>
    </row>
    <row r="38">
      <c r="A38" s="4" t="inlineStr">
        <is>
          <t>Postretirement Investments in Collective and Mutual Funds</t>
        </is>
      </c>
      <c r="B38" s="4" t="inlineStr">
        <is>
          <t>9.00%</t>
        </is>
      </c>
      <c r="C38" s="4" t="inlineStr">
        <is>
          <t>17.00%</t>
        </is>
      </c>
    </row>
    <row r="39">
      <c r="A39" s="4" t="inlineStr">
        <is>
          <t>Postretirement Investments in Insurance Contracts</t>
        </is>
      </c>
      <c r="B39" s="4" t="inlineStr">
        <is>
          <t>6.00%</t>
        </is>
      </c>
      <c r="C39" s="4" t="inlineStr">
        <is>
          <t>11.00%</t>
        </is>
      </c>
    </row>
    <row r="40">
      <c r="A40" s="4" t="inlineStr">
        <is>
          <t>U.S. Government securities [Member]</t>
        </is>
      </c>
    </row>
    <row r="41">
      <c r="A41" s="3" t="inlineStr">
        <is>
          <t>Defined Benefit Plan Disclosure [Line Items]</t>
        </is>
      </c>
    </row>
    <row r="42">
      <c r="A42" s="4" t="inlineStr">
        <is>
          <t>Postretirement Investments in Collective and Mutual Funds</t>
        </is>
      </c>
      <c r="B42" s="4" t="inlineStr">
        <is>
          <t>5.00%</t>
        </is>
      </c>
      <c r="C42" s="4" t="inlineStr">
        <is>
          <t>18.00%</t>
        </is>
      </c>
    </row>
    <row r="43">
      <c r="A43" s="4" t="inlineStr">
        <is>
          <t>Postretirement Investments in Insurance Contracts</t>
        </is>
      </c>
      <c r="B43" s="4" t="inlineStr">
        <is>
          <t>12.00%</t>
        </is>
      </c>
      <c r="C43" s="4" t="inlineStr">
        <is>
          <t>7.00%</t>
        </is>
      </c>
    </row>
    <row r="44">
      <c r="A44" s="4" t="inlineStr">
        <is>
          <t>Quoted Prices in Active Markets for Identical Assets  (Level 1) | Defined Benefit Plan, Equity Securities, US [Member]</t>
        </is>
      </c>
    </row>
    <row r="45">
      <c r="A45" s="3" t="inlineStr">
        <is>
          <t>Defined Benefit Plan Disclosure [Line Items]</t>
        </is>
      </c>
    </row>
    <row r="46">
      <c r="A46" s="4" t="inlineStr">
        <is>
          <t>Defined Benefit Plan, Plan Assets, Investment within Plan Asset Category, Amount</t>
        </is>
      </c>
      <c r="B46" s="5" t="n">
        <v>1850</v>
      </c>
      <c r="C46" s="5" t="n">
        <v>2073</v>
      </c>
    </row>
    <row r="47">
      <c r="A47" s="4" t="inlineStr">
        <is>
          <t>Quoted Prices in Active Markets for Identical Assets  (Level 1) | Collective and mutual funds [Member]</t>
        </is>
      </c>
    </row>
    <row r="48">
      <c r="A48" s="3" t="inlineStr">
        <is>
          <t>Defined Benefit Plan Disclosure [Line Items]</t>
        </is>
      </c>
    </row>
    <row r="49">
      <c r="A49" s="4" t="inlineStr">
        <is>
          <t>Defined Benefit Plan, Plan Assets, Investment within Plan Asset Category, Amount</t>
        </is>
      </c>
      <c r="B49" s="6" t="n">
        <v>10</v>
      </c>
      <c r="C49" s="6" t="n">
        <v>10</v>
      </c>
    </row>
    <row r="50">
      <c r="A50" s="4" t="inlineStr">
        <is>
          <t>Quoted Prices in Active Markets for Identical Assets  (Level 1) | Total assets measured at fair value [Member]</t>
        </is>
      </c>
    </row>
    <row r="51">
      <c r="A51" s="3" t="inlineStr">
        <is>
          <t>Defined Benefit Plan Disclosure [Line Items]</t>
        </is>
      </c>
    </row>
    <row r="52">
      <c r="A52" s="4" t="inlineStr">
        <is>
          <t>Fair value of net plan assets at end of year</t>
        </is>
      </c>
      <c r="B52" s="6" t="n">
        <v>1860</v>
      </c>
      <c r="C52" s="6" t="n">
        <v>2083</v>
      </c>
    </row>
    <row r="53">
      <c r="A53" s="4" t="inlineStr">
        <is>
          <t>Significant Other Observable Inputs  (Level 2) | Defined Benefit Plan, Cash and Cash Equivalents [Member]</t>
        </is>
      </c>
    </row>
    <row r="54">
      <c r="A54" s="3" t="inlineStr">
        <is>
          <t>Defined Benefit Plan Disclosure [Line Items]</t>
        </is>
      </c>
    </row>
    <row r="55">
      <c r="A55" s="4" t="inlineStr">
        <is>
          <t>Defined Benefit Plan, Plan Assets, Investment within Plan Asset Category, Amount</t>
        </is>
      </c>
      <c r="B55" s="6" t="n">
        <v>3517</v>
      </c>
      <c r="C55" s="6" t="n">
        <v>4017</v>
      </c>
    </row>
    <row r="56">
      <c r="A56" s="4" t="inlineStr">
        <is>
          <t>Significant Other Observable Inputs  (Level 2) | Defined Benefit Plan, Equity Securities, Non-US [Member]</t>
        </is>
      </c>
    </row>
    <row r="57">
      <c r="A57" s="3" t="inlineStr">
        <is>
          <t>Defined Benefit Plan Disclosure [Line Items]</t>
        </is>
      </c>
    </row>
    <row r="58">
      <c r="A58" s="4" t="inlineStr">
        <is>
          <t>Defined Benefit Plan, Plan Assets, Investment within Plan Asset Category, Amount</t>
        </is>
      </c>
      <c r="B58" s="6" t="n">
        <v>2</v>
      </c>
      <c r="C58" s="6" t="n">
        <v>1</v>
      </c>
    </row>
    <row r="59">
      <c r="A59" s="4" t="inlineStr">
        <is>
          <t>Significant Other Observable Inputs  (Level 2) | Collective and mutual funds [Member]</t>
        </is>
      </c>
    </row>
    <row r="60">
      <c r="A60" s="3" t="inlineStr">
        <is>
          <t>Defined Benefit Plan Disclosure [Line Items]</t>
        </is>
      </c>
    </row>
    <row r="61">
      <c r="A61" s="4" t="inlineStr">
        <is>
          <t>Defined Benefit Plan, Plan Assets, Investment within Plan Asset Category, Amount</t>
        </is>
      </c>
      <c r="B61" s="6" t="n">
        <v>147</v>
      </c>
      <c r="C61" s="6" t="n">
        <v>221</v>
      </c>
    </row>
    <row r="62">
      <c r="A62" s="4" t="inlineStr">
        <is>
          <t>Significant Other Observable Inputs  (Level 2) | Insurance investment contract [Member]</t>
        </is>
      </c>
    </row>
    <row r="63">
      <c r="A63" s="3" t="inlineStr">
        <is>
          <t>Defined Benefit Plan Disclosure [Line Items]</t>
        </is>
      </c>
    </row>
    <row r="64">
      <c r="A64" s="4" t="inlineStr">
        <is>
          <t>Defined Benefit Plan, Plan Assets, Investment within Plan Asset Category, Amount</t>
        </is>
      </c>
      <c r="B64" s="6" t="n">
        <v>96103</v>
      </c>
      <c r="C64" s="6" t="n">
        <v>88265</v>
      </c>
    </row>
    <row r="65">
      <c r="A65" s="4" t="inlineStr">
        <is>
          <t>Significant Other Observable Inputs  (Level 2) | Total assets measured at fair value [Member]</t>
        </is>
      </c>
    </row>
    <row r="66">
      <c r="A66" s="3" t="inlineStr">
        <is>
          <t>Defined Benefit Plan Disclosure [Line Items]</t>
        </is>
      </c>
    </row>
    <row r="67">
      <c r="A67" s="4" t="inlineStr">
        <is>
          <t>Fair value of net plan assets at end of year</t>
        </is>
      </c>
      <c r="B67" s="6" t="n">
        <v>99769</v>
      </c>
      <c r="C67" s="5" t="n">
        <v>92504</v>
      </c>
    </row>
    <row r="68">
      <c r="A68" s="4" t="inlineStr">
        <is>
          <t>Fair Value Measured at Net Asset Value Per Share | Collective and mutual funds [Member]</t>
        </is>
      </c>
    </row>
    <row r="69">
      <c r="A69" s="3" t="inlineStr">
        <is>
          <t>Defined Benefit Plan Disclosure [Line Items]</t>
        </is>
      </c>
    </row>
    <row r="70">
      <c r="A70" s="4" t="inlineStr">
        <is>
          <t>Defined Benefit Plan, Plan Assets, Investment within Plan Asset Category, Amount</t>
        </is>
      </c>
      <c r="B70" s="5"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qualified Benefit Plans Benefit Obligations (Details 11) - Unfunded Plan - Nonqualified Plan - Supplemental Employee Retirement Plan - USD ($) $ in Thousands</t>
        </is>
      </c>
      <c r="B1" s="2" t="inlineStr">
        <is>
          <t>Dec. 31, 2020</t>
        </is>
      </c>
      <c r="C1" s="2" t="inlineStr">
        <is>
          <t>Dec. 31, 2019</t>
        </is>
      </c>
    </row>
    <row r="2">
      <c r="A2" s="3" t="inlineStr">
        <is>
          <t>Defined Benefit Plan Disclosure [Line Items]</t>
        </is>
      </c>
    </row>
    <row r="3">
      <c r="A3" s="4" t="inlineStr">
        <is>
          <t>Projected benefit obligation</t>
        </is>
      </c>
      <c r="B3" s="5" t="n">
        <v>101242</v>
      </c>
      <c r="C3" s="5" t="n">
        <v>99245</v>
      </c>
    </row>
    <row r="4">
      <c r="A4" s="4" t="inlineStr">
        <is>
          <t>Accumulated benefit obligation</t>
        </is>
      </c>
      <c r="B4" s="5" t="n">
        <v>101242</v>
      </c>
      <c r="C4" s="5" t="n">
        <v>992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 xml:space="preserve">Regulatory Assets and Liabilities The following table summarizes the individual components of unamortized regulatory assets and liabilities as of December 31: Estimated Recovery or Refund Period * 2020 2019 (In thousands) Regulatory assets: Current: Natural gas costs recoverable through rate adjustments Up to 1 year $ 42,481 $ 42,823 Cost recovery mechanisms Up to 1 year 10,645 6,288 Conservation programs Up to 1 year 7,117 6,963 Other Up to 1 year 8,284 7,539 68,527 63,613 Noncurrent: Pension and postretirement benefits ** 155,942 157,069 Plant costs/asset retirement obligations Over plant lives 71,740 66,000 Plant to be retired - 65,919 32,931 Manufactured gas plant sites remediation - 26,429 15,126 Natural gas costs recoverable through rate adjustments Up to 2 years 21,539 46,381 Cost recovery mechanisms Up to 10 years 16,245 13,108 Taxes recoverable from customers Over plant lives 10,785 11,486 Long-term debt refinancing costs Up to 40 years 4,426 4,286 Other Up to 18 years 6,356 7,397 379,381 353,784 Total regulatory assets $ 447,908 $ 417,397 Regulatory liabilities: Current: Natural gas costs refundable through rate adjustments Up to 1 year $ 18,565 $ 23,825 Electric fuel and purchased power deferral Up to 1 year 3,667 5,824 Taxes refundable to customers Up to 1 year 3,557 3,472 Other Up to 1 year 5,661 9,814 31,450 42,935 Noncurrent: Taxes refundable to customers Over plant lives 227,850 246,034 Plant removal and decommissioning costs Over plant lives 167,171 173,722 Pension and postretirement benefits ** 16,989 18,065 Other Up to 21 years 16,065 9,549 428,075 447,370 Total regulatory liabilities $ 459,525 $ 490,305 Net regulatory position $ (11,617) $ (72,908) * Estimated recovery or refund period for amounts currently being recovered or refunded in rates to customers. ** Recovered as expense is incurred or cash contributions are made. As of December 31, 2020 and 2019, approximately $332.5 million and $276.5 million, respectively, of regulatory assets were not earning a rate of return but are expected to be recovered from customers in future rates. These assets are largely comprised of the unfunded portion of pension and postretirement benefits, asset retirement obligations, accelerated depreciation on plant to be retired and the estimated future cost of manufactured gas plant site remediation. In 2019, the Company experienced increased natural gas costs in Washington from the rupture of the Enbridge pipeline in Canada in late 2018. As a result, the Company requested, and the WUTC approved, recovery of the balance of natural gas costs recoverable related to this period of time over three years rather than its normal one-year recovery period. In February 2019, the Company announced that it intends to retire one aging coal-fired electric generating unit in March 2021 and two units in early 2022. The Company has accelerated the depreciation related to these facilities in property, plant and equipment and has recorded the difference between the accelerated depreciation, in accordance with GAAP, and the depreciation approved for rate-making purposes as regulatory assets. The Company expects to recover the regulatory assets related to the plants to be retired in future r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qualified Benefit Plans Components of NPBC (Details 12) - Unfunded Plan - Nonqualified Plan - Supplemental Employee Retirement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58</v>
      </c>
      <c r="C4" s="5" t="n">
        <v>109</v>
      </c>
      <c r="D4" s="5" t="n">
        <v>185</v>
      </c>
    </row>
    <row r="5">
      <c r="A5" s="4" t="inlineStr">
        <is>
          <t>Interest cost</t>
        </is>
      </c>
      <c r="B5" s="6" t="n">
        <v>2606</v>
      </c>
      <c r="C5" s="6" t="n">
        <v>3473</v>
      </c>
      <c r="D5" s="6" t="n">
        <v>3157</v>
      </c>
    </row>
    <row r="6">
      <c r="A6" s="4" t="inlineStr">
        <is>
          <t>Recognized net actuarial loss</t>
        </is>
      </c>
      <c r="B6" s="6" t="n">
        <v>1192</v>
      </c>
      <c r="C6" s="6" t="n">
        <v>764</v>
      </c>
      <c r="D6" s="6" t="n">
        <v>1047</v>
      </c>
    </row>
    <row r="7">
      <c r="A7" s="4" t="inlineStr">
        <is>
          <t>Net periodic benefit cost</t>
        </is>
      </c>
      <c r="B7" s="5" t="n">
        <v>3856</v>
      </c>
      <c r="C7" s="5" t="n">
        <v>4346</v>
      </c>
      <c r="D7" s="5" t="n">
        <v>438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qualified Benefit Plans Weighted Average Assumptions (Details 13) - Unfunded Plan - Nonqualified Plan - Supplemental Employee Retirement Plan</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1.97%</t>
        </is>
      </c>
      <c r="C4" s="4" t="inlineStr">
        <is>
          <t>2.73%</t>
        </is>
      </c>
    </row>
    <row r="5">
      <c r="A5" s="4" t="inlineStr">
        <is>
          <t>Discount rate</t>
        </is>
      </c>
      <c r="B5" s="4" t="inlineStr">
        <is>
          <t>2.73%</t>
        </is>
      </c>
      <c r="C5" s="4" t="inlineStr">
        <is>
          <t>3.8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qualified Benefit Plans Future Benefit Payments (Details 14) - Unfunded Plan - Nonqualified Plan - Supplemental Employee Retirement Plan $ in Thousands</t>
        </is>
      </c>
      <c r="B1" s="2" t="inlineStr">
        <is>
          <t>Dec. 31, 2020USD ($)</t>
        </is>
      </c>
    </row>
    <row r="2">
      <c r="A2" s="3" t="inlineStr">
        <is>
          <t>Defined Benefit Plan Disclosure [Line Items]</t>
        </is>
      </c>
    </row>
    <row r="3">
      <c r="A3" s="4" t="inlineStr">
        <is>
          <t>2021</t>
        </is>
      </c>
      <c r="B3" s="5" t="n">
        <v>7693</v>
      </c>
    </row>
    <row r="4">
      <c r="A4" s="4" t="inlineStr">
        <is>
          <t>2022</t>
        </is>
      </c>
      <c r="B4" s="6" t="n">
        <v>6957</v>
      </c>
    </row>
    <row r="5">
      <c r="A5" s="4" t="inlineStr">
        <is>
          <t>2023</t>
        </is>
      </c>
      <c r="B5" s="6" t="n">
        <v>6933</v>
      </c>
    </row>
    <row r="6">
      <c r="A6" s="4" t="inlineStr">
        <is>
          <t>2024</t>
        </is>
      </c>
      <c r="B6" s="6" t="n">
        <v>7299</v>
      </c>
    </row>
    <row r="7">
      <c r="A7" s="4" t="inlineStr">
        <is>
          <t>2025</t>
        </is>
      </c>
      <c r="B7" s="6" t="n">
        <v>7253</v>
      </c>
    </row>
    <row r="8">
      <c r="A8" s="4" t="inlineStr">
        <is>
          <t>2026-2030</t>
        </is>
      </c>
      <c r="B8" s="5" t="n">
        <v>339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qualified Benefit Plans Contributions (Details 15) - USD ($)</t>
        </is>
      </c>
      <c r="B1" s="2" t="inlineStr">
        <is>
          <t>12 Months Ended</t>
        </is>
      </c>
    </row>
    <row r="2">
      <c r="B2" s="2" t="inlineStr">
        <is>
          <t>Dec. 31, 2020</t>
        </is>
      </c>
      <c r="C2" s="2" t="inlineStr">
        <is>
          <t>Dec. 31, 2019</t>
        </is>
      </c>
      <c r="D2" s="2" t="inlineStr">
        <is>
          <t>Dec. 31, 2018</t>
        </is>
      </c>
    </row>
    <row r="3">
      <c r="A3" s="4" t="inlineStr">
        <is>
          <t>Unfunded Plan | Nonqualified Plan</t>
        </is>
      </c>
    </row>
    <row r="4">
      <c r="A4" s="3" t="inlineStr">
        <is>
          <t>Defined Benefit Plan Disclosure [Line Items]</t>
        </is>
      </c>
    </row>
    <row r="5">
      <c r="A5" s="4" t="inlineStr">
        <is>
          <t>Nonqualified Defined Contribution Plan, Cost</t>
        </is>
      </c>
      <c r="B5" s="5" t="n">
        <v>1800000</v>
      </c>
      <c r="C5" s="5" t="n">
        <v>1600000</v>
      </c>
      <c r="D5" s="5" t="n">
        <v>597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qualified Benefit Plans Investments (Details 16) - Unfunded Plan - Supplemental Employee Retirement Plan - USD ($) $ in Thousands</t>
        </is>
      </c>
      <c r="B1" s="2" t="inlineStr">
        <is>
          <t>Dec. 31, 2020</t>
        </is>
      </c>
      <c r="C1" s="2" t="inlineStr">
        <is>
          <t>Dec. 31, 2019</t>
        </is>
      </c>
    </row>
    <row r="2">
      <c r="A2" s="3" t="inlineStr">
        <is>
          <t>Defined Benefit Plan Disclosure [Line Items]</t>
        </is>
      </c>
    </row>
    <row r="3">
      <c r="A3" s="4" t="inlineStr">
        <is>
          <t>Investments in nonqualified benefit plans</t>
        </is>
      </c>
      <c r="B3" s="5" t="n">
        <v>148800</v>
      </c>
      <c r="C3" s="5" t="n">
        <v>134118</v>
      </c>
    </row>
    <row r="4">
      <c r="A4" s="4" t="inlineStr">
        <is>
          <t>Equity securities</t>
        </is>
      </c>
    </row>
    <row r="5">
      <c r="A5" s="3" t="inlineStr">
        <is>
          <t>Defined Benefit Plan Disclosure [Line Items]</t>
        </is>
      </c>
    </row>
    <row r="6">
      <c r="A6" s="4" t="inlineStr">
        <is>
          <t>Investments in nonqualified benefit plans</t>
        </is>
      </c>
      <c r="B6" s="6" t="n">
        <v>100104</v>
      </c>
      <c r="C6" s="6" t="n">
        <v>87009</v>
      </c>
    </row>
    <row r="7">
      <c r="A7" s="4" t="inlineStr">
        <is>
          <t>Life insurance carried on plan participants</t>
        </is>
      </c>
    </row>
    <row r="8">
      <c r="A8" s="3" t="inlineStr">
        <is>
          <t>Defined Benefit Plan Disclosure [Line Items]</t>
        </is>
      </c>
    </row>
    <row r="9">
      <c r="A9" s="4" t="inlineStr">
        <is>
          <t>Investments in nonqualified benefit plans</t>
        </is>
      </c>
      <c r="B9" s="6" t="n">
        <v>39779</v>
      </c>
      <c r="C9" s="6" t="n">
        <v>38659</v>
      </c>
    </row>
    <row r="10">
      <c r="A10" s="4" t="inlineStr">
        <is>
          <t>Other Investments</t>
        </is>
      </c>
    </row>
    <row r="11">
      <c r="A11" s="3" t="inlineStr">
        <is>
          <t>Defined Benefit Plan Disclosure [Line Items]</t>
        </is>
      </c>
    </row>
    <row r="12">
      <c r="A12" s="4" t="inlineStr">
        <is>
          <t>Investments in nonqualified benefit plans</t>
        </is>
      </c>
      <c r="B12" s="5" t="n">
        <v>8917</v>
      </c>
      <c r="C12" s="5" t="n">
        <v>84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s Contribution (Details 17) - USD ($) $ in Millions</t>
        </is>
      </c>
      <c r="B1" s="2" t="inlineStr">
        <is>
          <t>12 Months Ended</t>
        </is>
      </c>
    </row>
    <row r="2">
      <c r="B2" s="2" t="inlineStr">
        <is>
          <t>Dec. 31, 2020</t>
        </is>
      </c>
      <c r="C2" s="2" t="inlineStr">
        <is>
          <t>Dec. 31, 2019</t>
        </is>
      </c>
      <c r="D2" s="2" t="inlineStr">
        <is>
          <t>Dec. 31, 2018</t>
        </is>
      </c>
    </row>
    <row r="3">
      <c r="A3" s="4" t="inlineStr">
        <is>
          <t>Defined Contribution Plan</t>
        </is>
      </c>
    </row>
    <row r="4">
      <c r="A4" s="3" t="inlineStr">
        <is>
          <t>Defined Benefit Plan Disclosure [Line Items]</t>
        </is>
      </c>
    </row>
    <row r="5">
      <c r="A5" s="4" t="inlineStr">
        <is>
          <t>Nonqualified Defined Contribution Plan, Cost</t>
        </is>
      </c>
      <c r="B5" s="9" t="n">
        <v>50.1</v>
      </c>
      <c r="C5" s="9" t="n">
        <v>51.8</v>
      </c>
      <c r="D5" s="9" t="n">
        <v>42.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Multiemployer Plans Zones (Details 18)</t>
        </is>
      </c>
      <c r="B1" s="2" t="inlineStr">
        <is>
          <t>12 Months Ended</t>
        </is>
      </c>
    </row>
    <row r="2">
      <c r="B2" s="2" t="inlineStr">
        <is>
          <t>Dec. 31, 2020</t>
        </is>
      </c>
    </row>
    <row r="3">
      <c r="A3" s="4" t="inlineStr">
        <is>
          <t>Maximum</t>
        </is>
      </c>
    </row>
    <row r="4">
      <c r="A4" s="3" t="inlineStr">
        <is>
          <t>Multiemployer Plans [Line Items]</t>
        </is>
      </c>
    </row>
    <row r="5">
      <c r="A5" s="4" t="inlineStr">
        <is>
          <t>Multiemployer plan red zone status funded percentage</t>
        </is>
      </c>
      <c r="B5" s="4" t="inlineStr">
        <is>
          <t>65.00%</t>
        </is>
      </c>
    </row>
    <row r="6">
      <c r="A6" s="4" t="inlineStr">
        <is>
          <t>Mulitiemployer plan yellow status funded percentage</t>
        </is>
      </c>
      <c r="B6" s="4" t="inlineStr">
        <is>
          <t>80.00%</t>
        </is>
      </c>
    </row>
    <row r="7">
      <c r="A7" s="4" t="inlineStr">
        <is>
          <t>Minimum</t>
        </is>
      </c>
    </row>
    <row r="8">
      <c r="A8" s="3" t="inlineStr">
        <is>
          <t>Multiemployer Plans [Line Items]</t>
        </is>
      </c>
    </row>
    <row r="9">
      <c r="A9" s="4" t="inlineStr">
        <is>
          <t>Multiemployer plan yellow zone status funded percentage</t>
        </is>
      </c>
      <c r="B9" s="4" t="inlineStr">
        <is>
          <t>65.00%</t>
        </is>
      </c>
    </row>
    <row r="10">
      <c r="A10" s="4" t="inlineStr">
        <is>
          <t>Multiemployer plan green zone status funded percentage</t>
        </is>
      </c>
      <c r="B10" s="4" t="inlineStr">
        <is>
          <t>8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ultiemployer Plans Participation by Plan (Details 19) - USD ($) $ in Thousand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Entity tax ID number</t>
        </is>
      </c>
      <c r="B4" s="4" t="inlineStr">
        <is>
          <t>30-1133956</t>
        </is>
      </c>
    </row>
    <row r="5">
      <c r="A5" s="4" t="inlineStr">
        <is>
          <t>Pension Benefits</t>
        </is>
      </c>
    </row>
    <row r="6">
      <c r="A6" s="3" t="inlineStr">
        <is>
          <t>Multiemployer Plans [Line Items]</t>
        </is>
      </c>
    </row>
    <row r="7">
      <c r="A7" s="4" t="inlineStr">
        <is>
          <t>Multiemployer Plan, Pension, Insignificant, Employer Contribution, Cost</t>
        </is>
      </c>
      <c r="B7" s="5" t="n">
        <v>30931</v>
      </c>
      <c r="C7" s="5" t="n">
        <v>24512</v>
      </c>
      <c r="D7" s="5" t="n">
        <v>21421</v>
      </c>
    </row>
    <row r="8">
      <c r="A8" s="4" t="inlineStr">
        <is>
          <t>Multiemployer Plan, Employer Contribution, Cost</t>
        </is>
      </c>
      <c r="B8" s="5" t="n">
        <v>85444</v>
      </c>
      <c r="C8" s="5" t="n">
        <v>72525</v>
      </c>
      <c r="D8" s="6" t="n">
        <v>58722</v>
      </c>
    </row>
    <row r="9">
      <c r="A9" s="4" t="inlineStr">
        <is>
          <t>Alaska Laborers-Employers Retirement Fund | Pension Benefits</t>
        </is>
      </c>
    </row>
    <row r="10">
      <c r="A10" s="3" t="inlineStr">
        <is>
          <t>Multiemployer Plans [Line Items]</t>
        </is>
      </c>
    </row>
    <row r="11">
      <c r="A11" s="4" t="inlineStr">
        <is>
          <t>Entity tax ID number</t>
        </is>
      </c>
      <c r="B11" s="4" t="inlineStr">
        <is>
          <t>91-6028298</t>
        </is>
      </c>
    </row>
    <row r="12">
      <c r="A12" s="4" t="inlineStr">
        <is>
          <t>Multiemployer Plan, Pension, Significant, Plan Number</t>
        </is>
      </c>
      <c r="B12" s="4" t="inlineStr">
        <is>
          <t>001</t>
        </is>
      </c>
    </row>
    <row r="13">
      <c r="A13" s="4" t="inlineStr">
        <is>
          <t>Multiemployer Plan, Pension, Significant, Certified Zone Status [Fixed List]</t>
        </is>
      </c>
      <c r="B13" s="4" t="inlineStr">
        <is>
          <t>Yellow</t>
        </is>
      </c>
      <c r="C13" s="4" t="inlineStr">
        <is>
          <t>Yellow</t>
        </is>
      </c>
    </row>
    <row r="14">
      <c r="A14" s="4" t="inlineStr">
        <is>
          <t>Multiemployer Plan, Pension, Significant, Certified Zone Status, Date</t>
        </is>
      </c>
      <c r="B14" s="4" t="inlineStr">
        <is>
          <t>Jun. 30,
		2020</t>
        </is>
      </c>
      <c r="C14" s="4" t="inlineStr">
        <is>
          <t>Jun. 30,
		2019</t>
        </is>
      </c>
    </row>
    <row r="15">
      <c r="A15" s="4" t="inlineStr">
        <is>
          <t>Multiemployer Plan, Pension, Significant, Funding Improvement or Rehabilitation Plan, Implementation Status [Fixed List]</t>
        </is>
      </c>
      <c r="B15" s="4" t="inlineStr">
        <is>
          <t>Implemented</t>
        </is>
      </c>
    </row>
    <row r="16">
      <c r="A16" s="4" t="inlineStr">
        <is>
          <t>Multiemployer Plan, Pension, Significant, Employer Contribution, Cost</t>
        </is>
      </c>
      <c r="B16" s="5" t="n">
        <v>828</v>
      </c>
      <c r="C16" s="5" t="n">
        <v>815</v>
      </c>
      <c r="D16" s="6" t="n">
        <v>732</v>
      </c>
    </row>
    <row r="17">
      <c r="A17" s="4" t="inlineStr">
        <is>
          <t>Multiemployer Plan, Pension, Significant, Surcharge [Fixed List]</t>
        </is>
      </c>
      <c r="B17" s="4" t="inlineStr">
        <is>
          <t>No</t>
        </is>
      </c>
    </row>
    <row r="18">
      <c r="A18" s="4" t="inlineStr">
        <is>
          <t>Multiemployer Plan, Pension, Significant, Collective-Bargaining Arrangement, Expiration Date</t>
        </is>
      </c>
      <c r="B18" s="4" t="inlineStr">
        <is>
          <t>Dec. 31,
		2020</t>
        </is>
      </c>
    </row>
    <row r="19">
      <c r="A19" s="4" t="inlineStr">
        <is>
          <t>Construction Industry and Laborers Joint Pension Trust for So Nevada, Plan A | Pension Benefits</t>
        </is>
      </c>
    </row>
    <row r="20">
      <c r="A20" s="3" t="inlineStr">
        <is>
          <t>Multiemployer Plans [Line Items]</t>
        </is>
      </c>
    </row>
    <row r="21">
      <c r="A21" s="4" t="inlineStr">
        <is>
          <t>Entity tax ID number</t>
        </is>
      </c>
      <c r="B21" s="4" t="inlineStr">
        <is>
          <t>88-0135695</t>
        </is>
      </c>
    </row>
    <row r="22">
      <c r="A22" s="4" t="inlineStr">
        <is>
          <t>Multiemployer Plan, Pension, Significant, Plan Number</t>
        </is>
      </c>
      <c r="B22" s="4" t="inlineStr">
        <is>
          <t>001</t>
        </is>
      </c>
    </row>
    <row r="23">
      <c r="A23" s="4" t="inlineStr">
        <is>
          <t>Multiemployer Plan, Pension, Significant, Certified Zone Status [Fixed List]</t>
        </is>
      </c>
      <c r="B23" s="4" t="inlineStr">
        <is>
          <t>Red</t>
        </is>
      </c>
      <c r="C23" s="4" t="inlineStr">
        <is>
          <t>Red</t>
        </is>
      </c>
    </row>
    <row r="24">
      <c r="A24" s="4" t="inlineStr">
        <is>
          <t>Multiemployer Plan, Pension, Significant, Funding Improvement or Rehabilitation Plan, Implementation Status [Fixed List]</t>
        </is>
      </c>
      <c r="B24" s="4" t="inlineStr">
        <is>
          <t>Implemented</t>
        </is>
      </c>
    </row>
    <row r="25">
      <c r="A25" s="4" t="inlineStr">
        <is>
          <t>Multiemployer Plan, Pension, Significant, Employer Contribution, Cost</t>
        </is>
      </c>
      <c r="B25" s="5" t="n">
        <v>515</v>
      </c>
      <c r="C25" s="5" t="n">
        <v>544</v>
      </c>
      <c r="D25" s="6" t="n">
        <v>346</v>
      </c>
    </row>
    <row r="26">
      <c r="A26" s="4" t="inlineStr">
        <is>
          <t>Multiemployer Plan, Pension, Significant, Surcharge [Fixed List]</t>
        </is>
      </c>
      <c r="B26" s="4" t="inlineStr">
        <is>
          <t>No</t>
        </is>
      </c>
    </row>
    <row r="27">
      <c r="A27" s="4" t="inlineStr">
        <is>
          <t>Multiemployer Plan, Pension, Significant, Collective-Bargaining Arrangement, Expiration Date</t>
        </is>
      </c>
      <c r="B27" s="4" t="inlineStr">
        <is>
          <t>Jun. 30,
		2023</t>
        </is>
      </c>
    </row>
    <row r="28">
      <c r="A28" s="4" t="inlineStr">
        <is>
          <t>Edison Pension Plan | Pension Benefits</t>
        </is>
      </c>
    </row>
    <row r="29">
      <c r="A29" s="3" t="inlineStr">
        <is>
          <t>Multiemployer Plans [Line Items]</t>
        </is>
      </c>
    </row>
    <row r="30">
      <c r="A30" s="4" t="inlineStr">
        <is>
          <t>Entity tax ID number</t>
        </is>
      </c>
      <c r="B30" s="4" t="inlineStr">
        <is>
          <t>93-6061681</t>
        </is>
      </c>
    </row>
    <row r="31">
      <c r="A31" s="4" t="inlineStr">
        <is>
          <t>Multiemployer Plan, Pension, Significant, Plan Number</t>
        </is>
      </c>
      <c r="B31" s="4" t="inlineStr">
        <is>
          <t>001</t>
        </is>
      </c>
    </row>
    <row r="32">
      <c r="A32" s="4" t="inlineStr">
        <is>
          <t>Multiemployer Plan, Pension, Significant, Certified Zone Status [Fixed List]</t>
        </is>
      </c>
      <c r="B32" s="4" t="inlineStr">
        <is>
          <t>Green</t>
        </is>
      </c>
      <c r="C32" s="4" t="inlineStr">
        <is>
          <t>Green</t>
        </is>
      </c>
    </row>
    <row r="33">
      <c r="A33" s="4" t="inlineStr">
        <is>
          <t>Multiemployer Plan, Pension, Significant, Funding Improvement or Rehabilitation Plan, Implementation Status [Fixed List]</t>
        </is>
      </c>
      <c r="B33" s="4" t="inlineStr">
        <is>
          <t>No</t>
        </is>
      </c>
    </row>
    <row r="34">
      <c r="A34" s="4" t="inlineStr">
        <is>
          <t>Multiemployer Plan, Pension, Significant, Employer Contribution, Cost</t>
        </is>
      </c>
      <c r="B34" s="5" t="n">
        <v>16121</v>
      </c>
      <c r="C34" s="5" t="n">
        <v>12252</v>
      </c>
      <c r="D34" s="6" t="n">
        <v>12111</v>
      </c>
    </row>
    <row r="35">
      <c r="A35" s="4" t="inlineStr">
        <is>
          <t>Multiemployer Plan, Pension, Significant, Surcharge [Fixed List]</t>
        </is>
      </c>
      <c r="B35" s="4" t="inlineStr">
        <is>
          <t>No</t>
        </is>
      </c>
    </row>
    <row r="36">
      <c r="A36" s="4" t="inlineStr">
        <is>
          <t>Multiemployer Plan, Pension, Significant, Collective-Bargaining Arrangement, Expiration Date</t>
        </is>
      </c>
      <c r="B36" s="4" t="inlineStr">
        <is>
          <t>Dec. 31,
		2021</t>
        </is>
      </c>
    </row>
    <row r="37">
      <c r="A37" s="4" t="inlineStr">
        <is>
          <t>IBEW Local 212 Pension Trust | Pension Benefits</t>
        </is>
      </c>
    </row>
    <row r="38">
      <c r="A38" s="3" t="inlineStr">
        <is>
          <t>Multiemployer Plans [Line Items]</t>
        </is>
      </c>
    </row>
    <row r="39">
      <c r="A39" s="4" t="inlineStr">
        <is>
          <t>Entity tax ID number</t>
        </is>
      </c>
      <c r="B39" s="4" t="inlineStr">
        <is>
          <t>31-6127280</t>
        </is>
      </c>
    </row>
    <row r="40">
      <c r="A40" s="4" t="inlineStr">
        <is>
          <t>Multiemployer Plan, Pension, Significant, Plan Number</t>
        </is>
      </c>
      <c r="B40" s="4" t="inlineStr">
        <is>
          <t>001</t>
        </is>
      </c>
    </row>
    <row r="41">
      <c r="A41" s="4" t="inlineStr">
        <is>
          <t>Multiemployer Plan, Pension, Significant, Certified Zone Status [Fixed List]</t>
        </is>
      </c>
      <c r="B41" s="4" t="inlineStr">
        <is>
          <t>Green</t>
        </is>
      </c>
      <c r="C41" s="4" t="inlineStr">
        <is>
          <t>Green</t>
        </is>
      </c>
    </row>
    <row r="42">
      <c r="A42" s="4" t="inlineStr">
        <is>
          <t>Multiemployer Plan, Pension, Significant, Certified Zone Status, Date</t>
        </is>
      </c>
      <c r="B42" s="4" t="inlineStr">
        <is>
          <t>Apr. 30,
		2020</t>
        </is>
      </c>
      <c r="C42" s="4" t="inlineStr">
        <is>
          <t>Apr. 30,
		2019</t>
        </is>
      </c>
    </row>
    <row r="43">
      <c r="A43" s="4" t="inlineStr">
        <is>
          <t>Multiemployer Plan, Pension, Significant, Funding Improvement or Rehabilitation Plan, Implementation Status [Fixed List]</t>
        </is>
      </c>
      <c r="B43" s="4" t="inlineStr">
        <is>
          <t>No</t>
        </is>
      </c>
    </row>
    <row r="44">
      <c r="A44" s="4" t="inlineStr">
        <is>
          <t>Multiemployer Plan, Pension, Significant, Employer Contribution, Cost</t>
        </is>
      </c>
      <c r="B44" s="5" t="n">
        <v>1521</v>
      </c>
      <c r="C44" s="5" t="n">
        <v>1110</v>
      </c>
      <c r="D44" s="6" t="n">
        <v>1341</v>
      </c>
    </row>
    <row r="45">
      <c r="A45" s="4" t="inlineStr">
        <is>
          <t>Multiemployer Plan, Pension, Significant, Surcharge [Fixed List]</t>
        </is>
      </c>
      <c r="B45" s="4" t="inlineStr">
        <is>
          <t>No</t>
        </is>
      </c>
    </row>
    <row r="46">
      <c r="A46" s="4" t="inlineStr">
        <is>
          <t>Multiemployer Plan, Pension, Significant, Collective-Bargaining Arrangement, Expiration Date</t>
        </is>
      </c>
      <c r="B46" s="4" t="inlineStr">
        <is>
          <t>Jun. 1,
		2025</t>
        </is>
      </c>
    </row>
    <row r="47">
      <c r="A47" s="4" t="inlineStr">
        <is>
          <t>IBEW Local 357 Pension Plan A | Pension Benefits</t>
        </is>
      </c>
    </row>
    <row r="48">
      <c r="A48" s="3" t="inlineStr">
        <is>
          <t>Multiemployer Plans [Line Items]</t>
        </is>
      </c>
    </row>
    <row r="49">
      <c r="A49" s="4" t="inlineStr">
        <is>
          <t>Entity tax ID number</t>
        </is>
      </c>
      <c r="B49" s="4" t="inlineStr">
        <is>
          <t>88-6023284</t>
        </is>
      </c>
    </row>
    <row r="50">
      <c r="A50" s="4" t="inlineStr">
        <is>
          <t>Multiemployer Plan, Pension, Significant, Plan Number</t>
        </is>
      </c>
      <c r="B50" s="4" t="inlineStr">
        <is>
          <t>001</t>
        </is>
      </c>
    </row>
    <row r="51">
      <c r="A51" s="4" t="inlineStr">
        <is>
          <t>Multiemployer Plan, Pension, Significant, Certified Zone Status [Fixed List]</t>
        </is>
      </c>
      <c r="B51" s="4" t="inlineStr">
        <is>
          <t>Green</t>
        </is>
      </c>
      <c r="C51" s="4" t="inlineStr">
        <is>
          <t>Green</t>
        </is>
      </c>
    </row>
    <row r="52">
      <c r="A52" s="4" t="inlineStr">
        <is>
          <t>Multiemployer Plan, Pension, Significant, Funding Improvement or Rehabilitation Plan, Implementation Status [Fixed List]</t>
        </is>
      </c>
      <c r="B52" s="4" t="inlineStr">
        <is>
          <t>No</t>
        </is>
      </c>
    </row>
    <row r="53">
      <c r="A53" s="4" t="inlineStr">
        <is>
          <t>Multiemployer Plan, Pension, Significant, Employer Contribution, Cost</t>
        </is>
      </c>
      <c r="B53" s="5" t="n">
        <v>9913</v>
      </c>
      <c r="C53" s="5" t="n">
        <v>10162</v>
      </c>
      <c r="D53" s="6" t="n">
        <v>3460</v>
      </c>
    </row>
    <row r="54">
      <c r="A54" s="4" t="inlineStr">
        <is>
          <t>Multiemployer Plan, Pension, Significant, Surcharge [Fixed List]</t>
        </is>
      </c>
      <c r="B54" s="4" t="inlineStr">
        <is>
          <t>No</t>
        </is>
      </c>
    </row>
    <row r="55">
      <c r="A55" s="4" t="inlineStr">
        <is>
          <t>Multiemployer Plan, Pension, Significant, Collective-Bargaining Arrangement, Expiration Date</t>
        </is>
      </c>
      <c r="B55" s="4" t="inlineStr">
        <is>
          <t>May 31,
		2021</t>
        </is>
      </c>
    </row>
    <row r="56">
      <c r="A56" s="4" t="inlineStr">
        <is>
          <t>IBEW Local 38 Pension Plan | Pension Benefits</t>
        </is>
      </c>
    </row>
    <row r="57">
      <c r="A57" s="3" t="inlineStr">
        <is>
          <t>Multiemployer Plans [Line Items]</t>
        </is>
      </c>
    </row>
    <row r="58">
      <c r="A58" s="4" t="inlineStr">
        <is>
          <t>Entity tax ID number</t>
        </is>
      </c>
      <c r="B58" s="4" t="inlineStr">
        <is>
          <t>34-6574238</t>
        </is>
      </c>
    </row>
    <row r="59">
      <c r="A59" s="4" t="inlineStr">
        <is>
          <t>Multiemployer Plan, Pension, Significant, Plan Number</t>
        </is>
      </c>
      <c r="B59" s="4" t="inlineStr">
        <is>
          <t>001</t>
        </is>
      </c>
    </row>
    <row r="60">
      <c r="A60" s="4" t="inlineStr">
        <is>
          <t>Multiemployer Plan, Pension, Significant, Certified Zone Status [Fixed List]</t>
        </is>
      </c>
      <c r="B60" s="4" t="inlineStr">
        <is>
          <t>Red</t>
        </is>
      </c>
      <c r="C60" s="4" t="inlineStr">
        <is>
          <t>Yellow</t>
        </is>
      </c>
    </row>
    <row r="61">
      <c r="A61" s="4" t="inlineStr">
        <is>
          <t>Multiemployer Plan, Pension, Significant, Certified Zone Status, Date</t>
        </is>
      </c>
      <c r="B61" s="4" t="inlineStr">
        <is>
          <t>Apr. 30,
		2020</t>
        </is>
      </c>
      <c r="C61" s="4" t="inlineStr">
        <is>
          <t>Apr. 30,
		2019</t>
        </is>
      </c>
    </row>
    <row r="62">
      <c r="A62" s="4" t="inlineStr">
        <is>
          <t>Multiemployer Plan, Pension, Significant, Funding Improvement or Rehabilitation Plan, Implementation Status [Fixed List]</t>
        </is>
      </c>
      <c r="B62" s="4" t="inlineStr">
        <is>
          <t>Implemented</t>
        </is>
      </c>
    </row>
    <row r="63">
      <c r="A63" s="4" t="inlineStr">
        <is>
          <t>Multiemployer Plan, Pension, Significant, Employer Contribution, Cost</t>
        </is>
      </c>
      <c r="B63" s="5" t="n">
        <v>140</v>
      </c>
      <c r="C63" s="5" t="n">
        <v>158</v>
      </c>
      <c r="D63" s="6" t="n">
        <v>116</v>
      </c>
    </row>
    <row r="64">
      <c r="A64" s="4" t="inlineStr">
        <is>
          <t>Multiemployer Plan, Pension, Significant, Surcharge [Fixed List]</t>
        </is>
      </c>
      <c r="B64" s="4" t="inlineStr">
        <is>
          <t>No</t>
        </is>
      </c>
    </row>
    <row r="65">
      <c r="A65" s="4" t="inlineStr">
        <is>
          <t>Multiemployer Plan, Pension, Significant, Collective-Bargaining Arrangement, Expiration Date</t>
        </is>
      </c>
      <c r="B65" s="4" t="inlineStr">
        <is>
          <t>Apr. 23,
		2023</t>
        </is>
      </c>
    </row>
    <row r="66">
      <c r="A66" s="4" t="inlineStr">
        <is>
          <t>IBEW Local 648 Pension Plan | Pension Benefits</t>
        </is>
      </c>
    </row>
    <row r="67">
      <c r="A67" s="3" t="inlineStr">
        <is>
          <t>Multiemployer Plans [Line Items]</t>
        </is>
      </c>
    </row>
    <row r="68">
      <c r="A68" s="4" t="inlineStr">
        <is>
          <t>Entity tax ID number</t>
        </is>
      </c>
      <c r="B68" s="4" t="inlineStr">
        <is>
          <t>31-6134845</t>
        </is>
      </c>
    </row>
    <row r="69">
      <c r="A69" s="4" t="inlineStr">
        <is>
          <t>Multiemployer Plan, Pension, Significant, Plan Number</t>
        </is>
      </c>
      <c r="B69" s="4" t="inlineStr">
        <is>
          <t>001</t>
        </is>
      </c>
    </row>
    <row r="70">
      <c r="A70" s="4" t="inlineStr">
        <is>
          <t>Multiemployer Plan, Pension, Significant, Certified Zone Status [Fixed List]</t>
        </is>
      </c>
      <c r="B70" s="4" t="inlineStr">
        <is>
          <t>Yellow</t>
        </is>
      </c>
      <c r="C70" s="4" t="inlineStr">
        <is>
          <t>Yellow</t>
        </is>
      </c>
    </row>
    <row r="71">
      <c r="A71" s="4" t="inlineStr">
        <is>
          <t>Multiemployer Plan, Pension, Significant, Certified Zone Status, Date</t>
        </is>
      </c>
      <c r="B71" s="4" t="inlineStr">
        <is>
          <t>Feb. 28,
		2020</t>
        </is>
      </c>
      <c r="C71" s="4" t="inlineStr">
        <is>
          <t>Feb. 28,
		2019</t>
        </is>
      </c>
    </row>
    <row r="72">
      <c r="A72" s="4" t="inlineStr">
        <is>
          <t>Multiemployer Plan, Pension, Significant, Funding Improvement or Rehabilitation Plan, Implementation Status [Fixed List]</t>
        </is>
      </c>
      <c r="B72" s="4" t="inlineStr">
        <is>
          <t>Implemented</t>
        </is>
      </c>
    </row>
    <row r="73">
      <c r="A73" s="4" t="inlineStr">
        <is>
          <t>Multiemployer Plan, Pension, Significant, Employer Contribution, Cost</t>
        </is>
      </c>
      <c r="B73" s="5" t="n">
        <v>526</v>
      </c>
      <c r="C73" s="5" t="n">
        <v>728</v>
      </c>
      <c r="D73" s="6" t="n">
        <v>2175</v>
      </c>
    </row>
    <row r="74">
      <c r="A74" s="4" t="inlineStr">
        <is>
          <t>Multiemployer Plan, Pension, Significant, Surcharge [Fixed List]</t>
        </is>
      </c>
      <c r="B74" s="4" t="inlineStr">
        <is>
          <t>No</t>
        </is>
      </c>
    </row>
    <row r="75">
      <c r="A75" s="4" t="inlineStr">
        <is>
          <t>Multiemployer Plan, Pension, Significant, Collective-Bargaining Arrangement, Expiration Date</t>
        </is>
      </c>
      <c r="B75" s="4" t="inlineStr">
        <is>
          <t>Aug. 29,
		2021</t>
        </is>
      </c>
    </row>
    <row r="76">
      <c r="A76" s="4" t="inlineStr">
        <is>
          <t>IBEW Local 82 Pension Plan | Pension Benefits</t>
        </is>
      </c>
    </row>
    <row r="77">
      <c r="A77" s="3" t="inlineStr">
        <is>
          <t>Multiemployer Plans [Line Items]</t>
        </is>
      </c>
    </row>
    <row r="78">
      <c r="A78" s="4" t="inlineStr">
        <is>
          <t>Entity tax ID number</t>
        </is>
      </c>
      <c r="B78" s="4" t="inlineStr">
        <is>
          <t>31-6127268</t>
        </is>
      </c>
    </row>
    <row r="79">
      <c r="A79" s="4" t="inlineStr">
        <is>
          <t>Multiemployer Plan, Pension, Significant, Plan Number</t>
        </is>
      </c>
      <c r="B79" s="4" t="inlineStr">
        <is>
          <t>001</t>
        </is>
      </c>
    </row>
    <row r="80">
      <c r="A80" s="4" t="inlineStr">
        <is>
          <t>Multiemployer Plan, Pension, Significant, Certified Zone Status [Fixed List]</t>
        </is>
      </c>
      <c r="B80" s="4" t="inlineStr">
        <is>
          <t>Green</t>
        </is>
      </c>
      <c r="C80" s="4" t="inlineStr">
        <is>
          <t>Green</t>
        </is>
      </c>
    </row>
    <row r="81">
      <c r="A81" s="4" t="inlineStr">
        <is>
          <t>Multiemployer Plan, Pension, Significant, Certified Zone Status, Date</t>
        </is>
      </c>
      <c r="B81" s="4" t="inlineStr">
        <is>
          <t>Jun. 30,
		2020</t>
        </is>
      </c>
      <c r="C81" s="4" t="inlineStr">
        <is>
          <t>Jun. 30,
		2019</t>
        </is>
      </c>
    </row>
    <row r="82">
      <c r="A82" s="4" t="inlineStr">
        <is>
          <t>Multiemployer Plan, Pension, Significant, Funding Improvement or Rehabilitation Plan, Implementation Status [Fixed List]</t>
        </is>
      </c>
      <c r="B82" s="4" t="inlineStr">
        <is>
          <t>No</t>
        </is>
      </c>
    </row>
    <row r="83">
      <c r="A83" s="4" t="inlineStr">
        <is>
          <t>Multiemployer Plan, Pension, Significant, Employer Contribution, Cost</t>
        </is>
      </c>
      <c r="B83" s="5" t="n">
        <v>1373</v>
      </c>
      <c r="C83" s="5" t="n">
        <v>1662</v>
      </c>
      <c r="D83" s="6" t="n">
        <v>1569</v>
      </c>
    </row>
    <row r="84">
      <c r="A84" s="4" t="inlineStr">
        <is>
          <t>Multiemployer Plan, Pension, Significant, Surcharge [Fixed List]</t>
        </is>
      </c>
      <c r="B84" s="4" t="inlineStr">
        <is>
          <t>No</t>
        </is>
      </c>
    </row>
    <row r="85">
      <c r="A85" s="4" t="inlineStr">
        <is>
          <t>Multiemployer Plan, Pension, Significant, Collective-Bargaining Arrangement, Expiration Date</t>
        </is>
      </c>
      <c r="B85" s="4" t="inlineStr">
        <is>
          <t>Dec. 3,
		2023</t>
        </is>
      </c>
    </row>
    <row r="86">
      <c r="A86" s="4" t="inlineStr">
        <is>
          <t>Idaho Plumbers and Pipefitters Pension Plan | Pension Benefits</t>
        </is>
      </c>
    </row>
    <row r="87">
      <c r="A87" s="3" t="inlineStr">
        <is>
          <t>Multiemployer Plans [Line Items]</t>
        </is>
      </c>
    </row>
    <row r="88">
      <c r="A88" s="4" t="inlineStr">
        <is>
          <t>Entity tax ID number</t>
        </is>
      </c>
      <c r="B88" s="4" t="inlineStr">
        <is>
          <t>82-6010346</t>
        </is>
      </c>
    </row>
    <row r="89">
      <c r="A89" s="4" t="inlineStr">
        <is>
          <t>Multiemployer Plan, Pension, Significant, Plan Number</t>
        </is>
      </c>
      <c r="B89" s="4" t="inlineStr">
        <is>
          <t>001</t>
        </is>
      </c>
    </row>
    <row r="90">
      <c r="A90" s="4" t="inlineStr">
        <is>
          <t>Multiemployer Plan, Pension, Significant, Certified Zone Status [Fixed List]</t>
        </is>
      </c>
      <c r="B90" s="4" t="inlineStr">
        <is>
          <t>Green</t>
        </is>
      </c>
      <c r="C90" s="4" t="inlineStr">
        <is>
          <t>Green</t>
        </is>
      </c>
    </row>
    <row r="91">
      <c r="A91" s="4" t="inlineStr">
        <is>
          <t>Multiemployer Plan, Pension, Significant, Certified Zone Status, Date</t>
        </is>
      </c>
      <c r="B91" s="4" t="inlineStr">
        <is>
          <t>May 31,
		2020</t>
        </is>
      </c>
      <c r="C91" s="4" t="inlineStr">
        <is>
          <t>May 31,
		2019</t>
        </is>
      </c>
    </row>
    <row r="92">
      <c r="A92" s="4" t="inlineStr">
        <is>
          <t>Multiemployer Plan, Pension, Significant, Funding Improvement or Rehabilitation Plan, Implementation Status [Fixed List]</t>
        </is>
      </c>
      <c r="B92" s="4" t="inlineStr">
        <is>
          <t>No</t>
        </is>
      </c>
    </row>
    <row r="93">
      <c r="A93" s="4" t="inlineStr">
        <is>
          <t>Multiemployer Plan, Pension, Significant, Employer Contribution, Cost</t>
        </is>
      </c>
      <c r="B93" s="5" t="n">
        <v>1370</v>
      </c>
      <c r="C93" s="5" t="n">
        <v>1307</v>
      </c>
      <c r="D93" s="6" t="n">
        <v>1247</v>
      </c>
    </row>
    <row r="94">
      <c r="A94" s="4" t="inlineStr">
        <is>
          <t>Multiemployer Plan, Pension, Significant, Surcharge [Fixed List]</t>
        </is>
      </c>
      <c r="B94" s="4" t="inlineStr">
        <is>
          <t>No</t>
        </is>
      </c>
    </row>
    <row r="95">
      <c r="A95" s="4" t="inlineStr">
        <is>
          <t>Multiemployer Plan, Pension, Significant, Collective-Bargaining Arrangement, Expiration Date</t>
        </is>
      </c>
      <c r="B95" s="4" t="inlineStr">
        <is>
          <t>Mar. 31,
		2023</t>
        </is>
      </c>
    </row>
    <row r="96">
      <c r="A96" s="4" t="inlineStr">
        <is>
          <t>Minnesota Teamsters Construction Division Pension Fund | Pension Benefits</t>
        </is>
      </c>
    </row>
    <row r="97">
      <c r="A97" s="3" t="inlineStr">
        <is>
          <t>Multiemployer Plans [Line Items]</t>
        </is>
      </c>
    </row>
    <row r="98">
      <c r="A98" s="4" t="inlineStr">
        <is>
          <t>Entity tax ID number</t>
        </is>
      </c>
      <c r="B98" s="4" t="inlineStr">
        <is>
          <t>41-6187751</t>
        </is>
      </c>
    </row>
    <row r="99">
      <c r="A99" s="4" t="inlineStr">
        <is>
          <t>Multiemployer Plan, Pension, Significant, Plan Number</t>
        </is>
      </c>
      <c r="B99" s="4" t="inlineStr">
        <is>
          <t>001</t>
        </is>
      </c>
    </row>
    <row r="100">
      <c r="A100" s="4" t="inlineStr">
        <is>
          <t>Multiemployer Plan, Pension, Significant, Certified Zone Status [Fixed List]</t>
        </is>
      </c>
      <c r="B100" s="4" t="inlineStr">
        <is>
          <t>Green</t>
        </is>
      </c>
      <c r="C100" s="4" t="inlineStr">
        <is>
          <t>Green</t>
        </is>
      </c>
    </row>
    <row r="101">
      <c r="A101" s="4" t="inlineStr">
        <is>
          <t>Multiemployer Plan, Pension, Significant, Certified Zone Status, Date</t>
        </is>
      </c>
      <c r="B101" s="4" t="inlineStr">
        <is>
          <t>Nov. 30,
		2019</t>
        </is>
      </c>
      <c r="C101" s="4" t="inlineStr">
        <is>
          <t>Nov. 30,
		2018</t>
        </is>
      </c>
    </row>
    <row r="102">
      <c r="A102" s="4" t="inlineStr">
        <is>
          <t>Multiemployer Plan, Pension, Significant, Funding Improvement or Rehabilitation Plan, Implementation Status [Fixed List]</t>
        </is>
      </c>
      <c r="B102" s="4" t="inlineStr">
        <is>
          <t>No</t>
        </is>
      </c>
    </row>
    <row r="103">
      <c r="A103" s="4" t="inlineStr">
        <is>
          <t>Multiemployer Plan, Pension, Significant, Employer Contribution, Cost</t>
        </is>
      </c>
      <c r="B103" s="5" t="n">
        <v>663</v>
      </c>
      <c r="C103" s="5" t="n">
        <v>673</v>
      </c>
      <c r="D103" s="6" t="n">
        <v>740</v>
      </c>
    </row>
    <row r="104">
      <c r="A104" s="4" t="inlineStr">
        <is>
          <t>Multiemployer Plan, Pension, Significant, Surcharge [Fixed List]</t>
        </is>
      </c>
      <c r="B104" s="4" t="inlineStr">
        <is>
          <t>No</t>
        </is>
      </c>
    </row>
    <row r="105">
      <c r="A105" s="4" t="inlineStr">
        <is>
          <t>Multiemployer Plan, Pension, Significant, Collective-Bargaining Arrangement, Expiration Date</t>
        </is>
      </c>
      <c r="B105" s="4" t="inlineStr">
        <is>
          <t>Apr. 30,
		2021</t>
        </is>
      </c>
    </row>
    <row r="106">
      <c r="A106" s="4" t="inlineStr">
        <is>
          <t>National Automatic Sprinkler Industry Pension Fund | Pension Benefits</t>
        </is>
      </c>
    </row>
    <row r="107">
      <c r="A107" s="3" t="inlineStr">
        <is>
          <t>Multiemployer Plans [Line Items]</t>
        </is>
      </c>
    </row>
    <row r="108">
      <c r="A108" s="4" t="inlineStr">
        <is>
          <t>Entity tax ID number</t>
        </is>
      </c>
      <c r="B108" s="4" t="inlineStr">
        <is>
          <t>52-6054620</t>
        </is>
      </c>
    </row>
    <row r="109">
      <c r="A109" s="4" t="inlineStr">
        <is>
          <t>Multiemployer Plan, Pension, Significant, Plan Number</t>
        </is>
      </c>
      <c r="B109" s="4" t="inlineStr">
        <is>
          <t>001</t>
        </is>
      </c>
    </row>
    <row r="110">
      <c r="A110" s="4" t="inlineStr">
        <is>
          <t>Multiemployer Plan, Pension, Significant, Certified Zone Status [Fixed List]</t>
        </is>
      </c>
      <c r="B110" s="4" t="inlineStr">
        <is>
          <t>Red</t>
        </is>
      </c>
      <c r="C110" s="4" t="inlineStr">
        <is>
          <t>Red</t>
        </is>
      </c>
    </row>
    <row r="111">
      <c r="A111" s="4" t="inlineStr">
        <is>
          <t>Multiemployer Plan, Pension, Significant, Funding Improvement or Rehabilitation Plan, Implementation Status [Fixed List]</t>
        </is>
      </c>
      <c r="B111" s="4" t="inlineStr">
        <is>
          <t>Implemented</t>
        </is>
      </c>
    </row>
    <row r="112">
      <c r="A112" s="4" t="inlineStr">
        <is>
          <t>Multiemployer Plan, Pension, Significant, Employer Contribution, Cost</t>
        </is>
      </c>
      <c r="B112" s="5" t="n">
        <v>954</v>
      </c>
      <c r="C112" s="5" t="n">
        <v>1074</v>
      </c>
      <c r="D112" s="6" t="n">
        <v>738</v>
      </c>
    </row>
    <row r="113">
      <c r="A113" s="4" t="inlineStr">
        <is>
          <t>Multiemployer Plan, Pension, Significant, Surcharge [Fixed List]</t>
        </is>
      </c>
      <c r="B113" s="4" t="inlineStr">
        <is>
          <t>No</t>
        </is>
      </c>
    </row>
    <row r="114">
      <c r="A114" s="4" t="inlineStr">
        <is>
          <t>National Automatic Sprinkler Industry Pension Fund | Pension Benefits | Minimum</t>
        </is>
      </c>
    </row>
    <row r="115">
      <c r="A115" s="3" t="inlineStr">
        <is>
          <t>Multiemployer Plans [Line Items]</t>
        </is>
      </c>
    </row>
    <row r="116">
      <c r="A116" s="4" t="inlineStr">
        <is>
          <t>Multiemployer Plan, Pension, Significant, Collective-Bargaining Arrangement, Expiration Date</t>
        </is>
      </c>
      <c r="B116" s="4" t="inlineStr">
        <is>
          <t>Mar. 31,
		2021</t>
        </is>
      </c>
    </row>
    <row r="117">
      <c r="A117" s="4" t="inlineStr">
        <is>
          <t>National Automatic Sprinkler Industry Pension Fund | Pension Benefits | Maximum</t>
        </is>
      </c>
    </row>
    <row r="118">
      <c r="A118" s="3" t="inlineStr">
        <is>
          <t>Multiemployer Plans [Line Items]</t>
        </is>
      </c>
    </row>
    <row r="119">
      <c r="A119" s="4" t="inlineStr">
        <is>
          <t>Multiemployer Plan, Pension, Significant, Collective-Bargaining Arrangement, Expiration Date</t>
        </is>
      </c>
      <c r="B119" s="4" t="inlineStr">
        <is>
          <t>Jul. 31,
		2024</t>
        </is>
      </c>
    </row>
    <row r="120">
      <c r="A120" s="4" t="inlineStr">
        <is>
          <t>National Electrical Benefit Fund | Pension Benefits</t>
        </is>
      </c>
    </row>
    <row r="121">
      <c r="A121" s="3" t="inlineStr">
        <is>
          <t>Multiemployer Plans [Line Items]</t>
        </is>
      </c>
    </row>
    <row r="122">
      <c r="A122" s="4" t="inlineStr">
        <is>
          <t>Entity tax ID number</t>
        </is>
      </c>
      <c r="B122" s="4" t="inlineStr">
        <is>
          <t>53-0181657</t>
        </is>
      </c>
    </row>
    <row r="123">
      <c r="A123" s="4" t="inlineStr">
        <is>
          <t>Multiemployer Plan, Pension, Significant, Plan Number</t>
        </is>
      </c>
      <c r="B123" s="4" t="inlineStr">
        <is>
          <t>001</t>
        </is>
      </c>
    </row>
    <row r="124">
      <c r="A124" s="4" t="inlineStr">
        <is>
          <t>Multiemployer Plan, Pension, Significant, Certified Zone Status [Fixed List]</t>
        </is>
      </c>
      <c r="B124" s="4" t="inlineStr">
        <is>
          <t>Green</t>
        </is>
      </c>
      <c r="C124" s="4" t="inlineStr">
        <is>
          <t>Green</t>
        </is>
      </c>
    </row>
    <row r="125">
      <c r="A125" s="4" t="inlineStr">
        <is>
          <t>Multiemployer Plan, Pension, Significant, Funding Improvement or Rehabilitation Plan, Implementation Status [Fixed List]</t>
        </is>
      </c>
      <c r="B125" s="4" t="inlineStr">
        <is>
          <t>No</t>
        </is>
      </c>
    </row>
    <row r="126">
      <c r="A126" s="4" t="inlineStr">
        <is>
          <t>Multiemployer Plan, Pension, Significant, Employer Contribution, Cost</t>
        </is>
      </c>
      <c r="B126" s="5" t="n">
        <v>14484</v>
      </c>
      <c r="C126" s="5" t="n">
        <v>12679</v>
      </c>
      <c r="D126" s="6" t="n">
        <v>8468</v>
      </c>
    </row>
    <row r="127">
      <c r="A127" s="4" t="inlineStr">
        <is>
          <t>Multiemployer Plan, Pension, Significant, Surcharge [Fixed List]</t>
        </is>
      </c>
      <c r="B127" s="4" t="inlineStr">
        <is>
          <t>No</t>
        </is>
      </c>
    </row>
    <row r="128">
      <c r="A128" s="4" t="inlineStr">
        <is>
          <t>National Electrical Benefit Fund | Pension Benefits | Minimum</t>
        </is>
      </c>
    </row>
    <row r="129">
      <c r="A129" s="3" t="inlineStr">
        <is>
          <t>Multiemployer Plans [Line Items]</t>
        </is>
      </c>
    </row>
    <row r="130">
      <c r="A130" s="4" t="inlineStr">
        <is>
          <t>Multiemployer Plan, Pension, Significant, Collective-Bargaining Arrangement, Expiration Date</t>
        </is>
      </c>
      <c r="B130" s="4" t="inlineStr">
        <is>
          <t>Dec. 31,
		2021</t>
        </is>
      </c>
    </row>
    <row r="131">
      <c r="A131" s="4" t="inlineStr">
        <is>
          <t>National Electrical Benefit Fund | Pension Benefits | Maximum</t>
        </is>
      </c>
    </row>
    <row r="132">
      <c r="A132" s="3" t="inlineStr">
        <is>
          <t>Multiemployer Plans [Line Items]</t>
        </is>
      </c>
    </row>
    <row r="133">
      <c r="A133" s="4" t="inlineStr">
        <is>
          <t>Multiemployer Plan, Pension, Significant, Collective-Bargaining Arrangement, Expiration Date</t>
        </is>
      </c>
      <c r="B133" s="4" t="inlineStr">
        <is>
          <t>Aug. 30,
		2025</t>
        </is>
      </c>
    </row>
    <row r="134">
      <c r="A134" s="4" t="inlineStr">
        <is>
          <t>Pension Trust Fund for Operating Engineers | Pension Benefits</t>
        </is>
      </c>
    </row>
    <row r="135">
      <c r="A135" s="3" t="inlineStr">
        <is>
          <t>Multiemployer Plans [Line Items]</t>
        </is>
      </c>
    </row>
    <row r="136">
      <c r="A136" s="4" t="inlineStr">
        <is>
          <t>Entity tax ID number</t>
        </is>
      </c>
      <c r="B136" s="4" t="inlineStr">
        <is>
          <t>94-6090764</t>
        </is>
      </c>
    </row>
    <row r="137">
      <c r="A137" s="4" t="inlineStr">
        <is>
          <t>Multiemployer Plan, Pension, Significant, Plan Number</t>
        </is>
      </c>
      <c r="B137" s="4" t="inlineStr">
        <is>
          <t>001</t>
        </is>
      </c>
    </row>
    <row r="138">
      <c r="A138" s="4" t="inlineStr">
        <is>
          <t>Multiemployer Plan, Pension, Significant, Certified Zone Status [Fixed List]</t>
        </is>
      </c>
      <c r="B138" s="4" t="inlineStr">
        <is>
          <t>Yellow</t>
        </is>
      </c>
      <c r="C138" s="4" t="inlineStr">
        <is>
          <t>Yellow</t>
        </is>
      </c>
    </row>
    <row r="139">
      <c r="A139" s="4" t="inlineStr">
        <is>
          <t>Multiemployer Plan, Pension, Significant, Funding Improvement or Rehabilitation Plan, Implementation Status [Fixed List]</t>
        </is>
      </c>
      <c r="B139" s="4" t="inlineStr">
        <is>
          <t>Implemented</t>
        </is>
      </c>
    </row>
    <row r="140">
      <c r="A140" s="4" t="inlineStr">
        <is>
          <t>Multiemployer Plan, Pension, Significant, Employer Contribution, Cost</t>
        </is>
      </c>
      <c r="B140" s="5" t="n">
        <v>2680</v>
      </c>
      <c r="C140" s="5" t="n">
        <v>2598</v>
      </c>
      <c r="D140" s="6" t="n">
        <v>2403</v>
      </c>
    </row>
    <row r="141">
      <c r="A141" s="4" t="inlineStr">
        <is>
          <t>Multiemployer Plan, Pension, Significant, Surcharge [Fixed List]</t>
        </is>
      </c>
      <c r="B141" s="4" t="inlineStr">
        <is>
          <t>No</t>
        </is>
      </c>
    </row>
    <row r="142">
      <c r="A142" s="4" t="inlineStr">
        <is>
          <t>Pension Trust Fund for Operating Engineers | Pension Benefits | Minimum</t>
        </is>
      </c>
    </row>
    <row r="143">
      <c r="A143" s="3" t="inlineStr">
        <is>
          <t>Multiemployer Plans [Line Items]</t>
        </is>
      </c>
    </row>
    <row r="144">
      <c r="A144" s="4" t="inlineStr">
        <is>
          <t>Multiemployer Plan, Pension, Significant, Collective-Bargaining Arrangement, Expiration Date</t>
        </is>
      </c>
      <c r="B144" s="4" t="inlineStr">
        <is>
          <t>Jun. 15,
		2022</t>
        </is>
      </c>
    </row>
    <row r="145">
      <c r="A145" s="4" t="inlineStr">
        <is>
          <t>Pension Trust Fund for Operating Engineers | Pension Benefits | Maximum</t>
        </is>
      </c>
    </row>
    <row r="146">
      <c r="A146" s="3" t="inlineStr">
        <is>
          <t>Multiemployer Plans [Line Items]</t>
        </is>
      </c>
    </row>
    <row r="147">
      <c r="A147" s="4" t="inlineStr">
        <is>
          <t>Multiemployer Plan, Pension, Significant, Collective-Bargaining Arrangement, Expiration Date</t>
        </is>
      </c>
      <c r="B147" s="4" t="inlineStr">
        <is>
          <t>Jun. 30,
		2023</t>
        </is>
      </c>
    </row>
    <row r="148">
      <c r="A148" s="4" t="inlineStr">
        <is>
          <t>Sheet Metal Workers Pension Plan of Southern CA, AZ, and NV | Pension Benefits</t>
        </is>
      </c>
    </row>
    <row r="149">
      <c r="A149" s="3" t="inlineStr">
        <is>
          <t>Multiemployer Plans [Line Items]</t>
        </is>
      </c>
    </row>
    <row r="150">
      <c r="A150" s="4" t="inlineStr">
        <is>
          <t>Entity tax ID number</t>
        </is>
      </c>
      <c r="B150" s="4" t="inlineStr">
        <is>
          <t>95-6052257</t>
        </is>
      </c>
    </row>
    <row r="151">
      <c r="A151" s="4" t="inlineStr">
        <is>
          <t>Multiemployer Plan, Pension, Significant, Plan Number</t>
        </is>
      </c>
      <c r="B151" s="4" t="inlineStr">
        <is>
          <t>001</t>
        </is>
      </c>
    </row>
    <row r="152">
      <c r="A152" s="4" t="inlineStr">
        <is>
          <t>Multiemployer Plan, Pension, Significant, Certified Zone Status [Fixed List]</t>
        </is>
      </c>
      <c r="B152" s="4" t="inlineStr">
        <is>
          <t>Yellow</t>
        </is>
      </c>
      <c r="C152" s="4" t="inlineStr">
        <is>
          <t>Yellow</t>
        </is>
      </c>
    </row>
    <row r="153">
      <c r="A153" s="4" t="inlineStr">
        <is>
          <t>Multiemployer Plan, Pension, Significant, Funding Improvement or Rehabilitation Plan, Implementation Status [Fixed List]</t>
        </is>
      </c>
      <c r="B153" s="4" t="inlineStr">
        <is>
          <t>Implemented</t>
        </is>
      </c>
    </row>
    <row r="154">
      <c r="A154" s="4" t="inlineStr">
        <is>
          <t>Multiemployer Plan, Pension, Significant, Employer Contribution, Cost</t>
        </is>
      </c>
      <c r="B154" s="5" t="n">
        <v>3255</v>
      </c>
      <c r="C154" s="5" t="n">
        <v>2119</v>
      </c>
      <c r="D154" s="6" t="n">
        <v>1774</v>
      </c>
    </row>
    <row r="155">
      <c r="A155" s="4" t="inlineStr">
        <is>
          <t>Multiemployer Plan, Pension, Significant, Surcharge [Fixed List]</t>
        </is>
      </c>
      <c r="B155" s="4" t="inlineStr">
        <is>
          <t>No</t>
        </is>
      </c>
    </row>
    <row r="156">
      <c r="A156" s="4" t="inlineStr">
        <is>
          <t>Multiemployer Plan, Pension, Significant, Collective-Bargaining Arrangement, Expiration Date</t>
        </is>
      </c>
      <c r="B156" s="4" t="inlineStr">
        <is>
          <t>Jun. 30,
		2024</t>
        </is>
      </c>
    </row>
    <row r="157">
      <c r="A157" s="4" t="inlineStr">
        <is>
          <t>Southwest Marine Pension Trust | Pension Benefits</t>
        </is>
      </c>
    </row>
    <row r="158">
      <c r="A158" s="3" t="inlineStr">
        <is>
          <t>Multiemployer Plans [Line Items]</t>
        </is>
      </c>
    </row>
    <row r="159">
      <c r="A159" s="4" t="inlineStr">
        <is>
          <t>Entity tax ID number</t>
        </is>
      </c>
      <c r="B159" s="4" t="inlineStr">
        <is>
          <t>95-6123404</t>
        </is>
      </c>
    </row>
    <row r="160">
      <c r="A160" s="4" t="inlineStr">
        <is>
          <t>Multiemployer Plan, Pension, Significant, Plan Number</t>
        </is>
      </c>
      <c r="B160" s="4" t="inlineStr">
        <is>
          <t>001</t>
        </is>
      </c>
    </row>
    <row r="161">
      <c r="A161" s="4" t="inlineStr">
        <is>
          <t>Multiemployer Plan, Pension, Significant, Certified Zone Status [Fixed List]</t>
        </is>
      </c>
      <c r="B161" s="4" t="inlineStr">
        <is>
          <t>Red</t>
        </is>
      </c>
      <c r="C161" s="4" t="inlineStr">
        <is>
          <t>Red</t>
        </is>
      </c>
    </row>
    <row r="162">
      <c r="A162" s="4" t="inlineStr">
        <is>
          <t>Multiemployer Plan, Pension, Significant, Funding Improvement or Rehabilitation Plan, Implementation Status [Fixed List]</t>
        </is>
      </c>
      <c r="B162" s="4" t="inlineStr">
        <is>
          <t>Implemented</t>
        </is>
      </c>
    </row>
    <row r="163">
      <c r="A163" s="4" t="inlineStr">
        <is>
          <t>Multiemployer Plan, Pension, Significant, Employer Contribution, Cost</t>
        </is>
      </c>
      <c r="B163" s="5" t="n">
        <v>170</v>
      </c>
      <c r="C163" s="5" t="n">
        <v>132</v>
      </c>
      <c r="D163" s="5" t="n">
        <v>81</v>
      </c>
    </row>
    <row r="164">
      <c r="A164" s="4" t="inlineStr">
        <is>
          <t>Multiemployer Plan, Pension, Significant, Surcharge [Fixed List]</t>
        </is>
      </c>
      <c r="B164" s="4" t="inlineStr">
        <is>
          <t>No</t>
        </is>
      </c>
    </row>
    <row r="165">
      <c r="A165" s="4" t="inlineStr">
        <is>
          <t>Multiemployer Plan, Pension, Significant, Collective-Bargaining Arrangement, Expiration Date</t>
        </is>
      </c>
      <c r="B165" s="4" t="inlineStr">
        <is>
          <t>Jan. 31,
		2024</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ultiemployer Plan Contributions (Details 20) - USD ($) $ in Millions</t>
        </is>
      </c>
      <c r="B1" s="2" t="inlineStr">
        <is>
          <t>12 Months Ended</t>
        </is>
      </c>
    </row>
    <row r="2">
      <c r="B2" s="2" t="inlineStr">
        <is>
          <t>Dec. 31, 2020</t>
        </is>
      </c>
      <c r="C2" s="2" t="inlineStr">
        <is>
          <t>Dec. 31, 2019</t>
        </is>
      </c>
      <c r="D2" s="2" t="inlineStr">
        <is>
          <t>Dec. 31, 2018</t>
        </is>
      </c>
    </row>
    <row r="3">
      <c r="A3" s="4" t="inlineStr">
        <is>
          <t>Multiemployer Plans, Defined Contribution [Member]</t>
        </is>
      </c>
    </row>
    <row r="4">
      <c r="A4" s="3" t="inlineStr">
        <is>
          <t>Multiemployer Plans [Line Items]</t>
        </is>
      </c>
    </row>
    <row r="5">
      <c r="A5" s="4" t="inlineStr">
        <is>
          <t>Multiemployer Plan, Employer Contribution, Cost</t>
        </is>
      </c>
      <c r="B5" s="9" t="n">
        <v>54.2</v>
      </c>
      <c r="C5" s="9" t="n">
        <v>49.2</v>
      </c>
      <c r="D5" s="9" t="n">
        <v>31.1</v>
      </c>
    </row>
    <row r="6">
      <c r="A6" s="4" t="inlineStr">
        <is>
          <t>Other Postretirement Benefits</t>
        </is>
      </c>
    </row>
    <row r="7">
      <c r="A7" s="3" t="inlineStr">
        <is>
          <t>Multiemployer Plans [Line Items]</t>
        </is>
      </c>
    </row>
    <row r="8">
      <c r="A8" s="4" t="inlineStr">
        <is>
          <t>Multiemployer Plan, Employer Contribution, Cost</t>
        </is>
      </c>
      <c r="B8" s="9" t="n">
        <v>63.8</v>
      </c>
      <c r="C8" s="9" t="n">
        <v>59.5</v>
      </c>
      <c r="D8" s="9" t="n">
        <v>5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Jointly owned facilities (Details) - USD ($) $ in Thousands</t>
        </is>
      </c>
      <c r="B1" s="2" t="inlineStr">
        <is>
          <t>Dec. 31, 2020</t>
        </is>
      </c>
      <c r="C1" s="2" t="inlineStr">
        <is>
          <t>Dec. 31, 2019</t>
        </is>
      </c>
    </row>
    <row r="2">
      <c r="A2" s="4" t="inlineStr">
        <is>
          <t>Jointly owned electricity generation plant | Big Stone Station</t>
        </is>
      </c>
    </row>
    <row r="3">
      <c r="A3" s="3" t="inlineStr">
        <is>
          <t>Jointly Owned Utility Plant Interests [Line Items]</t>
        </is>
      </c>
    </row>
    <row r="4">
      <c r="A4" s="4" t="inlineStr">
        <is>
          <t>Proportionate ownership share</t>
        </is>
      </c>
      <c r="B4" s="4" t="inlineStr">
        <is>
          <t>22.70%</t>
        </is>
      </c>
    </row>
    <row r="5">
      <c r="A5" s="4" t="inlineStr">
        <is>
          <t>Utility plant in service</t>
        </is>
      </c>
      <c r="B5" s="5" t="n">
        <v>155967</v>
      </c>
      <c r="C5" s="5" t="n">
        <v>152836</v>
      </c>
    </row>
    <row r="6">
      <c r="A6" s="4" t="inlineStr">
        <is>
          <t>Construction work in progress</t>
        </is>
      </c>
      <c r="B6" s="6" t="n">
        <v>104</v>
      </c>
      <c r="C6" s="6" t="n">
        <v>518</v>
      </c>
    </row>
    <row r="7">
      <c r="A7" s="4" t="inlineStr">
        <is>
          <t>Less accumulated depreciation</t>
        </is>
      </c>
      <c r="B7" s="6" t="n">
        <v>45435</v>
      </c>
      <c r="C7" s="6" t="n">
        <v>46266</v>
      </c>
    </row>
    <row r="8">
      <c r="A8" s="4" t="inlineStr">
        <is>
          <t>Utility plant in services net</t>
        </is>
      </c>
      <c r="B8" s="5" t="n">
        <v>110636</v>
      </c>
      <c r="C8" s="6" t="n">
        <v>107088</v>
      </c>
    </row>
    <row r="9">
      <c r="A9" s="4" t="inlineStr">
        <is>
          <t>Jointly owned electricity generation plant | Coyote Station</t>
        </is>
      </c>
    </row>
    <row r="10">
      <c r="A10" s="3" t="inlineStr">
        <is>
          <t>Jointly Owned Utility Plant Interests [Line Items]</t>
        </is>
      </c>
    </row>
    <row r="11">
      <c r="A11" s="4" t="inlineStr">
        <is>
          <t>Proportionate ownership share</t>
        </is>
      </c>
      <c r="B11" s="4" t="inlineStr">
        <is>
          <t>25.00%</t>
        </is>
      </c>
    </row>
    <row r="12">
      <c r="A12" s="4" t="inlineStr">
        <is>
          <t>Utility plant in service</t>
        </is>
      </c>
      <c r="B12" s="5" t="n">
        <v>159784</v>
      </c>
      <c r="C12" s="6" t="n">
        <v>160235</v>
      </c>
    </row>
    <row r="13">
      <c r="A13" s="4" t="inlineStr">
        <is>
          <t>Construction work in progress</t>
        </is>
      </c>
      <c r="B13" s="6" t="n">
        <v>323</v>
      </c>
      <c r="C13" s="6" t="n">
        <v>21</v>
      </c>
    </row>
    <row r="14">
      <c r="A14" s="4" t="inlineStr">
        <is>
          <t>Less accumulated depreciation</t>
        </is>
      </c>
      <c r="B14" s="6" t="n">
        <v>108852</v>
      </c>
      <c r="C14" s="6" t="n">
        <v>107638</v>
      </c>
    </row>
    <row r="15">
      <c r="A15" s="4" t="inlineStr">
        <is>
          <t>Utility plant in services net</t>
        </is>
      </c>
      <c r="B15" s="5" t="n">
        <v>51255</v>
      </c>
      <c r="C15" s="6" t="n">
        <v>52618</v>
      </c>
    </row>
    <row r="16">
      <c r="A16" s="4" t="inlineStr">
        <is>
          <t>Jointly owned electricity generation plant | Wygen III</t>
        </is>
      </c>
    </row>
    <row r="17">
      <c r="A17" s="3" t="inlineStr">
        <is>
          <t>Jointly Owned Utility Plant Interests [Line Items]</t>
        </is>
      </c>
    </row>
    <row r="18">
      <c r="A18" s="4" t="inlineStr">
        <is>
          <t>Proportionate ownership share</t>
        </is>
      </c>
      <c r="B18" s="4" t="inlineStr">
        <is>
          <t>25.00%</t>
        </is>
      </c>
    </row>
    <row r="19">
      <c r="A19" s="4" t="inlineStr">
        <is>
          <t>Utility plant in service</t>
        </is>
      </c>
      <c r="B19" s="5" t="n">
        <v>66101</v>
      </c>
      <c r="C19" s="6" t="n">
        <v>67869</v>
      </c>
    </row>
    <row r="20">
      <c r="A20" s="4" t="inlineStr">
        <is>
          <t>Construction work in progress</t>
        </is>
      </c>
      <c r="B20" s="6" t="n">
        <v>232</v>
      </c>
      <c r="C20" s="6" t="n">
        <v>112</v>
      </c>
    </row>
    <row r="21">
      <c r="A21" s="4" t="inlineStr">
        <is>
          <t>Less accumulated depreciation</t>
        </is>
      </c>
      <c r="B21" s="6" t="n">
        <v>10038</v>
      </c>
      <c r="C21" s="6" t="n">
        <v>10482</v>
      </c>
    </row>
    <row r="22">
      <c r="A22" s="4" t="inlineStr">
        <is>
          <t>Utility plant in services net</t>
        </is>
      </c>
      <c r="B22" s="5" t="n">
        <v>56295</v>
      </c>
      <c r="C22" s="6" t="n">
        <v>57499</v>
      </c>
    </row>
    <row r="23">
      <c r="A23" s="4" t="inlineStr">
        <is>
          <t>Jointly Owned Electricity Transmission and Distribution System | BSSE</t>
        </is>
      </c>
    </row>
    <row r="24">
      <c r="A24" s="3" t="inlineStr">
        <is>
          <t>Jointly Owned Utility Plant Interests [Line Items]</t>
        </is>
      </c>
    </row>
    <row r="25">
      <c r="A25" s="4" t="inlineStr">
        <is>
          <t>Proportionate ownership share</t>
        </is>
      </c>
      <c r="B25" s="4" t="inlineStr">
        <is>
          <t>50.00%</t>
        </is>
      </c>
    </row>
    <row r="26">
      <c r="A26" s="4" t="inlineStr">
        <is>
          <t>Utility plant in service</t>
        </is>
      </c>
      <c r="B26" s="5" t="n">
        <v>107442</v>
      </c>
      <c r="C26" s="6" t="n">
        <v>105767</v>
      </c>
    </row>
    <row r="27">
      <c r="A27" s="4" t="inlineStr">
        <is>
          <t>Construction work in progress</t>
        </is>
      </c>
      <c r="B27" s="6" t="n">
        <v>0</v>
      </c>
      <c r="C27" s="6" t="n">
        <v>0</v>
      </c>
    </row>
    <row r="28">
      <c r="A28" s="4" t="inlineStr">
        <is>
          <t>Less accumulated depreciation</t>
        </is>
      </c>
      <c r="B28" s="6" t="n">
        <v>2682</v>
      </c>
      <c r="C28" s="6" t="n">
        <v>1232</v>
      </c>
    </row>
    <row r="29">
      <c r="A29" s="4" t="inlineStr">
        <is>
          <t>Utility plant in services net</t>
        </is>
      </c>
      <c r="B29" s="5" t="n">
        <v>104760</v>
      </c>
      <c r="C29" s="5" t="n">
        <v>1045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were as follows: Balance at January 1, 2020 Goodwill Measurement Period Balance at December 31, 2020 (In thousands) Natural gas distribution $ 345,736 $ — $ — $ 345,736 Construction materials and contracting 217,234 8,778 (9) 226,003 Construction services 118,388 24,436 400 143,224 Total $ 681,358 $ 33,214 $ 391 $ 714,963 Balance at January 1, 2019 Goodwill Acquired Measurement Period Balance at December 31, 2019 (In thousands) Natural gas distribution $ 345,736 $ — $ — $ 345,736 Construction materials and contracting 209,421 14,482 (6,669) 217,234 Construction services 109,765 8,623 — 118,388 Total $ 664,922 $ 23,105 $ (6,669) $ 681,358 Other amortizable intangible assets at December 31 were as follows: 2020 2019 (In thousands) Customer relationships $ 28,836 $ 17,958 Less accumulated amortization 6,887 6,268 21,949 11,690 Noncompete agreements 3,941 3,439 Less accumulated amortization 2,309 1,957 1,632 1,482 Other 12,927 8,094 Less accumulated amortization 11,012 6,020 1,915 2,074 Total $ 25,496 $ 15,246 The previous tables include goodwill and intangible assets associated with the business combinations completed during 2020 and 2019. For more information related to these business combinations, see Note 4. Amortization expense for amortizable intangible assets for the years ended December 31, 2020, 2019 and 2018, was $9.0 million, $2.4 million and $1.2 million, respectively. The amounts of estimated amortization expense for identifiable intangible assets as of December 31, 2020, were: 2021 2022 2023 2024 2025 Thereafter (In thousands) Amortization expense $ 4,911 $ 4,394 $ 4,121 $ 3,799 $ 1,862 $ 6,4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NPUC (Details) - Pending Rate Case [Member] - MNPUC [Member] - Gas Distribution [Member] - Great Plains Natural Gas Co. [Member] - USD ($) $ in Millions</t>
        </is>
      </c>
      <c r="B1" s="2" t="inlineStr">
        <is>
          <t>Oct. 26, 2020</t>
        </is>
      </c>
      <c r="C1" s="2" t="inlineStr">
        <is>
          <t>Jan. 01, 2020</t>
        </is>
      </c>
      <c r="D1" s="2" t="inlineStr">
        <is>
          <t>Sep. 27, 2019</t>
        </is>
      </c>
    </row>
    <row r="2">
      <c r="A2" s="3" t="inlineStr">
        <is>
          <t>Public Utilities, General Disclosures [Line Items]</t>
        </is>
      </c>
    </row>
    <row r="3">
      <c r="A3" s="4" t="inlineStr">
        <is>
          <t>Public Utilities, Requested Rate Increase (Decrease), Amount</t>
        </is>
      </c>
      <c r="D3" s="9" t="n">
        <v>2.9</v>
      </c>
    </row>
    <row r="4">
      <c r="A4" s="4" t="inlineStr">
        <is>
          <t>Public Utilities, Requested Rate Increase (Decrease), Percentage</t>
        </is>
      </c>
      <c r="D4" s="4" t="inlineStr">
        <is>
          <t>12.00%</t>
        </is>
      </c>
    </row>
    <row r="5">
      <c r="A5" s="4" t="inlineStr">
        <is>
          <t>Public Utilities, Interim Rate Increase (Decrease), Amount</t>
        </is>
      </c>
      <c r="C5" s="9" t="n">
        <v>2.6</v>
      </c>
    </row>
    <row r="6">
      <c r="A6" s="4" t="inlineStr">
        <is>
          <t>Public Utilities, Interim Rate Increase (Decrease), Percentage</t>
        </is>
      </c>
      <c r="C6" s="4" t="inlineStr">
        <is>
          <t>11.00%</t>
        </is>
      </c>
    </row>
    <row r="7">
      <c r="A7" s="4" t="inlineStr">
        <is>
          <t>Public Utilities, Approved Rate Increase (Decrease), Amount</t>
        </is>
      </c>
      <c r="B7" s="9" t="n">
        <v>2.6</v>
      </c>
    </row>
    <row r="8">
      <c r="A8" s="4" t="inlineStr">
        <is>
          <t>Public Utilities, Approved Rate Increase (Decrease), Percentage</t>
        </is>
      </c>
      <c r="B8" s="4" t="inlineStr">
        <is>
          <t>11.5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TPSC (Details 2) - Gas Distribution [Member] - MTPSC [Member] - Montana-Dakota Utilities Co. [Member] - USD ($) $ in Millions</t>
        </is>
      </c>
      <c r="B1" s="2" t="inlineStr">
        <is>
          <t>Mar. 15, 2021</t>
        </is>
      </c>
      <c r="C1" s="2" t="inlineStr">
        <is>
          <t>Feb. 01, 2021</t>
        </is>
      </c>
      <c r="D1" s="2" t="inlineStr">
        <is>
          <t>Jun. 22, 2020</t>
        </is>
      </c>
    </row>
    <row r="2">
      <c r="A2" s="3" t="inlineStr">
        <is>
          <t>Public Utilities, General Disclosures [Line Items]</t>
        </is>
      </c>
    </row>
    <row r="3">
      <c r="A3" s="4" t="inlineStr">
        <is>
          <t>Public Utilities, Requested Rate Increase (Decrease), Amount</t>
        </is>
      </c>
      <c r="D3" s="9" t="n">
        <v>8.6</v>
      </c>
    </row>
    <row r="4">
      <c r="A4" s="4" t="inlineStr">
        <is>
          <t>Public Utilities, Requested Rate Increase (Decrease), Percentage</t>
        </is>
      </c>
      <c r="D4" s="4" t="inlineStr">
        <is>
          <t>13.40%</t>
        </is>
      </c>
    </row>
    <row r="5">
      <c r="A5" s="4" t="inlineStr">
        <is>
          <t>Subsequent Event [Member]</t>
        </is>
      </c>
    </row>
    <row r="6">
      <c r="A6" s="3" t="inlineStr">
        <is>
          <t>Public Utilities, General Disclosures [Line Items]</t>
        </is>
      </c>
    </row>
    <row r="7">
      <c r="A7" s="4" t="inlineStr">
        <is>
          <t>Public Utilities, Interim Rate Increase (Decrease), Amount</t>
        </is>
      </c>
      <c r="C7" s="9" t="n">
        <v>4.9</v>
      </c>
    </row>
    <row r="8">
      <c r="A8" s="4" t="inlineStr">
        <is>
          <t>Public Utilities, Interim Rate Increase (Decrease), Percentage</t>
        </is>
      </c>
      <c r="C8" s="4" t="inlineStr">
        <is>
          <t>7.70%</t>
        </is>
      </c>
    </row>
    <row r="9">
      <c r="A9" s="4" t="inlineStr">
        <is>
          <t>Public Utilities, Approved Rate Increase (Decrease), Amount</t>
        </is>
      </c>
      <c r="B9" s="9" t="n">
        <v>7.3</v>
      </c>
    </row>
    <row r="10">
      <c r="A10" s="4" t="inlineStr">
        <is>
          <t>Public Utilities, Approved Rate Increase (Decrease), Percentage</t>
        </is>
      </c>
      <c r="B10" s="4" t="inlineStr">
        <is>
          <t>11.4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DPSC (Details 3) - NDPSC [Member] - Montana-Dakota Utilities Co. [Member] - USD ($)</t>
        </is>
      </c>
      <c r="B1" s="2" t="inlineStr">
        <is>
          <t>Feb. 01, 2021</t>
        </is>
      </c>
      <c r="C1" s="2" t="inlineStr">
        <is>
          <t>Jan. 01, 2021</t>
        </is>
      </c>
      <c r="D1" s="2" t="inlineStr">
        <is>
          <t>Aug. 26, 2020</t>
        </is>
      </c>
    </row>
    <row r="2">
      <c r="A2" s="4" t="inlineStr">
        <is>
          <t>Electricity [Member] | Subsequent Event [Member]</t>
        </is>
      </c>
    </row>
    <row r="3">
      <c r="A3" s="3" t="inlineStr">
        <is>
          <t>Public Utilities, General Disclosures [Line Items]</t>
        </is>
      </c>
    </row>
    <row r="4">
      <c r="A4" s="4" t="inlineStr">
        <is>
          <t>Renewable Resource Cost Adjustment Rate Tariff</t>
        </is>
      </c>
      <c r="B4" s="5" t="n">
        <v>14400000</v>
      </c>
    </row>
    <row r="5">
      <c r="A5" s="4" t="inlineStr">
        <is>
          <t>Public Utilities, Approved Rate Increase (Decrease), Amount</t>
        </is>
      </c>
      <c r="B5" s="5" t="n">
        <v>-300000</v>
      </c>
    </row>
    <row r="6">
      <c r="A6" s="4" t="inlineStr">
        <is>
          <t>Pending Rate Case [Member] | Gas Distribution [Member]</t>
        </is>
      </c>
    </row>
    <row r="7">
      <c r="A7" s="3" t="inlineStr">
        <is>
          <t>Public Utilities, General Disclosures [Line Items]</t>
        </is>
      </c>
    </row>
    <row r="8">
      <c r="A8" s="4" t="inlineStr">
        <is>
          <t>Public Utilities, Requested Rate Increase (Decrease), Amount</t>
        </is>
      </c>
      <c r="D8" s="5" t="n">
        <v>9000000</v>
      </c>
    </row>
    <row r="9">
      <c r="A9" s="4" t="inlineStr">
        <is>
          <t>Public Utilities, Requested Rate Increase (Decrease), Percentage</t>
        </is>
      </c>
      <c r="D9" s="4" t="inlineStr">
        <is>
          <t>7.80%</t>
        </is>
      </c>
    </row>
    <row r="10">
      <c r="A10" s="4" t="inlineStr">
        <is>
          <t>Pending Rate Case [Member] | Gas Distribution [Member] | Subsequent Event [Member]</t>
        </is>
      </c>
    </row>
    <row r="11">
      <c r="A11" s="3" t="inlineStr">
        <is>
          <t>Public Utilities, General Disclosures [Line Items]</t>
        </is>
      </c>
    </row>
    <row r="12">
      <c r="A12" s="4" t="inlineStr">
        <is>
          <t>Public Utilities, Interim Rate Increase (Decrease), Amount</t>
        </is>
      </c>
      <c r="C12" s="5" t="n">
        <v>6900000</v>
      </c>
    </row>
    <row r="13">
      <c r="A13" s="4" t="inlineStr">
        <is>
          <t>Public Utilities, Interim Rate Increase (Decrease), Percentage</t>
        </is>
      </c>
      <c r="C13" s="4" t="inlineStr">
        <is>
          <t>6.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UC (Details 4) - OPUC [Member] - Gas Distribution [Member] - Cascade Natural Gas [Member] - USD ($)</t>
        </is>
      </c>
      <c r="B1" s="2" t="inlineStr">
        <is>
          <t>Feb. 01, 2021</t>
        </is>
      </c>
      <c r="C1" s="2" t="inlineStr">
        <is>
          <t>Sep. 30, 2020</t>
        </is>
      </c>
      <c r="D1" s="2" t="inlineStr">
        <is>
          <t>Mar. 31, 2020</t>
        </is>
      </c>
    </row>
    <row r="2">
      <c r="A2" s="3" t="inlineStr">
        <is>
          <t>Public Utilities, General Disclosures [Line Items]</t>
        </is>
      </c>
    </row>
    <row r="3">
      <c r="A3" s="4" t="inlineStr">
        <is>
          <t>Public Utilities, Requested Rate Increase (Decrease), Amount</t>
        </is>
      </c>
      <c r="D3" s="5" t="n">
        <v>4900000</v>
      </c>
    </row>
    <row r="4">
      <c r="A4" s="4" t="inlineStr">
        <is>
          <t>Public Utilities, Requested Rate Increase (Decrease), Percentage</t>
        </is>
      </c>
      <c r="D4" s="4" t="inlineStr">
        <is>
          <t>7.20%</t>
        </is>
      </c>
    </row>
    <row r="5">
      <c r="A5" s="4" t="inlineStr">
        <is>
          <t>Environmental Remediation Deferred Costs Increase (Decrease) Amount</t>
        </is>
      </c>
      <c r="D5" s="5" t="n">
        <v>364000</v>
      </c>
    </row>
    <row r="6">
      <c r="A6" s="4" t="inlineStr">
        <is>
          <t>Public Utilities, Requested Rate Increase (Decrease), Amended, Amount</t>
        </is>
      </c>
      <c r="C6" s="5" t="n">
        <v>3200000</v>
      </c>
    </row>
    <row r="7">
      <c r="A7" s="4" t="inlineStr">
        <is>
          <t>Public Utilities, Requested Rate Increase (Decrease), Amended, Percentage</t>
        </is>
      </c>
      <c r="C7" s="4" t="inlineStr">
        <is>
          <t>4.80%</t>
        </is>
      </c>
    </row>
    <row r="8">
      <c r="A8" s="4" t="inlineStr">
        <is>
          <t>Subsequent Event [Member]</t>
        </is>
      </c>
    </row>
    <row r="9">
      <c r="A9" s="3" t="inlineStr">
        <is>
          <t>Public Utilities, General Disclosures [Line Items]</t>
        </is>
      </c>
    </row>
    <row r="10">
      <c r="A10" s="4" t="inlineStr">
        <is>
          <t>Public Utilities, Requested Rate Increase (Decrease), Amended, Amount</t>
        </is>
      </c>
      <c r="B10" s="5" t="n">
        <v>2900000</v>
      </c>
    </row>
    <row r="11">
      <c r="A11" s="4" t="inlineStr">
        <is>
          <t>Public Utilities, Requested Rate Increase (Decrease), Amended, Percentage</t>
        </is>
      </c>
      <c r="B11" s="4" t="inlineStr">
        <is>
          <t>4.3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UTC (Details 5) - Pending Rate Case [Member] - Gas Distribution [Member] - WUTC [Member] - Cascade Natural Gas [Member] - USD ($) $ in Millions</t>
        </is>
      </c>
      <c r="B1" s="2" t="inlineStr">
        <is>
          <t>Jan. 08, 2021</t>
        </is>
      </c>
      <c r="C1" s="2" t="inlineStr">
        <is>
          <t>Jul. 24, 2020</t>
        </is>
      </c>
      <c r="D1" s="2" t="inlineStr">
        <is>
          <t>Jun. 19, 2020</t>
        </is>
      </c>
    </row>
    <row r="2">
      <c r="A2" s="3" t="inlineStr">
        <is>
          <t>Public Utilities, General Disclosures [Line Items]</t>
        </is>
      </c>
    </row>
    <row r="3">
      <c r="A3" s="4" t="inlineStr">
        <is>
          <t>Public Utilities, Requested Rate Increase (Decrease), Amount</t>
        </is>
      </c>
      <c r="D3" s="9" t="n">
        <v>13.8</v>
      </c>
    </row>
    <row r="4">
      <c r="A4" s="4" t="inlineStr">
        <is>
          <t>Public Utilities, Requested Rate Increase (Decrease), Percentage</t>
        </is>
      </c>
      <c r="D4" s="4" t="inlineStr">
        <is>
          <t>5.30%</t>
        </is>
      </c>
    </row>
    <row r="5">
      <c r="A5" s="4" t="inlineStr">
        <is>
          <t>Public Utilities, Requested Rate Increase (Decrease), Amended, Amount</t>
        </is>
      </c>
      <c r="C5" s="9" t="n">
        <v>14.3</v>
      </c>
    </row>
    <row r="6">
      <c r="A6" s="4" t="inlineStr">
        <is>
          <t>Public Utilities, Requested Rate Increase (Decrease), Amended, Percentage</t>
        </is>
      </c>
      <c r="C6" s="4" t="inlineStr">
        <is>
          <t>5.50%</t>
        </is>
      </c>
    </row>
    <row r="7">
      <c r="A7" s="4" t="inlineStr">
        <is>
          <t>Subsequent Event [Member]</t>
        </is>
      </c>
    </row>
    <row r="8">
      <c r="A8" s="3" t="inlineStr">
        <is>
          <t>Public Utilities, General Disclosures [Line Items]</t>
        </is>
      </c>
    </row>
    <row r="9">
      <c r="A9" s="4" t="inlineStr">
        <is>
          <t>Public Utilities, Requested Rate Increase (Decrease), Amended, Amount</t>
        </is>
      </c>
      <c r="B9" s="9" t="n">
        <v>7.4</v>
      </c>
    </row>
    <row r="10">
      <c r="A10" s="4" t="inlineStr">
        <is>
          <t>Public Utilities, Requested Rate Increase (Decrease), Amended, Percentage</t>
        </is>
      </c>
      <c r="B10" s="4" t="inlineStr">
        <is>
          <t>2.8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ERC (Details 6) $ in Millions</t>
        </is>
      </c>
      <c r="B1" s="2" t="inlineStr">
        <is>
          <t>Jan. 01, 2021USD ($)</t>
        </is>
      </c>
    </row>
    <row r="2">
      <c r="A2" s="4" t="inlineStr">
        <is>
          <t>MISO [Member] | Montana-Dakota Utilities Co. [Member] | Electric | Subsequent Event [Member]</t>
        </is>
      </c>
    </row>
    <row r="3">
      <c r="A3" s="3" t="inlineStr">
        <is>
          <t>Public Utilities, General Disclosures [Line Items]</t>
        </is>
      </c>
    </row>
    <row r="4">
      <c r="A4" s="4" t="inlineStr">
        <is>
          <t>Transmission Formula Revenue Requirement</t>
        </is>
      </c>
      <c r="B4" s="9" t="n">
        <v>1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tigation (Details) - USD ($) $ in Millions</t>
        </is>
      </c>
      <c r="B1" s="2" t="inlineStr">
        <is>
          <t>Dec. 31, 2020</t>
        </is>
      </c>
      <c r="C1" s="2" t="inlineStr">
        <is>
          <t>Dec. 31, 2019</t>
        </is>
      </c>
    </row>
    <row r="2">
      <c r="A2" s="3" t="inlineStr">
        <is>
          <t>Loss Contingencies [Line Items]</t>
        </is>
      </c>
    </row>
    <row r="3">
      <c r="A3" s="4" t="inlineStr">
        <is>
          <t>Potential liabilities related to litigation and environmental matters</t>
        </is>
      </c>
      <c r="B3" s="9" t="n">
        <v>41.5</v>
      </c>
      <c r="C3" s="9" t="n">
        <v>29.1</v>
      </c>
    </row>
    <row r="4">
      <c r="A4" s="4" t="inlineStr">
        <is>
          <t>Loss Contingency, Receivable</t>
        </is>
      </c>
      <c r="B4" s="11" t="n">
        <v>17.5</v>
      </c>
      <c r="C4" s="11" t="n">
        <v>16.2</v>
      </c>
    </row>
    <row r="5">
      <c r="A5" s="4" t="inlineStr">
        <is>
          <t>Loss Contingency, Regulated</t>
        </is>
      </c>
      <c r="B5" s="9" t="n">
        <v>21.3</v>
      </c>
      <c r="C5" s="9" t="n">
        <v>1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Enviromental matters (Details 2) - USD ($)</t>
        </is>
      </c>
      <c r="B1" s="2" t="inlineStr">
        <is>
          <t>3 Months Ended</t>
        </is>
      </c>
      <c r="C1" s="2" t="inlineStr">
        <is>
          <t>12 Months Ended</t>
        </is>
      </c>
    </row>
    <row r="2">
      <c r="B2" s="2" t="inlineStr">
        <is>
          <t>Sep. 30, 2020</t>
        </is>
      </c>
      <c r="C2" s="2" t="inlineStr">
        <is>
          <t>Dec. 31, 2020</t>
        </is>
      </c>
    </row>
    <row r="3">
      <c r="A3" s="4" t="inlineStr">
        <is>
          <t>Portland Harbor Site</t>
        </is>
      </c>
    </row>
    <row r="4">
      <c r="A4" s="3" t="inlineStr">
        <is>
          <t>Site Contingency [Line Items]</t>
        </is>
      </c>
    </row>
    <row r="5">
      <c r="A5" s="4" t="inlineStr">
        <is>
          <t>Environmental matters investigative costs</t>
        </is>
      </c>
      <c r="C5" s="5" t="n">
        <v>100000000</v>
      </c>
    </row>
    <row r="6">
      <c r="A6" s="4" t="inlineStr">
        <is>
          <t>Environmental matters, estimated costs</t>
        </is>
      </c>
      <c r="C6" s="6" t="n">
        <v>1000000000</v>
      </c>
    </row>
    <row r="7">
      <c r="A7" s="4" t="inlineStr">
        <is>
          <t>Missoula, MT manufactured gas plant site</t>
        </is>
      </c>
    </row>
    <row r="8">
      <c r="A8" s="3" t="inlineStr">
        <is>
          <t>Site Contingency [Line Items]</t>
        </is>
      </c>
    </row>
    <row r="9">
      <c r="A9" s="4" t="inlineStr">
        <is>
          <t>Total estimated costs for site remediation</t>
        </is>
      </c>
      <c r="C9" s="6" t="n">
        <v>560000</v>
      </c>
    </row>
    <row r="10">
      <c r="A10" s="4" t="inlineStr">
        <is>
          <t>Environmental Matters Estimated Investigative Costs</t>
        </is>
      </c>
      <c r="C10" s="6" t="n">
        <v>800000</v>
      </c>
    </row>
    <row r="11">
      <c r="A11" s="4" t="inlineStr">
        <is>
          <t>Environmental matters accrual for site remediation</t>
        </is>
      </c>
      <c r="C11" s="6" t="n">
        <v>800000</v>
      </c>
    </row>
    <row r="12">
      <c r="A12" s="4" t="inlineStr">
        <is>
          <t>Incurred Costs For Site Remedial Investigation</t>
        </is>
      </c>
      <c r="C12" s="6" t="n">
        <v>130000</v>
      </c>
    </row>
    <row r="13">
      <c r="A13" s="4" t="inlineStr">
        <is>
          <t>Bremerton, WA manufactured gas plant site</t>
        </is>
      </c>
    </row>
    <row r="14">
      <c r="A14" s="3" t="inlineStr">
        <is>
          <t>Site Contingency [Line Items]</t>
        </is>
      </c>
    </row>
    <row r="15">
      <c r="A15" s="4" t="inlineStr">
        <is>
          <t>Environmental matters accrual for site remediation</t>
        </is>
      </c>
      <c r="C15" s="6" t="n">
        <v>17500000</v>
      </c>
    </row>
    <row r="16">
      <c r="A16" s="4" t="inlineStr">
        <is>
          <t>Total estimated costs for site remedial investigation and feasibility study</t>
        </is>
      </c>
      <c r="C16" s="6" t="n">
        <v>7600000</v>
      </c>
    </row>
    <row r="17">
      <c r="A17" s="4" t="inlineStr">
        <is>
          <t>Incurred costs for site remedial investigation and feasibility study</t>
        </is>
      </c>
      <c r="C17" s="6" t="n">
        <v>5000000</v>
      </c>
    </row>
    <row r="18">
      <c r="A18" s="4" t="inlineStr">
        <is>
          <t>Environmental Matters Accrual For Site Remediation, Period Increase</t>
        </is>
      </c>
      <c r="B18" s="5" t="n">
        <v>11100000</v>
      </c>
    </row>
    <row r="19">
      <c r="A19" s="4" t="inlineStr">
        <is>
          <t>Environmental matters accrual of investigative costs</t>
        </is>
      </c>
      <c r="C19" s="6" t="n">
        <v>2600000</v>
      </c>
    </row>
    <row r="20">
      <c r="A20" s="4" t="inlineStr">
        <is>
          <t>Bellingham, WA manufactured gas plant site</t>
        </is>
      </c>
    </row>
    <row r="21">
      <c r="A21" s="3" t="inlineStr">
        <is>
          <t>Site Contingency [Line Items]</t>
        </is>
      </c>
    </row>
    <row r="22">
      <c r="A22" s="4" t="inlineStr">
        <is>
          <t>Site contingency, loss exposure not accrued, preferred alternative estimate</t>
        </is>
      </c>
      <c r="C22" s="6" t="n">
        <v>9300000</v>
      </c>
    </row>
    <row r="23">
      <c r="A23" s="4" t="inlineStr">
        <is>
          <t>Minimum | Bremerton, WA manufactured gas plant site</t>
        </is>
      </c>
    </row>
    <row r="24">
      <c r="A24" s="3" t="inlineStr">
        <is>
          <t>Site Contingency [Line Items]</t>
        </is>
      </c>
    </row>
    <row r="25">
      <c r="A25" s="4" t="inlineStr">
        <is>
          <t>Site contingency, loss exposure not accrued, best estimate</t>
        </is>
      </c>
      <c r="C25" s="6" t="n">
        <v>13600000</v>
      </c>
    </row>
    <row r="26">
      <c r="A26" s="4" t="inlineStr">
        <is>
          <t>Minimum | Bellingham, WA manufactured gas plant site</t>
        </is>
      </c>
    </row>
    <row r="27">
      <c r="A27" s="3" t="inlineStr">
        <is>
          <t>Site Contingency [Line Items]</t>
        </is>
      </c>
    </row>
    <row r="28">
      <c r="A28" s="4" t="inlineStr">
        <is>
          <t>Site contingency, loss exposure not accrued, best estimate</t>
        </is>
      </c>
      <c r="C28" s="6" t="n">
        <v>8000000</v>
      </c>
    </row>
    <row r="29">
      <c r="A29" s="4" t="inlineStr">
        <is>
          <t>Maximum | Bremerton, WA manufactured gas plant site</t>
        </is>
      </c>
    </row>
    <row r="30">
      <c r="A30" s="3" t="inlineStr">
        <is>
          <t>Site Contingency [Line Items]</t>
        </is>
      </c>
    </row>
    <row r="31">
      <c r="A31" s="4" t="inlineStr">
        <is>
          <t>Site contingency, loss exposure not accrued, best estimate</t>
        </is>
      </c>
      <c r="C31" s="6" t="n">
        <v>71000000</v>
      </c>
    </row>
    <row r="32">
      <c r="A32" s="4" t="inlineStr">
        <is>
          <t>Maximum | Bellingham, WA manufactured gas plant site</t>
        </is>
      </c>
    </row>
    <row r="33">
      <c r="A33" s="3" t="inlineStr">
        <is>
          <t>Site Contingency [Line Items]</t>
        </is>
      </c>
    </row>
    <row r="34">
      <c r="A34" s="4" t="inlineStr">
        <is>
          <t>Site contingency, loss exposure not accrued, best estimate</t>
        </is>
      </c>
      <c r="C34" s="5" t="n">
        <v>204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urchase commitments (Details 3) - USD ($) $ in Thousands</t>
        </is>
      </c>
      <c r="B1" s="2" t="inlineStr">
        <is>
          <t>12 Months Ended</t>
        </is>
      </c>
    </row>
    <row r="2">
      <c r="B2" s="2" t="inlineStr">
        <is>
          <t>Dec. 31, 2020</t>
        </is>
      </c>
      <c r="C2" s="2" t="inlineStr">
        <is>
          <t>Dec. 31, 2019</t>
        </is>
      </c>
      <c r="D2" s="2" t="inlineStr">
        <is>
          <t>Dec. 31, 2018</t>
        </is>
      </c>
    </row>
    <row r="3">
      <c r="A3" s="3" t="inlineStr">
        <is>
          <t>Purchase commitments due</t>
        </is>
      </c>
    </row>
    <row r="4">
      <c r="A4" s="4" t="inlineStr">
        <is>
          <t>2021</t>
        </is>
      </c>
      <c r="B4" s="5" t="n">
        <v>458397</v>
      </c>
    </row>
    <row r="5">
      <c r="A5" s="4" t="inlineStr">
        <is>
          <t>2022</t>
        </is>
      </c>
      <c r="B5" s="6" t="n">
        <v>235858</v>
      </c>
    </row>
    <row r="6">
      <c r="A6" s="4" t="inlineStr">
        <is>
          <t>2023</t>
        </is>
      </c>
      <c r="B6" s="6" t="n">
        <v>173306</v>
      </c>
    </row>
    <row r="7">
      <c r="A7" s="4" t="inlineStr">
        <is>
          <t>2024</t>
        </is>
      </c>
      <c r="B7" s="6" t="n">
        <v>124724</v>
      </c>
    </row>
    <row r="8">
      <c r="A8" s="4" t="inlineStr">
        <is>
          <t>2025</t>
        </is>
      </c>
      <c r="B8" s="6" t="n">
        <v>98894</v>
      </c>
    </row>
    <row r="9">
      <c r="A9" s="4" t="inlineStr">
        <is>
          <t>Thereafter</t>
        </is>
      </c>
      <c r="B9" s="6" t="n">
        <v>691613</v>
      </c>
    </row>
    <row r="10">
      <c r="A10" s="4" t="inlineStr">
        <is>
          <t>Amounts purchased under various commitments</t>
        </is>
      </c>
      <c r="B10" s="5" t="n">
        <v>666000</v>
      </c>
      <c r="C10" s="5" t="n">
        <v>686500</v>
      </c>
      <c r="D10" s="5" t="n">
        <v>548000</v>
      </c>
    </row>
    <row r="11">
      <c r="A11" s="4" t="inlineStr">
        <is>
          <t>Maximum</t>
        </is>
      </c>
    </row>
    <row r="12">
      <c r="A12" s="3" t="inlineStr">
        <is>
          <t>Long-term Purchase Commitment [Line Items]</t>
        </is>
      </c>
    </row>
    <row r="13">
      <c r="A13" s="4" t="inlineStr">
        <is>
          <t>Unrecorded Unconditional Purchase Obligation, Term</t>
        </is>
      </c>
      <c r="B13" s="4" t="inlineStr">
        <is>
          <t>39 years</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Guarantees (Details 4)</t>
        </is>
      </c>
      <c r="B1" s="2" t="inlineStr">
        <is>
          <t>Dec. 31, 2020USD ($)</t>
        </is>
      </c>
    </row>
    <row r="2">
      <c r="A2" s="3" t="inlineStr">
        <is>
          <t>Guarantor Obligations [Line Items]</t>
        </is>
      </c>
    </row>
    <row r="3">
      <c r="A3" s="4" t="inlineStr">
        <is>
          <t>Guarantor obligations, maximum exposure, undiscounted</t>
        </is>
      </c>
      <c r="B3" s="5" t="n">
        <v>212400000</v>
      </c>
    </row>
    <row r="4">
      <c r="A4" s="4" t="inlineStr">
        <is>
          <t>Fixed maximum amounts guaranteed by year 2021</t>
        </is>
      </c>
      <c r="B4" s="6" t="n">
        <v>178600000</v>
      </c>
    </row>
    <row r="5">
      <c r="A5" s="4" t="inlineStr">
        <is>
          <t>Fixed maximum amounts guaranteed by year 2022</t>
        </is>
      </c>
      <c r="B5" s="6" t="n">
        <v>16100000</v>
      </c>
    </row>
    <row r="6">
      <c r="A6" s="4" t="inlineStr">
        <is>
          <t>Fixed maximum amounts guaranteed by year 2023</t>
        </is>
      </c>
      <c r="B6" s="6" t="n">
        <v>7000000</v>
      </c>
    </row>
    <row r="7">
      <c r="A7" s="4" t="inlineStr">
        <is>
          <t>Fixed maximum amounts guaranteed by year 2024</t>
        </is>
      </c>
      <c r="B7" s="6" t="n">
        <v>500000</v>
      </c>
    </row>
    <row r="8">
      <c r="A8" s="4" t="inlineStr">
        <is>
          <t>Fixed maximum amounts guaranteed by year 2025</t>
        </is>
      </c>
      <c r="B8" s="6" t="n">
        <v>500000</v>
      </c>
    </row>
    <row r="9">
      <c r="A9" s="4" t="inlineStr">
        <is>
          <t>Fixed maximum amounts guaranteed, thereafter</t>
        </is>
      </c>
      <c r="B9" s="6" t="n">
        <v>700000</v>
      </c>
    </row>
    <row r="10">
      <c r="A10" s="4" t="inlineStr">
        <is>
          <t>No scheduled maturity date</t>
        </is>
      </c>
      <c r="B10" s="6" t="n">
        <v>9000000</v>
      </c>
    </row>
    <row r="11">
      <c r="A11" s="4" t="inlineStr">
        <is>
          <t>Amount outstanding under guarantees that is reflected on balance sheet</t>
        </is>
      </c>
      <c r="B11" s="6" t="n">
        <v>0</v>
      </c>
    </row>
    <row r="12">
      <c r="A12" s="4" t="inlineStr">
        <is>
          <t>Letters of credit</t>
        </is>
      </c>
      <c r="B12" s="6" t="n">
        <v>22700000</v>
      </c>
    </row>
    <row r="13">
      <c r="A13" s="4" t="inlineStr">
        <is>
          <t>Letters of credit set to expire - 2021</t>
        </is>
      </c>
      <c r="B13" s="6" t="n">
        <v>22200000</v>
      </c>
    </row>
    <row r="14">
      <c r="A14" s="4" t="inlineStr">
        <is>
          <t>Letters of credit set to expire - 2022</t>
        </is>
      </c>
      <c r="B14" s="6" t="n">
        <v>500000</v>
      </c>
    </row>
    <row r="15">
      <c r="A15" s="4" t="inlineStr">
        <is>
          <t>Outstanding letters of credit</t>
        </is>
      </c>
      <c r="B15" s="6" t="n">
        <v>0</v>
      </c>
    </row>
    <row r="16">
      <c r="A16" s="4" t="inlineStr">
        <is>
          <t>Amount of surety bonds outstanding</t>
        </is>
      </c>
      <c r="B16" s="5" t="n">
        <v>9539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defined benefit plans for executive officers and certain key management employees, and invests in these fixed-income and equity securities for the purpose of earning investment returns and capital appreciation. These investments, which totaled $100.1 million and $87.0 million at December 31, 2020 and 2019, respectively, are classified as investments on the Consolidated Balance Sheets. The net unrealized gains on these investments for the years ended December 31, 2020 and 2019, were $13.1 million and $13.2 million, respectively. The net unrealized loss on these investments for the year ended December 31, 2018, was $3.6 million.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20 Cost Gross Gross Fair Value (In thousands) Mortgage-backed securities $ 9,799 $ 156 $ 9 $ 9,946 U.S. Treasury securities 1,386 — 5 1,381 Total $ 11,185 $ 156 $ 14 $ 11,327 December 31, 2019 Cost Gross Gross Fair Value (In thousands) Mortgage-backed securities $ 9,804 $ 87 $ 10 $ 9,881 U.S. Treasury securities 1,228 1 — 1,229 Total $ 11,032 $ 88 $ 10 $ 11,110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assets measured at fair value on a recurring basis were as follows: Fair Value Measurements Quoted Prices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 Fair Value Measurements Quoted Prices Significant Significant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In the second quarter of 2019, the Company reviewed a non-utility investment at its electric and natural gas distribution segments for impairment. This was a cost-method investment and was written down to zero using the income approach to determine its fair value, requiring the Company to record a write-down of $2.0 million, before tax. The fair value of this investment was categorized as Level 3 in the fair value hierarchy. The reduction is reflected in investments on the Consolidated Balance Sheet, as well as within other income on the Consolidated Statement of Income. The estimated fair value of the Company's Level 2 commodity derivative instruments is based on futures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also evaluated. The Company performed a fair value assessment of the assets acquired and liabilities assumed in the business combinations that occurred during 2020 and 2019. For more information on these Level 2 and Level 3 fair value measurements, see Notes 2 and 4.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at December 31 was as follows: 2020 2019 (In thousands) Carrying Amount $ 2,213,130 $ 2,243,107 Fair Value $ 2,537,289 $ 2,418,631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5) $ in Millions</t>
        </is>
      </c>
      <c r="B1" s="2" t="inlineStr">
        <is>
          <t>Dec. 31, 2020USD ($)</t>
        </is>
      </c>
    </row>
    <row r="2">
      <c r="A2" s="4" t="inlineStr">
        <is>
          <t>Fuel contract</t>
        </is>
      </c>
    </row>
    <row r="3">
      <c r="A3" s="3" t="inlineStr">
        <is>
          <t>Variable Interest Entities [Line Items]</t>
        </is>
      </c>
    </row>
    <row r="4">
      <c r="A4" s="4" t="inlineStr">
        <is>
          <t>Variable interest entity, reporting entity involvement, maximum loss exposure, amount</t>
        </is>
      </c>
      <c r="B4" s="9" t="n">
        <v>3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5" t="n">
        <v>1385160</v>
      </c>
      <c r="C4" s="5" t="n">
        <v>1587289</v>
      </c>
      <c r="D4" s="5" t="n">
        <v>1362928</v>
      </c>
      <c r="E4" s="5" t="n">
        <v>1197373</v>
      </c>
      <c r="F4" s="5" t="n">
        <v>1378213</v>
      </c>
      <c r="G4" s="5" t="n">
        <v>1563799</v>
      </c>
      <c r="H4" s="5" t="n">
        <v>1303573</v>
      </c>
      <c r="I4" s="5" t="n">
        <v>1091191</v>
      </c>
      <c r="J4" s="5" t="n">
        <v>5532750</v>
      </c>
      <c r="K4" s="5" t="n">
        <v>5336776</v>
      </c>
      <c r="L4" s="5" t="n">
        <v>4531552</v>
      </c>
    </row>
    <row r="5">
      <c r="A5" s="4" t="inlineStr">
        <is>
          <t>Operating expenses</t>
        </is>
      </c>
      <c r="B5" s="6" t="n">
        <v>1239270</v>
      </c>
      <c r="C5" s="6" t="n">
        <v>1383578</v>
      </c>
      <c r="D5" s="6" t="n">
        <v>1224674</v>
      </c>
      <c r="E5" s="6" t="n">
        <v>1140303</v>
      </c>
      <c r="F5" s="6" t="n">
        <v>1247992</v>
      </c>
      <c r="G5" s="6" t="n">
        <v>1374329</v>
      </c>
      <c r="H5" s="6" t="n">
        <v>1206262</v>
      </c>
      <c r="I5" s="6" t="n">
        <v>1026973</v>
      </c>
      <c r="J5" s="6" t="n">
        <v>4987825</v>
      </c>
      <c r="K5" s="6" t="n">
        <v>4855556</v>
      </c>
      <c r="L5" s="6" t="n">
        <v>4129829</v>
      </c>
    </row>
    <row r="6">
      <c r="A6" s="4" t="inlineStr">
        <is>
          <t>Operating income</t>
        </is>
      </c>
      <c r="B6" s="6" t="n">
        <v>145890</v>
      </c>
      <c r="C6" s="6" t="n">
        <v>203711</v>
      </c>
      <c r="D6" s="6" t="n">
        <v>138254</v>
      </c>
      <c r="E6" s="6" t="n">
        <v>57070</v>
      </c>
      <c r="F6" s="6" t="n">
        <v>130221</v>
      </c>
      <c r="G6" s="6" t="n">
        <v>189470</v>
      </c>
      <c r="H6" s="6" t="n">
        <v>97311</v>
      </c>
      <c r="I6" s="6" t="n">
        <v>64218</v>
      </c>
      <c r="J6" s="6" t="n">
        <v>544925</v>
      </c>
      <c r="K6" s="6" t="n">
        <v>481220</v>
      </c>
      <c r="L6" s="6" t="n">
        <v>401723</v>
      </c>
    </row>
    <row r="7">
      <c r="A7" s="4" t="inlineStr">
        <is>
          <t>Income from continuing operations</t>
        </is>
      </c>
      <c r="B7" s="6" t="n">
        <v>112131</v>
      </c>
      <c r="C7" s="6" t="n">
        <v>153015</v>
      </c>
      <c r="D7" s="6" t="n">
        <v>99842</v>
      </c>
      <c r="E7" s="6" t="n">
        <v>25539</v>
      </c>
      <c r="F7" s="6" t="n">
        <v>94804</v>
      </c>
      <c r="G7" s="6" t="n">
        <v>136128</v>
      </c>
      <c r="H7" s="6" t="n">
        <v>63145</v>
      </c>
      <c r="I7" s="6" t="n">
        <v>41089</v>
      </c>
      <c r="J7" s="6" t="n">
        <v>390527</v>
      </c>
      <c r="K7" s="6" t="n">
        <v>335166</v>
      </c>
      <c r="L7" s="6" t="n">
        <v>269386</v>
      </c>
    </row>
    <row r="8">
      <c r="A8" s="4" t="inlineStr">
        <is>
          <t>Income (loss) from discontinued operations, net of tax</t>
        </is>
      </c>
      <c r="B8" s="6" t="n">
        <v>163</v>
      </c>
      <c r="C8" s="6" t="n">
        <v>63</v>
      </c>
      <c r="D8" s="6" t="n">
        <v>-139</v>
      </c>
      <c r="E8" s="6" t="n">
        <v>-409</v>
      </c>
      <c r="F8" s="6" t="n">
        <v>261</v>
      </c>
      <c r="G8" s="6" t="n">
        <v>1509</v>
      </c>
      <c r="H8" s="6" t="n">
        <v>-1320</v>
      </c>
      <c r="I8" s="6" t="n">
        <v>-163</v>
      </c>
      <c r="J8" s="6" t="n">
        <v>-322</v>
      </c>
      <c r="K8" s="6" t="n">
        <v>287</v>
      </c>
      <c r="L8" s="6" t="n">
        <v>2932</v>
      </c>
    </row>
    <row r="9">
      <c r="A9" s="4" t="inlineStr">
        <is>
          <t>Net income</t>
        </is>
      </c>
      <c r="B9" s="5" t="n">
        <v>112294</v>
      </c>
      <c r="C9" s="5" t="n">
        <v>153078</v>
      </c>
      <c r="D9" s="5" t="n">
        <v>99703</v>
      </c>
      <c r="E9" s="5" t="n">
        <v>25130</v>
      </c>
      <c r="F9" s="5" t="n">
        <v>95065</v>
      </c>
      <c r="G9" s="5" t="n">
        <v>137637</v>
      </c>
      <c r="H9" s="5" t="n">
        <v>61825</v>
      </c>
      <c r="I9" s="5" t="n">
        <v>40926</v>
      </c>
      <c r="J9" s="5" t="n">
        <v>390205</v>
      </c>
      <c r="K9" s="5" t="n">
        <v>335453</v>
      </c>
      <c r="L9" s="5" t="n">
        <v>272318</v>
      </c>
    </row>
    <row r="10">
      <c r="A10" s="4" t="inlineStr">
        <is>
          <t>Income from continuing operations</t>
        </is>
      </c>
      <c r="B10" s="7" t="n">
        <v>0.5600000000000001</v>
      </c>
      <c r="C10" s="7" t="n">
        <v>0.76</v>
      </c>
      <c r="D10" s="7" t="n">
        <v>0.5</v>
      </c>
      <c r="E10" s="7" t="n">
        <v>0.13</v>
      </c>
      <c r="F10" s="7" t="n">
        <v>0.47</v>
      </c>
      <c r="G10" s="7" t="n">
        <v>0.68</v>
      </c>
      <c r="H10" s="7" t="n">
        <v>0.32</v>
      </c>
      <c r="I10" s="7" t="n">
        <v>0.21</v>
      </c>
      <c r="J10" s="7" t="n">
        <v>1.95</v>
      </c>
      <c r="K10" s="7" t="n">
        <v>1.69</v>
      </c>
      <c r="L10" s="7" t="n">
        <v>1.38</v>
      </c>
    </row>
    <row r="11">
      <c r="A11" s="4" t="inlineStr">
        <is>
          <t>Discontinued operations, net of tax</t>
        </is>
      </c>
      <c r="B11" s="6" t="n">
        <v>0</v>
      </c>
      <c r="C11" s="6" t="n">
        <v>0</v>
      </c>
      <c r="D11" s="6" t="n">
        <v>0</v>
      </c>
      <c r="E11" s="6" t="n">
        <v>0</v>
      </c>
      <c r="F11" s="6" t="n">
        <v>0</v>
      </c>
      <c r="G11" s="8" t="n">
        <v>0.01</v>
      </c>
      <c r="H11" s="8" t="n">
        <v>-0.01</v>
      </c>
      <c r="I11" s="6" t="n">
        <v>0</v>
      </c>
      <c r="J11" s="6" t="n">
        <v>0</v>
      </c>
      <c r="K11" s="6" t="n">
        <v>0</v>
      </c>
      <c r="L11" s="8" t="n">
        <v>0.01</v>
      </c>
    </row>
    <row r="12">
      <c r="A12" s="4" t="inlineStr">
        <is>
          <t>Earnings per share - basic</t>
        </is>
      </c>
      <c r="B12" s="8" t="n">
        <v>0.5600000000000001</v>
      </c>
      <c r="C12" s="8" t="n">
        <v>0.76</v>
      </c>
      <c r="D12" s="8" t="n">
        <v>0.5</v>
      </c>
      <c r="E12" s="8" t="n">
        <v>0.13</v>
      </c>
      <c r="F12" s="8" t="n">
        <v>0.47</v>
      </c>
      <c r="G12" s="8" t="n">
        <v>0.6899999999999999</v>
      </c>
      <c r="H12" s="8" t="n">
        <v>0.31</v>
      </c>
      <c r="I12" s="8" t="n">
        <v>0.21</v>
      </c>
      <c r="J12" s="8" t="n">
        <v>1.95</v>
      </c>
      <c r="K12" s="8" t="n">
        <v>1.69</v>
      </c>
      <c r="L12" s="8" t="n">
        <v>1.39</v>
      </c>
    </row>
    <row r="13">
      <c r="A13" s="4" t="inlineStr">
        <is>
          <t>Income from continuing operations</t>
        </is>
      </c>
      <c r="B13" s="8" t="n">
        <v>0.5600000000000001</v>
      </c>
      <c r="C13" s="8" t="n">
        <v>0.76</v>
      </c>
      <c r="D13" s="8" t="n">
        <v>0.5</v>
      </c>
      <c r="E13" s="8" t="n">
        <v>0.13</v>
      </c>
      <c r="F13" s="8" t="n">
        <v>0.47</v>
      </c>
      <c r="G13" s="8" t="n">
        <v>0.68</v>
      </c>
      <c r="H13" s="8" t="n">
        <v>0.32</v>
      </c>
      <c r="I13" s="8" t="n">
        <v>0.21</v>
      </c>
      <c r="J13" s="8" t="n">
        <v>1.95</v>
      </c>
      <c r="K13" s="8" t="n">
        <v>1.69</v>
      </c>
      <c r="L13" s="8" t="n">
        <v>1.38</v>
      </c>
    </row>
    <row r="14">
      <c r="A14" s="4" t="inlineStr">
        <is>
          <t>Discontinued operations, net of tax</t>
        </is>
      </c>
      <c r="B14" s="6" t="n">
        <v>0</v>
      </c>
      <c r="C14" s="6" t="n">
        <v>0</v>
      </c>
      <c r="D14" s="6" t="n">
        <v>0</v>
      </c>
      <c r="E14" s="6" t="n">
        <v>0</v>
      </c>
      <c r="F14" s="6" t="n">
        <v>0</v>
      </c>
      <c r="G14" s="8" t="n">
        <v>0.01</v>
      </c>
      <c r="H14" s="8" t="n">
        <v>-0.01</v>
      </c>
      <c r="I14" s="6" t="n">
        <v>0</v>
      </c>
      <c r="J14" s="6" t="n">
        <v>0</v>
      </c>
      <c r="K14" s="6" t="n">
        <v>0</v>
      </c>
      <c r="L14" s="8" t="n">
        <v>0.01</v>
      </c>
    </row>
    <row r="15">
      <c r="A15" s="4" t="inlineStr">
        <is>
          <t>Earnings per share - diluted</t>
        </is>
      </c>
      <c r="B15" s="7" t="n">
        <v>0.5600000000000001</v>
      </c>
      <c r="C15" s="7" t="n">
        <v>0.76</v>
      </c>
      <c r="D15" s="7" t="n">
        <v>0.5</v>
      </c>
      <c r="E15" s="7" t="n">
        <v>0.13</v>
      </c>
      <c r="F15" s="7" t="n">
        <v>0.47</v>
      </c>
      <c r="G15" s="7" t="n">
        <v>0.6899999999999999</v>
      </c>
      <c r="H15" s="7" t="n">
        <v>0.31</v>
      </c>
      <c r="I15" s="7" t="n">
        <v>0.21</v>
      </c>
      <c r="J15" s="7" t="n">
        <v>1.95</v>
      </c>
      <c r="K15" s="7" t="n">
        <v>1.69</v>
      </c>
      <c r="L15" s="7" t="n">
        <v>1.39</v>
      </c>
    </row>
    <row r="16">
      <c r="A16" s="4" t="inlineStr">
        <is>
          <t>Weighted average common shares outstanding - basic</t>
        </is>
      </c>
      <c r="B16" s="6" t="n">
        <v>200522</v>
      </c>
      <c r="C16" s="6" t="n">
        <v>200522</v>
      </c>
      <c r="D16" s="6" t="n">
        <v>200522</v>
      </c>
      <c r="E16" s="6" t="n">
        <v>200440</v>
      </c>
      <c r="F16" s="6" t="n">
        <v>200383</v>
      </c>
      <c r="G16" s="6" t="n">
        <v>199343</v>
      </c>
      <c r="H16" s="6" t="n">
        <v>198270</v>
      </c>
      <c r="I16" s="6" t="n">
        <v>196401</v>
      </c>
      <c r="J16" s="6" t="n">
        <v>200502</v>
      </c>
      <c r="K16" s="6" t="n">
        <v>198612</v>
      </c>
      <c r="L16" s="6" t="n">
        <v>195720</v>
      </c>
    </row>
    <row r="17">
      <c r="A17" s="4" t="inlineStr">
        <is>
          <t>Weighted average common shares outstanding - diluted</t>
        </is>
      </c>
      <c r="B17" s="6" t="n">
        <v>200923</v>
      </c>
      <c r="C17" s="6" t="n">
        <v>200619</v>
      </c>
      <c r="D17" s="6" t="n">
        <v>200539</v>
      </c>
      <c r="E17" s="6" t="n">
        <v>200456</v>
      </c>
      <c r="F17" s="6" t="n">
        <v>200478</v>
      </c>
      <c r="G17" s="6" t="n">
        <v>199383</v>
      </c>
      <c r="H17" s="6" t="n">
        <v>198287</v>
      </c>
      <c r="I17" s="6" t="n">
        <v>196414</v>
      </c>
      <c r="J17" s="6" t="n">
        <v>200571</v>
      </c>
      <c r="K17" s="6" t="n">
        <v>198626</v>
      </c>
      <c r="L17" s="6" t="n">
        <v>196150</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Statements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perating revenues</t>
        </is>
      </c>
      <c r="B4" s="5" t="n">
        <v>1385160</v>
      </c>
      <c r="C4" s="5" t="n">
        <v>1587289</v>
      </c>
      <c r="D4" s="5" t="n">
        <v>1362928</v>
      </c>
      <c r="E4" s="5" t="n">
        <v>1197373</v>
      </c>
      <c r="F4" s="5" t="n">
        <v>1378213</v>
      </c>
      <c r="G4" s="5" t="n">
        <v>1563799</v>
      </c>
      <c r="H4" s="5" t="n">
        <v>1303573</v>
      </c>
      <c r="I4" s="5" t="n">
        <v>1091191</v>
      </c>
      <c r="J4" s="5" t="n">
        <v>5532750</v>
      </c>
      <c r="K4" s="5" t="n">
        <v>5336776</v>
      </c>
      <c r="L4" s="5" t="n">
        <v>4531552</v>
      </c>
    </row>
    <row r="5">
      <c r="A5" s="4" t="inlineStr">
        <is>
          <t>Operating expenses</t>
        </is>
      </c>
      <c r="B5" s="6" t="n">
        <v>1239270</v>
      </c>
      <c r="C5" s="6" t="n">
        <v>1383578</v>
      </c>
      <c r="D5" s="6" t="n">
        <v>1224674</v>
      </c>
      <c r="E5" s="6" t="n">
        <v>1140303</v>
      </c>
      <c r="F5" s="6" t="n">
        <v>1247992</v>
      </c>
      <c r="G5" s="6" t="n">
        <v>1374329</v>
      </c>
      <c r="H5" s="6" t="n">
        <v>1206262</v>
      </c>
      <c r="I5" s="6" t="n">
        <v>1026973</v>
      </c>
      <c r="J5" s="6" t="n">
        <v>4987825</v>
      </c>
      <c r="K5" s="6" t="n">
        <v>4855556</v>
      </c>
      <c r="L5" s="6" t="n">
        <v>4129829</v>
      </c>
    </row>
    <row r="6">
      <c r="A6" s="4" t="inlineStr">
        <is>
          <t>Operating income</t>
        </is>
      </c>
      <c r="B6" s="6" t="n">
        <v>145890</v>
      </c>
      <c r="C6" s="6" t="n">
        <v>203711</v>
      </c>
      <c r="D6" s="6" t="n">
        <v>138254</v>
      </c>
      <c r="E6" s="6" t="n">
        <v>57070</v>
      </c>
      <c r="F6" s="6" t="n">
        <v>130221</v>
      </c>
      <c r="G6" s="6" t="n">
        <v>189470</v>
      </c>
      <c r="H6" s="6" t="n">
        <v>97311</v>
      </c>
      <c r="I6" s="6" t="n">
        <v>64218</v>
      </c>
      <c r="J6" s="6" t="n">
        <v>544925</v>
      </c>
      <c r="K6" s="6" t="n">
        <v>481220</v>
      </c>
      <c r="L6" s="6" t="n">
        <v>401723</v>
      </c>
    </row>
    <row r="7">
      <c r="A7" s="4" t="inlineStr">
        <is>
          <t>Other income</t>
        </is>
      </c>
      <c r="J7" s="6" t="n">
        <v>26711</v>
      </c>
      <c r="K7" s="6" t="n">
        <v>15812</v>
      </c>
      <c r="L7" s="6" t="n">
        <v>-238</v>
      </c>
    </row>
    <row r="8">
      <c r="A8" s="4" t="inlineStr">
        <is>
          <t>Interest expense</t>
        </is>
      </c>
      <c r="J8" s="6" t="n">
        <v>96519</v>
      </c>
      <c r="K8" s="6" t="n">
        <v>98587</v>
      </c>
      <c r="L8" s="6" t="n">
        <v>84614</v>
      </c>
    </row>
    <row r="9">
      <c r="A9" s="4" t="inlineStr">
        <is>
          <t>Income before income taxes</t>
        </is>
      </c>
      <c r="J9" s="6" t="n">
        <v>475117</v>
      </c>
      <c r="K9" s="6" t="n">
        <v>398445</v>
      </c>
      <c r="L9" s="6" t="n">
        <v>316871</v>
      </c>
    </row>
    <row r="10">
      <c r="A10" s="4" t="inlineStr">
        <is>
          <t>Income taxes</t>
        </is>
      </c>
      <c r="J10" s="6" t="n">
        <v>84590</v>
      </c>
      <c r="K10" s="6" t="n">
        <v>63279</v>
      </c>
      <c r="L10" s="6" t="n">
        <v>47485</v>
      </c>
    </row>
    <row r="11">
      <c r="A11" s="4" t="inlineStr">
        <is>
          <t>Net income from continuing operations</t>
        </is>
      </c>
      <c r="B11" s="5" t="n">
        <v>112131</v>
      </c>
      <c r="C11" s="5" t="n">
        <v>153015</v>
      </c>
      <c r="D11" s="5" t="n">
        <v>99842</v>
      </c>
      <c r="E11" s="5" t="n">
        <v>25539</v>
      </c>
      <c r="F11" s="5" t="n">
        <v>94804</v>
      </c>
      <c r="G11" s="5" t="n">
        <v>136128</v>
      </c>
      <c r="H11" s="5" t="n">
        <v>63145</v>
      </c>
      <c r="I11" s="5" t="n">
        <v>41089</v>
      </c>
      <c r="J11" s="6" t="n">
        <v>390527</v>
      </c>
      <c r="K11" s="6" t="n">
        <v>335166</v>
      </c>
      <c r="L11" s="6" t="n">
        <v>269386</v>
      </c>
    </row>
    <row r="12">
      <c r="A12" s="4" t="inlineStr">
        <is>
          <t>Comprehensive income</t>
        </is>
      </c>
      <c r="J12" s="6" t="n">
        <v>384229</v>
      </c>
      <c r="K12" s="6" t="n">
        <v>331693</v>
      </c>
      <c r="L12" s="6" t="n">
        <v>279269</v>
      </c>
    </row>
    <row r="13">
      <c r="A13" s="4" t="inlineStr">
        <is>
          <t>MDU Resources Group, Inc. [Member]</t>
        </is>
      </c>
    </row>
    <row r="14">
      <c r="A14" s="3" t="inlineStr">
        <is>
          <t>Condensed Financial Statements, Captions [Line Items]</t>
        </is>
      </c>
    </row>
    <row r="15">
      <c r="A15" s="4" t="inlineStr">
        <is>
          <t>Operating revenues</t>
        </is>
      </c>
      <c r="J15" s="6" t="n">
        <v>0</v>
      </c>
      <c r="K15" s="6" t="n">
        <v>0</v>
      </c>
      <c r="L15" s="6" t="n">
        <v>628331</v>
      </c>
    </row>
    <row r="16">
      <c r="A16" s="4" t="inlineStr">
        <is>
          <t>Operating expenses</t>
        </is>
      </c>
      <c r="J16" s="6" t="n">
        <v>0</v>
      </c>
      <c r="K16" s="6" t="n">
        <v>0</v>
      </c>
      <c r="L16" s="6" t="n">
        <v>540125</v>
      </c>
    </row>
    <row r="17">
      <c r="A17" s="4" t="inlineStr">
        <is>
          <t>Operating income</t>
        </is>
      </c>
      <c r="J17" s="6" t="n">
        <v>0</v>
      </c>
      <c r="K17" s="6" t="n">
        <v>0</v>
      </c>
      <c r="L17" s="6" t="n">
        <v>88206</v>
      </c>
    </row>
    <row r="18">
      <c r="A18" s="4" t="inlineStr">
        <is>
          <t>Other income</t>
        </is>
      </c>
      <c r="J18" s="6" t="n">
        <v>0</v>
      </c>
      <c r="K18" s="6" t="n">
        <v>0</v>
      </c>
      <c r="L18" s="6" t="n">
        <v>1504</v>
      </c>
    </row>
    <row r="19">
      <c r="A19" s="4" t="inlineStr">
        <is>
          <t>Interest expense</t>
        </is>
      </c>
      <c r="J19" s="6" t="n">
        <v>0</v>
      </c>
      <c r="K19" s="6" t="n">
        <v>0</v>
      </c>
      <c r="L19" s="6" t="n">
        <v>32761</v>
      </c>
    </row>
    <row r="20">
      <c r="A20" s="4" t="inlineStr">
        <is>
          <t>Income before income taxes</t>
        </is>
      </c>
      <c r="J20" s="6" t="n">
        <v>0</v>
      </c>
      <c r="K20" s="6" t="n">
        <v>0</v>
      </c>
      <c r="L20" s="6" t="n">
        <v>56949</v>
      </c>
    </row>
    <row r="21">
      <c r="A21" s="4" t="inlineStr">
        <is>
          <t>Income taxes</t>
        </is>
      </c>
      <c r="J21" s="6" t="n">
        <v>0</v>
      </c>
      <c r="K21" s="6" t="n">
        <v>0</v>
      </c>
      <c r="L21" s="6" t="n">
        <v>-4259</v>
      </c>
    </row>
    <row r="22">
      <c r="A22" s="4" t="inlineStr">
        <is>
          <t>Equity in earnings of subsidiaries from continuing operations</t>
        </is>
      </c>
      <c r="J22" s="6" t="n">
        <v>390527</v>
      </c>
      <c r="K22" s="6" t="n">
        <v>335166</v>
      </c>
      <c r="L22" s="6" t="n">
        <v>208177</v>
      </c>
    </row>
    <row r="23">
      <c r="A23" s="4" t="inlineStr">
        <is>
          <t>Net income from continuing operations</t>
        </is>
      </c>
      <c r="J23" s="6" t="n">
        <v>390527</v>
      </c>
      <c r="K23" s="6" t="n">
        <v>335166</v>
      </c>
      <c r="L23" s="6" t="n">
        <v>269385</v>
      </c>
    </row>
    <row r="24">
      <c r="A24" s="4" t="inlineStr">
        <is>
          <t>Equity in earnings (loss) of subsidiaries from discontinued operations</t>
        </is>
      </c>
      <c r="J24" s="6" t="n">
        <v>-322</v>
      </c>
      <c r="K24" s="6" t="n">
        <v>287</v>
      </c>
      <c r="L24" s="6" t="n">
        <v>2933</v>
      </c>
    </row>
    <row r="25">
      <c r="A25" s="4" t="inlineStr">
        <is>
          <t>Net income</t>
        </is>
      </c>
      <c r="J25" s="6" t="n">
        <v>390205</v>
      </c>
      <c r="K25" s="6" t="n">
        <v>335453</v>
      </c>
      <c r="L25" s="6" t="n">
        <v>272318</v>
      </c>
    </row>
    <row r="26">
      <c r="A26" s="4" t="inlineStr">
        <is>
          <t>Comprehensive income</t>
        </is>
      </c>
      <c r="J26" s="5" t="n">
        <v>384229</v>
      </c>
      <c r="K26" s="5" t="n">
        <v>331693</v>
      </c>
      <c r="L26" s="5" t="n">
        <v>279269</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Details 2) - USD ($) $ / shares in Units,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59547</v>
      </c>
      <c r="C3" s="5" t="n">
        <v>66459</v>
      </c>
      <c r="D3" s="5" t="n">
        <v>53948</v>
      </c>
      <c r="E3" s="5" t="n">
        <v>34599</v>
      </c>
    </row>
    <row r="4">
      <c r="A4" s="4" t="inlineStr">
        <is>
          <t>Receivables, net</t>
        </is>
      </c>
      <c r="B4" s="6" t="n">
        <v>873986</v>
      </c>
      <c r="C4" s="6" t="n">
        <v>836605</v>
      </c>
    </row>
    <row r="5">
      <c r="A5" s="4" t="inlineStr">
        <is>
          <t>Prepayments and other current assets</t>
        </is>
      </c>
      <c r="B5" s="6" t="n">
        <v>44120</v>
      </c>
      <c r="C5" s="6" t="n">
        <v>52617</v>
      </c>
    </row>
    <row r="6">
      <c r="A6" s="4" t="inlineStr">
        <is>
          <t>Total current assets</t>
        </is>
      </c>
      <c r="B6" s="6" t="n">
        <v>1337347</v>
      </c>
      <c r="C6" s="6" t="n">
        <v>1297701</v>
      </c>
    </row>
    <row r="7">
      <c r="A7" s="3" t="inlineStr">
        <is>
          <t>Noncurrent Assets</t>
        </is>
      </c>
    </row>
    <row r="8">
      <c r="A8" s="4" t="inlineStr">
        <is>
          <t>Investments</t>
        </is>
      </c>
      <c r="B8" s="6" t="n">
        <v>165022</v>
      </c>
      <c r="C8" s="6" t="n">
        <v>148656</v>
      </c>
    </row>
    <row r="9">
      <c r="A9" s="4" t="inlineStr">
        <is>
          <t>Operating lease right-of-use assets</t>
        </is>
      </c>
      <c r="B9" s="6" t="n">
        <v>120113</v>
      </c>
      <c r="C9" s="6" t="n">
        <v>115323</v>
      </c>
    </row>
    <row r="10">
      <c r="A10" s="4" t="inlineStr">
        <is>
          <t>Other</t>
        </is>
      </c>
      <c r="B10" s="6" t="n">
        <v>144111</v>
      </c>
      <c r="C10" s="6" t="n">
        <v>153849</v>
      </c>
    </row>
    <row r="11">
      <c r="A11" s="4" t="inlineStr">
        <is>
          <t>Total noncurrent assets</t>
        </is>
      </c>
      <c r="B11" s="6" t="n">
        <v>6716025</v>
      </c>
      <c r="C11" s="6" t="n">
        <v>6385358</v>
      </c>
    </row>
    <row r="12">
      <c r="A12" s="4" t="inlineStr">
        <is>
          <t>Total assets</t>
        </is>
      </c>
      <c r="B12" s="6" t="n">
        <v>8053372</v>
      </c>
      <c r="C12" s="6" t="n">
        <v>7683059</v>
      </c>
      <c r="D12" s="6" t="n">
        <v>6988110</v>
      </c>
    </row>
    <row r="13">
      <c r="A13" s="3" t="inlineStr">
        <is>
          <t>Current liabilities:</t>
        </is>
      </c>
    </row>
    <row r="14">
      <c r="A14" s="4" t="inlineStr">
        <is>
          <t>Accounts payable</t>
        </is>
      </c>
      <c r="B14" s="6" t="n">
        <v>426264</v>
      </c>
      <c r="C14" s="6" t="n">
        <v>403391</v>
      </c>
    </row>
    <row r="15">
      <c r="A15" s="4" t="inlineStr">
        <is>
          <t>Taxes payable</t>
        </is>
      </c>
      <c r="B15" s="6" t="n">
        <v>88844</v>
      </c>
      <c r="C15" s="6" t="n">
        <v>48970</v>
      </c>
    </row>
    <row r="16">
      <c r="A16" s="4" t="inlineStr">
        <is>
          <t>Dividends payable</t>
        </is>
      </c>
      <c r="B16" s="6" t="n">
        <v>42611</v>
      </c>
      <c r="C16" s="6" t="n">
        <v>41580</v>
      </c>
    </row>
    <row r="17">
      <c r="A17" s="4" t="inlineStr">
        <is>
          <t>Accrued compensation</t>
        </is>
      </c>
      <c r="B17" s="6" t="n">
        <v>90629</v>
      </c>
      <c r="C17" s="6" t="n">
        <v>99269</v>
      </c>
    </row>
    <row r="18">
      <c r="A18" s="4" t="inlineStr">
        <is>
          <t>Operating lease liabilities due within one year</t>
        </is>
      </c>
      <c r="B18" s="6" t="n">
        <v>33655</v>
      </c>
      <c r="C18" s="6" t="n">
        <v>31664</v>
      </c>
    </row>
    <row r="19">
      <c r="A19" s="4" t="inlineStr">
        <is>
          <t>Other accrued liabilities</t>
        </is>
      </c>
      <c r="B19" s="6" t="n">
        <v>198514</v>
      </c>
      <c r="C19" s="6" t="n">
        <v>182078</v>
      </c>
    </row>
    <row r="20">
      <c r="A20" s="4" t="inlineStr">
        <is>
          <t>Total current liabilities</t>
        </is>
      </c>
      <c r="B20" s="6" t="n">
        <v>963522</v>
      </c>
      <c r="C20" s="6" t="n">
        <v>866427</v>
      </c>
    </row>
    <row r="21">
      <c r="A21" s="3" t="inlineStr">
        <is>
          <t>Noncurrent liabilities:</t>
        </is>
      </c>
    </row>
    <row r="22">
      <c r="A22" s="4" t="inlineStr">
        <is>
          <t>Operating lease liabilities</t>
        </is>
      </c>
      <c r="B22" s="6" t="n">
        <v>86868</v>
      </c>
      <c r="C22" s="6" t="n">
        <v>83742</v>
      </c>
    </row>
    <row r="23">
      <c r="A23" s="4" t="inlineStr">
        <is>
          <t>Other</t>
        </is>
      </c>
      <c r="B23" s="6" t="n">
        <v>327773</v>
      </c>
      <c r="C23" s="6" t="n">
        <v>291826</v>
      </c>
    </row>
    <row r="24">
      <c r="A24" s="4" t="inlineStr">
        <is>
          <t>Total noncurrent liabilities</t>
        </is>
      </c>
      <c r="B24" s="6" t="n">
        <v>4010745</v>
      </c>
      <c r="C24" s="6" t="n">
        <v>3969386</v>
      </c>
    </row>
    <row r="25">
      <c r="A25" s="3" t="inlineStr">
        <is>
          <t>Commitments and contingencies</t>
        </is>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t>
        </is>
      </c>
      <c r="B28" s="6" t="n">
        <v>201061</v>
      </c>
      <c r="C28" s="6" t="n">
        <v>200923</v>
      </c>
    </row>
    <row r="29">
      <c r="A29" s="4" t="inlineStr">
        <is>
          <t>Other paid-in capital</t>
        </is>
      </c>
      <c r="B29" s="6" t="n">
        <v>1371385</v>
      </c>
      <c r="C29" s="6" t="n">
        <v>1355404</v>
      </c>
    </row>
    <row r="30">
      <c r="A30" s="4" t="inlineStr">
        <is>
          <t>Retained earnings</t>
        </is>
      </c>
      <c r="B30" s="6" t="n">
        <v>1558363</v>
      </c>
      <c r="C30" s="6" t="n">
        <v>1336647</v>
      </c>
    </row>
    <row r="31">
      <c r="A31" s="4" t="inlineStr">
        <is>
          <t>Accumulated other comprehensive loss</t>
        </is>
      </c>
      <c r="B31" s="6" t="n">
        <v>-48078</v>
      </c>
      <c r="C31" s="6" t="n">
        <v>-42102</v>
      </c>
    </row>
    <row r="32">
      <c r="A32" s="4" t="inlineStr">
        <is>
          <t>Treasury stock at cost - 538,921 shares</t>
        </is>
      </c>
      <c r="B32" s="6" t="n">
        <v>-3626</v>
      </c>
      <c r="C32" s="6" t="n">
        <v>-3626</v>
      </c>
    </row>
    <row r="33">
      <c r="A33" s="4" t="inlineStr">
        <is>
          <t>Stockholders' Equity Attributable to Parent</t>
        </is>
      </c>
      <c r="B33" s="6" t="n">
        <v>3079105</v>
      </c>
      <c r="C33" s="6" t="n">
        <v>2847246</v>
      </c>
    </row>
    <row r="34">
      <c r="A34" s="4" t="inlineStr">
        <is>
          <t>Total liabilities and stockholders' equity</t>
        </is>
      </c>
      <c r="B34" s="5" t="n">
        <v>8053372</v>
      </c>
      <c r="C34" s="5" t="n">
        <v>7683059</v>
      </c>
    </row>
    <row r="35">
      <c r="A35" s="4" t="inlineStr">
        <is>
          <t>Common Stock, Shares Authorized</t>
        </is>
      </c>
      <c r="B35" s="6" t="n">
        <v>500000000</v>
      </c>
      <c r="C35" s="6" t="n">
        <v>500000000</v>
      </c>
    </row>
    <row r="36">
      <c r="A36" s="4" t="inlineStr">
        <is>
          <t>Common Stock, Par or Stated Value Per Share</t>
        </is>
      </c>
      <c r="B36" s="5" t="n">
        <v>1</v>
      </c>
      <c r="C36" s="5" t="n">
        <v>1</v>
      </c>
    </row>
    <row r="37">
      <c r="A37" s="4" t="inlineStr">
        <is>
          <t>Common Stock, Shares, Issued</t>
        </is>
      </c>
      <c r="B37" s="6" t="n">
        <v>201061198</v>
      </c>
      <c r="C37" s="6" t="n">
        <v>200922790</v>
      </c>
    </row>
    <row r="38">
      <c r="A38" s="4" t="inlineStr">
        <is>
          <t>Treasury Stock, Common, Shares</t>
        </is>
      </c>
      <c r="B38" s="6" t="n">
        <v>538921</v>
      </c>
      <c r="C38" s="6" t="n">
        <v>538921</v>
      </c>
    </row>
    <row r="39">
      <c r="A39" s="4" t="inlineStr">
        <is>
          <t>MDU Resources Group, Inc. [Member]</t>
        </is>
      </c>
    </row>
    <row r="40">
      <c r="A40" s="3" t="inlineStr">
        <is>
          <t>Current assets:</t>
        </is>
      </c>
    </row>
    <row r="41">
      <c r="A41" s="4" t="inlineStr">
        <is>
          <t>Cash and cash equivalents</t>
        </is>
      </c>
      <c r="B41" s="5" t="n">
        <v>8781</v>
      </c>
      <c r="C41" s="5" t="n">
        <v>12326</v>
      </c>
      <c r="D41" s="5" t="n">
        <v>2271</v>
      </c>
      <c r="E41" s="5" t="n">
        <v>843</v>
      </c>
    </row>
    <row r="42">
      <c r="A42" s="4" t="inlineStr">
        <is>
          <t>Receivables, net</t>
        </is>
      </c>
      <c r="B42" s="6" t="n">
        <v>4865</v>
      </c>
      <c r="C42" s="6" t="n">
        <v>4727</v>
      </c>
    </row>
    <row r="43">
      <c r="A43" s="4" t="inlineStr">
        <is>
          <t>Accounts receivable from subsidiaries</t>
        </is>
      </c>
      <c r="B43" s="6" t="n">
        <v>50539</v>
      </c>
      <c r="C43" s="6" t="n">
        <v>49943</v>
      </c>
    </row>
    <row r="44">
      <c r="A44" s="4" t="inlineStr">
        <is>
          <t>Prepayments and other current assets</t>
        </is>
      </c>
      <c r="B44" s="6" t="n">
        <v>1612</v>
      </c>
      <c r="C44" s="6" t="n">
        <v>501</v>
      </c>
    </row>
    <row r="45">
      <c r="A45" s="4" t="inlineStr">
        <is>
          <t>Total current assets</t>
        </is>
      </c>
      <c r="B45" s="6" t="n">
        <v>65797</v>
      </c>
      <c r="C45" s="6" t="n">
        <v>67497</v>
      </c>
    </row>
    <row r="46">
      <c r="A46" s="3" t="inlineStr">
        <is>
          <t>Noncurrent Assets</t>
        </is>
      </c>
    </row>
    <row r="47">
      <c r="A47" s="4" t="inlineStr">
        <is>
          <t>Investments</t>
        </is>
      </c>
      <c r="B47" s="6" t="n">
        <v>52000</v>
      </c>
      <c r="C47" s="6" t="n">
        <v>46294</v>
      </c>
    </row>
    <row r="48">
      <c r="A48" s="4" t="inlineStr">
        <is>
          <t>Investment in subsidiaries</t>
        </is>
      </c>
      <c r="B48" s="6" t="n">
        <v>3069956</v>
      </c>
      <c r="C48" s="6" t="n">
        <v>2842068</v>
      </c>
    </row>
    <row r="49">
      <c r="A49" s="4" t="inlineStr">
        <is>
          <t>Deferred income taxes</t>
        </is>
      </c>
      <c r="B49" s="6" t="n">
        <v>9691</v>
      </c>
      <c r="C49" s="6" t="n">
        <v>7269</v>
      </c>
    </row>
    <row r="50">
      <c r="A50" s="4" t="inlineStr">
        <is>
          <t>Operating lease right-of-use assets</t>
        </is>
      </c>
      <c r="B50" s="6" t="n">
        <v>56</v>
      </c>
      <c r="C50" s="6" t="n">
        <v>153</v>
      </c>
    </row>
    <row r="51">
      <c r="A51" s="4" t="inlineStr">
        <is>
          <t>Other</t>
        </is>
      </c>
      <c r="B51" s="6" t="n">
        <v>28866</v>
      </c>
      <c r="C51" s="6" t="n">
        <v>27098</v>
      </c>
    </row>
    <row r="52">
      <c r="A52" s="4" t="inlineStr">
        <is>
          <t>Total noncurrent assets</t>
        </is>
      </c>
      <c r="B52" s="6" t="n">
        <v>3160569</v>
      </c>
      <c r="C52" s="6" t="n">
        <v>2922882</v>
      </c>
    </row>
    <row r="53">
      <c r="A53" s="4" t="inlineStr">
        <is>
          <t>Total assets</t>
        </is>
      </c>
      <c r="B53" s="6" t="n">
        <v>3226366</v>
      </c>
      <c r="C53" s="6" t="n">
        <v>2990379</v>
      </c>
    </row>
    <row r="54">
      <c r="A54" s="3" t="inlineStr">
        <is>
          <t>Current liabilities:</t>
        </is>
      </c>
    </row>
    <row r="55">
      <c r="A55" s="4" t="inlineStr">
        <is>
          <t>Accounts payable</t>
        </is>
      </c>
      <c r="B55" s="6" t="n">
        <v>2135</v>
      </c>
      <c r="C55" s="6" t="n">
        <v>2981</v>
      </c>
    </row>
    <row r="56">
      <c r="A56" s="4" t="inlineStr">
        <is>
          <t>Accounts payable to subsidiaries</t>
        </is>
      </c>
      <c r="B56" s="6" t="n">
        <v>5412</v>
      </c>
      <c r="C56" s="6" t="n">
        <v>4752</v>
      </c>
    </row>
    <row r="57">
      <c r="A57" s="4" t="inlineStr">
        <is>
          <t>Taxes payable</t>
        </is>
      </c>
      <c r="B57" s="6" t="n">
        <v>4056</v>
      </c>
      <c r="C57" s="6" t="n">
        <v>1253</v>
      </c>
    </row>
    <row r="58">
      <c r="A58" s="4" t="inlineStr">
        <is>
          <t>Dividends payable</t>
        </is>
      </c>
      <c r="B58" s="6" t="n">
        <v>42611</v>
      </c>
      <c r="C58" s="6" t="n">
        <v>41580</v>
      </c>
    </row>
    <row r="59">
      <c r="A59" s="4" t="inlineStr">
        <is>
          <t>Accrued compensation</t>
        </is>
      </c>
      <c r="B59" s="6" t="n">
        <v>7825</v>
      </c>
      <c r="C59" s="6" t="n">
        <v>8812</v>
      </c>
    </row>
    <row r="60">
      <c r="A60" s="4" t="inlineStr">
        <is>
          <t>Operating lease liabilities due within one year</t>
        </is>
      </c>
      <c r="B60" s="6" t="n">
        <v>40</v>
      </c>
      <c r="C60" s="6" t="n">
        <v>96</v>
      </c>
    </row>
    <row r="61">
      <c r="A61" s="4" t="inlineStr">
        <is>
          <t>Other accrued liabilities</t>
        </is>
      </c>
      <c r="B61" s="6" t="n">
        <v>6881</v>
      </c>
      <c r="C61" s="6" t="n">
        <v>7690</v>
      </c>
    </row>
    <row r="62">
      <c r="A62" s="4" t="inlineStr">
        <is>
          <t>Total current liabilities</t>
        </is>
      </c>
      <c r="B62" s="6" t="n">
        <v>68960</v>
      </c>
      <c r="C62" s="6" t="n">
        <v>67164</v>
      </c>
    </row>
    <row r="63">
      <c r="A63" s="3" t="inlineStr">
        <is>
          <t>Noncurrent liabilities:</t>
        </is>
      </c>
    </row>
    <row r="64">
      <c r="A64" s="4" t="inlineStr">
        <is>
          <t>Operating lease liabilities</t>
        </is>
      </c>
      <c r="B64" s="6" t="n">
        <v>16</v>
      </c>
      <c r="C64" s="6" t="n">
        <v>56</v>
      </c>
    </row>
    <row r="65">
      <c r="A65" s="4" t="inlineStr">
        <is>
          <t>Other</t>
        </is>
      </c>
      <c r="B65" s="6" t="n">
        <v>78285</v>
      </c>
      <c r="C65" s="6" t="n">
        <v>75913</v>
      </c>
    </row>
    <row r="66">
      <c r="A66" s="4" t="inlineStr">
        <is>
          <t>Total noncurrent liabilities</t>
        </is>
      </c>
      <c r="B66" s="6" t="n">
        <v>78301</v>
      </c>
      <c r="C66" s="6" t="n">
        <v>75969</v>
      </c>
    </row>
    <row r="67">
      <c r="A67" s="3" t="inlineStr">
        <is>
          <t>Commitments and contingencies</t>
        </is>
      </c>
    </row>
    <row r="68">
      <c r="A68" s="4" t="inlineStr">
        <is>
          <t>Commitments and Contingencies</t>
        </is>
      </c>
      <c r="B68" s="4" t="inlineStr">
        <is>
          <t xml:space="preserve"> </t>
        </is>
      </c>
      <c r="C68" s="4" t="inlineStr">
        <is>
          <t xml:space="preserve"> </t>
        </is>
      </c>
    </row>
    <row r="69">
      <c r="A69" s="3" t="inlineStr">
        <is>
          <t>Stockholders' equity:</t>
        </is>
      </c>
    </row>
    <row r="70">
      <c r="A70" s="4" t="inlineStr">
        <is>
          <t>Common stock</t>
        </is>
      </c>
      <c r="B70" s="6" t="n">
        <v>201061</v>
      </c>
      <c r="C70" s="6" t="n">
        <v>200923</v>
      </c>
    </row>
    <row r="71">
      <c r="A71" s="4" t="inlineStr">
        <is>
          <t>Other paid-in capital</t>
        </is>
      </c>
      <c r="B71" s="6" t="n">
        <v>1371385</v>
      </c>
      <c r="C71" s="6" t="n">
        <v>1355404</v>
      </c>
    </row>
    <row r="72">
      <c r="A72" s="4" t="inlineStr">
        <is>
          <t>Retained earnings</t>
        </is>
      </c>
      <c r="B72" s="6" t="n">
        <v>1558363</v>
      </c>
      <c r="C72" s="6" t="n">
        <v>1336647</v>
      </c>
    </row>
    <row r="73">
      <c r="A73" s="4" t="inlineStr">
        <is>
          <t>Accumulated other comprehensive loss</t>
        </is>
      </c>
      <c r="B73" s="6" t="n">
        <v>-48078</v>
      </c>
      <c r="C73" s="6" t="n">
        <v>-42102</v>
      </c>
    </row>
    <row r="74">
      <c r="A74" s="4" t="inlineStr">
        <is>
          <t>Treasury stock at cost - 538,921 shares</t>
        </is>
      </c>
      <c r="B74" s="6" t="n">
        <v>-3626</v>
      </c>
      <c r="C74" s="6" t="n">
        <v>-3626</v>
      </c>
    </row>
    <row r="75">
      <c r="A75" s="4" t="inlineStr">
        <is>
          <t>Stockholders' Equity Attributable to Parent</t>
        </is>
      </c>
      <c r="B75" s="6" t="n">
        <v>3079105</v>
      </c>
      <c r="C75" s="6" t="n">
        <v>2847246</v>
      </c>
    </row>
    <row r="76">
      <c r="A76" s="4" t="inlineStr">
        <is>
          <t>Total liabilities and stockholders' equity</t>
        </is>
      </c>
      <c r="B76" s="5" t="n">
        <v>3226366</v>
      </c>
      <c r="C76" s="5" t="n">
        <v>2990379</v>
      </c>
    </row>
    <row r="77">
      <c r="A77" s="4" t="inlineStr">
        <is>
          <t>Common Stock, Shares Authorized</t>
        </is>
      </c>
      <c r="B77" s="6" t="n">
        <v>500000000</v>
      </c>
      <c r="C77" s="6" t="n">
        <v>500000000</v>
      </c>
    </row>
    <row r="78">
      <c r="A78" s="4" t="inlineStr">
        <is>
          <t>Common Stock, Par or Stated Value Per Share</t>
        </is>
      </c>
      <c r="B78" s="5" t="n">
        <v>1</v>
      </c>
      <c r="C78" s="5" t="n">
        <v>1</v>
      </c>
    </row>
    <row r="79">
      <c r="A79" s="4" t="inlineStr">
        <is>
          <t>Common Stock, Shares, Issued</t>
        </is>
      </c>
      <c r="B79" s="6" t="n">
        <v>201061198</v>
      </c>
      <c r="C79" s="6" t="n">
        <v>200922790</v>
      </c>
    </row>
    <row r="80">
      <c r="A80" s="4" t="inlineStr">
        <is>
          <t>Treasury Stock, Common, Shares</t>
        </is>
      </c>
      <c r="B80" s="6" t="n">
        <v>538921</v>
      </c>
      <c r="C80" s="6" t="n">
        <v>5389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Statements of Cash Flows (Details 3)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Operating activities:</t>
        </is>
      </c>
      <c r="B4" s="5" t="n">
        <v>768374</v>
      </c>
      <c r="C4" s="5" t="n">
        <v>542280</v>
      </c>
      <c r="D4" s="5" t="n">
        <v>499881</v>
      </c>
    </row>
    <row r="5">
      <c r="A5" s="4" t="inlineStr">
        <is>
          <t>Capital expenditures</t>
        </is>
      </c>
      <c r="B5" s="6" t="n">
        <v>-558007</v>
      </c>
      <c r="C5" s="6" t="n">
        <v>-576065</v>
      </c>
      <c r="D5" s="6" t="n">
        <v>-568230</v>
      </c>
    </row>
    <row r="6">
      <c r="A6" s="4" t="inlineStr">
        <is>
          <t>Net proceeds from sale or disposition of property and other</t>
        </is>
      </c>
      <c r="B6" s="6" t="n">
        <v>35557</v>
      </c>
      <c r="C6" s="6" t="n">
        <v>29812</v>
      </c>
      <c r="D6" s="6" t="n">
        <v>26100</v>
      </c>
    </row>
    <row r="7">
      <c r="A7" s="4" t="inlineStr">
        <is>
          <t>Investments</t>
        </is>
      </c>
      <c r="B7" s="6" t="n">
        <v>-1814</v>
      </c>
      <c r="C7" s="6" t="n">
        <v>-2011</v>
      </c>
      <c r="D7" s="6" t="n">
        <v>-2321</v>
      </c>
    </row>
    <row r="8">
      <c r="A8" s="4" t="inlineStr">
        <is>
          <t>Net cash used in investing activities</t>
        </is>
      </c>
      <c r="B8" s="6" t="n">
        <v>-630243</v>
      </c>
      <c r="C8" s="6" t="n">
        <v>-603861</v>
      </c>
      <c r="D8" s="6" t="n">
        <v>-710907</v>
      </c>
    </row>
    <row r="9">
      <c r="A9" s="4" t="inlineStr">
        <is>
          <t>Issuance of long-term debt</t>
        </is>
      </c>
      <c r="B9" s="6" t="n">
        <v>116973</v>
      </c>
      <c r="C9" s="6" t="n">
        <v>599455</v>
      </c>
      <c r="D9" s="6" t="n">
        <v>566829</v>
      </c>
    </row>
    <row r="10">
      <c r="A10" s="4" t="inlineStr">
        <is>
          <t>Repayment of long-term debt</t>
        </is>
      </c>
      <c r="B10" s="6" t="n">
        <v>-148634</v>
      </c>
      <c r="C10" s="6" t="n">
        <v>-468917</v>
      </c>
      <c r="D10" s="6" t="n">
        <v>-174520</v>
      </c>
    </row>
    <row r="11">
      <c r="A11" s="4" t="inlineStr">
        <is>
          <t>Payments of stock issuance costs</t>
        </is>
      </c>
      <c r="B11" s="6" t="n">
        <v>0</v>
      </c>
      <c r="C11" s="6" t="n">
        <v>0</v>
      </c>
      <c r="D11" s="6" t="n">
        <v>-10</v>
      </c>
    </row>
    <row r="12">
      <c r="A12" s="4" t="inlineStr">
        <is>
          <t>Proceeds from issuance of common stock</t>
        </is>
      </c>
      <c r="B12" s="6" t="n">
        <v>3385</v>
      </c>
      <c r="C12" s="6" t="n">
        <v>106848</v>
      </c>
      <c r="D12" s="6" t="n">
        <v>0</v>
      </c>
    </row>
    <row r="13">
      <c r="A13" s="4" t="inlineStr">
        <is>
          <t>Dividends paid</t>
        </is>
      </c>
      <c r="B13" s="6" t="n">
        <v>-166405</v>
      </c>
      <c r="C13" s="6" t="n">
        <v>-160256</v>
      </c>
      <c r="D13" s="6" t="n">
        <v>-154573</v>
      </c>
    </row>
    <row r="14">
      <c r="A14" s="4" t="inlineStr">
        <is>
          <t>Repurchase of common stock</t>
        </is>
      </c>
      <c r="B14" s="6" t="n">
        <v>0</v>
      </c>
      <c r="C14" s="6" t="n">
        <v>0</v>
      </c>
      <c r="D14" s="6" t="n">
        <v>-5020</v>
      </c>
    </row>
    <row r="15">
      <c r="A15" s="4" t="inlineStr">
        <is>
          <t>Tax withholding on stock-based compensation</t>
        </is>
      </c>
      <c r="B15" s="6" t="n">
        <v>-362</v>
      </c>
      <c r="C15" s="6" t="n">
        <v>-3015</v>
      </c>
      <c r="D15" s="6" t="n">
        <v>-2330</v>
      </c>
    </row>
    <row r="16">
      <c r="A16" s="4" t="inlineStr">
        <is>
          <t>Net cash used in financing activities</t>
        </is>
      </c>
      <c r="B16" s="6" t="n">
        <v>-145043</v>
      </c>
      <c r="C16" s="6" t="n">
        <v>74092</v>
      </c>
      <c r="D16" s="6" t="n">
        <v>230376</v>
      </c>
    </row>
    <row r="17">
      <c r="A17" s="4" t="inlineStr">
        <is>
          <t>Increase (decrease) in cash and cash equivalents</t>
        </is>
      </c>
      <c r="B17" s="6" t="n">
        <v>-6912</v>
      </c>
      <c r="C17" s="6" t="n">
        <v>12511</v>
      </c>
      <c r="D17" s="6" t="n">
        <v>19349</v>
      </c>
    </row>
    <row r="18">
      <c r="A18" s="4" t="inlineStr">
        <is>
          <t>Cash and cash equivalents - beginning of year</t>
        </is>
      </c>
      <c r="B18" s="6" t="n">
        <v>66459</v>
      </c>
      <c r="C18" s="6" t="n">
        <v>53948</v>
      </c>
      <c r="D18" s="6" t="n">
        <v>34599</v>
      </c>
    </row>
    <row r="19">
      <c r="A19" s="4" t="inlineStr">
        <is>
          <t>Cash and cash equivalents - end of year</t>
        </is>
      </c>
      <c r="B19" s="6" t="n">
        <v>59547</v>
      </c>
      <c r="C19" s="6" t="n">
        <v>66459</v>
      </c>
      <c r="D19" s="6" t="n">
        <v>53948</v>
      </c>
    </row>
    <row r="20">
      <c r="A20" s="4" t="inlineStr">
        <is>
          <t>MDU Resources Group, Inc. [Member]</t>
        </is>
      </c>
    </row>
    <row r="21">
      <c r="A21" s="3" t="inlineStr">
        <is>
          <t>Condensed Financial Statements, Captions [Line Items]</t>
        </is>
      </c>
    </row>
    <row r="22">
      <c r="A22" s="4" t="inlineStr">
        <is>
          <t>Operating activities:</t>
        </is>
      </c>
      <c r="B22" s="6" t="n">
        <v>226642</v>
      </c>
      <c r="C22" s="6" t="n">
        <v>168520</v>
      </c>
      <c r="D22" s="6" t="n">
        <v>294379</v>
      </c>
    </row>
    <row r="23">
      <c r="A23" s="4" t="inlineStr">
        <is>
          <t>Capital expenditures</t>
        </is>
      </c>
      <c r="B23" s="6" t="n">
        <v>0</v>
      </c>
      <c r="C23" s="6" t="n">
        <v>0</v>
      </c>
      <c r="D23" s="6" t="n">
        <v>-242692</v>
      </c>
    </row>
    <row r="24">
      <c r="A24" s="4" t="inlineStr">
        <is>
          <t>Net proceeds from sale or disposition of property and other</t>
        </is>
      </c>
      <c r="B24" s="6" t="n">
        <v>0</v>
      </c>
      <c r="C24" s="6" t="n">
        <v>0</v>
      </c>
      <c r="D24" s="6" t="n">
        <v>5032</v>
      </c>
    </row>
    <row r="25">
      <c r="A25" s="4" t="inlineStr">
        <is>
          <t>Investments in and advances to subsidiaries</t>
        </is>
      </c>
      <c r="B25" s="6" t="n">
        <v>-67000</v>
      </c>
      <c r="C25" s="6" t="n">
        <v>-120000</v>
      </c>
      <c r="D25" s="6" t="n">
        <v>-40000</v>
      </c>
    </row>
    <row r="26">
      <c r="A26" s="4" t="inlineStr">
        <is>
          <t>Advances from subsidiaries</t>
        </is>
      </c>
      <c r="B26" s="6" t="n">
        <v>0</v>
      </c>
      <c r="C26" s="6" t="n">
        <v>17000</v>
      </c>
      <c r="D26" s="6" t="n">
        <v>70000</v>
      </c>
    </row>
    <row r="27">
      <c r="A27" s="4" t="inlineStr">
        <is>
          <t>Investments</t>
        </is>
      </c>
      <c r="B27" s="6" t="n">
        <v>-4</v>
      </c>
      <c r="C27" s="6" t="n">
        <v>-236</v>
      </c>
      <c r="D27" s="6" t="n">
        <v>-528</v>
      </c>
    </row>
    <row r="28">
      <c r="A28" s="4" t="inlineStr">
        <is>
          <t>Net cash used in investing activities</t>
        </is>
      </c>
      <c r="B28" s="6" t="n">
        <v>-67004</v>
      </c>
      <c r="C28" s="6" t="n">
        <v>-103236</v>
      </c>
      <c r="D28" s="6" t="n">
        <v>-208188</v>
      </c>
    </row>
    <row r="29">
      <c r="A29" s="4" t="inlineStr">
        <is>
          <t>Issuance of long-term debt</t>
        </is>
      </c>
      <c r="B29" s="6" t="n">
        <v>0</v>
      </c>
      <c r="C29" s="6" t="n">
        <v>0</v>
      </c>
      <c r="D29" s="6" t="n">
        <v>199422</v>
      </c>
    </row>
    <row r="30">
      <c r="A30" s="4" t="inlineStr">
        <is>
          <t>Repayment of long-term debt</t>
        </is>
      </c>
      <c r="B30" s="6" t="n">
        <v>0</v>
      </c>
      <c r="C30" s="6" t="n">
        <v>0</v>
      </c>
      <c r="D30" s="6" t="n">
        <v>-125961</v>
      </c>
    </row>
    <row r="31">
      <c r="A31" s="4" t="inlineStr">
        <is>
          <t>Payments of stock issuance costs</t>
        </is>
      </c>
      <c r="B31" s="6" t="n">
        <v>0</v>
      </c>
      <c r="C31" s="6" t="n">
        <v>0</v>
      </c>
      <c r="D31" s="6" t="n">
        <v>-10</v>
      </c>
    </row>
    <row r="32">
      <c r="A32" s="4" t="inlineStr">
        <is>
          <t>Proceeds from issuance of common stock</t>
        </is>
      </c>
      <c r="B32" s="6" t="n">
        <v>3385</v>
      </c>
      <c r="C32" s="6" t="n">
        <v>106848</v>
      </c>
      <c r="D32" s="6" t="n">
        <v>0</v>
      </c>
    </row>
    <row r="33">
      <c r="A33" s="4" t="inlineStr">
        <is>
          <t>Dividends paid</t>
        </is>
      </c>
      <c r="B33" s="6" t="n">
        <v>-166405</v>
      </c>
      <c r="C33" s="6" t="n">
        <v>-160256</v>
      </c>
      <c r="D33" s="6" t="n">
        <v>-154573</v>
      </c>
    </row>
    <row r="34">
      <c r="A34" s="4" t="inlineStr">
        <is>
          <t>Repurchase of common stock</t>
        </is>
      </c>
      <c r="B34" s="6" t="n">
        <v>0</v>
      </c>
      <c r="C34" s="6" t="n">
        <v>0</v>
      </c>
      <c r="D34" s="6" t="n">
        <v>-1920</v>
      </c>
    </row>
    <row r="35">
      <c r="A35" s="4" t="inlineStr">
        <is>
          <t>Tax withholding on stock-based compensation</t>
        </is>
      </c>
      <c r="B35" s="6" t="n">
        <v>-163</v>
      </c>
      <c r="C35" s="6" t="n">
        <v>-1821</v>
      </c>
      <c r="D35" s="6" t="n">
        <v>-1721</v>
      </c>
    </row>
    <row r="36">
      <c r="A36" s="4" t="inlineStr">
        <is>
          <t>Net cash used in financing activities</t>
        </is>
      </c>
      <c r="B36" s="6" t="n">
        <v>-163183</v>
      </c>
      <c r="C36" s="6" t="n">
        <v>-55229</v>
      </c>
      <c r="D36" s="6" t="n">
        <v>-84763</v>
      </c>
    </row>
    <row r="37">
      <c r="A37" s="4" t="inlineStr">
        <is>
          <t>Increase (decrease) in cash and cash equivalents</t>
        </is>
      </c>
      <c r="B37" s="6" t="n">
        <v>-3545</v>
      </c>
      <c r="C37" s="6" t="n">
        <v>10055</v>
      </c>
      <c r="D37" s="6" t="n">
        <v>1428</v>
      </c>
    </row>
    <row r="38">
      <c r="A38" s="4" t="inlineStr">
        <is>
          <t>Cash and cash equivalents - beginning of year</t>
        </is>
      </c>
      <c r="B38" s="6" t="n">
        <v>12326</v>
      </c>
      <c r="C38" s="6" t="n">
        <v>2271</v>
      </c>
      <c r="D38" s="6" t="n">
        <v>843</v>
      </c>
    </row>
    <row r="39">
      <c r="A39" s="4" t="inlineStr">
        <is>
          <t>Cash and cash equivalents - end of year</t>
        </is>
      </c>
      <c r="B39" s="5" t="n">
        <v>8781</v>
      </c>
      <c r="C39" s="5" t="n">
        <v>12326</v>
      </c>
      <c r="D39" s="5" t="n">
        <v>227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s to Condensed Financial Statements (Details 4) - USD ($) $ in Millions</t>
        </is>
      </c>
      <c r="B1" s="2" t="inlineStr">
        <is>
          <t>12 Months Ended</t>
        </is>
      </c>
    </row>
    <row r="2">
      <c r="B2" s="2" t="inlineStr">
        <is>
          <t>Dec. 31, 2020</t>
        </is>
      </c>
      <c r="C2" s="2" t="inlineStr">
        <is>
          <t>Dec. 31, 2019</t>
        </is>
      </c>
      <c r="D2" s="2" t="inlineStr">
        <is>
          <t>Dec. 31, 2018</t>
        </is>
      </c>
    </row>
    <row r="3">
      <c r="A3" s="4" t="inlineStr">
        <is>
          <t>MDU Resources Group, Inc. [Member]</t>
        </is>
      </c>
    </row>
    <row r="4">
      <c r="A4" s="3" t="inlineStr">
        <is>
          <t>Condensed Financial Statements, Captions [Line Items]</t>
        </is>
      </c>
    </row>
    <row r="5">
      <c r="A5" s="4" t="inlineStr">
        <is>
          <t>Cash dividends paid to parent company by consolidated subsidiaries</t>
        </is>
      </c>
      <c r="B5" s="9" t="n">
        <v>228.4</v>
      </c>
      <c r="C5" s="9" t="n">
        <v>177.1</v>
      </c>
      <c r="D5" s="9" t="n">
        <v>115.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ertain debt instruments of the Company's subsidiaries, including those discussed later,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December 31, 2020. In the event the subsidiaries do not comply with the applicable covenants and other conditions, alternative sources of funding may need to be pursued. The following table summarizes the outstanding revolving credit facilities of the Company's subsidiaries: Company Facility Facility Amount Outstanding at December 31, 2020 Amount Outstanding at December 31, Letters of Expiration (In millions) Montana-Dakota Utilities Co. Commercial paper/Revolving credit agreement (a) $ 175.0 $ 87.7 $ 118.6 $ — 12/19/24 Cascade Natural Gas Corporation Revolving credit agreement $ 100.0 (b) $ 54.0 $ 64.6 $ 2.2 (c) 6/7/24 Intermountain Gas Company Revolving credit agreement $ 85.0 (d) $ 41.9 $ 24.5 $ — 6/7/24 Centennial Energy Holdings, Inc. Commercial paper/Revolving credit agreement (e) $ 600.0 $ 37.9 $ 104.3 $ — 12/19/24 (a) The commercial paper program is supported by a revolving credit agreement with various banks (provisions allow for increased borrowings, at the option of Montana-Dakota on stated conditions, up to a maximum of $225.0 million).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10.0 million. (e) The commercial paper program is supported by a revolving credit agreement with various banks (provisions allow for increased borrowings, at the option of Centennial on stated conditions, up to a maximum of $700.0 million). There were no amounts outstanding under the revolving credit agreement. The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certain operations of the Company's subsidiaries. Short-term debt Montana-Dakota On April 8, 2020, Montana-Dakota entered into a $75.0 million term loan agreement with a LIBOR-based variable interest rate and a maturity date of April 7, 2021. At December 31, 2020, Montana-Dakota had $50.0 million outstanding under the agreement. The agreement contains customary covenants and provisions, including a covenant of Montana-Dakota not to permit, at any time, the ratio of total debt to total capitalization to be greater than 65 percent. The covenants also include certain restrictions on the sale of certain assets, loans and investments. Long-term debt Long-term Debt Outstanding Long-term debt outstanding was as follows: Weighted Average Interest Rate at December 31, 2020 2020 2019 (In thousands) Senior Notes due on dates ranging from October 22, 2022 to October 30, 2060 4.40 % $ 1,950,000 $ 1,850,000 Commercial paper supported by revolving credit agreements .28 % 125,600 222,900 Credit agreements due on June 7, 2024 1.88 % 95,900 89,050 Medium-Term Notes due on dates ranging from September 15, 2027 to March 16, 2029 7.32 % 35,000 50,000 Term Loan Agreement due on September 3, 2032 2.00 % 8,400 9,100 Other notes due on dates ranging from July 15, 2021 to November 30, 2038 .75 % 4,034 29,117 Less unamortized debt issuance costs 5,803 7,010 Less discount 1 50 Total long-term debt 2,213,130 2,243,107 Less current maturities 1,555 16,540 Net long-term debt $ 2,211,575 $ 2,226,567 Montana-Dakota On January 1, 2019, the Company's revolving credit agreement and commercial paper program became Montana-Dakota's revolving credit agreement and commercial paper program as a result of the Holding Company Reorganization. The outstanding balance of the revolving credit agreement was also transferred to Montana-Dakota. All of the related terms and covenants of the credit agreements remained the same. Montana-Dakota'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Montana-Dakota not to permit, as of the end of any fiscal quarter, the ratio of funded debt to total capitalization (determined on a consolidated basis) to be greater than 65 percent. Other covenants include limitations on the sale of certain assets and on the making of certain loans and investments. Montana-Dakota's ratio of total debt to total capitalization at December 31, 2020, was 49 percent. Cascade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On June 15, 2020, Cascade issued $50.0 million of senior notes under a note purchase agreement with maturity dates ranging from June 15, 2050 to June 15, 2060, at a weighted average interest rate of 3.66 percent. The agreement contains customary covenants and provisions, including a covenant of Cascade not to permit, at any time, the ratio of total debt to total capitalization to be greater than 65 percent. On October 30, 2020, Cascade issued $25.0 million of senior notes under a note purchase agreement with a maturity date of October 30, 2060, at an interest rate of 3.34 percent. The agreement contains customary covenants and provisions, including a covenant of Cascade not to permit, at any time, the ratio of total debt to total capitalization to be greater than 65 percent. Cascade's ratio of total debt to total capitalization at December 31, 2020, was 53 percent. Intermountain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Intermountain's ratio of total debt to total capitalization at December 31, 2020, was 51 percent. Centennial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Centennial's ratio of total debt to total capitalization at December 31, 2020, was 31 percent.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On July 26, 2019, WBI Energy Transmission amended its uncommitted note purchase and private shelf agreement to increase capacity to $300.0 million and extend the issuance period to May 16, 2022. On December 16, 2020, WBI Energy Transmission issued $25.0 million of senior notes under the private shelf agreement with a maturity date of December 16, 2035, at an interest rate of 3.26 percent. WBI Energy Transmission had $195.0 million of notes outstanding at December 31, 2020, which reduced the remaining capacity under this uncommitted private shelf agreement to $105.0 million.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 WBI Energy Transmission's ratio of total debt to total capitalization at December 31, 2020, was 41 percent. Schedule of Debt Maturities Long-term debt maturities, which excludes unamortized debt issuance costs and discount, for the five years and thereafter following December 31, 2020, were as follows: 2021 2022 2023 2024 2025 Thereafter (In thousands) Long-term debt maturities $ 1,555 $ 148,021 $ 77,921 $ 282,922 $ 177,802 $ 1,530,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t>
        </is>
      </c>
      <c r="B4" s="4" t="inlineStr">
        <is>
          <t xml:space="preserve">Leases Most of the leases the Company enters into are for equipment, buildings, easements and vehicles as part of their ongoing operations. The Company also leases certain equipment to third parties through its utility and construction services segments. The Company determines if an arrangement contains a lease at inception of a contract and accounts for all leases in accordance with ASC 842 - Leases.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operating lease right-of-use assets, operating lease liabilities due within one year and, if applicable, noncurrent liabilities - operating lease liabilities. The corresponding lease costs are included in operation and maintenance expense on the Consolidated Statements of Income. Generally, the leases for vehicles and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0 2019 (In thousands) Lease costs: Operating lease cost $ 45,319 $ 43,759 Variable lease cost 1,319 1,555 Short-term lease cost 135,376 120,030 Total lease costs $ 182,014 $ 165,344 2020 2019 (Dollars in thousands) Weighted average remaining lease term 2.73 years 3.13 years Weighted average discount rate 4.03 % 4.41 % Cash paid for amounts included in the measurement of lease liabilities $ 45,043 $ 43,477 The reconciliation of the future undiscounted cash flows to the operating lease liabilities presented on the Consolidated Balance Sheet at December 31, 2020, was as follows: (In thousands) 2021 $ 36,632 2022 25,133 2023 16,639 2024 12,140 2025 7,852 Thereafter 48,845 Total 147,241 Less discount 26,718 Total operating lease liabilities $ 120,523 </t>
        </is>
      </c>
    </row>
    <row r="5">
      <c r="A5" s="4" t="inlineStr">
        <is>
          <t>Leases of Lessor Disclosure</t>
        </is>
      </c>
      <c r="B5" s="4" t="inlineStr">
        <is>
          <t>Lessor accounting The Company leases certain equipment to third parties through its utility and construction services segments, which are considered short-term operating leases with terms of less than 12 months. The Company recognized revenue from operating leases of $48.0 million and $51.5 million for the years ended December 31, 2020 and 2019, respectively. At December 31, 2020, the Company had $11.2 million of lease receivables with a majority due within 12 months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The Company records obligations related to retirement costs of natural gas distribution mains and lines, natural gas transmission lines, natural gas storage well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the current portion is included in other accrued liabilities on the Consolidated Balance Sheets, for the years ended December 31 was as follows: 2020 2019 (In thousands) Balance at beginning of year $ 417,575 $ 375,553 Liabilities incurred 11,560 25,869 Liabilities acquired 1,378 486 Liabilities settled (5,369) (7,097) Accretion expense* 21,668 19,789 Revisions in estimates 107 2,975 Balance at end of year $ 446,919 $ 417,575 * Includes $20.1 million and $18.3 million in 2020 and 2019, respectively, related to regulatory assets.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t>
        </is>
      </c>
      <c r="B1" s="2" t="inlineStr">
        <is>
          <t>12 Months Ended</t>
        </is>
      </c>
    </row>
    <row r="2">
      <c r="B2" s="2" t="inlineStr">
        <is>
          <t>Dec. 31, 2020</t>
        </is>
      </c>
    </row>
    <row r="3">
      <c r="A3" s="3" t="inlineStr">
        <is>
          <t>Class of Stock Disclosures [Abstract]</t>
        </is>
      </c>
    </row>
    <row r="4">
      <c r="A4" s="4" t="inlineStr">
        <is>
          <t>Stockholders' Equity Note Disclosure</t>
        </is>
      </c>
      <c r="B4" s="4" t="inlineStr">
        <is>
          <t>Equity The Company depends on earnings and dividends from its subsidiaries to pay dividends on common stock. The Company has paid quarterly dividends for 83 consecutive years with an increase in the dividend amount for the last 30 consecutive years. For the years ended December 31, 2020, 2019 and 2018, dividends declared on common stock were $.8350, $.8150 and $.7950 per common share, respectively. Dividends on common stock are paid quarterly to the stockholders of record less than 30 days prior to the distribution date. For the years ended December 31, 2020, 2019 and 2018, the dividends declared to common stockholders were $167.4 million, $162.1 million and $155.7 million, respectively. The declaration and payment of dividends of the Company is at the sole discretion of the board of directors. In addition, the Company's subsidiaries are generally restricted to paying dividends out of capital accounts or net assets. The following discusses the most restrictive limitations. Pursuant to a covenant under a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EBITDA does not exceed 3.5 to 1. In addition, certain credit agreements and regulatory limitations of the Company's subsidiaries also contain restrictions on dividend payments. The most restrictive limitation requires the Company's subsidiaries not to permit the ratio of funded debt to capitalization to be greater than 65 percent. Based on this limitation, approximately $1.4 billion of the net assets of the Company's subsidiaries, which represents common stockholders' equity including retained earnings, would be restricted from use for dividend payments at December 31, 2020. The Company currently has a shelf registration statement on file with the SEC, under which the Company may issue and sell any combination of common stock and debt securities. The Company may sell such securities if warranted by market conditions and the Company's capital requirements. Any public offer and sale of such securities will be made only by means of a prospectus meeting the requirements of the Securities Act and the rules and regulations thereunder. In August 2020, the Company amended the Distribution Agreement dated February 22, 2019, with J.P. Morgan Securities LLC and MUFG Securities Americas Inc., as sales agents. The Distribution Agreement allows the offering, issuance and sale of up to 6.4 million shares of the Company's common stock in connection with an “at-the-market” offering. The common stock may be offered for sale, from time to time, in accordance with the terms and conditions of the agreement. The Company did not issue shares of common stock for the year ended December 31, 2020, pursuant to the “at-the-market” offering. The Company issued 3.6 million shares of common stock for the year ended December 31, 2019, pursuant to the "at-the-market" offering. For the year ended December 31, 2019, the Company received net proceeds of $94.0 million and paid commissions to the sales agents of approximately $950,000 in connection with the sales of common stock under the "at-the-market" offering. The net proceeds were used for capital expenditures and acquisitions. As of December 31, 2020, the Company had capacity to issue up to 6.4 million additional shares of common stock under the "at-the-market" offering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 xml:space="preserve">Stock-Based Compensation The Company has stock-based compensation plans under which it is currently authorized to grant restricted stock and other stock awards. As of December 31, 2020, there were 4.2 million remaining shares available to grant under these plans. The Company either purchases shares on the open market or issues new shares of common stock to satisfy the vesting of stock-based awards. Total stock-based compensation expense (after tax) was $10.8 million, $6.5 million and $4.6 million in 2020, 2019 and 2018, respectively. As of December 31, 2020, total remaining unrecognized compensation expense related to stock-based compensation was approximately $10.9 million (before income taxes) which will be amortized over a weighted average period of 1.6 years. Stock awards Non-employee directors receive shares of common stock in addition to and in lieu of cash payment for directors' fees. There were 45,273 shares with a fair value of $1.1 million, 41,644 shares with a fair value of $1.2 million and 38,605 shares with a fair value of $1.0 million issued to non-employee directors during the years ended December 31, 2020, 2019 and 2018, respectively. Restricted stock awards In February 2018, the Company granted restricted stock awards under the long-term performance-based incentive plan to certain key employees. The Company granted 22,838 shares at a weighted average grant-date fair value of $27.48 per share. The restricted stock awards vested on December 31, 2020. The fair value of the vested awards was $600,000. Performance share awards Since 2003, key employees of the Company have been granted performance share awards each year under the long-term performance-based incentive plan. Entitlement to performance shares is established by either the market condition or the performance metrics and service condition relative to the designated award. Target grants of performance shares outstanding at December 31, 2020, were as follows: Grant Date Performance Target Grant February 2019 2019-2021 327,194 February 2020 2020-2022 285,980 Under the market condition for these performance share awards, participants may earn from zero to 200 percent of the apportioned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20, 2019 and 2018 were: 2020 2019 2018 Weighted average grant-date fair value $40.75 $35.07 $34.55 Blended volatility range 15.30 % – 15.97 % 19.50 % – 19.69 % 17.87 % – 22.14 % Risk-free interest rate range 1.45 % – 1.62 % 2.46 % – 2.55 % 1.86 % – 2.46 % Weighted average discounted dividends per share $2.91 $2.85 $2.46 Under the performance conditions for these performance share awards, participants may earn from zero to 200 percent of the apportioned target grant of shares. The performance conditions are based on the Company's compound annual growth rate in earnings from continuing operations before interest, taxes, depreciation, depletion and amortization and the Company's compound annual growth rate in earnings from continuing operations. The weighted average grant-date fair value per share for the performance shares applicable to these performance conditions issued in 2020, 2019 and 2018 was $31.63, $26.25 and $27.48, respectively. The fair value of the performance shares that vested during both years ended December 31, 2020 and 2019, was $9.7 million. There were no performance shares that vested in 2018. A summary of the status of the performance share awards for the year ended December 31, 2020, was as follows: Number of Weighted Nonvested at beginning of period 573,503 $ 30.81 Granted 285,980 36.19 Additional performance shares earned 123,147 27.48 Less: Vested 369,456 29.84 Nonvested at end of period 613,174 $ 3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perating revenues</t>
        </is>
      </c>
      <c r="B4" s="5" t="n">
        <v>5532750</v>
      </c>
      <c r="C4" s="5" t="n">
        <v>5336776</v>
      </c>
      <c r="D4" s="5" t="n">
        <v>4531552</v>
      </c>
    </row>
    <row r="5">
      <c r="A5" s="3" t="inlineStr">
        <is>
          <t>Operating expenses:</t>
        </is>
      </c>
    </row>
    <row r="6">
      <c r="A6" s="4" t="inlineStr">
        <is>
          <t>Operation and maintenance:</t>
        </is>
      </c>
      <c r="B6" s="6" t="n">
        <v>4028262</v>
      </c>
      <c r="C6" s="6" t="n">
        <v>3895294</v>
      </c>
      <c r="D6" s="6" t="n">
        <v>3256121</v>
      </c>
    </row>
    <row r="7">
      <c r="A7" s="4" t="inlineStr">
        <is>
          <t>Purchased natural gas sold</t>
        </is>
      </c>
      <c r="B7" s="6" t="n">
        <v>390269</v>
      </c>
      <c r="C7" s="6" t="n">
        <v>421545</v>
      </c>
      <c r="D7" s="6" t="n">
        <v>404153</v>
      </c>
    </row>
    <row r="8">
      <c r="A8" s="4" t="inlineStr">
        <is>
          <t>Depreciation, depletion and amortization</t>
        </is>
      </c>
      <c r="B8" s="6" t="n">
        <v>285100</v>
      </c>
      <c r="C8" s="6" t="n">
        <v>256017</v>
      </c>
      <c r="D8" s="6" t="n">
        <v>220205</v>
      </c>
    </row>
    <row r="9">
      <c r="A9" s="4" t="inlineStr">
        <is>
          <t>Taxes, other than income</t>
        </is>
      </c>
      <c r="B9" s="6" t="n">
        <v>217253</v>
      </c>
      <c r="C9" s="6" t="n">
        <v>196143</v>
      </c>
      <c r="D9" s="6" t="n">
        <v>168638</v>
      </c>
    </row>
    <row r="10">
      <c r="A10" s="4" t="inlineStr">
        <is>
          <t>Electric fuel and purchased power</t>
        </is>
      </c>
      <c r="B10" s="6" t="n">
        <v>66941</v>
      </c>
      <c r="C10" s="6" t="n">
        <v>86557</v>
      </c>
      <c r="D10" s="6" t="n">
        <v>80712</v>
      </c>
    </row>
    <row r="11">
      <c r="A11" s="4" t="inlineStr">
        <is>
          <t>Total operating expenses</t>
        </is>
      </c>
      <c r="B11" s="6" t="n">
        <v>4987825</v>
      </c>
      <c r="C11" s="6" t="n">
        <v>4855556</v>
      </c>
      <c r="D11" s="6" t="n">
        <v>4129829</v>
      </c>
    </row>
    <row r="12">
      <c r="A12" s="4" t="inlineStr">
        <is>
          <t>Operating income</t>
        </is>
      </c>
      <c r="B12" s="6" t="n">
        <v>544925</v>
      </c>
      <c r="C12" s="6" t="n">
        <v>481220</v>
      </c>
      <c r="D12" s="6" t="n">
        <v>401723</v>
      </c>
    </row>
    <row r="13">
      <c r="A13" s="4" t="inlineStr">
        <is>
          <t>Other income (expense)</t>
        </is>
      </c>
      <c r="B13" s="6" t="n">
        <v>26711</v>
      </c>
      <c r="C13" s="6" t="n">
        <v>15812</v>
      </c>
      <c r="D13" s="6" t="n">
        <v>-238</v>
      </c>
    </row>
    <row r="14">
      <c r="A14" s="4" t="inlineStr">
        <is>
          <t>Interest expense</t>
        </is>
      </c>
      <c r="B14" s="6" t="n">
        <v>96519</v>
      </c>
      <c r="C14" s="6" t="n">
        <v>98587</v>
      </c>
      <c r="D14" s="6" t="n">
        <v>84614</v>
      </c>
    </row>
    <row r="15">
      <c r="A15" s="4" t="inlineStr">
        <is>
          <t>Income before income taxes</t>
        </is>
      </c>
      <c r="B15" s="6" t="n">
        <v>475117</v>
      </c>
      <c r="C15" s="6" t="n">
        <v>398445</v>
      </c>
      <c r="D15" s="6" t="n">
        <v>316871</v>
      </c>
    </row>
    <row r="16">
      <c r="A16" s="4" t="inlineStr">
        <is>
          <t>Income taxes</t>
        </is>
      </c>
      <c r="B16" s="6" t="n">
        <v>84590</v>
      </c>
      <c r="C16" s="6" t="n">
        <v>63279</v>
      </c>
      <c r="D16" s="6" t="n">
        <v>47485</v>
      </c>
    </row>
    <row r="17">
      <c r="A17" s="4" t="inlineStr">
        <is>
          <t>Income from continuing operations</t>
        </is>
      </c>
      <c r="B17" s="6" t="n">
        <v>390527</v>
      </c>
      <c r="C17" s="6" t="n">
        <v>335166</v>
      </c>
      <c r="D17" s="6" t="n">
        <v>269386</v>
      </c>
    </row>
    <row r="18">
      <c r="A18" s="4" t="inlineStr">
        <is>
          <t>Income (loss) from discontinued operations, net of tax</t>
        </is>
      </c>
      <c r="B18" s="6" t="n">
        <v>-322</v>
      </c>
      <c r="C18" s="6" t="n">
        <v>287</v>
      </c>
      <c r="D18" s="6" t="n">
        <v>2932</v>
      </c>
    </row>
    <row r="19">
      <c r="A19" s="4" t="inlineStr">
        <is>
          <t>Net income</t>
        </is>
      </c>
      <c r="B19" s="5" t="n">
        <v>390205</v>
      </c>
      <c r="C19" s="5" t="n">
        <v>335453</v>
      </c>
      <c r="D19" s="5" t="n">
        <v>272318</v>
      </c>
    </row>
    <row r="20">
      <c r="A20" s="3" t="inlineStr">
        <is>
          <t>Earnings per share - basic:</t>
        </is>
      </c>
    </row>
    <row r="21">
      <c r="A21" s="4" t="inlineStr">
        <is>
          <t>Income from continuing operations</t>
        </is>
      </c>
      <c r="B21" s="7" t="n">
        <v>1.95</v>
      </c>
      <c r="C21" s="7" t="n">
        <v>1.69</v>
      </c>
      <c r="D21" s="7" t="n">
        <v>1.38</v>
      </c>
    </row>
    <row r="22">
      <c r="A22" s="4" t="inlineStr">
        <is>
          <t>Discontinued operations, net of tax</t>
        </is>
      </c>
      <c r="B22" s="6" t="n">
        <v>0</v>
      </c>
      <c r="C22" s="6" t="n">
        <v>0</v>
      </c>
      <c r="D22" s="8" t="n">
        <v>0.01</v>
      </c>
    </row>
    <row r="23">
      <c r="A23" s="4" t="inlineStr">
        <is>
          <t>Earnings per share - basic</t>
        </is>
      </c>
      <c r="B23" s="8" t="n">
        <v>1.95</v>
      </c>
      <c r="C23" s="8" t="n">
        <v>1.69</v>
      </c>
      <c r="D23" s="8" t="n">
        <v>1.39</v>
      </c>
    </row>
    <row r="24">
      <c r="A24" s="3" t="inlineStr">
        <is>
          <t>Earnings per share - diluted:</t>
        </is>
      </c>
    </row>
    <row r="25">
      <c r="A25" s="4" t="inlineStr">
        <is>
          <t>Income from continuing operations</t>
        </is>
      </c>
      <c r="B25" s="8" t="n">
        <v>1.95</v>
      </c>
      <c r="C25" s="8" t="n">
        <v>1.69</v>
      </c>
      <c r="D25" s="8" t="n">
        <v>1.38</v>
      </c>
    </row>
    <row r="26">
      <c r="A26" s="4" t="inlineStr">
        <is>
          <t>Discontinued operations, net of tax</t>
        </is>
      </c>
      <c r="B26" s="6" t="n">
        <v>0</v>
      </c>
      <c r="C26" s="6" t="n">
        <v>0</v>
      </c>
      <c r="D26" s="8" t="n">
        <v>0.01</v>
      </c>
    </row>
    <row r="27">
      <c r="A27" s="4" t="inlineStr">
        <is>
          <t>Earnings per share - diluted</t>
        </is>
      </c>
      <c r="B27" s="7" t="n">
        <v>1.95</v>
      </c>
      <c r="C27" s="7" t="n">
        <v>1.69</v>
      </c>
      <c r="D27" s="7" t="n">
        <v>1.39</v>
      </c>
    </row>
    <row r="28">
      <c r="A28" s="4" t="inlineStr">
        <is>
          <t>Weighted average common shares outstanding - basic</t>
        </is>
      </c>
      <c r="B28" s="6" t="n">
        <v>200502</v>
      </c>
      <c r="C28" s="6" t="n">
        <v>198612</v>
      </c>
      <c r="D28" s="6" t="n">
        <v>195720</v>
      </c>
    </row>
    <row r="29">
      <c r="A29" s="4" t="inlineStr">
        <is>
          <t>Weighted Average Number of Shares Outstanding, Diluted</t>
        </is>
      </c>
      <c r="B29" s="6" t="n">
        <v>200571</v>
      </c>
      <c r="C29" s="6" t="n">
        <v>198626</v>
      </c>
      <c r="D29" s="6" t="n">
        <v>196150</v>
      </c>
    </row>
    <row r="30">
      <c r="A30" s="4" t="inlineStr">
        <is>
          <t>Regulated Operation</t>
        </is>
      </c>
    </row>
    <row r="31">
      <c r="A31" s="3" t="inlineStr">
        <is>
          <t>Operating revenues:</t>
        </is>
      </c>
    </row>
    <row r="32">
      <c r="A32" s="4" t="inlineStr">
        <is>
          <t>Operating revenues</t>
        </is>
      </c>
      <c r="B32" s="5" t="n">
        <v>1249146</v>
      </c>
      <c r="C32" s="5" t="n">
        <v>1279304</v>
      </c>
      <c r="D32" s="5" t="n">
        <v>1213227</v>
      </c>
    </row>
    <row r="33">
      <c r="A33" s="3" t="inlineStr">
        <is>
          <t>Operating expenses:</t>
        </is>
      </c>
    </row>
    <row r="34">
      <c r="A34" s="4" t="inlineStr">
        <is>
          <t>Operation and maintenance:</t>
        </is>
      </c>
      <c r="B34" s="6" t="n">
        <v>353184</v>
      </c>
      <c r="C34" s="6" t="n">
        <v>356132</v>
      </c>
      <c r="D34" s="6" t="n">
        <v>340331</v>
      </c>
    </row>
    <row r="35">
      <c r="A35" s="4" t="inlineStr">
        <is>
          <t>Income from continuing operations</t>
        </is>
      </c>
      <c r="B35" s="6" t="n">
        <v>135103</v>
      </c>
      <c r="C35" s="6" t="n">
        <v>122535</v>
      </c>
      <c r="D35" s="6" t="n">
        <v>111637</v>
      </c>
    </row>
    <row r="36">
      <c r="A36" s="4" t="inlineStr">
        <is>
          <t>Unregulated Operation</t>
        </is>
      </c>
    </row>
    <row r="37">
      <c r="A37" s="3" t="inlineStr">
        <is>
          <t>Operating revenues:</t>
        </is>
      </c>
    </row>
    <row r="38">
      <c r="A38" s="4" t="inlineStr">
        <is>
          <t>Operating revenues</t>
        </is>
      </c>
      <c r="B38" s="6" t="n">
        <v>4283604</v>
      </c>
      <c r="C38" s="6" t="n">
        <v>4057472</v>
      </c>
      <c r="D38" s="6" t="n">
        <v>3318325</v>
      </c>
    </row>
    <row r="39">
      <c r="A39" s="3" t="inlineStr">
        <is>
          <t>Operating expenses:</t>
        </is>
      </c>
    </row>
    <row r="40">
      <c r="A40" s="4" t="inlineStr">
        <is>
          <t>Operation and maintenance:</t>
        </is>
      </c>
      <c r="B40" s="6" t="n">
        <v>3675078</v>
      </c>
      <c r="C40" s="6" t="n">
        <v>3539162</v>
      </c>
      <c r="D40" s="6" t="n">
        <v>2915790</v>
      </c>
    </row>
    <row r="41">
      <c r="A41" s="4" t="inlineStr">
        <is>
          <t>Income from continuing operations</t>
        </is>
      </c>
      <c r="B41" s="5" t="n">
        <v>255424</v>
      </c>
      <c r="C41" s="5" t="n">
        <v>212631</v>
      </c>
      <c r="D41" s="5" t="n">
        <v>15774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Comprehensive income (loss)</t>
        </is>
      </c>
      <c r="B4" s="4" t="inlineStr">
        <is>
          <t>Accumulated Other Comprehensive Income (Loss) The Company's accumulated other comprehensive income (loss) is comprised of losses on derivative instruments qualifying as hedges, postretirement liability adjustments and gain (loss) on available-for-sale investments. The after-tax changes in the components of accumulated other comprehensive loss at December 31, 2020, 2019 and 2018, were as follows: Net Post- Net Total (In thousands) At December 31, 2018 $ (2,161) $ (36,069) $ (112) $ (38,342) Other comprehensive income (loss) before reclassifications — (6,151) 134 (6,017) Amounts reclassified from accumulated other comprehensive loss 731 1,486 40 2,257 Net current-period other comprehensive income (loss) 731 (4,665) 174 (3,760) At December 31, 2019 (1,430) (40,734) 62 (42,102) Other comprehensive loss before reclassifications — (8,395) (1) (8,396) Amounts reclassified from accumulated other comprehensive loss 446 1,922 52 2,420 Net current-period other comprehensive income (loss) 446 (6,473) 51 (5,976) At December 31, 2020 $ (984) $ (47,207) $ 113 $ (48,078) The following amounts were reclassified out of accumulated other comprehensive loss into net income. The amounts presented in parenthesis indicate a decrease to net income on the Consolidated Statements of Income. The reclassifications for the years ended December 31 were as follows: 2020 2019 Location on Consolidated (In thousands) Reclassification adjustment for loss on derivative instruments included in net income $ (591) $ (591) Interest expense 145 (140) Income taxes (446) (731) Amortization of postretirement liability losses included in net periodic benefit cost (2,552) (1,962) Other income 630 476 Income taxes (1,922) (1,486) Reclassification adjustment for loss on available-for-sale investments included in net income (66) (50) Other income 14 10 Income taxes (52) (40) Total reclassifications $ (2,420) $ (2,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from continuing operations for each of the years ended December 31 were as follows: 2020 2019 2018 (In thousands) United States $ 474,856 $ 398,532 $ 317,655 Foreign 261 (87) (784) Income before income taxes from continuing operations $ 475,117 $ 398,445 $ 316,871 Income tax expense (benefit) from continuing operations for the years ended December 31 was as follows: 2020 2019 2018 (In thousands) Current: Federal $ 65,006 $ (3,502) $ (15,901) State 21,234 3,366 3,651 Foreign 151 — — 86,391 (136) (12,250) Deferred: Income taxes: Federal (3,735) 50,218 50,755 State (625) 12,098 7,206 Investment tax credit - net 2,559 1,099 1,774 (1,801) 63,415 59,735 Total income tax expense $ 84,590 $ 63,279 $ 47,485 The TCJA was enacted on December 22, 2017. The SEC issued rules that allowed for a measurement period of up to 12 months after the enactment date of the TCJA to finalize the recording of the related tax impacts. The Company reviewed the impacts of the TCJA and completed its assessment of the transitional impacts during the period ending December 31, 2018, of which there were no such material adjustments. Components of deferred tax assets and deferred tax liabilities at December 31 were as follows: 2020 2019 (In thousands) Deferred tax assets: Postretirement $ 51,495 $ 51,075 Compensation-related 40,477 37,330 Operating lease liabilities 25,963 24,459 Payroll tax deferral 14,010 — Legal and environmental contingencies 9,467 6,601 Asset retirement obligations 8,060 7,450 Customer advances 7,463 7,325 Federal renewable energy credit — 5,343 Other 37,944 32,533 Total deferred tax assets 194,879 172,116 Deferred tax liabilities: Depreciation and basis differences on property, plant and equipment 536,966 511,867 Postretirement 49,233 48,927 Operating lease right-of-use-assets 25,858 24,436 Intangible asset amortization 19,514 18,930 Other 67,922 61,385 Total deferred tax liabilities 699,493 665,545 Valuation allowance 11,484 13,154 Net deferred income tax liability $ 516,098 $ 506,583 As of December 31, 2020 and 2019, the Company had various state income tax net operating loss carryforwards of $151.5 million and $149.8 million, respectively, and federal and state income tax credit carryforwards, excluding alternative minimum tax credit carryforwards, of $37.1 million and $43.7 million, respectively. Included in the state credits are various regulatory investment tax credits of approximately $36.3 million and $37.4 million at December 31, 2020 and 2019, respectively. The state income tax credit carryforwards are due to expire between 2021 and 2034. Changes in tax regulations or assumptions regarding current and future taxable income could require additional valuation allowances in the future. The following table reconciles the change in the net deferred income tax liability from December 31, 2019, to December 31, 2020, to deferred income tax benefit: 2020 (In thousands) Change in net deferred income tax liability from the preceding table $ 9,515 Deferred taxes associated with other comprehensive loss 1,817 Excess deferred income tax amortization (12,517) Other (616) Deferred income tax benefit for the period $ (1,801) Total income tax expense differs from the amount computed by applying the statutory federal income tax rate to income before taxes. The reasons for this difference were as follows: Years ended December 31, 2020 2019 2018 Amount % Amount % Amount % (Dollars in thousands) Computed tax at federal statutory rate $ 99,775 21.0 $ 83,674 21.0 $ 66,543 21.0 Increases (reductions) resulting from: State income taxes, net of federal income tax 17,845 3.8 14,029 3.5 12,190 3.8 Federal renewable energy credit (16,009) (3.4) (15,843) (4.0) (11,759) (3.7) Tax compliance and uncertain tax positions (3,543) (.7) (2,739) (.7) (2,725) (.9) Excess deferred income tax amortization (12,517) (2.6) (11,904) (3.0) (9,319) (2.9) TCJA revaluation — — — — (5,947) (1.9) TCJA revaluation related to accumulated other comprehensive loss balance — — — — (42) — Other (961) (.3) (3,938) (.9) (1,456) (.4) Total income tax expense $ 84,590 17.8 $ 63,279 15.9 $ 47,485 15.0 The Company and its subsidiaries file income tax returns in the U.S. federal jurisdiction, and various state, local and foreign jurisdictions. The Company is no longer subject to U.S. federal or non-U.S. income tax examinations by tax authorities for years ending prior to 2016. With few exceptions, as of December 31, 2020, the Company is no longer subject to state and local income tax examinations by tax authorities for years ending prior to 2016. For the years ended December 31, 2020, 2019 and 2018, total reserves for uncertain tax positions were not material. The Company recognizes interest and penalties accrued relative to unrecognized tax benefit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 xml:space="preserve">Cash Flow Information Cash expenditures for interest and income taxes for the years ended December 31 were as follows: 2020 2019 2018 (In thousands) Interest, net* $ 88,681 $ 93,414 $ 83,009 Income taxes paid (refunded), net** $ 65,536 $ (8,475) $ 16,041 * AFUDC - borrowed was $2.6 million, $2.8 million and $2.3 million for the years ended December 31, 2020, 2019 and 2018, respectively. ** Income taxes paid (refunded), including discontinued operations, were $59.4 million, $(9.4) million and $5.5 million for the years ended December 31, 2020, 2019 and 2018, respectively. Noncash investing and financing transactions at December 31 were as follows: 2020 2019 2018 (In thousands) Property, plant and equipment additions in accounts payable $ 26,082 $ 46,119 $ 42,355 Right-of-use assets obtained in exchange for new operating lease liabilities $ 54,356 $ 54,880 $ — Issuance of common stock in connection with acquisition $ — $ — $ 18,186 Debt assumed in connection with a business combination $ — $ 1,163 $ — Accrual for holdback payment related to a business combination $ 2,5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0</t>
        </is>
      </c>
    </row>
    <row r="3">
      <c r="A3" s="3" t="inlineStr">
        <is>
          <t>Segment Reporting [Abstract]</t>
        </is>
      </c>
    </row>
    <row r="4">
      <c r="A4" s="4" t="inlineStr">
        <is>
          <t>Business segment data</t>
        </is>
      </c>
      <c r="B4" s="4" t="inlineStr">
        <is>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and other energy-related services. In 2020, the pipeline segment divested its regulated and non-regulated natural gas gathering assets. With the completion of these sales, the segment has exited the natural gas gathering busines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including Alaska and Hawaii. The construction services segment provides inside and outside specialty contracting services in 44 states plus Washington D.C.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al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Dakota Prairie Refining and Fidelity other than certain general and administrative costs and interest expense as described above. The information below follows the same accounting policies as described in Note 2. Information on the Company's segments as of December 31 and for the years then ended was as follows: 2020 2019 2018 (In thousands) External operating revenues: Regulated operations: Electric $ 331,538 $ 351,725 $ 335,123 Natural gas distribution 847,651 865,222 823,247 Pipeline 69,957 62,357 54,857 1,249,146 1,279,304 1,213,227 Non-regulated operations: Pipeline 15,389 21,835 23,161 Construction materials and contracting 2,177,585 2,189,651 1,925,185 Construction services 2,090,685 1,845,896 1,369,772 Other (55) 90 207 4,283,604 4,057,472 3,318,325 Total external operating revenues $ 5,532,750 $ 5,336,776 $ 4,531,552 2020 2019 2018 (In thousands) Intersegment operating revenues: Regulated operations: Electric $ 491 $ — $ — Natural gas distribution 534 — — Pipeline 57,977 56,037 50,580 59,002 56,037 50,580 Non-regulated operations: Pipeline 554 215 325 Construction materials and contracting 417 1,066 669 Construction services 5,038 3,370 1,681 Other 11,958 16,461 11,052 17,967 21,112 13,727 Intersegment eliminations (76,969) (77,149) (64,307) Total intersegment operating revenues $ — $ — $ — Depreciation, depletion and amortization: Electric $ 62,998 $ 58,721 $ 50,982 Natural gas distribution 84,580 79,564 72,486 Pipeline 21,669 21,220 17,896 Construction materials and contracting 89,626 77,450 61,158 Construction services 23,523 17,038 15,728 Other 2,704 2,024 1,955 Total depreciation, depletion and amortization $ 285,100 $ 256,017 $ 220,205 Operating income (loss): Electric $ 63,434 $ 64,039 $ 65,148 Natural gas distribution 73,082 69,188 72,336 Pipeline 49,436 42,796 36,128 Construction materials and contracting 214,498 179,955 141,426 Construction services 147,644 126,426 86,764 Other (3,169) (1,184) (79) Total operating income $ 544,925 $ 481,220 $ 401,723 Interest expense: Electric $ 26,699 $ 25,334 $ 25,860 Natural gas distribution 36,798 35,488 30,768 Pipeline 7,622 7,198 5,964 Construction materials and contracting 20,577 23,792 17,290 Construction services 4,095 5,331 3,551 Other 883 1,859 2,762 Intersegment eliminations (155) (415) (1,581) Total interest expense $ 96,519 $ 98,587 $ 84,614 Income tax expense (benefit): Electric $ (11,636) $ (12,650) $ (6,482) Natural gas distribution 5,746 1,405 4,075 Pipeline 7,650 7,219 2,677 Construction materials and contracting 47,431 37,389 28,357 Construction services 35,797 29,973 20,000 Other (398) (57) (1,142) Total income expense $ 84,590 $ 63,279 $ 47,485 2020 2019 2018 (In thousands) Net income (loss): Regulated operations: Electric $ 55,601 $ 54,763 $ 47,000 Natural gas distribution 44,049 39,517 37,732 Pipeline 35,453 28,255 26,905 135,103 122,535 111,637 Non-regulated operations: Pipeline 1,559 1,348 1,554 Construction materials and contracting 147,325 120,371 92,647 Construction services 109,721 92,998 64,309 Other (3,181) (2,086) (761) 255,424 212,631 157,749 Income from continuing operations 390,527 335,166 269,386 Income (loss) from discontinued operations, net of tax (322) 287 2,932 Net income $ 390,205 $ 335,453 $ 272,318 Capital expenditures: Electric $ 114,676 $ 99,449 $ 186,105 Natural gas distribution 193,048 206,799 205,896 Pipeline 62,224 71,477 70,057 Construction materials and contracting 191,635 190,092 280,396 Construction services 83,651 60,500 25,081 Other 3,045 8,181 1,768 Total capital expenditures (a) $ 648,279 $ 636,498 $ 769,303 Assets: Electric (b) $ 2,123,693 $ 1,680,194 $ 1,613,822 Natural gas distribution (b) 2,302,770 2,574,965 2,375,871 Pipeline 703,377 677,482 616,959 Construction materials and contracting 1,798,493 1,684,161 1,508,032 Construction services 818,662 761,127 604,798 Other (c) 305,157 303,279 266,111 Assets held for sale 1,220 1,851 2,517 Total assets $ 8,053,372 $ 7,683,059 $ 6,988,110 Property, plant and equipment: Electric (b) $ 2,323,403 $ 2,227,145 $ 2,148,569 Natural gas distribution (b) 2,868,853 2,688,123 2,499,093 Pipeline 821,697 834,215 764,959 Construction materials and contracting 2,028,476 1,910,562 1,768,006 Construction services 220,796 213,370 188,586 Other 37,545 35,213 28,108 Less accumulated depreciation, depletion and amortization 3,133,831 2,991,486 2,818,644 Net property, plant and equipment $ 5,166,939 $ 4,917,142 $ 4,578,677 (a) Capital expenditures for 2020, 2019 and 2018 include noncash transactions such as the issuance of the Company's equity securities in connection with acquisitions, capital expenditure-related accounts payable, AFUDC and accrual of holdback payments in connection with acquisitions totaling $(15.7) million, $4.8 million and $33.4 million, respectively. (b) Includes allocations of common utility property. (c) Includes assets not directly assignable to a business (i.e. cash and cash equivalents, certain accounts receivable, certain investments and other miscellaneous current and deferr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In October 2018, the Company transferred the liability of certain participants in the defined benefit pension plan, who are currently receiving benefits, to an annuity company. The transfer of the benefit payments for these participants reduced the Company's liability and future premiums. Effective January 1, 2010, eligibility to receive retiree medical benefits was modified at certain of the Company's businesses. Employees who had attained age 55 with 10 years of continuous service by December 31, 2010, were provided the option to choose between a pre-65 comprehensive medical plan coupled with a Medicare supplement or a specified company funded Retiree Reimbursement Account, regardless of when they retire. All other eligible employees must meet the new eligibility criteria of age 60 and 10 years of continuous service at the time they retire to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and amounts recognized in the Consolidated Balance Sheets at December 31 were as follows: Pension Benefits Other 2020 2019 2020 2019 Change in benefit obligation: (In thousands) Benefit obligation at beginning of year $ 421,166 $ 391,602 $ 83,614 $ 81,201 Service cost — — 1,532 1,142 Interest cost 12,093 15,225 2,437 2,986 Plan participants' contributions — — 752 1,040 Actuarial loss 27,737 40,219 2,203 2,632 Benefits paid (23,636) (25,880) (4,383) (5,387) Benefit obligation at end of year 437,360 421,166 86,155 83,614 Change in net plan assets: Fair value of plan assets at beginning of year 365,264 307,809 94,587 82,516 Actual return on plan assets 42,206 58,409 10,249 15,731 Employer contribution — 24,926 434 687 Plan participants' contributions — — 752 1,040 Benefits paid (23,636) (25,880) (4,383) (5,387) Fair value of net plan assets at end of year 383,834 365,264 101,639 94,587 Funded status - over (under) $ (53,526) $ (55,902) $ 15,484 $ 10,973 Amounts recognized in the Consolidated Balance Sheets at December 31: Noncurrent assets - other $ — $ — $ 36,769 30,475 Other accrued liabilities — — 622 647 Noncurrent liabilities - other 53,526 55,902 20,663 18,855 Benefit obligation assets (liabilities) - net amount recognized $ (53,526) $ (55,902) $ 15,484 $ 10,973 Amounts recognized in accumulated other comprehensive loss: Actuarial loss $ 27,527 $ 27,748 $ 5,557 $ 6,118 Prior service credit — — (634) (731) Total $ 27,527 $ 27,748 $ 4,923 $ 5,387 Amounts recognized in regulatory assets or liabilities: Actuarial (gain) loss $ 154,013 $ 155,484 $ (8,228) $ (4,450) Prior service credit — — (6,808) (8,109) Total $ 154,013 $ 155,484 $ (15,036) $ (12,559) Employer contributions and benefits paid in the preceding table include only those amounts contributed directly to, or paid directly from, plan assets. Amounts related to regulated operations are recorded as regulatory assets or liabilities and are expected to be reflected in rates charged to customers over time. For more information on regulatory assets and liabilities, see Note 6.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20 2019 (In thousands) Projected benefit obligation $ 437,360 $ 421,166 Accumulated benefit obligation $ 437,360 $ 421,166 Fair value of plan assets $ 383,834 $ 365,264 The components of net periodic benefit cost (credit), other than the service cost component, are included in other income on the Consolidated Statements of Income. These components related to the Company's pension and other postretirement benefit plans for the years ended December 31 were as follows: Pension Benefits Other 2020 2019 2018 2020 2019 2018 Components of net periodic benefit cost (credit): (In thousands) Service cost $ — $ — $ — $ 1,532 $ 1,142 $ 1,494 Interest cost 12,093 15,225 14,591 2,437 2,986 2,899 Expected return on assets (19,949) (18,236) (20,753) (5,019) (4,804) (4,866) Amortization of prior service credit — — — (1,398) (1,398) (1,394) Recognized net actuarial loss 7,172 5,548 7,005 287 353 640 Net periodic benefit cost (credit), including amount capitalized (684) 2,537 843 (2,161) (1,721) (1,227) Less amount capitalized — — — 156 113 153 Net periodic benefit cost (credit) (684) 2,537 843 (2,317) (1,834) (1,380) Other changes in plan assets and benefit obligations recognized in accumulated comprehensive loss: Net (gain) loss 934 (144) 991 (259) (127) (1,735) Amortization of actuarial loss (1,155) (904) (1,084) (306) (110) (354) Amortization of prior service (cost) credit — — — 101 100 (220) Total recognized in accumulated other comprehensive loss (221) (1,048) (93) (464) (137) (2,309) Other changes in plan assets and benefit obligations recognized in regulatory assets or liabilities: Net (gain) loss 4,546 189 8,263 (3,793) (8,168) (732) Amortization of actuarial gain (loss) (6,017) (4,644) (5,921) 19 (242) (286) Amortization of prior service credit — — — 1,297 1,297 1,614 Total recognized in regulatory assets or liabilities (1,471) (4,455) 2,342 (2,477) (7,113) 596 Total recognized in net periodic benefit cost (credit), accumulated other comprehensive loss and regulatory assets or liabilities $ (2,376) $ (2,966) $ 3,092 $ (5,258) $ (9,084) $ (3,093) The estimated net loss for the defined benefit pension plans that will be amortized from accumulated other comprehensive loss and regulatory assets or liabilities into net periodic benefit cost in 2021 is $8.0 million. The estimated net loss and prior service credit for the other postretirement benefit plans that will be amortized from accumulated other comprehensive loss and regulatory assets or liabilities into net periodic benefit credit in 2021 are $24,000 and $1.4 million, respectively. Prior service credit is amortized on a straight-line basis over the average remaining service period of active participants. Weighted average assumptions used to determine benefit obligations at December 31 were as follows: Pension Benefits Other 2020 2019 2020 2019 Discount rate 2.30 % 2.96 % 2.30 % 3.00 % Expected return on plan assets 6.00 % 6.25 % 5.50 % 5.75 % Rate of compensation increase N/A N/A 3.00 % 3.00 % Weighted average assumptions used to determine net periodic benefit cost (credit) for the years ended December 31 were as follows: Pension Benefits Other 2020 2019 2020 2019 Discount rate 2.96 % 4.03 % 3.00 % 4.05 % Expected return on plan assets 6.25 % 6.25 % 5.75 % 5.75 % Rate of compensation increase N/A N/A 3.00 % 3.00 % The expected rate of return on pension plan assets is based on a targeted asset allocation range determined by the funded ratio of the plan. As of December 31, 2020, the expected rate of return on pension plan assets is based on the targeted asset allocation range of 35 percent to 45 percent equity securities and 55 percent to 65 percent fixed-income securities and the expected rate of return from these asset categories. The expected rate of return on other postretirement plan assets is based on the targeted asset allocation range of 10 percent equity securities and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0 2019 Health care trend rate assumed for next year 7.0 % 7.1 % – 7.4 % Health care cost trend rate - ultimate 4.5 % 4.5 % Year in which ultimate trend rate achieved 2031 2024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Assumed health care cost trend rates may have a significant effect on the amounts reported for the health care plans. A one percentage point change in the assumed health care cost trend rates would have had the following effects at December 31, 2020: 1 Percentage 1 Percentage (In thousands) Effect on total of service and interest cost components $ 182 $ (154) Effect on postretirement benefit obligation $ 3,846 $ (3,304) The Company does not expect to contribute to its defined benefit pension plans in 2021 due to an additional $20.0 million contributed to the plans in 2019. The Company expects to contribute approximately $500,000 to its postretirement benefit plans in 2021. The following benefit payments, which reflect future service, as appropriate, and expected Medicare Part D subsidies at December 31, 2020, are as follows: Years Pension Other Expected (In thousands) 2021 $ 24,455 $ 5,404 $ 95 2022 24,507 5,437 89 2023 24,733 5,424 83 2024 24,835 5,377 75 2025 24,713 5,277 70 2026-2030 119,191 25,949 252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All investments measured at net asset value in the tables that follow are invested in comingled funds, separate accounts or common collective trusts which do not have publicly quoted prices. The fair value of the comingled funds, separate accounts and common collective trusts are determined based on the net asset value of the underlying investments. The fair value of the underlying investments held by the co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Quoted Prices Significant Significant Balance at December 31, 2020 (In thousands) Assets: Cash equivalents $ — $ 7,841 $ — $ 7,841 Equity securities: U.S. companies 12,844 — — 12,844 International companies — 1,727 — 1,727 Collective and mutual funds* 177,397 55,788 — 233,185 Corporate bonds — 92,809 — 92,809 Municipal bonds — 10,126 — 10,126 U.S. Government securities 11,177 2,695 — 13,872 Investments measured at net asset value — — — 11,430 Total assets measured at fair value $ 201,418 $ 170,986 $ — $ 383,834 * Collective and mutual funds invest approximately 36 percent in corporate bonds, 24 percent in common stock of international companies, 18 percent in common stock of large-cap U.S. companies, 8 percent in cash equivalents, 5 percent in U.S. Government securities and 9 percent in other investments. Fair Value Measurements Quoted Prices Significant Significant Balance at December 31, 2019 (In thousands) Assets: Cash equivalents $ — $ 26,166 $ — $ 26,166 Equity securities: U.S. companies 14,457 — — 14,457 International companies — 938 — 938 Collective and mutual funds* 160,906 58,894 — 219,800 Corporate bonds — 80,768 — 80,768 Municipal bonds — 11,828 — 11,828 U.S. Government securities 7,296 2,082 — 9,378 Total assets measured at fair value $ 182,659 $ 180,676 $ — $ 363,335 *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Quoted Prices Significant Significant Balance at December 31, 2020 (In thousands) Assets: Cash equivalents $ — $ 3,517 $ — $ 3,517 Equity securities: U.S. companies 1,850 — — 1,850 International companies — 2 — 2 Collective and mutual funds (a) 10 147 — 157 Insurance contract (b) — 96,103 — 96,103 Investments measured at net asset value — — — 10 Total assets measured at fair value $ 1,860 $ 99,769 $ — $ 101,639 (a) Collective and mutual funds invest approximately 36 percent in corporate bonds, 24 percent in common stock of international companies, 18 percent in common stock of large-cap U.S. companies, 8 percent in cash equivalents, 5 percent in U.S. Government securities and 9 percent in other investments. (b) The insurance contract invests approximately 67 percent in corporate bonds, 12 percent in U.S. Government securities, 10 percent in common stock of large-cap U.S. companies, 4 percent in common stock of small-cap U.S. companies, 1 percent in cash equivalents and 6 percent in other investments. Fair Value Measurements Quoted Prices Significant Significant Balance at December 31, 2019 (In thousands) Assets: Cash equivalents $ — $ 4,017 $ — $ 4,017 Equity securities: U.S. companies 2,073 — — 2,073 International companies — 1 — 1 Collective and mutual funds (a) 10 221 — 231 Insurance contract (b) — 88,265 — 88,265 Total assets measured at fair value $ 2,083 $ 92,504 $ — $ 94,587 (a)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b) The insurance contract invests approximately 50 percent in corporate bonds, 25 percent in common stock of large-cap U.S. companies, 7 percent in U.S. Government securities, 7 percent in common stock of small-cap U.S. companies and 11 percent in other investments. Nonqualifi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20 2019 (In thousands) Projected benefit obligation $ 101,242 $ 99,245 Accumulated benefit obligation $ 101,242 $ 99,245 The components of net periodic benefit cost are included in other income on the Consolidated Statements of Income. These components related to the Company's nonqualified defined benefit plans for the years ended December 31 were as follows: 2020 2019 2018 (In thousands) Components of net periodic benefit cost: Service cost $ 58 $ 109 $ 185 Interest cost 2,606 3,473 3,157 Recognized net actuarial loss 1,192 764 1,047 Net periodic benefit cost $ 3,856 $ 4,346 $ 4,389 Weighted average assumptions used at December 31 were as follows: 2020 2019 Benefit obligation discount rate 1.97 % 2.73 % Benefit obligation rate of compensation increase N/A N/A Net periodic benefit cost discount rate 2.73 % 3.86 % Net periodic benefit cost rate of compensation increase N/A N/A The amount of future benefit payments for the unfunded, nonqualified defined benefit plans at December 31, 2020, are expected to aggregate as follows: 2021 2022 2023 2024 2025 2026-2030 (In thousands) Nonqualified benefits $ 7,693 $ 6,957 $ 6,933 $ 7,299 $ 7,253 $ 33,938 In 2012, the Company established a nonqualified defined contribution plan for certain key management employees. In 2020, the plan was frozen to new participants and no new Company contributions will be made to the plan after December 31, 2020. A new plan was adopted in 2020 to replace the plan originally established in 2012 with similar provisions. Vesting for participants not fully vested was retained. Expenses incurred under this plan for 2020, 2019 and 2018 were $1.8 million, $1.6 million and $597,000, respectively. The amount of investments that the Company anticipates using to satisfy obligations under these plans at December 31 was as follows: 2020 2019 (In thousands) Investments Insurance contract* $ 100,104 $ 87,009 Life insurance** 39,779 38,659 Other 8,917 8,450 Total investments $ 148,800 $ 134,118 * For more information on the insurance contract, see Note 8. ** Investments of life insurance are carried on plan participants (payable upon the employee's death). Defined contribution plans The Company sponsors various defined contribution plans for eligible employees and the costs incurred under these plans were $50.1 million in 2020, $51.8 million in 2019 and $42.4 million in 2018.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0 and 2019 is for the plan's year-end at December 31, 2019, and December 31, 2018,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Pension Fund 2020 2019 2020 2019 2018 (In thousands) Alaska Laborers-Employers Retirement Fund 91-6028298-001 Yellow as of 6/30/2020 Yellow as of 6/30/2019 Implemented $ 828 $ 815 $ 732 No 12/31/2020 * Construction Industry and Laborers Joint Pension Trust for So Nevada, Plan A 88-0135695-001 Red Red Implemented 515 544 346 No 6/30/2023 Edison Pension Plan 93-6061681-001 Green Green No 16,121 12,252 12,111 No 12/31/2021 IBEW Local 212 Pension Trust 31-6127280-001 Green as of 4/30/2020 Green as of 4/30/2019 No 1,521 1,110 1,341 No 6/1/2025 IBEW Local 357 Pension Plan A 88-6023284-001 Green Green No 9,913 10,162 3,460 No 5/31/2021 IBEW Local 38 Pension Plan 34-6574238-001 Red as of 4/30/2020 Yellow as of 4/30/2019 Implemented 140 158 116 No 4/23/2023 IBEW Local 648 Pension Plan 31-6134845-001 Yellow as of 2/28/2020 Yellow as of 2/28/2019 Implemented 526 728 2,175 No 8/29/2021 IBEW Local 82 Pension Plan 31-6127268-001 Green as of 6/30/2020 Green as of 6/30/2019 No 1,373 1,662 1,569 No 12/3/2023 Idaho Plumbers and Pipefitters Pension Plan 82-6010346-001 Green as of 5/31/2020 Green as of 5/31/2019 No 1,370 1,307 1,247 No 3/31/2023 Minnesota Teamsters Construction Division Pension Fund 41-6187751-001 Green as of 11/30/2019 Green as of 11/30/2018 No 663 673 740 No 4/30/2021 National Automatic Sprinkler Industry Pension Fund 52-6054620-001 Red Red Implemented 954 1,074 738 No 3/31/2021- 7/31/2024 National Electrical Benefit Fund 53-0181657-001 Green Green No 14,484 12,679 8,468 No 12/31/2021- 8/30/2025 Pension Trust Fund for Operating Engineers 94-6090764-001 Yellow Yellow Implemented 2,680 2,598 2,403 No 6/15/2022- 6/30/2023 Sheet Metal Workers Pension Plan of Southern CA, AZ, and NV 95-6052257-001 Yellow Yellow Implemented 3,255 2,119 1,774 No 6/30/2024 Southwest Marine Pension Trust 95-6123404-001 Red Red Implemented 170 132 81 No 1/31/2024 Other funds 30,931 24,512 21,421 Total contributions $ 85,444 $ 72,525 $ 58,722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19 and 2018 IBEW Local 82 Pension Plan 2019 and 2018 IBEW Local 124 Pension Trust Fund 2019 and 2018 IBEW Local 212 Pension Trust Fund 2019 and 2018 IBEW Local 357 Pension Plan A 2019 and 2018 IBEW Local 648 Pension Plan 2019 and 2018 IBEW Local 683 Pension Fund Pension Plan 2019 IBEW Local Union No 226 Open End Pension Fund 2019 and 2018 Idaho Plumbers and Pipefitters Pension Plan 2019 and 2018 International Union of Operating Engineers Local 701 Pension Trust Fund 2019 and 2018 Minnesota Teamsters Construction Division Pension Fund 2019 and 2018 Pension and Retirement Plan of Plumbers and Pipefitters Local 525 2019 and 2018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63.8 million, $59.5 million and $51.9 million for the years ended December 31, 2020, 2019 and 2018, respectively. Amounts contributed in 2020, 2019 and 2018 to defined contribution multiemployer plans were $54.2 million, $49.2 million and $31.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facilities</t>
        </is>
      </c>
      <c r="B1" s="2" t="inlineStr">
        <is>
          <t>12 Months Ended</t>
        </is>
      </c>
    </row>
    <row r="2">
      <c r="B2" s="2" t="inlineStr">
        <is>
          <t>Dec. 31, 2020</t>
        </is>
      </c>
    </row>
    <row r="3">
      <c r="A3" s="3" t="inlineStr">
        <is>
          <t>Regulated Operations [Abstract]</t>
        </is>
      </c>
    </row>
    <row r="4">
      <c r="A4" s="4" t="inlineStr">
        <is>
          <t>Jointly owned facilities</t>
        </is>
      </c>
      <c r="B4" s="4" t="inlineStr">
        <is>
          <t xml:space="preserve">Jointly Owned Facilities The consolidated financial statements include the Company's ownership interests in three coal-fired electric generating facilities (Big Stone Station, Coyote Station and Wygen III) and one major transmission line (BSSE). Each owner of the jointly owned facilities is responsible for financing its investment. The Company's share of the jointly owned facilitie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construction work in progress and related accumulated depreciation for the jointly owned facilities was as follows: Ownership Percentage 2020 2019 (In thousands) Big Stone Station: 22.7 % Utility plant in service $ 155,967 $ 152,836 Construction work in progress 104 518 Less accumulated depreciation 45,435 46,266 $ 110,636 $ 107,088 BSSE: 50.0 % Utility plant in service $ 107,442 $ 105,767 Construction work in progress — — Less accumulated depreciation 2,682 1,232 $ 104,760 $ 104,535 Coyote Station: 25.0 % Utility plant in service $ 159,784 $ 160,235 Construction work in progress 323 21 Less accumulated depreciation 108,852 107,638 $ 51,255 $ 52,618 Wygen III: 25.0 % Utility plant in service $ 66,101 $ 67,869 Construction work in progress 232 112 Less accumulated depreciation 10,038 10,482 $ 56,295 $ 57,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regulatory proceedings and cases by jurisdiction, including the status of each open request. The Company is unable to predict the ultimate outcome of these matters, the timing of final decisions of the various regulators and courts, or the effect on the Company's results of operations, financial position or cash flows. MNPUC On September 27, 2019, Great Plains filed an application with the MNPUC for a natural gas rate increase of approximately $2.9 million annually or approximately 12.0 percent above current rates. The requested increase was primarily to recover investments in facilities to enhance safety and reliability and the depreciation and taxes associated with the increase in investment. On November 22, 2019, Great Plains received approval to implement an interim rate increase of approximately $2.6 million or approximately 11.0 percent, subject to refund, effective January 1, 2020. On October 26, 2020, the MNPUC issued an order authorizing an annual increase in revenues of approximately $2.6 million or approximately 11.5 percent. This matter is pending before the MNPUC. MTPSC On May 8, 2020, Montana-Dakota filed a request with the MTPSC to use deferred accounting for costs related to the COVID-19 pandemic. The filing was withdrawn by Montana-Dakota on January 25, 2021. On June 22, 2020, Montana-Dakota filed an application with the MTPSC for a natural gas rate increase of approximately $8.6 million annually or approximately 13.4 percent above current rates. The requested increase was primarily to recover investments in facilities that were made to enhance system safety and reliability, as well as the depreciation, taxes and operation and maintenance costs associated with this increase in investment. On January 14, 2021, Montana-Dakota received approval to implement an interim rate increase of approximately $4.9 million or approximately 7.7 percent, subject to refund, effective February 1, 2021. On February 1, 2021, Montana-Dakota filed a stipulation and settlement agreement with the MTPSC reflecting an updated increase of approximately $7.3 million annually or approximately 11.4 percent above current rates. On February 16, 2021, the MTPSC approved the settlement with rates effective on or after March 15, 2021. NDPSC On April 24, 2020, Montana-Dakota filed a request with the NDPSC to use deferred accounting for costs related to the COVID-19 pandemic. On February 3, 2021, the NDPSC approved this request with an accounting order to track expenses and revenues related to the COVID-19 pandemic. This order had an effective date of April 24, 2020. On August 26, 2020, Montana-Dakota filed an application with the NDPSC for a natural gas rate increase of approximately $9.0 million annually or approximately 7.8 percent above current rates. The requested increase was primarily to recover investments in facilities to enhance system safety and reliability and the depreciation and taxes associated with the increase in investment. On December 16, 2020, Montana-Dakota received approval to implement an interim rate increase of approximately $6.9 million or approximately 6.0 percent, subject to refund, effective January 1, 2021. A hearing is scheduled for March 17, 2021. This matter is pending before the NDPSC. Montana-Dakota has a renewable resource cost adjustment rate tariff that allows for annual adjustments for recent projected capital costs and related expenses for projects determined to be recoverable under the tariff. On November 2, 2020, Montana-Dakota filed an annual update to its renewable resource cost adjustment requesting to recover a revised revenue requirement of approximately $14.4 million annually, not including the prior period true-up adjustment. The update reflects a decrease of approximately $300,000 from the revenues currently included in rates. On January 6, 2021, the NDPSC approved the increase with rates effective February 1, 2021. OPUC On March 31, 2020, Cascade filed a natural gas general rate case with the OPUC requesting an increase in annual revenue of approximately $4.9 million or approximately 7.2 percent, which included a request for an additional recovery of environmental remediation deferred costs of approximately $364,000. On September 30, 2020, Cascade filed a settlement agreement with the OPUC reflecting an annual increase in revenues of approximately $3.2 million or approximately 4.8 percent. On January 6, 2021, the filing was approved with rates effective February 1, 2021. On January 21, 2021, Cascade submitted a compliance filing using final costs for plant additions which resulted in a final increase in revenues of approximately $2.9 million or approximately 4.3 percent. WUTC On May 27, 2020, Cascade filed a request with the WUTC to use deferred accounting for costs related to the COVID-19 pandemic. On December 10, 2020, the WUTC approved this request. On June 19, 2020, Cascade filed an application with the WUTC for a natural gas rate increase of approximately $13.8 million annually or approximately 5.3 percent above current rates. The requested increase was primarily to recover investments made in infrastructure upgrades, as well as increased operation and maintenance costs. Cascade updated its filing on July 24, 2020, to approximately $14.3 million annually or approximately 5.5 percent. Cascade filed a rebuttal case on January 8, 2021, supporting an increase of approximately $7.4 million annually or approximately 2.8 percent. The revised revenue within the rebuttal case reflects several adjustments including depreciation, reduction to return on equity, delays on certain projects, adjustments to income taxes and updates to wages. The WUTC has 11 months to render a final decision on the rate case. A hearing is scheduled for February 24, 2021. This matter is pending before the WUTC. FERC On September 1, 2020, Montana-Dakota filed an update to its transmission formula rate under the MISO tariff for its multi-value project for $12.9 million, which is effective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0 and 2019, the Company accrued liabilities which have not been discounted, including liabilities held for sale, of $41.5 million and $29.1 million, respectively. At December 31, 2020 and 2019, the Company also recorded corresponding insurance receivables of $17.5 million and $16.2 million, respectively, and regulatory assets of $21.3 million and $10.5 million, respectively, related to the accrued liabilities. The accruals are for contingencies, including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o date, costs of the overall remedial investigation and feasibility study of the harbor site are being recorded, and initially paid, through an administrative consent order by the LWG. Investigative costs are indicated to be in excess of $100 million. The EPA issued an ROD in January 2017 adopting a selected remedy which is expected to take 13 years to complete with a then estimated present value of approximately $1 billion. Corrective action will not be taken until remedial design/remedial action plans are approved by the EPA. Knife River - Northwest was also notified that the Portland Harbor Natural Resource Trustee Council intends to perform an injury assessment to natural resources resulting from the release of hazardous substances at the Harbor Superfund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LWG has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Claims have been made against Cascade for cleanup of environmental contamination at manufactured gas plant sites operated by Cascade's predecessors and a similar claim has been made against Montana-Dakota for a site operated by Montana-Dakota and its predecessors. Any accruals related to these claims are reflected in regulatory assets. For more information, see Note 6. Demand has been made of Montana-Dakota to participate in investigation and remediation of environmental contamination at a site in Missoula, Montana. The site operated as a former manufactured gas plant from approximately 1907 to 1938 when it was converted to a butane-air plant that operated until 1956. Montana-Dakota or its predecessors owned or controlled the site for a period of the time it operated as a manufactured gas plant and Montana-Dakota operated the butane-air plant from 1940 to 1951, at which time it sold the plant. There are no documented wastes or by-products resulting from the mixing or distribution of butane-air gas. Preliminary assessment of a portion of the site provided a recommended remedial alternative for that portion of approximately $560,000. However, the recommended remediation would not address any potential contamination to adjacent parcels that may be impacted by contamination from the manufactured gas plant. An environmental assessment was started in 2020, which is estimated to cost approximately $800,000. Montana-Dakota and another party agreed to voluntarily investigate and remediate the site and that Montana-Dakota will pay two-thirds of the costs for further investigation and remediation of the site. Montana-Dakota has accrued costs of $800,000 for the remediation and investigation costs, and has incurred costs of $130,000 as of December 31, 2020. Montana-Dakota received notice from a prior insurance carrier that it will participate in payment of defense costs incurred in relation to the claim. A claim was made against Cascade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ed that contaminants have affected soil and groundwater at the site, as well as sediments in the adjacent Port Washington Narrows. In April 2010, the Washington DOE issued notice it considered Cascade a PRP for hazardous substances at the site. In May 2012, the EPA added the site to the National Priorities List of Superfund sites. Cascade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5.0 million has been incurred as of December 31, 2020. Based on the site investigation, preliminary remediation alternative costs were provided by consultants in August 2020; therefore, the accrual for these costs was increased in the third quarter of 2020 by $11.1 million. The preliminary information received through the completion of the data report allowed for the projection of possible costs for a variety of site configurations, remedial measures and potential natural resource damage claims of between $13.6 million and $71.0 million. At December 31, 2020, Cascade has accrued $2.6 million for the remedial investigation and feasibility study, as well as $17.5 million for remediation of this site. The accrual for remediation cost will be reviewed and adjusted, if necessary, after the completion of the feasibility study. In April 2010, Cascade filed a petition with the WUTC for authority to defer the costs incurred in relation to the environmental remediation of this site. The WUTC approved the petition in September 2010, subject to conditions set forth in the order. A claim was made against Cascade for contamination at a site in Bellingham, Washington. Cascade received notice from a party in May 2008 that Cascade may be a PRP, along with other parties, for contamination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The other PRPs will develop a cleanup action plan and, after public review of the cleanup action plan, develop design documents. Cascade believes its proportional share of any liability will be relatively small in comparison to other PRPs. The plant manufactured gas from coal between approximately 1890 and 1946. In 1946, shortly after Cascade's predecessor acquired the plant, the plant converted to a propane-air gas facility. There are no documented wastes or by-products resulting from the mixing or distribution of propane-air gas. Cascade has recorded an accrual for this site for an amount that is not material. The Company has received notices from and entered into agreement with certain of its insurance carriers that they will participate in defense for certain contamination claims subject to full and complete reservations of rights and defenses to insurance coverage. To the extent these claims are not covered by insurance, the Company intends to seek recovery of remediation costs through its natural gas rates charged to customers. Purchase commitments The Company has entered into various commitments largely consisting of contracts for natural gas and coal supply; purchased power; natural gas transportation and storage; royalties; information technology; and construction materials. Certain of these contracts are subject to variability in volume and price. The commitment terms vary in length, up to 39 years. The commitments under these contracts as of December 31, 2020, were: 2021 2022 2023 2024 2025 Thereafter (In thousands) Purchase commitments $ 458,397 $ 235,858 $ 173,306 $ 124,724 $ 98,894 $ 691,613 These commitments were not reflected in the Company's consolidated financial statements. Amounts purchased under various commitments for the years ended December 31, 2020, 2019 and 2018, were $666.0 million, $686.5 million and $548.0 million, respectively.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20, the fixed maximum amounts guaranteed under these agreements aggregated $212.4 million. Certain of the guarantees also have no fixed maximum amounts specified. The amounts of scheduled expiration of the maximum amounts guaranteed under these agreements aggregate to $178.6 million in 2021; $16.1 million in 2022; $7.0 million in 2023; $500,000 in 2024; $500,000 in 2025; $700,000 thereafter; and $9.0 million, which has no scheduled maturity date. There were no amounts outstanding under the previously mentioned guarantees at December 31, 2020.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20, the fixed maximum amounts guaranteed under these letters of credit aggregated $22.7 million. The amounts of scheduled expiration of the maximum amounts guaranteed under these letters of credit aggregate to $22.2 million in 2021 and $500,000 in 2022. There were no amounts outstanding under the previously mentioned letters of credit at December 31, 2020.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December 31, 2020.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December 31, 2020, approximately $953.9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20, the Company's exposure to loss as a result of the Company's involvement with the VIE, based on the Company's ownership percentage, was $33.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Data</t>
        </is>
      </c>
      <c r="B1" s="2" t="inlineStr">
        <is>
          <t>12 Months Ended</t>
        </is>
      </c>
    </row>
    <row r="2">
      <c r="B2" s="2" t="inlineStr">
        <is>
          <t>Dec. 31, 2020</t>
        </is>
      </c>
    </row>
    <row r="3">
      <c r="A3" s="3" t="inlineStr">
        <is>
          <t>Quarterly Financial Information Disclosure [Abstract]</t>
        </is>
      </c>
    </row>
    <row r="4">
      <c r="A4" s="4" t="inlineStr">
        <is>
          <t>Supplementary financial Information-quarterly data (Unaudited)</t>
        </is>
      </c>
      <c r="B4" s="4" t="inlineStr">
        <is>
          <t>Supplementary Financial Information Quarterly Data (Unaudited) The following unaudited information shows selected items by quarter for the years 2020 and 2019: First Quarter Second Third Fourth (In thousands, except per share amounts) 2020 Operating revenues $ 1,197,373 $ 1,362,928 $ 1,587,289 $ 1,385,160 Operating expenses 1,140,303 1,224,674 1,383,578 1,239,270 Operating income 57,070 138,254 203,711 145,890 Income from continuing operations 25,539 99,842 153,015 112,131 Income (loss) from discontinued operations, net of tax (409) (139) 63 163 Net income 25,130 99,703 153,078 112,294 Earnings per share - basic: Income from continuing operations .13 .50 .76 .56 Discontinued operations, net of tax — — — — Earnings per share - basic .13 .50 .76 .56 Earnings per share - diluted: Income from continuing operations .13 .50 .76 .56 Discontinued operations, net of tax — — — — Earnings per share - diluted .13 .50 .76 .56 Weighted average common shares outstanding: Basic 200,440 200,522 200,522 200,522 Diluted 200,456 200,539 200,619 200,923 2019 Operating revenues $ 1,091,191 $ 1,303,573 $ 1,563,799 $ 1,378,213 Operating expenses 1,026,973 1,206,262 1,374,329 1,247,992 Operating income 64,218 97,311 189,470 130,221 Income from continuing operations 41,089 63,145 136,128 94,804 Income (loss) from discontinued operations, net of tax (163) (1,320) 1,509 261 Net income 40,926 61,825 137,637 95,065 Earnings per share - basic: Income from continuing operations .21 .32 .68 .47 Discontinued operations, net of tax — (.01) .01 — Earnings per share - basic .21 .31 .69 .47 Earnings per share - diluted: Income from continuing operations .21 .32 .68 .47 Discontinued operations, net of tax — (.01) .01 — Earnings per share - diluted .21 .31 .69 .47 Weighted average common shares outstanding: Basic 196,401 198,270 199,343 200,383 Diluted 196,414 198,287 199,383 200,478 Certain operations of the Company are highly seasonal and revenues from and certain expenses for such operations may fluctuate significantly among quarterly periods. Accordingly, quarterly financial information may not be indicative of results for a ful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Condensed Financial Information of Registrant</t>
        </is>
      </c>
      <c r="B4" s="4" t="inlineStr">
        <is>
          <t>Condensed Financial Information of Registrant (Unconsolidated) Condensed Statements of Income and Comprehensive Income Years ended December 31, 2020 2019 2018 (In thousands) Operating revenues $ — $ — $ 628,331 Operating expenses — — 540,125 Operating income — — 88,206 Other income — — 1,504 Interest expense — — 32,761 Income before income taxes — — 56,949 Income taxes — — (4,259) Equity in earnings of subsidiaries from continuing operations 390,527 335,166 208,177 Income from continuing operations 390,527 335,166 269,385 Equity in earnings (loss) of subsidiaries from discontinued operations (322) 287 2,933 Net income $ 390,205 $ 335,453 $ 272,318 Comprehensive income $ 384,229 $ 331,693 $ 279,269 The accompanying notes are an integral part of these condensed financial statements. Condensed Balance Sheets December 31, 2020 2019 (In thousands, except shares and per share amounts) Assets Current assets: Cash and cash equivalents $ 8,781 $ 12,326 Receivables, net 4,865 4,727 Accounts receivable from subsidiaries 50,539 49,943 Prepayments and other current assets 1,612 501 Total current assets 65,797 67,497 Noncurrent assets Investments 52,000 46,294 Investment in subsidiaries 3,069,956 2,842,068 Deferred income taxes 9,691 7,269 Operating lease right-of-use assets 56 153 Other 28,866 27,098 Total noncurrent assets 3,160,569 2,922,882 Total assets $ 3,226,366 $ 2,990,379 Liabilities and Stockholders' Equity Current liabilities: Accounts payable $ 2,135 $ 2,981 Accounts payable to subsidiaries 5,412 4,752 Taxes payable 4,056 1,253 Dividends payable 42,611 41,580 Accrued compensation 7,825 8,812 Operating lease liabilities due within one year 40 96 Other accrued liabilities 6,881 7,690 Total current liabilities 68,960 67,164 Noncurrent liabilities: Operating lease liabilities 16 56 Other 78,285 75,913 Total noncurrent liabilities 78,301 75,969 Commitments and contingencies Stockholders' equity: Common stock Authorized - 500,000,000 shares, $1.00 par value Shares issued - 201,061,198 at December 31, 2020 and 200,922,790 at December 31, 2019 201,061 200,923 Other paid-in capital 1,371,385 1,355,404 Retained earnings 1,558,363 1,336,647 Accumulated other comprehensive loss (48,078) (42,102) Treasury stock at cost - 538,921 shares (3,626) (3,626) Total stockholders' equity 3,079,105 2,847,246 Total liabilities and stockholders' equity $ 3,226,366 $ 2,990,379 The accompanying notes are an integral part of these condensed financial statements. Condensed Statements of Cash Flows Years ended December 31, 2020 2019 2018 (In thousands) Net cash provided by operating activities $ 226,642 $ 168,520 $ 294,379 Investing activities: Capital expenditures — — (242,692) Net proceeds from sale or disposition of property and other — — 5,032 Investments in and advances to subsidiaries (67,000) (120,000) (40,000) Advances from subsidiaries — 17,000 70,000 Investments (4) (236) (528) Net cash used in investing activities (67,004) (103,236) (208,188) Financing activities: Issuance of long-term debt — — 199,422 Repayment of long-term debt — — (125,961) Payments of stock issuance costs — — (10) Proceeds from issuance of common stock 3,385 106,848 — Dividends paid (166,405) (160,256) (154,573) Repurchase of common stock — — (1,920) Tax withholding on stock-based compensation (163) (1,821) (1,721) Net cash used in financing activities (163,183) (55,229) (84,763) Increase (decrease) in cash and cash equivalents (3,545) 10,055 1,428 Cash and cash equivalents - beginning of year 12,326 2,271 843 Cash and cash equivalents - end of year $ 8,781 $ 12,326 $ 2,271 The accompanying notes are an integral part of these condensed financial statements. Note 1 - Summary of Significant Accounting Policies Basis of presentation The condensed financial information reported in Schedule I is being presented to comply with Rule 12-04 of Regulation S-X. The information is unconsolidated and is presented for the parent company only, MDU Resources Group, Inc. (the Company) as of and for the years ended December 31, 2020 and 2019. Prior to the Holding Company Reorganization, the Company included Montana-Dakota and Great Plains, public utility divisions of the Company as of December 31, 2018. On January 2, 2019, the Company announced the completion of the Holding Company Reorganization, which resulted in Montana-Dakota and Great Plains becoming a subsidiary of the Company. Immediately after consummation, the Company had, on a consolidated basis, the same assets, businesses and operations as it had immediately prior to the reorganization. For more information on the reorganization, see Item 8 - Note 1. The prior periods have not been restated and reflect the condensed financial information of Montana-Dakota and Great Plains as of and for the year ended December 31, 2018. Due to the completion of the Holding Company Reorganization, the presentation of the year ended December 31, 2018, will vary from that of and for the years ended December 31, 2020 and 2019.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material cash inflows on the Condensed Statements of Cash Flows are primarily from the dividends and other payments received from its subsidiaries and the proceeds raised from the issuance of equity securities. The consolidated financial statements of MDU Resources Group, Inc. reflect certain businesses as discontinued operations. These statements should be read in conjunction with the consolidated financial statements and notes thereto of MDU Resources Group, Inc. Earnings per common share Please refer to the Consolidated Statements of Income of the registrant for earnings per common share. In addition, see Item 8 - Note 2 for information on the computation of earnings per common share. Note 2 - Debt At December 31, 2020, the Company had no long-term debt maturities. For more information on debt, see Item 8 - Note 9. Note 3 - Dividends The Company depends on earnings and dividends from its subsidiaries to pay dividends on common stock. Cash dividends paid to the Company by subsidiaries were $228.4 million, $177.1 million and $115.9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90205</v>
      </c>
      <c r="C3" s="5" t="n">
        <v>335453</v>
      </c>
      <c r="D3" s="5" t="n">
        <v>272318</v>
      </c>
    </row>
    <row r="4">
      <c r="A4" s="3" t="inlineStr">
        <is>
          <t>Other comprehensive income (loss):</t>
        </is>
      </c>
    </row>
    <row r="5">
      <c r="A5" s="4" t="inlineStr">
        <is>
          <t>Reclassification adjustment for loss on derivative instruments included in net income, tax</t>
        </is>
      </c>
      <c r="B5" s="6" t="n">
        <v>145</v>
      </c>
      <c r="C5" s="6" t="n">
        <v>-140</v>
      </c>
      <c r="D5" s="6" t="n">
        <v>429</v>
      </c>
    </row>
    <row r="6">
      <c r="A6" s="4" t="inlineStr">
        <is>
          <t>Reclassification adjustment for loss on derivative instruments included in net income, net of tax</t>
        </is>
      </c>
      <c r="B6" s="6" t="n">
        <v>446</v>
      </c>
      <c r="C6" s="6" t="n">
        <v>731</v>
      </c>
      <c r="D6" s="6" t="n">
        <v>162</v>
      </c>
    </row>
    <row r="7">
      <c r="A7" s="3" t="inlineStr">
        <is>
          <t>Postretirement liability adjustment:</t>
        </is>
      </c>
    </row>
    <row r="8">
      <c r="A8" s="4" t="inlineStr">
        <is>
          <t>Postretirement liability gains (losses) arising during the period, tax</t>
        </is>
      </c>
      <c r="B8" s="6" t="n">
        <v>-2606</v>
      </c>
      <c r="C8" s="6" t="n">
        <v>-2012</v>
      </c>
      <c r="D8" s="6" t="n">
        <v>1471</v>
      </c>
    </row>
    <row r="9">
      <c r="A9" s="4" t="inlineStr">
        <is>
          <t>Postretirment liability gains (losses) arising during the period, net of tax</t>
        </is>
      </c>
      <c r="B9" s="6" t="n">
        <v>-8395</v>
      </c>
      <c r="C9" s="6" t="n">
        <v>-6151</v>
      </c>
      <c r="D9" s="6" t="n">
        <v>4441</v>
      </c>
    </row>
    <row r="10">
      <c r="A10" s="4" t="inlineStr">
        <is>
          <t>Amortization of postretirement liability losses in net periodic benefit cost, tax</t>
        </is>
      </c>
      <c r="B10" s="6" t="n">
        <v>630</v>
      </c>
      <c r="C10" s="6" t="n">
        <v>476</v>
      </c>
      <c r="D10" s="6" t="n">
        <v>721</v>
      </c>
    </row>
    <row r="11">
      <c r="A11" s="4" t="inlineStr">
        <is>
          <t>Amortization of postretirement liability losses included in net periodic benefit cost, net of tax</t>
        </is>
      </c>
      <c r="B11" s="6" t="n">
        <v>1922</v>
      </c>
      <c r="C11" s="6" t="n">
        <v>1486</v>
      </c>
      <c r="D11" s="6" t="n">
        <v>2173</v>
      </c>
    </row>
    <row r="12">
      <c r="A12" s="4" t="inlineStr">
        <is>
          <t>Postretirement liability adjustment</t>
        </is>
      </c>
      <c r="B12" s="6" t="n">
        <v>-6473</v>
      </c>
      <c r="C12" s="6" t="n">
        <v>-4665</v>
      </c>
      <c r="D12" s="6" t="n">
        <v>6614</v>
      </c>
    </row>
    <row r="13">
      <c r="A13" s="3" t="inlineStr">
        <is>
          <t>Foreign currency translation adjustment:</t>
        </is>
      </c>
    </row>
    <row r="14">
      <c r="A14" s="4" t="inlineStr">
        <is>
          <t>Foreign currency translation adjustment recognized during the period, tax</t>
        </is>
      </c>
      <c r="B14" s="6" t="n">
        <v>0</v>
      </c>
      <c r="C14" s="6" t="n">
        <v>0</v>
      </c>
      <c r="D14" s="6" t="n">
        <v>-14</v>
      </c>
    </row>
    <row r="15">
      <c r="A15" s="4" t="inlineStr">
        <is>
          <t>Foreign currency translation adjustment recognized during the period, net of tax</t>
        </is>
      </c>
      <c r="B15" s="6" t="n">
        <v>0</v>
      </c>
      <c r="C15" s="6" t="n">
        <v>0</v>
      </c>
      <c r="D15" s="6" t="n">
        <v>-61</v>
      </c>
    </row>
    <row r="16">
      <c r="A16" s="4" t="inlineStr">
        <is>
          <t>Reclassification adjustment for foreign currency translation adjustment included in net income, tax</t>
        </is>
      </c>
      <c r="B16" s="6" t="n">
        <v>0</v>
      </c>
      <c r="C16" s="6" t="n">
        <v>0</v>
      </c>
      <c r="D16" s="6" t="n">
        <v>75</v>
      </c>
    </row>
    <row r="17">
      <c r="A17" s="4" t="inlineStr">
        <is>
          <t>Reclassification adjustment for foreign currency translation adjustment included in net income, net of tax</t>
        </is>
      </c>
      <c r="B17" s="6" t="n">
        <v>0</v>
      </c>
      <c r="C17" s="6" t="n">
        <v>0</v>
      </c>
      <c r="D17" s="6" t="n">
        <v>249</v>
      </c>
    </row>
    <row r="18">
      <c r="A18" s="4" t="inlineStr">
        <is>
          <t>Foreign currency translation adjustment</t>
        </is>
      </c>
      <c r="B18" s="6" t="n">
        <v>0</v>
      </c>
      <c r="C18" s="6" t="n">
        <v>0</v>
      </c>
      <c r="D18" s="6" t="n">
        <v>188</v>
      </c>
    </row>
    <row r="19">
      <c r="A19" s="3" t="inlineStr">
        <is>
          <t>Net unrealized gain (loss) on available-for-sale investments:</t>
        </is>
      </c>
    </row>
    <row r="20">
      <c r="A20" s="4" t="inlineStr">
        <is>
          <t>Net unrealized gain (loss) on available-for-sale investments arising during the period, tax</t>
        </is>
      </c>
      <c r="B20" s="6" t="n">
        <v>0</v>
      </c>
      <c r="C20" s="6" t="n">
        <v>35</v>
      </c>
      <c r="D20" s="6" t="n">
        <v>-38</v>
      </c>
    </row>
    <row r="21">
      <c r="A21" s="4" t="inlineStr">
        <is>
          <t>Net unrealized gain (loss) on available-for-sale investments arising during the period, net of tax</t>
        </is>
      </c>
      <c r="B21" s="6" t="n">
        <v>-1</v>
      </c>
      <c r="C21" s="6" t="n">
        <v>134</v>
      </c>
      <c r="D21" s="6" t="n">
        <v>-144</v>
      </c>
    </row>
    <row r="22">
      <c r="A22" s="4" t="inlineStr">
        <is>
          <t>Reclassification adjustment for loss on available-for-sale investments included in net income, tax</t>
        </is>
      </c>
      <c r="B22" s="6" t="n">
        <v>14</v>
      </c>
      <c r="C22" s="6" t="n">
        <v>10</v>
      </c>
      <c r="D22" s="6" t="n">
        <v>35</v>
      </c>
    </row>
    <row r="23">
      <c r="A23" s="4" t="inlineStr">
        <is>
          <t>Reclassification adjustment for loss on available-for-sale investments included in net income, net of tax</t>
        </is>
      </c>
      <c r="B23" s="6" t="n">
        <v>52</v>
      </c>
      <c r="C23" s="6" t="n">
        <v>40</v>
      </c>
      <c r="D23" s="6" t="n">
        <v>131</v>
      </c>
    </row>
    <row r="24">
      <c r="A24" s="4" t="inlineStr">
        <is>
          <t>Net unrealized gain (loss) on available-for-sale investments</t>
        </is>
      </c>
      <c r="B24" s="6" t="n">
        <v>51</v>
      </c>
      <c r="C24" s="6" t="n">
        <v>174</v>
      </c>
      <c r="D24" s="6" t="n">
        <v>-13</v>
      </c>
    </row>
    <row r="25">
      <c r="A25" s="4" t="inlineStr">
        <is>
          <t>Other comprehensive income (loss)</t>
        </is>
      </c>
      <c r="B25" s="6" t="n">
        <v>-5976</v>
      </c>
      <c r="C25" s="6" t="n">
        <v>-3760</v>
      </c>
      <c r="D25" s="6" t="n">
        <v>6951</v>
      </c>
    </row>
    <row r="26">
      <c r="A26" s="4" t="inlineStr">
        <is>
          <t>Comprehensive income attributable to common stockholders</t>
        </is>
      </c>
      <c r="B26" s="5" t="n">
        <v>384229</v>
      </c>
      <c r="C26" s="5" t="n">
        <v>331693</v>
      </c>
      <c r="D26" s="5" t="n">
        <v>2792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The abbreviations and acronyms used throughout are defined following the Notes to Consolidated Financial Statements. The consolidated financial statements of the Company include the accounts of the following businesses: electric, natural gas distribution, pipeline, construction materials and contracting, construction services and other. The electric and natural gas distribution businesses, as well as a portion of the pipeline business, are regulated. Construction materials and contracting, construction services and the other businesses, as well as a portion of the pipeline business, are non-regulated. For further descriptions of the Company's businesses, see Note 17. On January 2, 2019, the Company announced the completion of the Holding Company Reorganization, which resulted in Montana-Dakota becoming a subsidiary of the Company. The purpose of the reorganization was to make the public utility division into a subsidiary of the holding company, just as the other operating companies are wholly owned subsidiaries. In March 2020, the World Health Organization declared the outbreak of COVID-19 a pandemic, and the President of the United States declared the COVID-19 outbreak as a national emergency. Governmental restrictions and guidelines implemented to control the spread of COVID-19 reduced commercial and interpersonal activity throughout the Company's areas of operation. Most of the Company's products and services are considered essential and accordingly operations have been generally allowed to continue. The Company has experienced some inefficiency impacts, including operation suspensions and interruptions at some locations to carry out preventive measures or in response to instances of positive tests or quarantines. The Company has assessed the impacts of the COVID-19 pandemic on its results of operations for the twelve months ended December 31, 2020, and determined there were no material adverse impacts. In the first quarter of 2020, the Company recorded an out-of-period adjustment to correct the recognition of revenue on a construction contract, which was the result of an overstatement of operating revenue and receivables of $7.7 million and an understatement of operating expense and accounts payable of $1.2 million in the year ended December 31, 2019. This adjustment resulted in an after-tax reduction to net income of $6.7 million in the first quarter of 2020. The Company evaluated the impact of the out-of-period adjustment and concluded it was not material to any previously issued interim and annual consolidated financial statements and the adjustment was not material to the three months ended March 31, 2020, or the twelve months ended December 31, 2020. In the fourth quarter of 2020, the Company recorded an out-of-period adjustment to correct the recognition of net periodic benefit cost and other comprehensive income associated with the Company's benefit plans, which was the result of the previous overstatement of benefit plan expenses of $6.5 million, understatement of accumulated other comprehensive loss of $2.7 million and overstatement of regulatory liabilities of $3.8 million from 2006 through 2020. This adjustment resulted in an after-tax increase to net income of $4.4 million in the fourth quarter of 2020. The Company evaluated the impact of the out-of-period adjustment, individually and in the aggregate with the previously mentioned out-of-period adjustment, and concluded it was not material to any previously issued interim and annual consolidated financial statements and the adjustment was not material to the three and twelve months ended December 31, 2020. Effective January 1, 2020, the Company adopted the requirements of the ASU on the measurement of credit losses on certain financial instruments following a modified retrospective approach, as further discussed in Note 2. As such, results for reporting periods beginning on January 1, 2020, are presented under the new guidance, while prior period amounts are not adjusted and continue to be reported in accordance with historic accounting. The Company's adoption of this guidance did not have a material impact on its financial reporting. The assets and liabilities of the Company's discontinued operations have been classified as held for sale and are included in prepayments and other current assets, noncurrent assets - other and other accrued liabilities on the Consolidated Balance Sheets and are not material to the financial statements for any period presented.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Management has also evaluated the impact of events occurring after December 31, 2020, up to the date of issuance of these consolidated financial statements.</t>
        </is>
      </c>
    </row>
    <row r="5">
      <c r="A5" s="4" t="inlineStr">
        <is>
          <t>Consolidation, Policy</t>
        </is>
      </c>
      <c r="B5" s="4" t="inlineStr">
        <is>
          <t>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7. The statements also include the Company's ownership interests in the assets, liabilities and expenses of jointly owned electric transmission and generating facilities. See Note 19 for additional information.</t>
        </is>
      </c>
    </row>
    <row r="6">
      <c r="A6" s="4" t="inlineStr">
        <is>
          <t>Use of estimates</t>
        </is>
      </c>
      <c r="B6"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New accounting standards</t>
        </is>
      </c>
      <c r="B4" s="4" t="inlineStr">
        <is>
          <t>New accounting standards 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has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Receivables and allowance for expected credit losses within this note for additional information on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and determined it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d disclosures that are no longer considered cost beneficial, clarifies the specific requirements of disclosures and added disclosure requirements identified as relevant. The guidance added, among other things, the requirement to include an explanation for significant gains and losses related to changes in benefit obligations for the period. The guidance removed,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as effective for the Company on January 1, 2021, and must be applied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d exceptions on intraperiod tax allocations and reporting and provided simplification on accounting for franchise taxes, tax basis goodwill and tax law changes. The Company adopted the guidance on January 1, 2021, and determined it did not have a material impact on its results of operations, financial position, cash flows and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new reference rates,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row r="5">
      <c r="A5" s="4" t="inlineStr">
        <is>
          <t>Cash and cash equivalents</t>
        </is>
      </c>
      <c r="B5" s="4" t="inlineStr">
        <is>
          <t>Cash and cash equivalents The Company considers all highly liquid investments purchased with an original maturity of three months or less to be cash equivalents.</t>
        </is>
      </c>
    </row>
    <row r="6">
      <c r="A6" s="4" t="inlineStr">
        <is>
          <t>Revenue recognition</t>
        </is>
      </c>
      <c r="B6"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gathering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20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t>
        </is>
      </c>
    </row>
    <row r="7">
      <c r="A7" s="4" t="inlineStr">
        <is>
          <t>Legal costs</t>
        </is>
      </c>
      <c r="B7" s="4" t="inlineStr">
        <is>
          <t>The Company expenses external legal fees as they are incurred.</t>
        </is>
      </c>
    </row>
    <row r="8">
      <c r="A8" s="4" t="inlineStr">
        <is>
          <t>Business combinations policy</t>
        </is>
      </c>
      <c r="B8" s="4" t="inlineStr">
        <is>
          <t>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t>
        </is>
      </c>
    </row>
    <row r="9">
      <c r="A9" s="4" t="inlineStr">
        <is>
          <t>Accounts receivable and allowance for doubtful accounts</t>
        </is>
      </c>
      <c r="B9" s="4" t="inlineStr">
        <is>
          <t>Receivable consists primarily of trade receivables from the sale of goods and services, which are recorded at the invoiced amount, and contract assets, net of expected credit losses. For more information on contract assets, see Note 3. The Company's trade receivables are all due in 12 months or less.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is>
      </c>
    </row>
    <row r="10">
      <c r="A10" s="4" t="inlineStr">
        <is>
          <t>Inventories and natural gas in storage</t>
        </is>
      </c>
      <c r="B10"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row r="11">
      <c r="A11" s="4" t="inlineStr">
        <is>
          <t>Property, Plant and Equipment, Policy</t>
        </is>
      </c>
      <c r="B11" s="4" t="inlineStr">
        <is>
          <t>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t>
        </is>
      </c>
    </row>
    <row r="12">
      <c r="A12" s="4" t="inlineStr">
        <is>
          <t>Impairment or Disposal of Long-Lived Assets, Including Intangible Assets, Policy</t>
        </is>
      </c>
      <c r="B12" s="4" t="inlineStr">
        <is>
          <t>The Company reviews the carrying values of its long-lived assets, excluding goodwill,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is>
      </c>
    </row>
    <row r="13">
      <c r="A13" s="4" t="inlineStr">
        <is>
          <t>Regulatory assets and liabilities</t>
        </is>
      </c>
      <c r="B13" s="4" t="inlineStr">
        <is>
          <t>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t>
        </is>
      </c>
    </row>
    <row r="14">
      <c r="A14" s="4" t="inlineStr">
        <is>
          <t>Natural gas costs recoverable or refundable through rate adjustments</t>
        </is>
      </c>
      <c r="B14" s="4" t="inlineStr">
        <is>
          <t>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t>
        </is>
      </c>
    </row>
    <row r="15">
      <c r="A15" s="4" t="inlineStr">
        <is>
          <t>Goodwill</t>
        </is>
      </c>
      <c r="B15" s="4" t="inlineStr">
        <is>
          <t>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t>
        </is>
      </c>
    </row>
    <row r="16">
      <c r="A16" s="4" t="inlineStr">
        <is>
          <t>Investment, Policy</t>
        </is>
      </c>
      <c r="B16" s="4" t="inlineStr">
        <is>
          <t>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8 and 18</t>
        </is>
      </c>
    </row>
    <row r="17">
      <c r="A17" s="4" t="inlineStr">
        <is>
          <t>Derivatives, Methods of Accounting, Derivatives Not Designated or Qualifying as Hedges</t>
        </is>
      </c>
      <c r="B17" s="4" t="inlineStr">
        <is>
          <t>The Company enters into commodity price derivative contracts in order to minimize the price volatility associated with natural gas costs at its natural gas distribution segment. These derivatives are not designated as hedging instruments and are recorded in the Consolidated Balance Sheets at fair value, as discussed in Note 8. Changes in the fair value of these derivatives along with any contract settlements are recorded each period in regulatory assets or liabilities in accordance with regulatory accounting. The Company does not enter into any derivatives for trading or other speculative purposes.</t>
        </is>
      </c>
    </row>
    <row r="18">
      <c r="A18" s="4" t="inlineStr">
        <is>
          <t>Leases</t>
        </is>
      </c>
      <c r="B18" s="4" t="inlineStr">
        <is>
          <t>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19">
      <c r="A19" s="4" t="inlineStr">
        <is>
          <t>Asset retirement obligation</t>
        </is>
      </c>
      <c r="B19" s="4" t="inlineStr">
        <is>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is>
      </c>
    </row>
    <row r="20">
      <c r="A20" s="4" t="inlineStr">
        <is>
          <t>Stock-based compensation</t>
        </is>
      </c>
      <c r="B20" s="4" t="inlineStr">
        <is>
          <t>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is>
      </c>
    </row>
    <row r="21">
      <c r="A21" s="4" t="inlineStr">
        <is>
          <t>Earnings (loss) per common share</t>
        </is>
      </c>
      <c r="B21" s="4" t="inlineStr">
        <is>
          <t>Basic earnings per share were computed by dividing net income by the weighted average number of shares of common stock outstanding during the year. Diluted earnings per share were computed by dividing net income by the total of the weighted average number of shares of common stock outstanding during the year, plus the effect of nonvested performance share awards and restricted stock units.</t>
        </is>
      </c>
    </row>
    <row r="22">
      <c r="A22" s="4" t="inlineStr">
        <is>
          <t>Income Tax, Policy</t>
        </is>
      </c>
      <c r="B22" s="4" t="inlineStr">
        <is>
          <t>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is>
      </c>
    </row>
    <row r="23">
      <c r="A23" s="4" t="inlineStr">
        <is>
          <t>Income tax uncertainties</t>
        </is>
      </c>
      <c r="B23" s="4" t="inlineStr">
        <is>
          <t>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than-not recognition threshold, the Company recognizes the largest amount of the tax benefit that is more than 50 percent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t>
        </is>
      </c>
    </row>
    <row r="24">
      <c r="A24" s="4" t="inlineStr">
        <is>
          <t>Variable interest entities</t>
        </is>
      </c>
      <c r="B24" s="4" t="inlineStr">
        <is>
          <t>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gathering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20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Policies)</t>
        </is>
      </c>
      <c r="B1" s="2" t="inlineStr">
        <is>
          <t>12 Months Ended</t>
        </is>
      </c>
    </row>
    <row r="2">
      <c r="B2" s="2" t="inlineStr">
        <is>
          <t>Dec. 31, 2020</t>
        </is>
      </c>
    </row>
    <row r="3">
      <c r="A3" s="3" t="inlineStr">
        <is>
          <t>Equity [Abstract]</t>
        </is>
      </c>
    </row>
    <row r="4">
      <c r="A4" s="4" t="inlineStr">
        <is>
          <t>Accumulated other comprehensive income (loss) (Policy)</t>
        </is>
      </c>
      <c r="B4" s="4" t="inlineStr">
        <is>
          <t>The Company's accumulated other comprehensive income (loss) is comprised of losses on derivative instruments qualifying as hedges, postretirement liability adjustments and gain (loss) on available-for-sale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12 Months Ended</t>
        </is>
      </c>
    </row>
    <row r="2">
      <c r="B2" s="2" t="inlineStr">
        <is>
          <t>Dec. 31, 2020</t>
        </is>
      </c>
    </row>
    <row r="3">
      <c r="A3" s="3" t="inlineStr">
        <is>
          <t>Segment Reporting [Abstract]</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0</t>
        </is>
      </c>
    </row>
    <row r="3">
      <c r="A3" s="3" t="inlineStr">
        <is>
          <t>Commitments and Contingencies Disclosure [Abstract]</t>
        </is>
      </c>
    </row>
    <row r="4">
      <c r="A4" s="4" t="inlineStr">
        <is>
          <t>Commitments and Contingencies, Policy</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Financing Receivable, Allowance for Credit Loss</t>
        </is>
      </c>
      <c r="B4" s="4" t="inlineStr">
        <is>
          <t xml:space="preserve">Details of the Company's expected credit losses were as follows: Electric Natural gas Pipeline Construction Construction Total (In thousands) At January 1, 2020 $ 328 $ 1,056 $ — $ 5,357 $ 1,756 $ 8,497 Current expected credit loss provision 1,517 3,187 2 1,447 4,832 10,985 Less write-offs charged against the allowance 1,289 2,511 — 640 866 5,306 Credit loss recoveries collected 343 839 — — — 1,182 At December 31, 2020 $ 899 $ 2,571 $ 2 $ 6,164 $ 5,722 $ 15,358 </t>
        </is>
      </c>
    </row>
    <row r="5">
      <c r="A5" s="4" t="inlineStr">
        <is>
          <t>Contract receivable retainage</t>
        </is>
      </c>
      <c r="B5" s="4" t="inlineStr">
        <is>
          <t>Amounts representing balances billed but not paid by customers under retainage provisions in contracts at December 31 were as follows: 2020 2019 (In thousands) Short-term retainage* $ 100,054 $ 75,590 Long-term retainage** 2,761 14,228 Total retainage $ 102,815 $ 89,818 * Expected to be paid within 12 months or less and included in receivables, net. ** Included in noncurrent assets - other.</t>
        </is>
      </c>
    </row>
    <row r="6">
      <c r="A6" s="4" t="inlineStr">
        <is>
          <t>Inventories</t>
        </is>
      </c>
      <c r="B6" s="4" t="inlineStr">
        <is>
          <t xml:space="preserve">Inventories at December 31 consisted of: 2020 2019 (In thousands) Aggregates held for resale $ 175,782 $ 147,723 Asphalt oil 28,238 41,912 Materials and supplies 25,142 22,512 Merchandise for resale 21,087 22,232 Natural gas in storage (current) 21,919 22,058 Other 18,999 21,970 Total $ 291,167 $ 278,407 </t>
        </is>
      </c>
    </row>
    <row r="7">
      <c r="A7" s="4" t="inlineStr">
        <is>
          <t>AFUDC and interest capitailized</t>
        </is>
      </c>
      <c r="B7" s="4" t="inlineStr">
        <is>
          <t xml:space="preserve">The amount of AFUDC for the years ended December 31 was as follows: 2020 2019 2018 (In thousands) AFUDC - borrowed $ 2,640 $ 2,807 $ 2,290 AFUDC - equity $ 1,270 $ 698 $ 1,897 </t>
        </is>
      </c>
    </row>
    <row r="8">
      <c r="A8" s="4" t="inlineStr">
        <is>
          <t>Schedule of earnings per share reconciliation</t>
        </is>
      </c>
      <c r="B8" s="4" t="inlineStr">
        <is>
          <t xml:space="preserve">A reconciliation of the weighted average common shares outstanding used in the basic and diluted earnings per share calculation was as follows: 2020 2019 2018 (In thousands) Weighted average common shares outstanding - basic 200,502 198,612 195,720 Effect of dilutive performance share awards 69 14 430 Weighted average common shares outstanding - diluted 200,571 198,626 196,150 Shares excluded from the calculation of diluted earnings per share 164 164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0 Electric Natural gas distribution Pipeline Construction materials and contracting Construction services Other Total (In thousands) Residential utility sales $ 122,663 $ 476,388 $ — $ — $ — $ — $ 599,051 Commercial utility sales 131,477 277,873 — — — — 409,350 Industrial utility sales 36,744 26,243 — — — — 62,987 Other utility sales 6,634 — — — — — 6,634 Natural gas transportation — 45,546 111,686 — — — 157,232 Natural gas gathering — — 4,865 — — — 4,865 Natural gas storage — — 14,918 — — — 14,918 Contracting services — — — 1,069,665 — — 1,069,665 Construction materials — — — 1,659,152 — — 1,659,152 Intrasegment eliminations — — — (550,815) — — (550,815) Inside specialty contracting — — — — 1,397,124 — 1,397,124 Outside specialty contracting — — — — 649,486 — 649,486 Other 32,452 10,753 12,216 — 1,541 11,903 68,865 Intersegment eliminations (491) (534) (58,531) (417) (5,038) (11,958) (76,969) Revenues from contracts with customers 329,479 836,269 85,154 2,177,585 2,043,113 (55) 5,471,545 Revenues out of scope 2,059 11,382 192 — 47,572 — 61,205 Total external operating revenues $ 331,538 $ 847,651 $ 85,346 $ 2,177,585 $ 2,090,685 $ (55) $ 5,532,750 Year ended December 31, 2019 Electric Natural gas distribution Pipeline Construction materials and contracting Construction services Other Total (In thousands) Residential utility sales $ 125,369 $ 483,452 $ — $ — $ — $ — $ 608,821 Commercial utility sales 141,596 296,835 — — — — 438,431 Industrial utility sales 37,765 26,895 — — — — 64,660 Other utility sales 7,408 — — — — — 7,408 Natural gas transportation — 45,449 101,665 — — — 147,114 Natural gas gathering — — 9,164 — — — 9,164 Natural gas storage — — 11,708 — — — 11,708 Contracting services — — — 1,088,633 — — 1,088,633 Construction materials — — — 1,627,833 — — 1,627,833 Intrasegment eliminations — — — (525,749) — — (525,749) Inside specialty contracting — — — — 1,266,196 — 1,266,196 Outside specialty contracting — — — — 531,882 — 531,882 Other 35,574 12,726 17,687 — 131 16,551 82,669 Intersegment eliminations — — (56,252) (1,066) (3,370) (16,461) (77,149) Revenues from contracts with customers 347,712 865,357 83,972 2,189,651 1,794,839 90 5,281,621 Revenues out of scope 4,013 (135) 220 — 51,057 — 55,155 Total external operating revenues $ 351,725 $ 865,222 $ 84,192 $ 2,189,651 $ 1,845,896 $ 90 $ 5,336,776 Year ended December 31, 2018 Electric Natural gas distribution Pipeline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465,969) Inside specialty contracting — — — — 926,875 — 926,875 Outside specialty contracting — — — — 392,544 — 392,544 Other 31,568 14,579 18,865 — 525 11,259 76,796 Intersegment eliminations — — (50,905) (669) (1,681) (11,052) (64,307) Revenues from contracts with customers 331,190 817,095 77,821 1,925,185 1,318,263 207 4,469,761 Revenues out of scope 3,933 6,152 197 — 51,509 — 61,791 Total external operating revenues $ 335,123 $ 823,247 $ 78,018 $ 1,925,185 $ 1,369,772 $ 207 $ 4,531,552 </t>
        </is>
      </c>
    </row>
    <row r="5">
      <c r="A5" s="4" t="inlineStr">
        <is>
          <t>Contract balances</t>
        </is>
      </c>
      <c r="B5" s="4" t="inlineStr">
        <is>
          <t>The changes in contract assets and liabilities were as follows: December 31, 2020 December 31, 2019 Change Location on Consolidated Balance Sheets (In thousands) Contract assets $ 104,345 $ 109,078 $ (4,733) Receivables, net Contract liabilities - current (158,603) (142,768) (15,835) Accounts payable Contract liabilities - noncurrent (52) (19) (33) Noncurrent liabilities - other Net contract liabilities $ (54,310) $ (33,709) $ (20,601) December 31, 2019 December 31, 2018 Change Location on Consolidated Balance Sheets (In thousands) Contract assets $ 109,078 $ 104,239 $ 4,839 Receivables, net Contract liabilities - current (142,768) (93,901) (48,867) Accounts payable Contract liabilities - noncurrent (19) (135) 116 Noncurrent liabilities - other Net contract assets (liabilities) $ (33,709) $ 10,203 $ (43,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t December 31 was as follows: 2020 2019 Weighted (Dollars in thousands, where applicable) Regulated: Electric: Generation $ 1,133,390 $ 1,139,059 48 Distribution 464,442 443,780 46 Transmission 524,155 445,485 64 Construction in progress 61,766 66,664 — Other 139,650 132,157 14 Natural gas distribution: Distribution 2,302,121 2,133,249 47 Transmission 104,695 104,401 51 Storage 33,014 31,484 24 General 198,211 191,446 14 Construction in progress 16,836 39,506 — Other 213,976 188,037 16 Pipeline: Transmission 665,567 636,796 46 Gathering — 35,661 — Storage 52,632 50,001 53 Construction in progress 46,690 22,597 — Other 49,640 48,340 17 Non-regulated: Pipeline: Gathering — 31,148 — Construction in progress 4 154 — Other 7,164 9,518 11 Construction materials and contracting: Land 132,948 127,729 — Buildings and improvements 130,417 122,064 21 Machinery, vehicles and equipment 1,284,604 1,180,343 12 Construction in progress 23,803 25,018 — Aggregate reserves 456,704 455,408 ** Construction services: Land 7,218 7,146 — Buildings and improvements 41,674 31,735 25 Machinery, vehicles and equipment 163,080 156,537 7 Other 8,824 17,952 4 Other: Land 2,648 2,648 — Other 34,897 32,565 12 Less accumulated depreciation, depletion and amortization 3,133,831 2,991,486 Net property, plant and equipment $ 5,166,939 $ 4,917,142 * Depleted on the units-of-production method based on recoverable aggregate reser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t>
        </is>
      </c>
      <c r="B4" s="4" t="inlineStr">
        <is>
          <t>The following table summarizes the individual components of unamortized regulatory assets and liabilities as of December 31: Estimated Recovery or Refund Period * 2020 2019 (In thousands) Regulatory assets: Current: Natural gas costs recoverable through rate adjustments Up to 1 year $ 42,481 $ 42,823 Cost recovery mechanisms Up to 1 year 10,645 6,288 Conservation programs Up to 1 year 7,117 6,963 Other Up to 1 year 8,284 7,539 68,527 63,613 Noncurrent: Pension and postretirement benefits ** 155,942 157,069 Plant costs/asset retirement obligations Over plant lives 71,740 66,000 Plant to be retired - 65,919 32,931 Manufactured gas plant sites remediation - 26,429 15,126 Natural gas costs recoverable through rate adjustments Up to 2 years 21,539 46,381 Cost recovery mechanisms Up to 10 years 16,245 13,108 Taxes recoverable from customers Over plant lives 10,785 11,486 Long-term debt refinancing costs Up to 40 years 4,426 4,286 Other Up to 18 years 6,356 7,397 379,381 353,784 Total regulatory assets $ 447,908 $ 417,397 Regulatory liabilities: Current: Natural gas costs refundable through rate adjustments Up to 1 year $ 18,565 $ 23,825 Electric fuel and purchased power deferral Up to 1 year 3,667 5,824 Taxes refundable to customers Up to 1 year 3,557 3,472 Other Up to 1 year 5,661 9,814 31,450 42,935 Noncurrent: Taxes refundable to customers Over plant lives 227,850 246,034 Plant removal and decommissioning costs Over plant lives 167,171 173,722 Pension and postretirement benefits ** 16,989 18,065 Other Up to 21 years 16,065 9,549 428,075 447,370 Total regulatory liabilities $ 459,525 $ 490,305 Net regulatory position $ (11,617) $ (72,908) * Estimated recovery or refund period for amounts currently being recovered or refunded in rates to customers. ** Recovered as expense is incurred or cash contributions are made.</t>
        </is>
      </c>
    </row>
    <row r="5">
      <c r="A5" s="4" t="inlineStr">
        <is>
          <t>Regulatory liabilities</t>
        </is>
      </c>
      <c r="B5" s="4" t="inlineStr">
        <is>
          <t>The following table summarizes the individual components of unamortized regulatory assets and liabilities as of December 31: Estimated Recovery or Refund Period * 2020 2019 (In thousands) Regulatory assets: Current: Natural gas costs recoverable through rate adjustments Up to 1 year $ 42,481 $ 42,823 Cost recovery mechanisms Up to 1 year 10,645 6,288 Conservation programs Up to 1 year 7,117 6,963 Other Up to 1 year 8,284 7,539 68,527 63,613 Noncurrent: Pension and postretirement benefits ** 155,942 157,069 Plant costs/asset retirement obligations Over plant lives 71,740 66,000 Plant to be retired - 65,919 32,931 Manufactured gas plant sites remediation - 26,429 15,126 Natural gas costs recoverable through rate adjustments Up to 2 years 21,539 46,381 Cost recovery mechanisms Up to 10 years 16,245 13,108 Taxes recoverable from customers Over plant lives 10,785 11,486 Long-term debt refinancing costs Up to 40 years 4,426 4,286 Other Up to 18 years 6,356 7,397 379,381 353,784 Total regulatory assets $ 447,908 $ 417,397 Regulatory liabilities: Current: Natural gas costs refundable through rate adjustments Up to 1 year $ 18,565 $ 23,825 Electric fuel and purchased power deferral Up to 1 year 3,667 5,824 Taxes refundable to customers Up to 1 year 3,557 3,472 Other Up to 1 year 5,661 9,814 31,450 42,935 Noncurrent: Taxes refundable to customers Over plant lives 227,850 246,034 Plant removal and decommissioning costs Over plant lives 167,171 173,722 Pension and postretirement benefits ** 16,989 18,065 Other Up to 21 years 16,065 9,549 428,075 447,370 Total regulatory liabilities $ 459,525 $ 490,305 Net regulatory position $ (11,617) $ (72,908)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547</v>
      </c>
      <c r="C3" s="5" t="n">
        <v>66459</v>
      </c>
    </row>
    <row r="4">
      <c r="A4" s="4" t="inlineStr">
        <is>
          <t>Receivables, net</t>
        </is>
      </c>
      <c r="B4" s="6" t="n">
        <v>873986</v>
      </c>
      <c r="C4" s="6" t="n">
        <v>836605</v>
      </c>
    </row>
    <row r="5">
      <c r="A5" s="4" t="inlineStr">
        <is>
          <t>Inventories</t>
        </is>
      </c>
      <c r="B5" s="6" t="n">
        <v>291167</v>
      </c>
      <c r="C5" s="6" t="n">
        <v>278407</v>
      </c>
    </row>
    <row r="6">
      <c r="A6" s="4" t="inlineStr">
        <is>
          <t>Current regulatory assets</t>
        </is>
      </c>
      <c r="B6" s="6" t="n">
        <v>68527</v>
      </c>
      <c r="C6" s="6" t="n">
        <v>63613</v>
      </c>
    </row>
    <row r="7">
      <c r="A7" s="4" t="inlineStr">
        <is>
          <t>Prepayments and other current assets</t>
        </is>
      </c>
      <c r="B7" s="6" t="n">
        <v>44120</v>
      </c>
      <c r="C7" s="6" t="n">
        <v>52617</v>
      </c>
    </row>
    <row r="8">
      <c r="A8" s="4" t="inlineStr">
        <is>
          <t>Total current assets</t>
        </is>
      </c>
      <c r="B8" s="6" t="n">
        <v>1337347</v>
      </c>
      <c r="C8" s="6" t="n">
        <v>1297701</v>
      </c>
    </row>
    <row r="9">
      <c r="A9" s="3" t="inlineStr">
        <is>
          <t>Noncurrent assets:</t>
        </is>
      </c>
    </row>
    <row r="10">
      <c r="A10" s="4" t="inlineStr">
        <is>
          <t>Property, plant and equipment</t>
        </is>
      </c>
      <c r="B10" s="6" t="n">
        <v>8300770</v>
      </c>
      <c r="C10" s="6" t="n">
        <v>7908628</v>
      </c>
    </row>
    <row r="11">
      <c r="A11" s="4" t="inlineStr">
        <is>
          <t>Less accumulated depreciation, depletion and amortization</t>
        </is>
      </c>
      <c r="B11" s="6" t="n">
        <v>3133831</v>
      </c>
      <c r="C11" s="6" t="n">
        <v>2991486</v>
      </c>
    </row>
    <row r="12">
      <c r="A12" s="4" t="inlineStr">
        <is>
          <t>Net property, plant and equipment</t>
        </is>
      </c>
      <c r="B12" s="6" t="n">
        <v>5166939</v>
      </c>
      <c r="C12" s="6" t="n">
        <v>4917142</v>
      </c>
    </row>
    <row r="13">
      <c r="A13" s="4" t="inlineStr">
        <is>
          <t>Goodwill</t>
        </is>
      </c>
      <c r="B13" s="6" t="n">
        <v>714963</v>
      </c>
      <c r="C13" s="6" t="n">
        <v>681358</v>
      </c>
    </row>
    <row r="14">
      <c r="A14" s="4" t="inlineStr">
        <is>
          <t>Other intangible assets, net</t>
        </is>
      </c>
      <c r="B14" s="6" t="n">
        <v>25496</v>
      </c>
      <c r="C14" s="6" t="n">
        <v>15246</v>
      </c>
    </row>
    <row r="15">
      <c r="A15" s="4" t="inlineStr">
        <is>
          <t>Regulatory assets</t>
        </is>
      </c>
      <c r="B15" s="6" t="n">
        <v>379381</v>
      </c>
      <c r="C15" s="6" t="n">
        <v>353784</v>
      </c>
    </row>
    <row r="16">
      <c r="A16" s="4" t="inlineStr">
        <is>
          <t>Investments</t>
        </is>
      </c>
      <c r="B16" s="6" t="n">
        <v>165022</v>
      </c>
      <c r="C16" s="6" t="n">
        <v>148656</v>
      </c>
    </row>
    <row r="17">
      <c r="A17" s="4" t="inlineStr">
        <is>
          <t>Operating lease right-of-use assets</t>
        </is>
      </c>
      <c r="B17" s="6" t="n">
        <v>120113</v>
      </c>
      <c r="C17" s="6" t="n">
        <v>115323</v>
      </c>
    </row>
    <row r="18">
      <c r="A18" s="4" t="inlineStr">
        <is>
          <t>Other</t>
        </is>
      </c>
      <c r="B18" s="6" t="n">
        <v>144111</v>
      </c>
      <c r="C18" s="6" t="n">
        <v>153849</v>
      </c>
    </row>
    <row r="19">
      <c r="A19" s="4" t="inlineStr">
        <is>
          <t>Total noncurrent assets</t>
        </is>
      </c>
      <c r="B19" s="6" t="n">
        <v>6716025</v>
      </c>
      <c r="C19" s="6" t="n">
        <v>6385358</v>
      </c>
    </row>
    <row r="20">
      <c r="A20" s="4" t="inlineStr">
        <is>
          <t>Total assets</t>
        </is>
      </c>
      <c r="B20" s="6" t="n">
        <v>8053372</v>
      </c>
      <c r="C20" s="6" t="n">
        <v>7683059</v>
      </c>
    </row>
    <row r="21">
      <c r="A21" s="3" t="inlineStr">
        <is>
          <t>Current liabilities:</t>
        </is>
      </c>
    </row>
    <row r="22">
      <c r="A22" s="4" t="inlineStr">
        <is>
          <t>Short-term borrowings</t>
        </is>
      </c>
      <c r="B22" s="6" t="n">
        <v>50000</v>
      </c>
      <c r="C22" s="6" t="n">
        <v>0</v>
      </c>
    </row>
    <row r="23">
      <c r="A23" s="4" t="inlineStr">
        <is>
          <t>Long-term debt due within one year</t>
        </is>
      </c>
      <c r="B23" s="6" t="n">
        <v>1555</v>
      </c>
      <c r="C23" s="6" t="n">
        <v>16540</v>
      </c>
    </row>
    <row r="24">
      <c r="A24" s="4" t="inlineStr">
        <is>
          <t>Accounts payable</t>
        </is>
      </c>
      <c r="B24" s="6" t="n">
        <v>426264</v>
      </c>
      <c r="C24" s="6" t="n">
        <v>403391</v>
      </c>
    </row>
    <row r="25">
      <c r="A25" s="4" t="inlineStr">
        <is>
          <t>Taxes payable</t>
        </is>
      </c>
      <c r="B25" s="6" t="n">
        <v>88844</v>
      </c>
      <c r="C25" s="6" t="n">
        <v>48970</v>
      </c>
    </row>
    <row r="26">
      <c r="A26" s="4" t="inlineStr">
        <is>
          <t>Dividends payable</t>
        </is>
      </c>
      <c r="B26" s="6" t="n">
        <v>42611</v>
      </c>
      <c r="C26" s="6" t="n">
        <v>41580</v>
      </c>
    </row>
    <row r="27">
      <c r="A27" s="4" t="inlineStr">
        <is>
          <t>Accrued compensation</t>
        </is>
      </c>
      <c r="B27" s="6" t="n">
        <v>90629</v>
      </c>
      <c r="C27" s="6" t="n">
        <v>99269</v>
      </c>
    </row>
    <row r="28">
      <c r="A28" s="4" t="inlineStr">
        <is>
          <t>Regulatory liabilities due within one year</t>
        </is>
      </c>
      <c r="B28" s="6" t="n">
        <v>31450</v>
      </c>
      <c r="C28" s="6" t="n">
        <v>42935</v>
      </c>
    </row>
    <row r="29">
      <c r="A29" s="4" t="inlineStr">
        <is>
          <t>Operating lease liabilities due within one year</t>
        </is>
      </c>
      <c r="B29" s="6" t="n">
        <v>33655</v>
      </c>
      <c r="C29" s="6" t="n">
        <v>31664</v>
      </c>
    </row>
    <row r="30">
      <c r="A30" s="4" t="inlineStr">
        <is>
          <t>Other accrued liabilities</t>
        </is>
      </c>
      <c r="B30" s="6" t="n">
        <v>198514</v>
      </c>
      <c r="C30" s="6" t="n">
        <v>182078</v>
      </c>
    </row>
    <row r="31">
      <c r="A31" s="4" t="inlineStr">
        <is>
          <t>Total current liabilities</t>
        </is>
      </c>
      <c r="B31" s="6" t="n">
        <v>963522</v>
      </c>
      <c r="C31" s="6" t="n">
        <v>866427</v>
      </c>
    </row>
    <row r="32">
      <c r="A32" s="3" t="inlineStr">
        <is>
          <t>Noncurrent liabilities:</t>
        </is>
      </c>
    </row>
    <row r="33">
      <c r="A33" s="4" t="inlineStr">
        <is>
          <t>Long-term debt</t>
        </is>
      </c>
      <c r="B33" s="6" t="n">
        <v>2211575</v>
      </c>
      <c r="C33" s="6" t="n">
        <v>2226567</v>
      </c>
    </row>
    <row r="34">
      <c r="A34" s="4" t="inlineStr">
        <is>
          <t>Deferred income taxes</t>
        </is>
      </c>
      <c r="B34" s="6" t="n">
        <v>516098</v>
      </c>
      <c r="C34" s="6" t="n">
        <v>506583</v>
      </c>
    </row>
    <row r="35">
      <c r="A35" s="4" t="inlineStr">
        <is>
          <t>Regulatory liabilities</t>
        </is>
      </c>
      <c r="B35" s="6" t="n">
        <v>428075</v>
      </c>
      <c r="C35" s="6" t="n">
        <v>447370</v>
      </c>
    </row>
    <row r="36">
      <c r="A36" s="4" t="inlineStr">
        <is>
          <t>Asset retirement obligations</t>
        </is>
      </c>
      <c r="B36" s="6" t="n">
        <v>440356</v>
      </c>
      <c r="C36" s="6" t="n">
        <v>413298</v>
      </c>
    </row>
    <row r="37">
      <c r="A37" s="4" t="inlineStr">
        <is>
          <t>Operating lease liabilities</t>
        </is>
      </c>
      <c r="B37" s="6" t="n">
        <v>86868</v>
      </c>
      <c r="C37" s="6" t="n">
        <v>83742</v>
      </c>
    </row>
    <row r="38">
      <c r="A38" s="4" t="inlineStr">
        <is>
          <t>Other</t>
        </is>
      </c>
      <c r="B38" s="6" t="n">
        <v>327773</v>
      </c>
      <c r="C38" s="6" t="n">
        <v>291826</v>
      </c>
    </row>
    <row r="39">
      <c r="A39" s="4" t="inlineStr">
        <is>
          <t>Total noncurrent liabilities</t>
        </is>
      </c>
      <c r="B39" s="6" t="n">
        <v>4010745</v>
      </c>
      <c r="C39" s="6" t="n">
        <v>3969386</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t>
        </is>
      </c>
      <c r="B42" s="6" t="n">
        <v>201061</v>
      </c>
      <c r="C42" s="6" t="n">
        <v>200923</v>
      </c>
    </row>
    <row r="43">
      <c r="A43" s="4" t="inlineStr">
        <is>
          <t>Other paid-in capital</t>
        </is>
      </c>
      <c r="B43" s="6" t="n">
        <v>1371385</v>
      </c>
      <c r="C43" s="6" t="n">
        <v>1355404</v>
      </c>
    </row>
    <row r="44">
      <c r="A44" s="4" t="inlineStr">
        <is>
          <t>Retained earnings</t>
        </is>
      </c>
      <c r="B44" s="6" t="n">
        <v>1558363</v>
      </c>
      <c r="C44" s="6" t="n">
        <v>1336647</v>
      </c>
    </row>
    <row r="45">
      <c r="A45" s="4" t="inlineStr">
        <is>
          <t>Accumulated other comprehensive loss</t>
        </is>
      </c>
      <c r="B45" s="6" t="n">
        <v>-48078</v>
      </c>
      <c r="C45" s="6" t="n">
        <v>-42102</v>
      </c>
    </row>
    <row r="46">
      <c r="A46" s="4" t="inlineStr">
        <is>
          <t>Treasury stock at cost - 538,921 shares</t>
        </is>
      </c>
      <c r="B46" s="6" t="n">
        <v>-3626</v>
      </c>
      <c r="C46" s="6" t="n">
        <v>-3626</v>
      </c>
    </row>
    <row r="47">
      <c r="A47" s="4" t="inlineStr">
        <is>
          <t>Total stockholders' equity</t>
        </is>
      </c>
      <c r="B47" s="6" t="n">
        <v>3079105</v>
      </c>
      <c r="C47" s="6" t="n">
        <v>2847246</v>
      </c>
    </row>
    <row r="48">
      <c r="A48" s="4" t="inlineStr">
        <is>
          <t>Total liabilities and stockholders' equity</t>
        </is>
      </c>
      <c r="B48" s="5" t="n">
        <v>8053372</v>
      </c>
      <c r="C48" s="5" t="n">
        <v>7683059</v>
      </c>
    </row>
    <row r="49">
      <c r="A49" s="4" t="inlineStr">
        <is>
          <t>Common Stock, Shares Authorized</t>
        </is>
      </c>
      <c r="B49" s="6" t="n">
        <v>500000000</v>
      </c>
      <c r="C49" s="6" t="n">
        <v>500000000</v>
      </c>
    </row>
    <row r="50">
      <c r="A50" s="4" t="inlineStr">
        <is>
          <t>Common Stock, Par Value Per Share</t>
        </is>
      </c>
      <c r="B50" s="5" t="n">
        <v>1</v>
      </c>
      <c r="C50" s="5" t="n">
        <v>1</v>
      </c>
    </row>
    <row r="51">
      <c r="A51" s="4" t="inlineStr">
        <is>
          <t>Common Stock, Shares, Issued</t>
        </is>
      </c>
      <c r="B51" s="6" t="n">
        <v>201061198</v>
      </c>
      <c r="C51" s="6" t="n">
        <v>200922790</v>
      </c>
    </row>
    <row r="52">
      <c r="A52" s="4" t="inlineStr">
        <is>
          <t>Treasury Stock, Common, Shares</t>
        </is>
      </c>
      <c r="B52" s="6" t="n">
        <v>538921</v>
      </c>
      <c r="C52" s="6" t="n">
        <v>538921</v>
      </c>
    </row>
    <row r="53">
      <c r="A53" s="4" t="inlineStr">
        <is>
          <t>MDU Resources Group, Inc. [Member]</t>
        </is>
      </c>
    </row>
    <row r="54">
      <c r="A54" s="3" t="inlineStr">
        <is>
          <t>Current assets:</t>
        </is>
      </c>
    </row>
    <row r="55">
      <c r="A55" s="4" t="inlineStr">
        <is>
          <t>Cash and cash equivalents</t>
        </is>
      </c>
      <c r="B55" s="5" t="n">
        <v>8781</v>
      </c>
      <c r="C55" s="5" t="n">
        <v>12326</v>
      </c>
    </row>
    <row r="56">
      <c r="A56" s="4" t="inlineStr">
        <is>
          <t>Receivables, net</t>
        </is>
      </c>
      <c r="B56" s="6" t="n">
        <v>4865</v>
      </c>
      <c r="C56" s="6" t="n">
        <v>4727</v>
      </c>
    </row>
    <row r="57">
      <c r="A57" s="4" t="inlineStr">
        <is>
          <t>Prepayments and other current assets</t>
        </is>
      </c>
      <c r="B57" s="6" t="n">
        <v>1612</v>
      </c>
      <c r="C57" s="6" t="n">
        <v>501</v>
      </c>
    </row>
    <row r="58">
      <c r="A58" s="4" t="inlineStr">
        <is>
          <t>Total current assets</t>
        </is>
      </c>
      <c r="B58" s="6" t="n">
        <v>65797</v>
      </c>
      <c r="C58" s="6" t="n">
        <v>67497</v>
      </c>
    </row>
    <row r="59">
      <c r="A59" s="3" t="inlineStr">
        <is>
          <t>Noncurrent assets:</t>
        </is>
      </c>
    </row>
    <row r="60">
      <c r="A60" s="4" t="inlineStr">
        <is>
          <t>Investments</t>
        </is>
      </c>
      <c r="B60" s="6" t="n">
        <v>52000</v>
      </c>
      <c r="C60" s="6" t="n">
        <v>46294</v>
      </c>
    </row>
    <row r="61">
      <c r="A61" s="4" t="inlineStr">
        <is>
          <t>Operating lease right-of-use assets</t>
        </is>
      </c>
      <c r="B61" s="6" t="n">
        <v>56</v>
      </c>
      <c r="C61" s="6" t="n">
        <v>153</v>
      </c>
    </row>
    <row r="62">
      <c r="A62" s="4" t="inlineStr">
        <is>
          <t>Other</t>
        </is>
      </c>
      <c r="B62" s="6" t="n">
        <v>28866</v>
      </c>
      <c r="C62" s="6" t="n">
        <v>27098</v>
      </c>
    </row>
    <row r="63">
      <c r="A63" s="4" t="inlineStr">
        <is>
          <t>Total noncurrent assets</t>
        </is>
      </c>
      <c r="B63" s="6" t="n">
        <v>3160569</v>
      </c>
      <c r="C63" s="6" t="n">
        <v>2922882</v>
      </c>
    </row>
    <row r="64">
      <c r="A64" s="4" t="inlineStr">
        <is>
          <t>Total assets</t>
        </is>
      </c>
      <c r="B64" s="6" t="n">
        <v>3226366</v>
      </c>
      <c r="C64" s="6" t="n">
        <v>2990379</v>
      </c>
    </row>
    <row r="65">
      <c r="A65" s="3" t="inlineStr">
        <is>
          <t>Current liabilities:</t>
        </is>
      </c>
    </row>
    <row r="66">
      <c r="A66" s="4" t="inlineStr">
        <is>
          <t>Accounts payable</t>
        </is>
      </c>
      <c r="B66" s="6" t="n">
        <v>2135</v>
      </c>
      <c r="C66" s="6" t="n">
        <v>2981</v>
      </c>
    </row>
    <row r="67">
      <c r="A67" s="4" t="inlineStr">
        <is>
          <t>Taxes payable</t>
        </is>
      </c>
      <c r="B67" s="6" t="n">
        <v>4056</v>
      </c>
      <c r="C67" s="6" t="n">
        <v>1253</v>
      </c>
    </row>
    <row r="68">
      <c r="A68" s="4" t="inlineStr">
        <is>
          <t>Dividends payable</t>
        </is>
      </c>
      <c r="B68" s="6" t="n">
        <v>42611</v>
      </c>
      <c r="C68" s="6" t="n">
        <v>41580</v>
      </c>
    </row>
    <row r="69">
      <c r="A69" s="4" t="inlineStr">
        <is>
          <t>Accrued compensation</t>
        </is>
      </c>
      <c r="B69" s="6" t="n">
        <v>7825</v>
      </c>
      <c r="C69" s="6" t="n">
        <v>8812</v>
      </c>
    </row>
    <row r="70">
      <c r="A70" s="4" t="inlineStr">
        <is>
          <t>Operating lease liabilities due within one year</t>
        </is>
      </c>
      <c r="B70" s="6" t="n">
        <v>40</v>
      </c>
      <c r="C70" s="6" t="n">
        <v>96</v>
      </c>
    </row>
    <row r="71">
      <c r="A71" s="4" t="inlineStr">
        <is>
          <t>Other accrued liabilities</t>
        </is>
      </c>
      <c r="B71" s="6" t="n">
        <v>6881</v>
      </c>
      <c r="C71" s="6" t="n">
        <v>7690</v>
      </c>
    </row>
    <row r="72">
      <c r="A72" s="4" t="inlineStr">
        <is>
          <t>Total current liabilities</t>
        </is>
      </c>
      <c r="B72" s="6" t="n">
        <v>68960</v>
      </c>
      <c r="C72" s="6" t="n">
        <v>67164</v>
      </c>
    </row>
    <row r="73">
      <c r="A73" s="3" t="inlineStr">
        <is>
          <t>Noncurrent liabilities:</t>
        </is>
      </c>
    </row>
    <row r="74">
      <c r="A74" s="4" t="inlineStr">
        <is>
          <t>Operating lease liabilities</t>
        </is>
      </c>
      <c r="B74" s="6" t="n">
        <v>16</v>
      </c>
      <c r="C74" s="6" t="n">
        <v>56</v>
      </c>
    </row>
    <row r="75">
      <c r="A75" s="4" t="inlineStr">
        <is>
          <t>Other</t>
        </is>
      </c>
      <c r="B75" s="6" t="n">
        <v>78285</v>
      </c>
      <c r="C75" s="6" t="n">
        <v>75913</v>
      </c>
    </row>
    <row r="76">
      <c r="A76" s="4" t="inlineStr">
        <is>
          <t>Total noncurrent liabilities</t>
        </is>
      </c>
      <c r="B76" s="6" t="n">
        <v>78301</v>
      </c>
      <c r="C76" s="6" t="n">
        <v>75969</v>
      </c>
    </row>
    <row r="77">
      <c r="A77" s="4" t="inlineStr">
        <is>
          <t>Commitments and contingencies</t>
        </is>
      </c>
      <c r="B77" s="4" t="inlineStr">
        <is>
          <t xml:space="preserve"> </t>
        </is>
      </c>
      <c r="C77" s="4" t="inlineStr">
        <is>
          <t xml:space="preserve"> </t>
        </is>
      </c>
    </row>
    <row r="78">
      <c r="A78" s="3" t="inlineStr">
        <is>
          <t>Stockholders' equity:</t>
        </is>
      </c>
    </row>
    <row r="79">
      <c r="A79" s="4" t="inlineStr">
        <is>
          <t>Common stock</t>
        </is>
      </c>
      <c r="B79" s="6" t="n">
        <v>201061</v>
      </c>
      <c r="C79" s="6" t="n">
        <v>200923</v>
      </c>
    </row>
    <row r="80">
      <c r="A80" s="4" t="inlineStr">
        <is>
          <t>Other paid-in capital</t>
        </is>
      </c>
      <c r="B80" s="6" t="n">
        <v>1371385</v>
      </c>
      <c r="C80" s="6" t="n">
        <v>1355404</v>
      </c>
    </row>
    <row r="81">
      <c r="A81" s="4" t="inlineStr">
        <is>
          <t>Retained earnings</t>
        </is>
      </c>
      <c r="B81" s="6" t="n">
        <v>1558363</v>
      </c>
      <c r="C81" s="6" t="n">
        <v>1336647</v>
      </c>
    </row>
    <row r="82">
      <c r="A82" s="4" t="inlineStr">
        <is>
          <t>Accumulated other comprehensive loss</t>
        </is>
      </c>
      <c r="B82" s="6" t="n">
        <v>-48078</v>
      </c>
      <c r="C82" s="6" t="n">
        <v>-42102</v>
      </c>
    </row>
    <row r="83">
      <c r="A83" s="4" t="inlineStr">
        <is>
          <t>Treasury stock at cost - 538,921 shares</t>
        </is>
      </c>
      <c r="B83" s="6" t="n">
        <v>-3626</v>
      </c>
      <c r="C83" s="6" t="n">
        <v>-3626</v>
      </c>
    </row>
    <row r="84">
      <c r="A84" s="4" t="inlineStr">
        <is>
          <t>Total stockholders' equity</t>
        </is>
      </c>
      <c r="B84" s="6" t="n">
        <v>3079105</v>
      </c>
      <c r="C84" s="6" t="n">
        <v>2847246</v>
      </c>
    </row>
    <row r="85">
      <c r="A85" s="4" t="inlineStr">
        <is>
          <t>Total liabilities and stockholders' equity</t>
        </is>
      </c>
      <c r="B85" s="5" t="n">
        <v>3226366</v>
      </c>
      <c r="C85" s="5" t="n">
        <v>2990379</v>
      </c>
    </row>
    <row r="86">
      <c r="A86" s="4" t="inlineStr">
        <is>
          <t>Common Stock, Shares Authorized</t>
        </is>
      </c>
      <c r="B86" s="6" t="n">
        <v>500000000</v>
      </c>
      <c r="C86" s="6" t="n">
        <v>500000000</v>
      </c>
    </row>
    <row r="87">
      <c r="A87" s="4" t="inlineStr">
        <is>
          <t>Common Stock, Par Value Per Share</t>
        </is>
      </c>
      <c r="B87" s="5" t="n">
        <v>1</v>
      </c>
      <c r="C87" s="5" t="n">
        <v>1</v>
      </c>
    </row>
    <row r="88">
      <c r="A88" s="4" t="inlineStr">
        <is>
          <t>Common Stock, Shares, Issued</t>
        </is>
      </c>
      <c r="B88" s="6" t="n">
        <v>201061198</v>
      </c>
      <c r="C88" s="6" t="n">
        <v>200922790</v>
      </c>
    </row>
    <row r="89">
      <c r="A89" s="4" t="inlineStr">
        <is>
          <t>Treasury Stock, Common, Shares</t>
        </is>
      </c>
      <c r="B89" s="6" t="n">
        <v>538921</v>
      </c>
      <c r="C89" s="6"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 xml:space="preserve">The changes in the carrying amount of goodwill were as follows: Balance at January 1, 2020 Goodwill Measurement Period Balance at December 31, 2020 (In thousands) Natural gas distribution $ 345,736 $ — $ — $ 345,736 Construction materials and contracting 217,234 8,778 (9) 226,003 Construction services 118,388 24,436 400 143,224 Total $ 681,358 $ 33,214 $ 391 $ 714,963 Balance at January 1, 2019 Goodwill Acquired Measurement Period Balance at December 31, 2019 (In thousands) Natural gas distribution $ 345,736 $ — $ — $ 345,736 Construction materials and contracting 209,421 14,482 (6,669) 217,234 Construction services 109,765 8,623 — 118,388 Total $ 664,922 $ 23,105 $ (6,669) $ 681,358 </t>
        </is>
      </c>
    </row>
    <row r="5">
      <c r="A5" s="4" t="inlineStr">
        <is>
          <t>Other amortizable intangible assets</t>
        </is>
      </c>
      <c r="B5" s="4" t="inlineStr">
        <is>
          <t xml:space="preserve">Other amortizable intangible assets at December 31 were as follows: 2020 2019 (In thousands) Customer relationships $ 28,836 $ 17,958 Less accumulated amortization 6,887 6,268 21,949 11,690 Noncompete agreements 3,941 3,439 Less accumulated amortization 2,309 1,957 1,632 1,482 Other 12,927 8,094 Less accumulated amortization 11,012 6,020 1,915 2,074 Total $ 25,496 $ 15,246 </t>
        </is>
      </c>
    </row>
    <row r="6">
      <c r="A6" s="4" t="inlineStr">
        <is>
          <t>Estimated amortization expense</t>
        </is>
      </c>
      <c r="B6" s="4" t="inlineStr">
        <is>
          <t xml:space="preserve">The amounts of estimated amortization expense for identifiable intangible assets as of December 31, 2020, were: 2021 2022 2023 2024 2025 Thereafter (In thousands) Amortization expense $ 4,911 $ 4,394 $ 4,121 $ 3,799 $ 1,862 $ 6,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vailable-for-sale securities</t>
        </is>
      </c>
      <c r="B4" s="4" t="inlineStr">
        <is>
          <t xml:space="preserve">Details of available-for-sale securities were as follows: December 31, 2020 Cost Gross Gross Fair Value (In thousands) Mortgage-backed securities $ 9,799 $ 156 $ 9 $ 9,946 U.S. Treasury securities 1,386 — 5 1,381 Total $ 11,185 $ 156 $ 14 $ 11,327 December 31, 2019 Cost Gross Gross Fair Value (In thousands) Mortgage-backed securities $ 9,804 $ 87 $ 10 $ 9,881 U.S. Treasury securities 1,228 1 — 1,229 Total $ 11,032 $ 88 $ 10 $ 11,110 </t>
        </is>
      </c>
    </row>
    <row r="5">
      <c r="A5" s="4" t="inlineStr">
        <is>
          <t>Assets and liabilities measured at fair value on a recurring basis</t>
        </is>
      </c>
      <c r="B5" s="4" t="inlineStr">
        <is>
          <t>The Company's assets measured at fair value on a recurring basis were as follows: Fair Value Measurements Quoted Prices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 Fair Value Measurements Quoted Prices Significant Significant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t>
        </is>
      </c>
    </row>
    <row r="6">
      <c r="A6" s="4" t="inlineStr">
        <is>
          <t>Fair value of long-term debt outstanding</t>
        </is>
      </c>
      <c r="B6" s="4" t="inlineStr">
        <is>
          <t xml:space="preserve">The estimated fair value of the Company's Level 2 long-term debt at December 31 was as follows: 2020 2019 (In thousands) Carrying Amount $ 2,213,130 $ 2,243,107 Fair Value $ 2,537,289 $ 2,418,6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credit facilities</t>
        </is>
      </c>
      <c r="B4" s="4" t="inlineStr">
        <is>
          <t>The following table summarizes the outstanding revolving credit facilities of the Company's subsidiaries: Company Facility Facility Amount Outstanding at December 31, 2020 Amount Outstanding at December 31, Letters of Expiration (In millions) Montana-Dakota Utilities Co. Commercial paper/Revolving credit agreement (a) $ 175.0 $ 87.7 $ 118.6 $ — 12/19/24 Cascade Natural Gas Corporation Revolving credit agreement $ 100.0 (b) $ 54.0 $ 64.6 $ 2.2 (c) 6/7/24 Intermountain Gas Company Revolving credit agreement $ 85.0 (d) $ 41.9 $ 24.5 $ — 6/7/24 Centennial Energy Holdings, Inc. Commercial paper/Revolving credit agreement (e) $ 600.0 $ 37.9 $ 104.3 $ — 12/19/24 (a) The commercial paper program is supported by a revolving credit agreement with various banks (provisions allow for increased borrowings, at the option of Montana-Dakota on stated conditions, up to a maximum of $225.0 million).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10.0 million. (e) The commercial paper program is supported by a revolving credit agreement with various banks (provisions allow for increased borrowings, at the option of Centennial on stated conditions, up to a maximum of $700.0 million). There were no amounts outstanding under the revolving credit agreement.</t>
        </is>
      </c>
    </row>
    <row r="5">
      <c r="A5" s="4" t="inlineStr">
        <is>
          <t>Long term debt outstanding</t>
        </is>
      </c>
      <c r="B5" s="4" t="inlineStr">
        <is>
          <t xml:space="preserve">Long-term debt outstanding was as follows: Weighted Average Interest Rate at December 31, 2020 2020 2019 (In thousands) Senior Notes due on dates ranging from October 22, 2022 to October 30, 2060 4.40 % $ 1,950,000 $ 1,850,000 Commercial paper supported by revolving credit agreements .28 % 125,600 222,900 Credit agreements due on June 7, 2024 1.88 % 95,900 89,050 Medium-Term Notes due on dates ranging from September 15, 2027 to March 16, 2029 7.32 % 35,000 50,000 Term Loan Agreement due on September 3, 2032 2.00 % 8,400 9,100 Other notes due on dates ranging from July 15, 2021 to November 30, 2038 .75 % 4,034 29,117 Less unamortized debt issuance costs 5,803 7,010 Less discount 1 50 Total long-term debt 2,213,130 2,243,107 Less current maturities 1,555 16,540 Net long-term debt $ 2,211,575 $ 2,226,567 </t>
        </is>
      </c>
    </row>
    <row r="6">
      <c r="A6" s="4" t="inlineStr">
        <is>
          <t>Schedule of debt maturities</t>
        </is>
      </c>
      <c r="B6" s="4" t="inlineStr">
        <is>
          <t xml:space="preserve">Long-term debt maturities, which excludes unamortized debt issuance costs and discount, for the five years and thereafter following December 31, 2020, were as follows: 2021 2022 2023 2024 2025 Thereafter (In thousands) Long-term debt maturities $ 1,555 $ 148,021 $ 77,921 $ 282,922 $ 177,802 $ 1,530,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s provide information on the Company's operating leases at and for the years ended December 31: 2020 2019 (In thousands) Lease costs: Operating lease cost $ 45,319 $ 43,759 Variable lease cost 1,319 1,555 Short-term lease cost 135,376 120,030 Total lease costs $ 182,014 $ 165,344 2020 2019 (Dollars in thousands) Weighted average remaining lease term 2.73 years 3.13 years Weighted average discount rate 4.03 % 4.41 % Cash paid for amounts included in the measurement of lease liabilities $ 45,043 $ 43,477 </t>
        </is>
      </c>
    </row>
    <row r="5">
      <c r="A5" s="4" t="inlineStr">
        <is>
          <t>Lessee, Operating Lease, Liability, Maturity</t>
        </is>
      </c>
      <c r="B5" s="4" t="inlineStr">
        <is>
          <t xml:space="preserve">The reconciliation of the future undiscounted cash flows to the operating lease liabilities presented on the Consolidated Balance Sheet at December 31, 2020, was as follows: (In thousands) 2021 $ 36,632 2022 25,133 2023 16,639 2024 12,140 2025 7,852 Thereafter 48,845 Total 147,241 Less discount 26,718 Total operating lease liabilities $ 120,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Reconciliation of the company's asset retirement obligation</t>
        </is>
      </c>
      <c r="B4" s="4" t="inlineStr">
        <is>
          <t>A reconciliation of the Company's liability, which the current portion is included in other accrued liabilities on the Consolidated Balance Sheets, for the years ended December 31 was as follows: 2020 2019 (In thousands) Balance at beginning of year $ 417,575 $ 375,553 Liabilities incurred 11,560 25,869 Liabilities acquired 1,378 486 Liabilities settled (5,369) (7,097) Accretion expense* 21,668 19,789 Revisions in estimates 107 2,975 Balance at end of year $ 446,919 $ 417,575 * Includes $20.1 million and $18.3 million in 2020 and 2019, respectively, related to regulatory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Target grants performance share</t>
        </is>
      </c>
      <c r="B4" s="4" t="inlineStr">
        <is>
          <t xml:space="preserve">Target grants of performance shares outstanding at December 31, 2020, were as follows: Grant Date Performance Target Grant February 2019 2019-2021 327,194 February 2020 2020-2022 285,980 </t>
        </is>
      </c>
    </row>
    <row r="5">
      <c r="A5" s="4" t="inlineStr">
        <is>
          <t>Schedule of share-based payment award, performance shares, valuation assumptions</t>
        </is>
      </c>
      <c r="B5" s="4" t="inlineStr">
        <is>
          <t xml:space="preserve">Assumptions used for grants applicable to the market condition for certain performance shares issued in 2020, 2019 and 2018 were: 2020 2019 2018 Weighted average grant-date fair value $40.75 $35.07 $34.55 Blended volatility range 15.30 % – 15.97 % 19.50 % – 19.69 % 17.87 % – 22.14 % Risk-free interest rate range 1.45 % – 1.62 % 2.46 % – 2.55 % 1.86 % – 2.46 % Weighted average discounted dividends per share $2.91 $2.85 $2.46 </t>
        </is>
      </c>
    </row>
    <row r="6">
      <c r="A6" s="4" t="inlineStr">
        <is>
          <t>Summary of the status of the performance share awards</t>
        </is>
      </c>
      <c r="B6" s="4" t="inlineStr">
        <is>
          <t xml:space="preserve">A summary of the status of the performance share awards for the year ended December 31, 2020, was as follows: Number of Weighted Nonvested at beginning of period 573,503 $ 30.81 Granted 285,980 36.19 Additional performance shares earned 123,147 27.48 Less: Vested 369,456 29.84 Nonvested at end of period 613,174 $ 3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Accumulated comprehensive loss</t>
        </is>
      </c>
      <c r="B4" s="4" t="inlineStr">
        <is>
          <t>The after-tax changes in the components of accumulated other comprehensive loss at December 31, 2020, 2019 and 2018, were as follows: Net Post- Net Total (In thousands) At December 31, 2018 $ (2,161) $ (36,069) $ (112) $ (38,342) Other comprehensive income (loss) before reclassifications — (6,151) 134 (6,017) Amounts reclassified from accumulated other comprehensive loss 731 1,486 40 2,257 Net current-period other comprehensive income (loss) 731 (4,665) 174 (3,760) At December 31, 2019 (1,430) (40,734) 62 (42,102) Other comprehensive loss before reclassifications — (8,395) (1) (8,396) Amounts reclassified from accumulated other comprehensive loss 446 1,922 52 2,420 Net current-period other comprehensive income (loss) 446 (6,473) 51 (5,976) At December 31, 2020 $ (984) $ (47,207) $ 113 $ (48,078)</t>
        </is>
      </c>
    </row>
    <row r="5">
      <c r="A5" s="4" t="inlineStr">
        <is>
          <t>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Income. The reclassifications for the years ended December 31 were as follows: 2020 2019 Location on Consolidated (In thousands) Reclassification adjustment for loss on derivative instruments included in net income $ (591) $ (591) Interest expense 145 (140) Income taxes (446) (731) Amortization of postretirement liability losses included in net periodic benefit cost (2,552) (1,962) Other income 630 476 Income taxes (1,922) (1,486) Reclassification adjustment for loss on available-for-sale investments included in net income (66) (50) Other income 14 10 Income taxes (52) (40) Total reclassifications $ (2,420) $ (2,2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The components of income before income taxes from continuing operations for each of the years ended December 31 were as follows: 2020 2019 2018 (In thousands) United States $ 474,856 $ 398,532 $ 317,655 Foreign 261 (87) (784) Income before income taxes from continuing operations $ 475,117 $ 398,445 $ 316,871 </t>
        </is>
      </c>
    </row>
    <row r="5">
      <c r="A5" s="4" t="inlineStr">
        <is>
          <t>Income tax expense</t>
        </is>
      </c>
      <c r="B5" s="4" t="inlineStr">
        <is>
          <t xml:space="preserve">Income tax expense (benefit) from continuing operations for the years ended December 31 was as follows: 2020 2019 2018 (In thousands) Current: Federal $ 65,006 $ (3,502) $ (15,901) State 21,234 3,366 3,651 Foreign 151 — — 86,391 (136) (12,250) Deferred: Income taxes: Federal (3,735) 50,218 50,755 State (625) 12,098 7,206 Investment tax credit - net 2,559 1,099 1,774 (1,801) 63,415 59,735 Total income tax expense $ 84,590 $ 63,279 $ 47,485 </t>
        </is>
      </c>
    </row>
    <row r="6">
      <c r="A6" s="4" t="inlineStr">
        <is>
          <t>Deferred tax assets and deferred tax liabilities</t>
        </is>
      </c>
      <c r="B6" s="4" t="inlineStr">
        <is>
          <t xml:space="preserve">Components of deferred tax assets and deferred tax liabilities at December 31 were as follows: 2020 2019 (In thousands) Deferred tax assets: Postretirement $ 51,495 $ 51,075 Compensation-related 40,477 37,330 Operating lease liabilities 25,963 24,459 Payroll tax deferral 14,010 — Legal and environmental contingencies 9,467 6,601 Asset retirement obligations 8,060 7,450 Customer advances 7,463 7,325 Federal renewable energy credit — 5,343 Other 37,944 32,533 Total deferred tax assets 194,879 172,116 Deferred tax liabilities: Depreciation and basis differences on property, plant and equipment 536,966 511,867 Postretirement 49,233 48,927 Operating lease right-of-use-assets 25,858 24,436 Intangible asset amortization 19,514 18,930 Other 67,922 61,385 Total deferred tax liabilities 699,493 665,545 Valuation allowance 11,484 13,154 Net deferred income tax liability $ 516,098 $ 506,583 </t>
        </is>
      </c>
    </row>
    <row r="7">
      <c r="A7" s="4" t="inlineStr">
        <is>
          <t>Schedule of change in net deferred income tax liability reconciliation</t>
        </is>
      </c>
      <c r="B7" s="4" t="inlineStr">
        <is>
          <t>The following table reconciles the change in the net deferred income tax liability from December 31, 2019, to December 31, 2020, to deferred income tax benefit: 2020 (In thousands) Change in net deferred income tax liability from the preceding table $ 9,515 Deferred taxes associated with other comprehensive loss 1,817 Excess deferred income tax amortization (12,517) Other (616) Deferred income tax benefit for the period $ (1,801)</t>
        </is>
      </c>
    </row>
    <row r="8">
      <c r="A8" s="4" t="inlineStr">
        <is>
          <t>Reconciliation of income tax expense (benefit) at statutory federal rate versus actual rate</t>
        </is>
      </c>
      <c r="B8" s="4" t="inlineStr">
        <is>
          <t xml:space="preserve">Total income tax expense differs from the amount computed by applying the statutory federal income tax rate to income before taxes. The reasons for this difference were as follows: Years ended December 31, 2020 2019 2018 Amount % Amount % Amount % (Dollars in thousands) Computed tax at federal statutory rate $ 99,775 21.0 $ 83,674 21.0 $ 66,543 21.0 Increases (reductions) resulting from: State income taxes, net of federal income tax 17,845 3.8 14,029 3.5 12,190 3.8 Federal renewable energy credit (16,009) (3.4) (15,843) (4.0) (11,759) (3.7) Tax compliance and uncertain tax positions (3,543) (.7) (2,739) (.7) (2,725) (.9) Excess deferred income tax amortization (12,517) (2.6) (11,904) (3.0) (9,319) (2.9) TCJA revaluation — — — — (5,947) (1.9) TCJA revaluation related to accumulated other comprehensive loss balance — — — — (42) — Other (961) (.3) (3,938) (.9) (1,456) (.4) Total income tax expense $ 84,590 17.8 $ 63,279 15.9 $ 47,485 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Cash expenditures for interest and income taxes and noncash investing transactions</t>
        </is>
      </c>
      <c r="B4" s="4" t="inlineStr">
        <is>
          <t xml:space="preserve">Cash expenditures for interest and income taxes for the years ended December 31 were as follows: 2020 2019 2018 (In thousands) Interest, net* $ 88,681 $ 93,414 $ 83,009 Income taxes paid (refunded), net** $ 65,536 $ (8,475) $ 16,041 * AFUDC - borrowed was $2.6 million, $2.8 million and $2.3 million for the years ended December 31, 2020, 2019 and 2018, respectively. ** Income taxes paid (refunded), including discontinued operations, were $59.4 million, $(9.4) million and $5.5 million for the years ended December 31, 2020, 2019 and 2018, respectively. Noncash investing and financing transactions at December 31 were as follows: 2020 2019 2018 (In thousands) Property, plant and equipment additions in accounts payable $ 26,082 $ 46,119 $ 42,355 Right-of-use assets obtained in exchange for new operating lease liabilities $ 54,356 $ 54,880 $ — Issuance of common stock in connection with acquisition $ — $ — $ 18,186 Debt assumed in connection with a business combination $ — $ 1,163 $ — Accrual for holdback payment related to a business combination $ 2,50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data (Tables)</t>
        </is>
      </c>
      <c r="B1" s="2" t="inlineStr">
        <is>
          <t>12 Months Ended</t>
        </is>
      </c>
    </row>
    <row r="2">
      <c r="B2" s="2" t="inlineStr">
        <is>
          <t>Dec. 31, 2020</t>
        </is>
      </c>
    </row>
    <row r="3">
      <c r="A3" s="3" t="inlineStr">
        <is>
          <t>Segment Reporting [Abstract]</t>
        </is>
      </c>
    </row>
    <row r="4">
      <c r="A4" s="4" t="inlineStr">
        <is>
          <t>Information on the Company's businesses</t>
        </is>
      </c>
      <c r="B4" s="4" t="inlineStr">
        <is>
          <t>Information on the Company's segments as of December 31 and for the years then ended was as follows: 2020 2019 2018 (In thousands) External operating revenues: Regulated operations: Electric $ 331,538 $ 351,725 $ 335,123 Natural gas distribution 847,651 865,222 823,247 Pipeline 69,957 62,357 54,857 1,249,146 1,279,304 1,213,227 Non-regulated operations: Pipeline 15,389 21,835 23,161 Construction materials and contracting 2,177,585 2,189,651 1,925,185 Construction services 2,090,685 1,845,896 1,369,772 Other (55) 90 207 4,283,604 4,057,472 3,318,325 Total external operating revenues $ 5,532,750 $ 5,336,776 $ 4,531,552 2020 2019 2018 (In thousands) Intersegment operating revenues: Regulated operations: Electric $ 491 $ — $ — Natural gas distribution 534 — — Pipeline 57,977 56,037 50,580 59,002 56,037 50,580 Non-regulated operations: Pipeline 554 215 325 Construction materials and contracting 417 1,066 669 Construction services 5,038 3,370 1,681 Other 11,958 16,461 11,052 17,967 21,112 13,727 Intersegment eliminations (76,969) (77,149) (64,307) Total intersegment operating revenues $ — $ — $ — Depreciation, depletion and amortization: Electric $ 62,998 $ 58,721 $ 50,982 Natural gas distribution 84,580 79,564 72,486 Pipeline 21,669 21,220 17,896 Construction materials and contracting 89,626 77,450 61,158 Construction services 23,523 17,038 15,728 Other 2,704 2,024 1,955 Total depreciation, depletion and amortization $ 285,100 $ 256,017 $ 220,205 Operating income (loss): Electric $ 63,434 $ 64,039 $ 65,148 Natural gas distribution 73,082 69,188 72,336 Pipeline 49,436 42,796 36,128 Construction materials and contracting 214,498 179,955 141,426 Construction services 147,644 126,426 86,764 Other (3,169) (1,184) (79) Total operating income $ 544,925 $ 481,220 $ 401,723 Interest expense: Electric $ 26,699 $ 25,334 $ 25,860 Natural gas distribution 36,798 35,488 30,768 Pipeline 7,622 7,198 5,964 Construction materials and contracting 20,577 23,792 17,290 Construction services 4,095 5,331 3,551 Other 883 1,859 2,762 Intersegment eliminations (155) (415) (1,581) Total interest expense $ 96,519 $ 98,587 $ 84,614 Income tax expense (benefit): Electric $ (11,636) $ (12,650) $ (6,482) Natural gas distribution 5,746 1,405 4,075 Pipeline 7,650 7,219 2,677 Construction materials and contracting 47,431 37,389 28,357 Construction services 35,797 29,973 20,000 Other (398) (57) (1,142) Total income expense $ 84,590 $ 63,279 $ 47,485 2020 2019 2018 (In thousands) Net income (loss): Regulated operations: Electric $ 55,601 $ 54,763 $ 47,000 Natural gas distribution 44,049 39,517 37,732 Pipeline 35,453 28,255 26,905 135,103 122,535 111,637 Non-regulated operations: Pipeline 1,559 1,348 1,554 Construction materials and contracting 147,325 120,371 92,647 Construction services 109,721 92,998 64,309 Other (3,181) (2,086) (761) 255,424 212,631 157,749 Income from continuing operations 390,527 335,166 269,386 Income (loss) from discontinued operations, net of tax (322) 287 2,932 Net income $ 390,205 $ 335,453 $ 272,318 Capital expenditures: Electric $ 114,676 $ 99,449 $ 186,105 Natural gas distribution 193,048 206,799 205,896 Pipeline 62,224 71,477 70,057 Construction materials and contracting 191,635 190,092 280,396 Construction services 83,651 60,500 25,081 Other 3,045 8,181 1,768 Total capital expenditures (a) $ 648,279 $ 636,498 $ 769,303 Assets: Electric (b) $ 2,123,693 $ 1,680,194 $ 1,613,822 Natural gas distribution (b) 2,302,770 2,574,965 2,375,871 Pipeline 703,377 677,482 616,959 Construction materials and contracting 1,798,493 1,684,161 1,508,032 Construction services 818,662 761,127 604,798 Other (c) 305,157 303,279 266,111 Assets held for sale 1,220 1,851 2,517 Total assets $ 8,053,372 $ 7,683,059 $ 6,988,110 Property, plant and equipment: Electric (b) $ 2,323,403 $ 2,227,145 $ 2,148,569 Natural gas distribution (b) 2,868,853 2,688,123 2,499,093 Pipeline 821,697 834,215 764,959 Construction materials and contracting 2,028,476 1,910,562 1,768,006 Construction services 220,796 213,370 188,586 Other 37,545 35,213 28,108 Less accumulated depreciation, depletion and amortization 3,133,831 2,991,486 2,818,644 Net property, plant and equipment $ 5,166,939 $ 4,917,142 $ 4,578,677 (a) Capital expenditures for 2020, 2019 and 2018 include noncash transactions such as the issuance of the Company's equity securities in connection with acquisitions, capital expenditure-related accounts payable, AFUDC and accrual of holdback payments in connection with acquisitions totaling $(15.7) million, $4.8 million and $33.4 million, respectively. (b) Includes allocations of common utility property. (c) Includes assets not directly assignable to a business (i.e. cash and cash equivalents, certain accounts receivable, certain investments and other miscellaneous current and deferr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13" customWidth="1" min="5" max="5"/>
    <col width="32" customWidth="1" min="6" max="6"/>
    <col width="22" customWidth="1" min="7" max="7"/>
    <col width="41" customWidth="1" min="8" max="8"/>
    <col width="18" customWidth="1" min="9" max="9"/>
    <col width="37" customWidth="1" min="10" max="10"/>
    <col width="80" customWidth="1" min="11" max="11"/>
    <col width="43" customWidth="1" min="12" max="12"/>
    <col width="62" customWidth="1" min="13" max="13"/>
    <col width="80" customWidth="1" min="14" max="14"/>
    <col width="15" customWidth="1" min="15" max="15"/>
    <col width="34" customWidth="1" min="16" max="16"/>
  </cols>
  <sheetData>
    <row r="1">
      <c r="A1" s="1" t="inlineStr">
        <is>
          <t>Consolidated Statements of Equity - USD ($) $ in Thousand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Other paid-in capital</t>
        </is>
      </c>
      <c r="H1" s="2" t="inlineStr">
        <is>
          <t>Other paid-in capitalPreviously Reported</t>
        </is>
      </c>
      <c r="I1" s="2" t="inlineStr">
        <is>
          <t>Retained earnings</t>
        </is>
      </c>
      <c r="J1" s="2" t="inlineStr">
        <is>
          <t>Retained earningsPreviously Reported</t>
        </is>
      </c>
      <c r="K1" s="2" t="inlineStr">
        <is>
          <t>Retained earningsRevision of Prior Period, Accounting Standards Update, Adjustment</t>
        </is>
      </c>
      <c r="L1" s="2" t="inlineStr">
        <is>
          <t>Total accumulated other comprehensive loss</t>
        </is>
      </c>
      <c r="M1" s="2" t="inlineStr">
        <is>
          <t>Total accumulated other comprehensive lossPreviously Reported</t>
        </is>
      </c>
      <c r="N1" s="2" t="inlineStr">
        <is>
          <t>Total accumulated other comprehensive lossRevision of Prior Period, Accounting Standards Update, Adjustment</t>
        </is>
      </c>
      <c r="O1" s="2" t="inlineStr">
        <is>
          <t>Treasury stock</t>
        </is>
      </c>
      <c r="P1" s="2" t="inlineStr">
        <is>
          <t>Treasury stockPreviously Reported</t>
        </is>
      </c>
    </row>
    <row r="2">
      <c r="A2" s="4" t="inlineStr">
        <is>
          <t>Balance (in shares) at Dec. 31, 2017</t>
        </is>
      </c>
      <c r="E2" s="6" t="n">
        <v>195843297</v>
      </c>
    </row>
    <row r="3">
      <c r="A3" s="4" t="inlineStr">
        <is>
          <t>Treasury stock (in shares) at Dec. 31, 2017</t>
        </is>
      </c>
      <c r="O3" s="6" t="n">
        <v>-538921</v>
      </c>
    </row>
    <row r="4">
      <c r="A4" s="4" t="inlineStr">
        <is>
          <t>Balance at Dec. 31, 2017</t>
        </is>
      </c>
      <c r="B4" s="5" t="n">
        <v>2428073</v>
      </c>
      <c r="C4" s="5" t="n">
        <v>2429043</v>
      </c>
      <c r="E4" s="5" t="n">
        <v>195843</v>
      </c>
      <c r="F4" s="5" t="n">
        <v>195843</v>
      </c>
      <c r="G4" s="5" t="n">
        <v>1233412</v>
      </c>
      <c r="H4" s="5" t="n">
        <v>1233412</v>
      </c>
      <c r="I4" s="5" t="n">
        <v>1039778</v>
      </c>
      <c r="J4" s="5" t="n">
        <v>1040748</v>
      </c>
      <c r="L4" s="5" t="n">
        <v>-37334</v>
      </c>
      <c r="M4" s="5" t="n">
        <v>-37334</v>
      </c>
      <c r="O4" s="5" t="n">
        <v>-3626</v>
      </c>
      <c r="P4" s="5" t="n">
        <v>-3626</v>
      </c>
    </row>
    <row r="5">
      <c r="A5" s="4" t="inlineStr">
        <is>
          <t>Balance (Accounting Standards Update 2014-09) at Dec. 31, 2017</t>
        </is>
      </c>
      <c r="D5" s="5" t="n">
        <v>-970</v>
      </c>
      <c r="K5" s="5" t="n">
        <v>-970</v>
      </c>
    </row>
    <row r="6">
      <c r="A6" s="4" t="inlineStr">
        <is>
          <t>Net income</t>
        </is>
      </c>
      <c r="B6" s="6" t="n">
        <v>272318</v>
      </c>
      <c r="I6" s="6" t="n">
        <v>272318</v>
      </c>
    </row>
    <row r="7">
      <c r="A7" s="4" t="inlineStr">
        <is>
          <t>Other comprehensive income (loss)</t>
        </is>
      </c>
      <c r="B7" s="6" t="n">
        <v>6951</v>
      </c>
      <c r="L7" s="6" t="n">
        <v>6951</v>
      </c>
    </row>
    <row r="8">
      <c r="A8" s="4" t="inlineStr">
        <is>
          <t>Dividends declared on common stock</t>
        </is>
      </c>
      <c r="B8" s="6" t="n">
        <v>-156453</v>
      </c>
      <c r="I8" s="6" t="n">
        <v>-156453</v>
      </c>
    </row>
    <row r="9">
      <c r="A9" s="4" t="inlineStr">
        <is>
          <t>Stock-based compensation</t>
        </is>
      </c>
      <c r="B9" s="6" t="n">
        <v>5060</v>
      </c>
      <c r="G9" s="6" t="n">
        <v>5060</v>
      </c>
    </row>
    <row r="10">
      <c r="A10" s="4" t="inlineStr">
        <is>
          <t>Repurchase of common stock (in shares)</t>
        </is>
      </c>
      <c r="O10" s="6" t="n">
        <v>-182424</v>
      </c>
    </row>
    <row r="11">
      <c r="A11" s="4" t="inlineStr">
        <is>
          <t>Repurchase of common stock</t>
        </is>
      </c>
      <c r="B11" s="6" t="n">
        <v>-5020</v>
      </c>
      <c r="O11" s="5" t="n">
        <v>-5020</v>
      </c>
    </row>
    <row r="12">
      <c r="A12" s="4" t="inlineStr">
        <is>
          <t>Issuance of common stock upon vesting of stock-based compensation, net of shares used for tax withholdings</t>
        </is>
      </c>
      <c r="G12" s="6" t="n">
        <v>-7350</v>
      </c>
    </row>
    <row r="13">
      <c r="A13" s="4" t="inlineStr">
        <is>
          <t>Issuance of common stock upon vesting of stock-based compensation, net of shares used for tax withholdings (in shares)</t>
        </is>
      </c>
      <c r="O13" s="6" t="n">
        <v>182424</v>
      </c>
    </row>
    <row r="14">
      <c r="A14" s="4" t="inlineStr">
        <is>
          <t>Issuance of common stock upon vesting of stock-based compensation, net of shares used for tax withholdings</t>
        </is>
      </c>
      <c r="O14" s="5" t="n">
        <v>5020</v>
      </c>
    </row>
    <row r="15">
      <c r="A15" s="4" t="inlineStr">
        <is>
          <t>Issuance of common stock upon vesting of stock-based compensation, net of shares used for tax withholdings</t>
        </is>
      </c>
      <c r="B15" s="6" t="n">
        <v>-2330</v>
      </c>
    </row>
    <row r="16">
      <c r="A16" s="4" t="inlineStr">
        <is>
          <t>Issuance of common stock (in shares)</t>
        </is>
      </c>
      <c r="E16" s="6" t="n">
        <v>721610</v>
      </c>
    </row>
    <row r="17">
      <c r="A17" s="4" t="inlineStr">
        <is>
          <t>Issuance of common stock</t>
        </is>
      </c>
      <c r="B17" s="6" t="n">
        <v>18176</v>
      </c>
      <c r="E17" s="5" t="n">
        <v>722</v>
      </c>
      <c r="G17" s="6" t="n">
        <v>17454</v>
      </c>
    </row>
    <row r="18">
      <c r="A18" s="4" t="inlineStr">
        <is>
          <t>Balance at Dec. 31, 2018</t>
        </is>
      </c>
      <c r="B18" s="6" t="n">
        <v>2566775</v>
      </c>
      <c r="D18" s="5" t="n">
        <v>0</v>
      </c>
      <c r="E18" s="5" t="n">
        <v>196565</v>
      </c>
      <c r="G18" s="6" t="n">
        <v>1248576</v>
      </c>
      <c r="I18" s="6" t="n">
        <v>1163602</v>
      </c>
      <c r="K18" s="5" t="n">
        <v>7959</v>
      </c>
      <c r="L18" s="6" t="n">
        <v>-38342</v>
      </c>
      <c r="N18" s="5" t="n">
        <v>-7959</v>
      </c>
      <c r="O18" s="5" t="n">
        <v>-3626</v>
      </c>
    </row>
    <row r="19">
      <c r="A19" s="4" t="inlineStr">
        <is>
          <t>Balance (in shares) at Dec. 31, 2018</t>
        </is>
      </c>
      <c r="E19" s="6" t="n">
        <v>196564907</v>
      </c>
    </row>
    <row r="20">
      <c r="A20" s="4" t="inlineStr">
        <is>
          <t>Treasury stock (in shares) at Dec. 31, 2018</t>
        </is>
      </c>
      <c r="O20" s="6" t="n">
        <v>-538921</v>
      </c>
    </row>
    <row r="21">
      <c r="A21" s="4" t="inlineStr">
        <is>
          <t>Net income</t>
        </is>
      </c>
      <c r="B21" s="6" t="n">
        <v>335453</v>
      </c>
      <c r="I21" s="6" t="n">
        <v>335453</v>
      </c>
    </row>
    <row r="22">
      <c r="A22" s="4" t="inlineStr">
        <is>
          <t>Other comprehensive income (loss)</t>
        </is>
      </c>
      <c r="B22" s="6" t="n">
        <v>-3760</v>
      </c>
      <c r="L22" s="6" t="n">
        <v>-3760</v>
      </c>
    </row>
    <row r="23">
      <c r="A23" s="4" t="inlineStr">
        <is>
          <t>Dividends declared on common stock</t>
        </is>
      </c>
      <c r="B23" s="6" t="n">
        <v>-162408</v>
      </c>
      <c r="I23" s="6" t="n">
        <v>-162408</v>
      </c>
    </row>
    <row r="24">
      <c r="A24" s="4" t="inlineStr">
        <is>
          <t>Stock-based compensation</t>
        </is>
      </c>
      <c r="B24" s="6" t="n">
        <v>7353</v>
      </c>
      <c r="G24" s="6" t="n">
        <v>7353</v>
      </c>
    </row>
    <row r="25">
      <c r="A25" s="4" t="inlineStr">
        <is>
          <t>Issuance of common stock upon vesting of stock-based compensation, net of shares used for tax withholdings</t>
        </is>
      </c>
      <c r="G25" s="6" t="n">
        <v>-3261</v>
      </c>
    </row>
    <row r="26">
      <c r="A26" s="4" t="inlineStr">
        <is>
          <t>Issuance of common stock upon vesting of stock-based compensation, net of shares used for tax withholdings</t>
        </is>
      </c>
      <c r="B26" s="6" t="n">
        <v>-3015</v>
      </c>
    </row>
    <row r="27">
      <c r="A27" s="4" t="inlineStr">
        <is>
          <t>Issuance of common stock upon vesting of stock-based compensation, net of shares used for tax withholdings (in shares)</t>
        </is>
      </c>
      <c r="E27" s="6" t="n">
        <v>246214</v>
      </c>
    </row>
    <row r="28">
      <c r="A28" s="4" t="inlineStr">
        <is>
          <t>Issuance of common stock upon vesting of stock-based compensation, net of shares used for tax withholdings</t>
        </is>
      </c>
      <c r="E28" s="5" t="n">
        <v>246</v>
      </c>
    </row>
    <row r="29">
      <c r="A29" s="4" t="inlineStr">
        <is>
          <t>Issuance of common stock (in shares)</t>
        </is>
      </c>
      <c r="E29" s="6" t="n">
        <v>4111669</v>
      </c>
    </row>
    <row r="30">
      <c r="A30" s="4" t="inlineStr">
        <is>
          <t>Issuance of common stock</t>
        </is>
      </c>
      <c r="B30" s="6" t="n">
        <v>106848</v>
      </c>
      <c r="E30" s="5" t="n">
        <v>4112</v>
      </c>
      <c r="G30" s="6" t="n">
        <v>102736</v>
      </c>
    </row>
    <row r="31">
      <c r="A31" s="4" t="inlineStr">
        <is>
          <t>Balance at Dec. 31, 2019</t>
        </is>
      </c>
      <c r="B31" s="5" t="n">
        <v>2847246</v>
      </c>
      <c r="E31" s="5" t="n">
        <v>200923</v>
      </c>
      <c r="G31" s="6" t="n">
        <v>1355404</v>
      </c>
      <c r="I31" s="6" t="n">
        <v>1336647</v>
      </c>
      <c r="L31" s="6" t="n">
        <v>-42102</v>
      </c>
      <c r="O31" s="5" t="n">
        <v>-3626</v>
      </c>
    </row>
    <row r="32">
      <c r="A32" s="4" t="inlineStr">
        <is>
          <t>Balance (in shares) at Dec. 31, 2019</t>
        </is>
      </c>
      <c r="B32" s="6" t="n">
        <v>200922790</v>
      </c>
      <c r="E32" s="6" t="n">
        <v>200922790</v>
      </c>
    </row>
    <row r="33">
      <c r="A33" s="4" t="inlineStr">
        <is>
          <t>Treasury stock (in shares) at Dec. 31, 2019</t>
        </is>
      </c>
      <c r="O33" s="6" t="n">
        <v>-538921</v>
      </c>
    </row>
    <row r="34">
      <c r="A34" s="4" t="inlineStr">
        <is>
          <t>Net income</t>
        </is>
      </c>
      <c r="B34" s="5" t="n">
        <v>390205</v>
      </c>
      <c r="I34" s="6" t="n">
        <v>390205</v>
      </c>
    </row>
    <row r="35">
      <c r="A35" s="4" t="inlineStr">
        <is>
          <t>Other comprehensive income (loss)</t>
        </is>
      </c>
      <c r="B35" s="6" t="n">
        <v>-5976</v>
      </c>
      <c r="L35" s="6" t="n">
        <v>-5976</v>
      </c>
    </row>
    <row r="36">
      <c r="A36" s="4" t="inlineStr">
        <is>
          <t>Dividends declared on common stock</t>
        </is>
      </c>
      <c r="B36" s="6" t="n">
        <v>-168489</v>
      </c>
      <c r="I36" s="6" t="n">
        <v>-168489</v>
      </c>
    </row>
    <row r="37">
      <c r="A37" s="4" t="inlineStr">
        <is>
          <t>Stock-based compensation</t>
        </is>
      </c>
      <c r="B37" s="6" t="n">
        <v>13096</v>
      </c>
      <c r="G37" s="6" t="n">
        <v>13096</v>
      </c>
    </row>
    <row r="38">
      <c r="A38" s="4" t="inlineStr">
        <is>
          <t>Issuance of common stock upon vesting of stock-based compensation, net of shares used for tax withholdings</t>
        </is>
      </c>
      <c r="G38" s="6" t="n">
        <v>-388</v>
      </c>
    </row>
    <row r="39">
      <c r="A39" s="4" t="inlineStr">
        <is>
          <t>Issuance of common stock upon vesting of stock-based compensation, net of shares used for tax withholdings</t>
        </is>
      </c>
      <c r="B39" s="6" t="n">
        <v>-362</v>
      </c>
    </row>
    <row r="40">
      <c r="A40" s="4" t="inlineStr">
        <is>
          <t>Issuance of common stock upon vesting of stock-based compensation, net of shares used for tax withholdings (in shares)</t>
        </is>
      </c>
      <c r="E40" s="6" t="n">
        <v>26406</v>
      </c>
    </row>
    <row r="41">
      <c r="A41" s="4" t="inlineStr">
        <is>
          <t>Issuance of common stock upon vesting of stock-based compensation, net of shares used for tax withholdings</t>
        </is>
      </c>
      <c r="E41" s="5" t="n">
        <v>26</v>
      </c>
    </row>
    <row r="42">
      <c r="A42" s="4" t="inlineStr">
        <is>
          <t>Issuance of common stock (in shares)</t>
        </is>
      </c>
      <c r="E42" s="6" t="n">
        <v>112002</v>
      </c>
    </row>
    <row r="43">
      <c r="A43" s="4" t="inlineStr">
        <is>
          <t>Issuance of common stock</t>
        </is>
      </c>
      <c r="B43" s="6" t="n">
        <v>3385</v>
      </c>
      <c r="E43" s="5" t="n">
        <v>112</v>
      </c>
      <c r="G43" s="6" t="n">
        <v>3273</v>
      </c>
    </row>
    <row r="44">
      <c r="A44" s="4" t="inlineStr">
        <is>
          <t>Balance at Dec. 31, 2020</t>
        </is>
      </c>
      <c r="B44" s="5" t="n">
        <v>3079105</v>
      </c>
      <c r="E44" s="5" t="n">
        <v>201061</v>
      </c>
      <c r="G44" s="5" t="n">
        <v>1371385</v>
      </c>
      <c r="I44" s="5" t="n">
        <v>1558363</v>
      </c>
      <c r="L44" s="5" t="n">
        <v>-48078</v>
      </c>
      <c r="O44" s="5" t="n">
        <v>-3626</v>
      </c>
    </row>
    <row r="45">
      <c r="A45" s="4" t="inlineStr">
        <is>
          <t>Balance (in shares) at Dec. 31, 2020</t>
        </is>
      </c>
      <c r="B45" s="6" t="n">
        <v>201061198</v>
      </c>
      <c r="E45" s="6" t="n">
        <v>201061198</v>
      </c>
    </row>
    <row r="46">
      <c r="A46" s="4" t="inlineStr">
        <is>
          <t>Treasury stock (in shares) at Dec. 31, 2020</t>
        </is>
      </c>
      <c r="O46" s="6" t="n">
        <v>-538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amounts recognized in balance sheet</t>
        </is>
      </c>
      <c r="B4" s="4" t="inlineStr">
        <is>
          <t>Changes in benefit obligation and plan assets and amounts recognized in the Consolidated Balance Sheets at December 31 were as follows: Pension Benefits Other 2020 2019 2020 2019 Change in benefit obligation: (In thousands) Benefit obligation at beginning of year $ 421,166 $ 391,602 $ 83,614 $ 81,201 Service cost — — 1,532 1,142 Interest cost 12,093 15,225 2,437 2,986 Plan participants' contributions — — 752 1,040 Actuarial loss 27,737 40,219 2,203 2,632 Benefits paid (23,636) (25,880) (4,383) (5,387) Benefit obligation at end of year 437,360 421,166 86,155 83,614 Change in net plan assets: Fair value of plan assets at beginning of year 365,264 307,809 94,587 82,516 Actual return on plan assets 42,206 58,409 10,249 15,731 Employer contribution — 24,926 434 687 Plan participants' contributions — — 752 1,040 Benefits paid (23,636) (25,880) (4,383) (5,387) Fair value of net plan assets at end of year 383,834 365,264 101,639 94,587 Funded status - over (under) $ (53,526) $ (55,902) $ 15,484 $ 10,973 Amounts recognized in the Consolidated Balance Sheets at December 31: Noncurrent assets - other $ — $ — $ 36,769 30,475 Other accrued liabilities — — 622 647 Noncurrent liabilities - other 53,526 55,902 20,663 18,855 Benefit obligation assets (liabilities) - net amount recognized $ (53,526) $ (55,902) $ 15,484 $ 10,973 Amounts recognized in accumulated other comprehensive loss: Actuarial loss $ 27,527 $ 27,748 $ 5,557 $ 6,118 Prior service credit — — (634) (731) Total $ 27,527 $ 27,748 $ 4,923 $ 5,387 Amounts recognized in regulatory assets or liabilities: Actuarial (gain) loss $ 154,013 $ 155,484 $ (8,228) $ (4,450) Prior service credit — — (6,808) (8,109) Total $ 154,013 $ 155,484 $ (15,036) $ (12,559)</t>
        </is>
      </c>
    </row>
    <row r="5">
      <c r="A5" s="4" t="inlineStr">
        <is>
          <t>The projected benefit obligation, accumulated benefit obligation and fair value of plan assets for the pension plans with accumulated benefit obligations in excess of plan assets</t>
        </is>
      </c>
      <c r="B5" s="4" t="inlineStr">
        <is>
          <t xml:space="preserve">The pension plans all have accumulated benefit obligations in excess of plan assets. The projected benefit obligation, accumulated benefit obligation and fair value of plan assets for these plans at December 31 were as follows: 2020 2019 (In thousands) Projected benefit obligation $ 437,360 $ 421,166 Accumulated benefit obligation $ 437,360 $ 421,166 Fair value of plan assets $ 383,834 $ 365,264 The projected benefit obligation and accumulated benefit obligation for these plans at December 31 were as follows: 2020 2019 (In thousands) Projected benefit obligation $ 101,242 $ 99,245 Accumulated benefit obligation $ 101,242 $ 99,245 </t>
        </is>
      </c>
    </row>
    <row r="6">
      <c r="A6" s="4" t="inlineStr">
        <is>
          <t>Components of net periodic benefit cost</t>
        </is>
      </c>
      <c r="B6" s="4" t="inlineStr">
        <is>
          <t xml:space="preserve">The components of net periodic benefit cost (credit), other than the service cost component, are included in other income on the Consolidated Statements of Income. These components related to the Company's pension and other postretirement benefit plans for the years ended December 31 were as follows: Pension Benefits Other 2020 2019 2018 2020 2019 2018 Components of net periodic benefit cost (credit): (In thousands) Service cost $ — $ — $ — $ 1,532 $ 1,142 $ 1,494 Interest cost 12,093 15,225 14,591 2,437 2,986 2,899 Expected return on assets (19,949) (18,236) (20,753) (5,019) (4,804) (4,866) Amortization of prior service credit — — — (1,398) (1,398) (1,394) Recognized net actuarial loss 7,172 5,548 7,005 287 353 640 Net periodic benefit cost (credit), including amount capitalized (684) 2,537 843 (2,161) (1,721) (1,227) Less amount capitalized — — — 156 113 153 Net periodic benefit cost (credit) (684) 2,537 843 (2,317) (1,834) (1,380) Other changes in plan assets and benefit obligations recognized in accumulated comprehensive loss: Net (gain) loss 934 (144) 991 (259) (127) (1,735) Amortization of actuarial loss (1,155) (904) (1,084) (306) (110) (354) Amortization of prior service (cost) credit — — — 101 100 (220) Total recognized in accumulated other comprehensive loss (221) (1,048) (93) (464) (137) (2,309) Other changes in plan assets and benefit obligations recognized in regulatory assets or liabilities: Net (gain) loss 4,546 189 8,263 (3,793) (8,168) (732) Amortization of actuarial gain (loss) (6,017) (4,644) (5,921) 19 (242) (286) Amortization of prior service credit — — — 1,297 1,297 1,614 Total recognized in regulatory assets or liabilities (1,471) (4,455) 2,342 (2,477) (7,113) 596 Total recognized in net periodic benefit cost (credit), accumulated other comprehensive loss and regulatory assets or liabilities $ (2,376) $ (2,966) $ 3,092 $ (5,258) $ (9,084) $ (3,093) The components of net periodic benefit cost are included in other income on the Consolidated Statements of Income. These components related to the Company's nonqualified defined benefit plans for the years ended December 31 were as follows: 2020 2019 2018 (In thousands) Components of net periodic benefit cost: Service cost $ 58 $ 109 $ 185 Interest cost 2,606 3,473 3,157 Recognized net actuarial loss 1,192 764 1,047 Net periodic benefit cost $ 3,856 $ 4,346 $ 4,389 </t>
        </is>
      </c>
    </row>
    <row r="7">
      <c r="A7" s="4" t="inlineStr">
        <is>
          <t>Weighted average assumptions used to determine benefit obligations and net periodic benefit costs</t>
        </is>
      </c>
      <c r="B7" s="4" t="inlineStr">
        <is>
          <t>Weighted average assumptions used to determine benefit obligations at December 31 were as follows: Pension Benefits Other 2020 2019 2020 2019 Discount rate 2.30 % 2.96 % 2.30 % 3.00 % Expected return on plan assets 6.00 % 6.25 % 5.50 % 5.75 % Rate of compensation increase N/A N/A 3.00 % 3.00 % Weighted average assumptions used to determine net periodic benefit cost (credit) for the years ended December 31 were as follows: Pension Benefits Other 2020 2019 2020 2019 Discount rate 2.96 % 4.03 % 3.00 % 4.05 % Expected return on plan assets 6.25 % 6.25 % 5.75 % 5.75 % Rate of compensation increase N/A N/A 3.00 % 3.00 % Weighted average assumptions used at December 31 were as follows: 2020 2019 Benefit obligation discount rate 1.97 % 2.73 % Benefit obligation rate of compensation increase N/A N/A Net periodic benefit cost discount rate 2.73 % 3.86 % Net periodic benefit cost rate of compensation increase N/A N/A</t>
        </is>
      </c>
    </row>
    <row r="8">
      <c r="A8" s="4" t="inlineStr">
        <is>
          <t>Health care rate assumptions for the Company's other postretirement benefit plans</t>
        </is>
      </c>
      <c r="B8" s="4" t="inlineStr">
        <is>
          <t>Health care rate assumptions for the Company's other postretirement benefit plans as of December 31 were as follows: 2020 2019 Health care trend rate assumed for next year 7.0 % 7.1 % – 7.4 % Health care cost trend rate - ultimate 4.5 % 4.5 % Year in which ultimate trend rate achieved 2031 2024</t>
        </is>
      </c>
    </row>
    <row r="9">
      <c r="A9" s="4" t="inlineStr">
        <is>
          <t>Assumed health care cost trend rates</t>
        </is>
      </c>
      <c r="B9" s="4" t="inlineStr">
        <is>
          <t>Assumed health care cost trend rates may have a significant effect on the amounts reported for the health care plans. A one percentage point change in the assumed health care cost trend rates would have had the following effects at December 31, 2020: 1 Percentage 1 Percentage (In thousands) Effect on total of service and interest cost components $ 182 $ (154) Effect on postretirement benefit obligation $ 3,846 $ (3,304)</t>
        </is>
      </c>
    </row>
    <row r="10">
      <c r="A10" s="4" t="inlineStr">
        <is>
          <t>Benefit payments expected to be paid</t>
        </is>
      </c>
      <c r="B10" s="4" t="inlineStr">
        <is>
          <t xml:space="preserve">The following benefit payments, which reflect future service, as appropriate, and expected Medicare Part D subsidies at December 31, 2020, are as follows: Years Pension Other Expected (In thousands) 2021 $ 24,455 $ 5,404 $ 95 2022 24,507 5,437 89 2023 24,733 5,424 83 2024 24,835 5,377 75 2025 24,713 5,277 70 2026-2030 119,191 25,949 252 The amount of future benefit payments for the unfunded, nonqualified defined benefit plans at December 31, 2020, are expected to aggregate as follows: 2021 2022 2023 2024 2025 2026-2030 (In thousands) Nonqualified benefits $ 7,693 $ 6,957 $ 6,933 $ 7,299 $ 7,253 $ 33,938 </t>
        </is>
      </c>
    </row>
    <row r="11">
      <c r="A11" s="4" t="inlineStr">
        <is>
          <t>The fair value of the pension and postretirement net plan assets by class</t>
        </is>
      </c>
      <c r="B11" s="4" t="inlineStr">
        <is>
          <t>The fair value of the Company's pension plans' assets (excluding cash) by class were as follows: Fair Value Measurements Quoted Prices Significant Significant Balance at December 31, 2020 (In thousands) Assets: Cash equivalents $ — $ 7,841 $ — $ 7,841 Equity securities: U.S. companies 12,844 — — 12,844 International companies — 1,727 — 1,727 Collective and mutual funds* 177,397 55,788 — 233,185 Corporate bonds — 92,809 — 92,809 Municipal bonds — 10,126 — 10,126 U.S. Government securities 11,177 2,695 — 13,872 Investments measured at net asset value — — — 11,430 Total assets measured at fair value $ 201,418 $ 170,986 $ — $ 383,834 * Collective and mutual funds invest approximately 36 percent in corporate bonds, 24 percent in common stock of international companies, 18 percent in common stock of large-cap U.S. companies, 8 percent in cash equivalents, 5 percent in U.S. Government securities and 9 percent in other investments. Fair Value Measurements Quoted Prices Significant Significant Balance at December 31, 2019 (In thousands) Assets: Cash equivalents $ — $ 26,166 $ — $ 26,166 Equity securities: U.S. companies 14,457 — — 14,457 International companies — 938 — 938 Collective and mutual funds* 160,906 58,894 — 219,800 Corporate bonds — 80,768 — 80,768 Municipal bonds — 11,828 — 11,828 U.S. Government securities 7,296 2,082 — 9,378 Total assets measured at fair value $ 182,659 $ 180,676 $ — $ 363,335 *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The fair value of the Company's other postretirement benefit plans' assets (excluding cash) by asset class were as follows: Fair Value Measurements Quoted Prices Significant Significant Balance at December 31, 2020 (In thousands) Assets: Cash equivalents $ — $ 3,517 $ — $ 3,517 Equity securities: U.S. companies 1,850 — — 1,850 International companies — 2 — 2 Collective and mutual funds (a) 10 147 — 157 Insurance contract (b) — 96,103 — 96,103 Investments measured at net asset value — — — 10 Total assets measured at fair value $ 1,860 $ 99,769 $ — $ 101,639 (a) Collective and mutual funds invest approximately 36 percent in corporate bonds, 24 percent in common stock of international companies, 18 percent in common stock of large-cap U.S. companies, 8 percent in cash equivalents, 5 percent in U.S. Government securities and 9 percent in other investments. (b) The insurance contract invests approximately 67 percent in corporate bonds, 12 percent in U.S. Government securities, 10 percent in common stock of large-cap U.S. companies, 4 percent in common stock of small-cap U.S. companies, 1 percent in cash equivalents and 6 percent in other investments. Fair Value Measurements Quoted Prices Significant Significant Balance at December 31, 2019 (In thousands) Assets: Cash equivalents $ — $ 4,017 $ — $ 4,017 Equity securities: U.S. companies 2,073 — — 2,073 International companies — 1 — 1 Collective and mutual funds (a) 10 221 — 231 Insurance contract (b) — 88,265 — 88,265 Total assets measured at fair value $ 2,083 $ 92,504 $ — $ 94,587 (a)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b) The insurance contract invests approximately 50 percent in corporate bonds, 25 percent in common stock of large-cap U.S. companies, 7 percent in U.S. Government securities, 7 percent in common stock of small-cap U.S. companies and 11 percent in other investments. The amount of investments that the Company anticipates using to satisfy obligations under these plans at December 31 was as follows: 2020 2019 (In thousands) Investments Insurance contract* $ 100,104 $ 87,009 Life insurance** 39,779 38,659 Other 8,917 8,450 Total investments $ 148,800 $ 134,118 * For more information on the insurance contract, see Note 8. ** Investments of life insurance are carried on plan participants (payable upon the employee's death).</t>
        </is>
      </c>
    </row>
    <row r="12">
      <c r="A12" s="4" t="inlineStr">
        <is>
          <t>Schedule of Multiemployer Plans [Table Text Block]</t>
        </is>
      </c>
      <c r="B12" s="4" t="inlineStr">
        <is>
          <t>EIN/Pension Plan Number Pension Protection Act Zone Status FIP/RP Status Pending/Implemented Contributions Surcharge Imposed Expiration Date Pension Fund 2020 2019 2020 2019 2018 (In thousands) Alaska Laborers-Employers Retirement Fund 91-6028298-001 Yellow as of 6/30/2020 Yellow as of 6/30/2019 Implemented $ 828 $ 815 $ 732 No 12/31/2020 * Construction Industry and Laborers Joint Pension Trust for So Nevada, Plan A 88-0135695-001 Red Red Implemented 515 544 346 No 6/30/2023 Edison Pension Plan 93-6061681-001 Green Green No 16,121 12,252 12,111 No 12/31/2021 IBEW Local 212 Pension Trust 31-6127280-001 Green as of 4/30/2020 Green as of 4/30/2019 No 1,521 1,110 1,341 No 6/1/2025 IBEW Local 357 Pension Plan A 88-6023284-001 Green Green No 9,913 10,162 3,460 No 5/31/2021 IBEW Local 38 Pension Plan 34-6574238-001 Red as of 4/30/2020 Yellow as of 4/30/2019 Implemented 140 158 116 No 4/23/2023 IBEW Local 648 Pension Plan 31-6134845-001 Yellow as of 2/28/2020 Yellow as of 2/28/2019 Implemented 526 728 2,175 No 8/29/2021 IBEW Local 82 Pension Plan 31-6127268-001 Green as of 6/30/2020 Green as of 6/30/2019 No 1,373 1,662 1,569 No 12/3/2023 Idaho Plumbers and Pipefitters Pension Plan 82-6010346-001 Green as of 5/31/2020 Green as of 5/31/2019 No 1,370 1,307 1,247 No 3/31/2023 Minnesota Teamsters Construction Division Pension Fund 41-6187751-001 Green as of 11/30/2019 Green as of 11/30/2018 No 663 673 740 No 4/30/2021 National Automatic Sprinkler Industry Pension Fund 52-6054620-001 Red Red Implemented 954 1,074 738 No 3/31/2021- 7/31/2024 National Electrical Benefit Fund 53-0181657-001 Green Green No 14,484 12,679 8,468 No 12/31/2021- 8/30/2025 Pension Trust Fund for Operating Engineers 94-6090764-001 Yellow Yellow Implemented 2,680 2,598 2,403 No 6/15/2022- 6/30/2023 Sheet Metal Workers Pension Plan of Southern CA, AZ, and NV 95-6052257-001 Yellow Yellow Implemented 3,255 2,119 1,774 No 6/30/2024 Southwest Marine Pension Trust 95-6123404-001 Red Red Implemented 170 132 81 No 1/31/2024 Other funds 30,931 24,512 21,421 Total contributions $ 85,444 $ 72,525 $ 58,722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19 and 2018 IBEW Local 82 Pension Plan 2019 and 2018 IBEW Local 124 Pension Trust Fund 2019 and 2018 IBEW Local 212 Pension Trust Fund 2019 and 2018 IBEW Local 357 Pension Plan A 2019 and 2018 IBEW Local 648 Pension Plan 2019 and 2018 IBEW Local 683 Pension Fund Pension Plan 2019 IBEW Local Union No 226 Open End Pension Fund 2019 and 2018 Idaho Plumbers and Pipefitters Pension Plan 2019 and 2018 International Union of Operating Engineers Local 701 Pension Trust Fund 2019 and 2018 Minnesota Teamsters Construction Division Pension Fund 2019 and 2018 Pension and Retirement Plan of Plumbers and Pipefitters Local 525 2019 and 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 (Tables)</t>
        </is>
      </c>
      <c r="B1" s="2" t="inlineStr">
        <is>
          <t>12 Months Ended</t>
        </is>
      </c>
    </row>
    <row r="2">
      <c r="B2" s="2" t="inlineStr">
        <is>
          <t>Dec. 31, 2020</t>
        </is>
      </c>
    </row>
    <row r="3">
      <c r="A3" s="3" t="inlineStr">
        <is>
          <t>Regulated Operations [Abstract]</t>
        </is>
      </c>
    </row>
    <row r="4">
      <c r="A4" s="4" t="inlineStr">
        <is>
          <t>Company's share of the cost of utility plant in service and related accumulated depreciation for the stations</t>
        </is>
      </c>
      <c r="B4" s="4" t="inlineStr">
        <is>
          <t xml:space="preserve">At December 31, the Company's share of the cost of utility plant in service, construction work in progress and related accumulated depreciation for the jointly owned facilities was as follows: Ownership Percentage 2020 2019 (In thousands) Big Stone Station: 22.7 % Utility plant in service $ 155,967 $ 152,836 Construction work in progress 104 518 Less accumulated depreciation 45,435 46,266 $ 110,636 $ 107,088 BSSE: 50.0 % Utility plant in service $ 107,442 $ 105,767 Construction work in progress — — Less accumulated depreciation 2,682 1,232 $ 104,760 $ 104,535 Coyote Station: 25.0 % Utility plant in service $ 159,784 $ 160,235 Construction work in progress 323 21 Less accumulated depreciation 108,852 107,638 $ 51,255 $ 52,618 Wygen III: 25.0 % Utility plant in service $ 66,101 $ 67,869 Construction work in progress 232 112 Less accumulated depreciation 10,038 10,482 $ 56,295 $ 57,4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isclosure (Tables)</t>
        </is>
      </c>
      <c r="B1" s="2" t="inlineStr">
        <is>
          <t>12 Months Ended</t>
        </is>
      </c>
    </row>
    <row r="2">
      <c r="B2" s="2" t="inlineStr">
        <is>
          <t>Dec. 31, 2020</t>
        </is>
      </c>
    </row>
    <row r="3">
      <c r="A3" s="3" t="inlineStr">
        <is>
          <t>Commitments and Contingencies Disclosure [Abstract]</t>
        </is>
      </c>
    </row>
    <row r="4">
      <c r="A4" s="4" t="inlineStr">
        <is>
          <t>Purchase commitments</t>
        </is>
      </c>
      <c r="B4" s="4" t="inlineStr">
        <is>
          <t xml:space="preserve">The commitment terms vary in length, up to 39 years. The commitments under these contracts as of December 31, 2020, were: 2021 2022 2023 2024 2025 Thereafter (In thousands) Purchase commitments $ 458,397 $ 235,858 $ 173,306 $ 124,724 $ 98,894 $ 691,6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The following unaudited information shows selected items by quarter for the years 2020 and 2019: First Quarter Second Third Fourth (In thousands, except per share amounts) 2020 Operating revenues $ 1,197,373 $ 1,362,928 $ 1,587,289 $ 1,385,160 Operating expenses 1,140,303 1,224,674 1,383,578 1,239,270 Operating income 57,070 138,254 203,711 145,890 Income from continuing operations 25,539 99,842 153,015 112,131 Income (loss) from discontinued operations, net of tax (409) (139) 63 163 Net income 25,130 99,703 153,078 112,294 Earnings per share - basic: Income from continuing operations .13 .50 .76 .56 Discontinued operations, net of tax — — — — Earnings per share - basic .13 .50 .76 .56 Earnings per share - diluted: Income from continuing operations .13 .50 .76 .56 Discontinued operations, net of tax — — — — Earnings per share - diluted .13 .50 .76 .56 Weighted average common shares outstanding: Basic 200,440 200,522 200,522 200,522 Diluted 200,456 200,539 200,619 200,923 2019 Operating revenues $ 1,091,191 $ 1,303,573 $ 1,563,799 $ 1,378,213 Operating expenses 1,026,973 1,206,262 1,374,329 1,247,992 Operating income 64,218 97,311 189,470 130,221 Income from continuing operations 41,089 63,145 136,128 94,804 Income (loss) from discontinued operations, net of tax (163) (1,320) 1,509 261 Net income 40,926 61,825 137,637 95,065 Earnings per share - basic: Income from continuing operations .21 .32 .68 .47 Discontinued operations, net of tax — (.01) .01 — Earnings per share - basic .21 .31 .69 .47 Earnings per share - diluted: Income from continuing operations .21 .32 .68 .47 Discontinued operations, net of tax — (.01) .01 — Earnings per share - diluted .21 .31 .69 .47 Weighted average common shares outstanding: Basic 196,401 198,270 199,343 200,383 Diluted 196,414 198,287 199,383 200,4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Operating revenues</t>
        </is>
      </c>
      <c r="B4" s="5" t="n">
        <v>1385160</v>
      </c>
      <c r="C4" s="5" t="n">
        <v>1587289</v>
      </c>
      <c r="D4" s="5" t="n">
        <v>1362928</v>
      </c>
      <c r="E4" s="5" t="n">
        <v>1197373</v>
      </c>
      <c r="F4" s="5" t="n">
        <v>1378213</v>
      </c>
      <c r="G4" s="5" t="n">
        <v>1563799</v>
      </c>
      <c r="H4" s="5" t="n">
        <v>1303573</v>
      </c>
      <c r="I4" s="5" t="n">
        <v>1091191</v>
      </c>
      <c r="J4" s="5" t="n">
        <v>5532750</v>
      </c>
      <c r="K4" s="5" t="n">
        <v>5336776</v>
      </c>
      <c r="L4" s="5" t="n">
        <v>4531552</v>
      </c>
    </row>
    <row r="5">
      <c r="A5" s="4" t="inlineStr">
        <is>
          <t>Receivables, net</t>
        </is>
      </c>
      <c r="B5" s="6" t="n">
        <v>873986</v>
      </c>
      <c r="F5" s="6" t="n">
        <v>836605</v>
      </c>
      <c r="J5" s="6" t="n">
        <v>873986</v>
      </c>
      <c r="K5" s="6" t="n">
        <v>836605</v>
      </c>
    </row>
    <row r="6">
      <c r="A6" s="4" t="inlineStr">
        <is>
          <t>Operating expenses</t>
        </is>
      </c>
      <c r="B6" s="6" t="n">
        <v>1239270</v>
      </c>
      <c r="C6" s="6" t="n">
        <v>1383578</v>
      </c>
      <c r="D6" s="6" t="n">
        <v>1224674</v>
      </c>
      <c r="E6" s="6" t="n">
        <v>1140303</v>
      </c>
      <c r="F6" s="6" t="n">
        <v>1247992</v>
      </c>
      <c r="G6" s="6" t="n">
        <v>1374329</v>
      </c>
      <c r="H6" s="6" t="n">
        <v>1206262</v>
      </c>
      <c r="I6" s="6" t="n">
        <v>1026973</v>
      </c>
      <c r="J6" s="6" t="n">
        <v>4987825</v>
      </c>
      <c r="K6" s="6" t="n">
        <v>4855556</v>
      </c>
      <c r="L6" s="6" t="n">
        <v>4129829</v>
      </c>
    </row>
    <row r="7">
      <c r="A7" s="4" t="inlineStr">
        <is>
          <t>Net income</t>
        </is>
      </c>
      <c r="B7" s="6" t="n">
        <v>112294</v>
      </c>
      <c r="C7" s="5" t="n">
        <v>153078</v>
      </c>
      <c r="D7" s="5" t="n">
        <v>99703</v>
      </c>
      <c r="E7" s="6" t="n">
        <v>25130</v>
      </c>
      <c r="F7" s="6" t="n">
        <v>95065</v>
      </c>
      <c r="G7" s="5" t="n">
        <v>137637</v>
      </c>
      <c r="H7" s="5" t="n">
        <v>61825</v>
      </c>
      <c r="I7" s="5" t="n">
        <v>40926</v>
      </c>
      <c r="J7" s="6" t="n">
        <v>390205</v>
      </c>
      <c r="K7" s="6" t="n">
        <v>335453</v>
      </c>
      <c r="L7" s="5" t="n">
        <v>272318</v>
      </c>
    </row>
    <row r="8">
      <c r="A8" s="4" t="inlineStr">
        <is>
          <t>Accumulated other comprehensive loss</t>
        </is>
      </c>
      <c r="B8" s="6" t="n">
        <v>-48078</v>
      </c>
      <c r="F8" s="6" t="n">
        <v>-42102</v>
      </c>
      <c r="J8" s="6" t="n">
        <v>-48078</v>
      </c>
      <c r="K8" s="6" t="n">
        <v>-42102</v>
      </c>
    </row>
    <row r="9">
      <c r="A9" s="4" t="inlineStr">
        <is>
          <t>Regulatory liabilities</t>
        </is>
      </c>
      <c r="B9" s="6" t="n">
        <v>428075</v>
      </c>
      <c r="F9" s="5" t="n">
        <v>447370</v>
      </c>
      <c r="J9" s="6" t="n">
        <v>428075</v>
      </c>
      <c r="K9" s="5" t="n">
        <v>447370</v>
      </c>
    </row>
    <row r="10">
      <c r="A10" s="4" t="inlineStr">
        <is>
          <t>Revision of Prior Period, Adjustment [Member]</t>
        </is>
      </c>
    </row>
    <row r="11">
      <c r="A11" s="3" t="inlineStr">
        <is>
          <t>Error Corrections and Prior Period Adjustments Restatement [Line Items]</t>
        </is>
      </c>
    </row>
    <row r="12">
      <c r="A12" s="4" t="inlineStr">
        <is>
          <t>Operating revenues</t>
        </is>
      </c>
      <c r="E12" s="6" t="n">
        <v>-7700</v>
      </c>
    </row>
    <row r="13">
      <c r="A13" s="4" t="inlineStr">
        <is>
          <t>Receivables, net</t>
        </is>
      </c>
      <c r="E13" s="6" t="n">
        <v>-7700</v>
      </c>
    </row>
    <row r="14">
      <c r="A14" s="4" t="inlineStr">
        <is>
          <t>Operating expenses</t>
        </is>
      </c>
      <c r="E14" s="6" t="n">
        <v>1200</v>
      </c>
    </row>
    <row r="15">
      <c r="A15" s="4" t="inlineStr">
        <is>
          <t>Accounts Payable</t>
        </is>
      </c>
      <c r="E15" s="6" t="n">
        <v>1200</v>
      </c>
    </row>
    <row r="16">
      <c r="A16" s="4" t="inlineStr">
        <is>
          <t>Net income</t>
        </is>
      </c>
      <c r="B16" s="6" t="n">
        <v>4400</v>
      </c>
      <c r="E16" s="5" t="n">
        <v>-6700</v>
      </c>
    </row>
    <row r="17">
      <c r="A17" s="4" t="inlineStr">
        <is>
          <t>Other Income</t>
        </is>
      </c>
      <c r="B17" s="6" t="n">
        <v>6500</v>
      </c>
    </row>
    <row r="18">
      <c r="A18" s="4" t="inlineStr">
        <is>
          <t>Accumulated other comprehensive loss</t>
        </is>
      </c>
      <c r="B18" s="6" t="n">
        <v>-2700</v>
      </c>
      <c r="J18" s="6" t="n">
        <v>-2700</v>
      </c>
    </row>
    <row r="19">
      <c r="A19" s="4" t="inlineStr">
        <is>
          <t>Regulatory liabilities</t>
        </is>
      </c>
      <c r="B19" s="5" t="n">
        <v>-3800</v>
      </c>
      <c r="J19" s="5" t="n">
        <v>-38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Receivables Past Due 90 Days (Details 1) - USD ($) $ in Millions</t>
        </is>
      </c>
      <c r="B1" s="2" t="inlineStr">
        <is>
          <t>Dec. 31, 2020</t>
        </is>
      </c>
      <c r="C1" s="2" t="inlineStr">
        <is>
          <t>Dec. 31, 2019</t>
        </is>
      </c>
    </row>
    <row r="2">
      <c r="A2" s="3" t="inlineStr">
        <is>
          <t>Accounting Policies [Abstract]</t>
        </is>
      </c>
    </row>
    <row r="3">
      <c r="A3" s="4" t="inlineStr">
        <is>
          <t>Accounts Receivable, Noncurrent, 90 Days or More Past Due, Still Accruing</t>
        </is>
      </c>
      <c r="B3" s="9" t="n">
        <v>43.9</v>
      </c>
      <c r="C3" s="9" t="n">
        <v>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ing Policies - CECL Table (Details 2)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Allowance for doubtful accounts</t>
        </is>
      </c>
      <c r="B4" s="5" t="n">
        <v>15358</v>
      </c>
      <c r="C4" s="5" t="n">
        <v>8497</v>
      </c>
    </row>
    <row r="5">
      <c r="A5" s="4" t="inlineStr">
        <is>
          <t>Accounts Receivable, Credit Loss Expense (Reversal)</t>
        </is>
      </c>
      <c r="B5" s="6" t="n">
        <v>10985</v>
      </c>
    </row>
    <row r="6">
      <c r="A6" s="4" t="inlineStr">
        <is>
          <t>Accounts Receivable, Allowance for Credit Loss, Writeoff</t>
        </is>
      </c>
      <c r="B6" s="6" t="n">
        <v>5306</v>
      </c>
    </row>
    <row r="7">
      <c r="A7" s="4" t="inlineStr">
        <is>
          <t>Accounts Receivable, Allowance for Credit Loss, Recovery</t>
        </is>
      </c>
      <c r="B7" s="6" t="n">
        <v>1182</v>
      </c>
    </row>
    <row r="8">
      <c r="A8" s="4" t="inlineStr">
        <is>
          <t>Electric</t>
        </is>
      </c>
    </row>
    <row r="9">
      <c r="A9" s="3" t="inlineStr">
        <is>
          <t>Financing Receivable, Allowance for Credit Loss [Line Items]</t>
        </is>
      </c>
    </row>
    <row r="10">
      <c r="A10" s="4" t="inlineStr">
        <is>
          <t>Allowance for doubtful accounts</t>
        </is>
      </c>
      <c r="B10" s="6" t="n">
        <v>899</v>
      </c>
      <c r="C10" s="6" t="n">
        <v>328</v>
      </c>
    </row>
    <row r="11">
      <c r="A11" s="4" t="inlineStr">
        <is>
          <t>Accounts Receivable, Credit Loss Expense (Reversal)</t>
        </is>
      </c>
      <c r="B11" s="6" t="n">
        <v>1517</v>
      </c>
    </row>
    <row r="12">
      <c r="A12" s="4" t="inlineStr">
        <is>
          <t>Accounts Receivable, Allowance for Credit Loss, Writeoff</t>
        </is>
      </c>
      <c r="B12" s="6" t="n">
        <v>1289</v>
      </c>
    </row>
    <row r="13">
      <c r="A13" s="4" t="inlineStr">
        <is>
          <t>Accounts Receivable, Allowance for Credit Loss, Recovery</t>
        </is>
      </c>
      <c r="B13" s="6" t="n">
        <v>343</v>
      </c>
    </row>
    <row r="14">
      <c r="A14" s="4" t="inlineStr">
        <is>
          <t>Natural gas distribution</t>
        </is>
      </c>
    </row>
    <row r="15">
      <c r="A15" s="3" t="inlineStr">
        <is>
          <t>Financing Receivable, Allowance for Credit Loss [Line Items]</t>
        </is>
      </c>
    </row>
    <row r="16">
      <c r="A16" s="4" t="inlineStr">
        <is>
          <t>Allowance for doubtful accounts</t>
        </is>
      </c>
      <c r="B16" s="6" t="n">
        <v>2571</v>
      </c>
      <c r="C16" s="6" t="n">
        <v>1056</v>
      </c>
    </row>
    <row r="17">
      <c r="A17" s="4" t="inlineStr">
        <is>
          <t>Accounts Receivable, Credit Loss Expense (Reversal)</t>
        </is>
      </c>
      <c r="B17" s="6" t="n">
        <v>3187</v>
      </c>
    </row>
    <row r="18">
      <c r="A18" s="4" t="inlineStr">
        <is>
          <t>Accounts Receivable, Allowance for Credit Loss, Writeoff</t>
        </is>
      </c>
      <c r="B18" s="6" t="n">
        <v>2511</v>
      </c>
    </row>
    <row r="19">
      <c r="A19" s="4" t="inlineStr">
        <is>
          <t>Accounts Receivable, Allowance for Credit Loss, Recovery</t>
        </is>
      </c>
      <c r="B19" s="6" t="n">
        <v>839</v>
      </c>
    </row>
    <row r="20">
      <c r="A20" s="4" t="inlineStr">
        <is>
          <t>Pipeline</t>
        </is>
      </c>
    </row>
    <row r="21">
      <c r="A21" s="3" t="inlineStr">
        <is>
          <t>Financing Receivable, Allowance for Credit Loss [Line Items]</t>
        </is>
      </c>
    </row>
    <row r="22">
      <c r="A22" s="4" t="inlineStr">
        <is>
          <t>Allowance for doubtful accounts</t>
        </is>
      </c>
      <c r="B22" s="6" t="n">
        <v>2</v>
      </c>
      <c r="C22" s="6" t="n">
        <v>0</v>
      </c>
    </row>
    <row r="23">
      <c r="A23" s="4" t="inlineStr">
        <is>
          <t>Accounts Receivable, Credit Loss Expense (Reversal)</t>
        </is>
      </c>
      <c r="B23" s="6" t="n">
        <v>2</v>
      </c>
    </row>
    <row r="24">
      <c r="A24" s="4" t="inlineStr">
        <is>
          <t>Accounts Receivable, Allowance for Credit Loss, Writeoff</t>
        </is>
      </c>
      <c r="B24" s="6" t="n">
        <v>0</v>
      </c>
    </row>
    <row r="25">
      <c r="A25" s="4" t="inlineStr">
        <is>
          <t>Accounts Receivable, Allowance for Credit Loss, Recovery</t>
        </is>
      </c>
      <c r="B25" s="6" t="n">
        <v>0</v>
      </c>
    </row>
    <row r="26">
      <c r="A26" s="4" t="inlineStr">
        <is>
          <t>Construction materials and contracting</t>
        </is>
      </c>
    </row>
    <row r="27">
      <c r="A27" s="3" t="inlineStr">
        <is>
          <t>Financing Receivable, Allowance for Credit Loss [Line Items]</t>
        </is>
      </c>
    </row>
    <row r="28">
      <c r="A28" s="4" t="inlineStr">
        <is>
          <t>Allowance for doubtful accounts</t>
        </is>
      </c>
      <c r="B28" s="6" t="n">
        <v>6164</v>
      </c>
      <c r="C28" s="6" t="n">
        <v>5357</v>
      </c>
    </row>
    <row r="29">
      <c r="A29" s="4" t="inlineStr">
        <is>
          <t>Accounts Receivable, Credit Loss Expense (Reversal)</t>
        </is>
      </c>
      <c r="B29" s="6" t="n">
        <v>1447</v>
      </c>
    </row>
    <row r="30">
      <c r="A30" s="4" t="inlineStr">
        <is>
          <t>Accounts Receivable, Allowance for Credit Loss, Writeoff</t>
        </is>
      </c>
      <c r="B30" s="6" t="n">
        <v>640</v>
      </c>
    </row>
    <row r="31">
      <c r="A31" s="4" t="inlineStr">
        <is>
          <t>Accounts Receivable, Allowance for Credit Loss, Recovery</t>
        </is>
      </c>
      <c r="B31" s="6" t="n">
        <v>0</v>
      </c>
    </row>
    <row r="32">
      <c r="A32" s="4" t="inlineStr">
        <is>
          <t>Construction services</t>
        </is>
      </c>
    </row>
    <row r="33">
      <c r="A33" s="3" t="inlineStr">
        <is>
          <t>Financing Receivable, Allowance for Credit Loss [Line Items]</t>
        </is>
      </c>
    </row>
    <row r="34">
      <c r="A34" s="4" t="inlineStr">
        <is>
          <t>Allowance for doubtful accounts</t>
        </is>
      </c>
      <c r="B34" s="6" t="n">
        <v>5722</v>
      </c>
      <c r="C34" s="5" t="n">
        <v>1756</v>
      </c>
    </row>
    <row r="35">
      <c r="A35" s="4" t="inlineStr">
        <is>
          <t>Accounts Receivable, Credit Loss Expense (Reversal)</t>
        </is>
      </c>
      <c r="B35" s="6" t="n">
        <v>4832</v>
      </c>
    </row>
    <row r="36">
      <c r="A36" s="4" t="inlineStr">
        <is>
          <t>Accounts Receivable, Allowance for Credit Loss, Writeoff</t>
        </is>
      </c>
      <c r="B36" s="6" t="n">
        <v>866</v>
      </c>
    </row>
    <row r="37">
      <c r="A37" s="4" t="inlineStr">
        <is>
          <t>Accounts Receivable, Allowance for Credit Loss, Recovery</t>
        </is>
      </c>
      <c r="B3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Accrued Unbilled Revenue (Details 3) - USD ($) $ in Millions</t>
        </is>
      </c>
      <c r="B1" s="2" t="inlineStr">
        <is>
          <t>Dec. 31, 2020</t>
        </is>
      </c>
      <c r="C1" s="2" t="inlineStr">
        <is>
          <t>Dec. 31, 2019</t>
        </is>
      </c>
    </row>
    <row r="2">
      <c r="A2" s="3" t="inlineStr">
        <is>
          <t>Accounting Policies [Abstract]</t>
        </is>
      </c>
    </row>
    <row r="3">
      <c r="A3" s="4" t="inlineStr">
        <is>
          <t>Accrued unbilled revenue at MDU Energy Capital</t>
        </is>
      </c>
      <c r="B3" s="5" t="n">
        <v>94</v>
      </c>
      <c r="C3" s="9" t="n">
        <v>1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ing Policies - Retainage (Details 4) - USD ($) $ in Thousands</t>
        </is>
      </c>
      <c r="B1" s="2" t="inlineStr">
        <is>
          <t>Dec. 31, 2020</t>
        </is>
      </c>
      <c r="C1" s="2" t="inlineStr">
        <is>
          <t>Dec. 31, 2019</t>
        </is>
      </c>
    </row>
    <row r="2">
      <c r="A2" s="3" t="inlineStr">
        <is>
          <t>Accounting Policies [Abstract]</t>
        </is>
      </c>
    </row>
    <row r="3">
      <c r="A3" s="4" t="inlineStr">
        <is>
          <t>Contract Receivable Retainage, Next Twelve Months</t>
        </is>
      </c>
      <c r="B3" s="5" t="n">
        <v>100054</v>
      </c>
      <c r="C3" s="5" t="n">
        <v>75590</v>
      </c>
    </row>
    <row r="4">
      <c r="A4" s="4" t="inlineStr">
        <is>
          <t>Construction Contractor, Receivable, Retainage, after Year One</t>
        </is>
      </c>
      <c r="B4" s="6" t="n">
        <v>2761</v>
      </c>
      <c r="C4" s="6" t="n">
        <v>14228</v>
      </c>
    </row>
    <row r="5">
      <c r="A5" s="4" t="inlineStr">
        <is>
          <t>Total Retainage</t>
        </is>
      </c>
      <c r="B5" s="5" t="n">
        <v>102815</v>
      </c>
      <c r="C5" s="5" t="n">
        <v>898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ing Policies - Inventory (Details 5) - USD ($) $ in Thousands</t>
        </is>
      </c>
      <c r="B1" s="2" t="inlineStr">
        <is>
          <t>Dec. 31, 2020</t>
        </is>
      </c>
      <c r="C1" s="2" t="inlineStr">
        <is>
          <t>Dec. 31, 2019</t>
        </is>
      </c>
    </row>
    <row r="2">
      <c r="A2" s="3" t="inlineStr">
        <is>
          <t>Inventory and natural gas in storage [Line Items]</t>
        </is>
      </c>
    </row>
    <row r="3">
      <c r="A3" s="4" t="inlineStr">
        <is>
          <t>Aggregates held for resale</t>
        </is>
      </c>
      <c r="B3" s="5" t="n">
        <v>175782</v>
      </c>
      <c r="C3" s="5" t="n">
        <v>147723</v>
      </c>
    </row>
    <row r="4">
      <c r="A4" s="4" t="inlineStr">
        <is>
          <t>Asphalt oil</t>
        </is>
      </c>
      <c r="B4" s="6" t="n">
        <v>28238</v>
      </c>
      <c r="C4" s="6" t="n">
        <v>41912</v>
      </c>
    </row>
    <row r="5">
      <c r="A5" s="4" t="inlineStr">
        <is>
          <t>Materials and supplies</t>
        </is>
      </c>
      <c r="B5" s="6" t="n">
        <v>25142</v>
      </c>
      <c r="C5" s="6" t="n">
        <v>22512</v>
      </c>
    </row>
    <row r="6">
      <c r="A6" s="4" t="inlineStr">
        <is>
          <t>Merchandise for resale</t>
        </is>
      </c>
      <c r="B6" s="6" t="n">
        <v>21087</v>
      </c>
      <c r="C6" s="6" t="n">
        <v>22232</v>
      </c>
    </row>
    <row r="7">
      <c r="A7" s="4" t="inlineStr">
        <is>
          <t>Natural gas in storage (current)</t>
        </is>
      </c>
      <c r="B7" s="6" t="n">
        <v>21919</v>
      </c>
      <c r="C7" s="6" t="n">
        <v>22058</v>
      </c>
    </row>
    <row r="8">
      <c r="A8" s="4" t="inlineStr">
        <is>
          <t>Other</t>
        </is>
      </c>
      <c r="B8" s="6" t="n">
        <v>18999</v>
      </c>
      <c r="C8" s="6" t="n">
        <v>21970</v>
      </c>
    </row>
    <row r="9">
      <c r="A9" s="4" t="inlineStr">
        <is>
          <t>Total</t>
        </is>
      </c>
      <c r="B9" s="6" t="n">
        <v>291167</v>
      </c>
      <c r="C9" s="6" t="n">
        <v>278407</v>
      </c>
    </row>
    <row r="10">
      <c r="A10" s="4" t="inlineStr">
        <is>
          <t>Natural gas in storage (noncurrent)</t>
        </is>
      </c>
      <c r="B10" s="5" t="n">
        <v>47500</v>
      </c>
      <c r="C10" s="5" t="n">
        <v>48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90205</v>
      </c>
      <c r="C4" s="5" t="n">
        <v>335453</v>
      </c>
      <c r="D4" s="5" t="n">
        <v>272318</v>
      </c>
    </row>
    <row r="5">
      <c r="A5" s="4" t="inlineStr">
        <is>
          <t>Income (loss) from discontinued operations, net of tax</t>
        </is>
      </c>
      <c r="B5" s="6" t="n">
        <v>-322</v>
      </c>
      <c r="C5" s="6" t="n">
        <v>287</v>
      </c>
      <c r="D5" s="6" t="n">
        <v>2932</v>
      </c>
    </row>
    <row r="6">
      <c r="A6" s="4" t="inlineStr">
        <is>
          <t>Income from continuing operations</t>
        </is>
      </c>
      <c r="B6" s="6" t="n">
        <v>390527</v>
      </c>
      <c r="C6" s="6" t="n">
        <v>335166</v>
      </c>
      <c r="D6" s="6" t="n">
        <v>269386</v>
      </c>
    </row>
    <row r="7">
      <c r="A7" s="3" t="inlineStr">
        <is>
          <t>Adjustments to reconcile net income to net cash provided by operating activities:</t>
        </is>
      </c>
    </row>
    <row r="8">
      <c r="A8" s="4" t="inlineStr">
        <is>
          <t>Depreciation, depletion and amortization</t>
        </is>
      </c>
      <c r="B8" s="6" t="n">
        <v>285100</v>
      </c>
      <c r="C8" s="6" t="n">
        <v>256017</v>
      </c>
      <c r="D8" s="6" t="n">
        <v>220205</v>
      </c>
    </row>
    <row r="9">
      <c r="A9" s="4" t="inlineStr">
        <is>
          <t>Deferred income taxes</t>
        </is>
      </c>
      <c r="B9" s="6" t="n">
        <v>-1801</v>
      </c>
      <c r="C9" s="6" t="n">
        <v>63415</v>
      </c>
      <c r="D9" s="6" t="n">
        <v>59735</v>
      </c>
    </row>
    <row r="10">
      <c r="A10" s="3" t="inlineStr">
        <is>
          <t>Changes in current assets and liabilities, net of acquisitions:</t>
        </is>
      </c>
    </row>
    <row r="11">
      <c r="A11" s="4" t="inlineStr">
        <is>
          <t>Receivables</t>
        </is>
      </c>
      <c r="B11" s="6" t="n">
        <v>7796</v>
      </c>
      <c r="C11" s="6" t="n">
        <v>-104374</v>
      </c>
      <c r="D11" s="6" t="n">
        <v>28234</v>
      </c>
    </row>
    <row r="12">
      <c r="A12" s="4" t="inlineStr">
        <is>
          <t>Inventories</t>
        </is>
      </c>
      <c r="B12" s="6" t="n">
        <v>-7221</v>
      </c>
      <c r="C12" s="6" t="n">
        <v>9331</v>
      </c>
      <c r="D12" s="6" t="n">
        <v>-46796</v>
      </c>
    </row>
    <row r="13">
      <c r="A13" s="4" t="inlineStr">
        <is>
          <t>Other current assets</t>
        </is>
      </c>
      <c r="B13" s="6" t="n">
        <v>31601</v>
      </c>
      <c r="C13" s="6" t="n">
        <v>-38283</v>
      </c>
      <c r="D13" s="6" t="n">
        <v>-31814</v>
      </c>
    </row>
    <row r="14">
      <c r="A14" s="4" t="inlineStr">
        <is>
          <t>Accounts payable</t>
        </is>
      </c>
      <c r="B14" s="6" t="n">
        <v>15955</v>
      </c>
      <c r="C14" s="6" t="n">
        <v>30079</v>
      </c>
      <c r="D14" s="6" t="n">
        <v>21109</v>
      </c>
    </row>
    <row r="15">
      <c r="A15" s="4" t="inlineStr">
        <is>
          <t>Other current liabilities</t>
        </is>
      </c>
      <c r="B15" s="6" t="n">
        <v>35591</v>
      </c>
      <c r="C15" s="6" t="n">
        <v>51278</v>
      </c>
      <c r="D15" s="6" t="n">
        <v>22285</v>
      </c>
    </row>
    <row r="16">
      <c r="A16" s="4" t="inlineStr">
        <is>
          <t>Other noncurrent changes</t>
        </is>
      </c>
      <c r="B16" s="6" t="n">
        <v>12201</v>
      </c>
      <c r="C16" s="6" t="n">
        <v>-60813</v>
      </c>
      <c r="D16" s="6" t="n">
        <v>-38521</v>
      </c>
    </row>
    <row r="17">
      <c r="A17" s="4" t="inlineStr">
        <is>
          <t>Net cash provided by continuing operations</t>
        </is>
      </c>
      <c r="B17" s="6" t="n">
        <v>769749</v>
      </c>
      <c r="C17" s="6" t="n">
        <v>541816</v>
      </c>
      <c r="D17" s="6" t="n">
        <v>503823</v>
      </c>
    </row>
    <row r="18">
      <c r="A18" s="4" t="inlineStr">
        <is>
          <t>Net cash provided by (used in) discontinued operations</t>
        </is>
      </c>
      <c r="B18" s="6" t="n">
        <v>-1375</v>
      </c>
      <c r="C18" s="6" t="n">
        <v>464</v>
      </c>
      <c r="D18" s="6" t="n">
        <v>-3942</v>
      </c>
    </row>
    <row r="19">
      <c r="A19" s="4" t="inlineStr">
        <is>
          <t>Net cash provided by operating activities</t>
        </is>
      </c>
      <c r="B19" s="6" t="n">
        <v>768374</v>
      </c>
      <c r="C19" s="6" t="n">
        <v>542280</v>
      </c>
      <c r="D19" s="6" t="n">
        <v>499881</v>
      </c>
    </row>
    <row r="20">
      <c r="A20" s="3" t="inlineStr">
        <is>
          <t>Investing activities:</t>
        </is>
      </c>
    </row>
    <row r="21">
      <c r="A21" s="4" t="inlineStr">
        <is>
          <t>Capital expenditures</t>
        </is>
      </c>
      <c r="B21" s="6" t="n">
        <v>-558007</v>
      </c>
      <c r="C21" s="6" t="n">
        <v>-576065</v>
      </c>
      <c r="D21" s="6" t="n">
        <v>-568230</v>
      </c>
    </row>
    <row r="22">
      <c r="A22" s="4" t="inlineStr">
        <is>
          <t>Acquisitions, net of cash acquired</t>
        </is>
      </c>
      <c r="B22" s="6" t="n">
        <v>-105979</v>
      </c>
      <c r="C22" s="6" t="n">
        <v>-55597</v>
      </c>
      <c r="D22" s="6" t="n">
        <v>-167692</v>
      </c>
    </row>
    <row r="23">
      <c r="A23" s="4" t="inlineStr">
        <is>
          <t>Net proceeds from sale or disposition of property and other</t>
        </is>
      </c>
      <c r="B23" s="6" t="n">
        <v>35557</v>
      </c>
      <c r="C23" s="6" t="n">
        <v>29812</v>
      </c>
      <c r="D23" s="6" t="n">
        <v>26100</v>
      </c>
    </row>
    <row r="24">
      <c r="A24" s="4" t="inlineStr">
        <is>
          <t>Investments</t>
        </is>
      </c>
      <c r="B24" s="6" t="n">
        <v>-1814</v>
      </c>
      <c r="C24" s="6" t="n">
        <v>-2011</v>
      </c>
      <c r="D24" s="6" t="n">
        <v>-2321</v>
      </c>
    </row>
    <row r="25">
      <c r="A25" s="4" t="inlineStr">
        <is>
          <t>Net cash used in continuing operations</t>
        </is>
      </c>
      <c r="B25" s="6" t="n">
        <v>-630243</v>
      </c>
      <c r="C25" s="6" t="n">
        <v>-603861</v>
      </c>
      <c r="D25" s="6" t="n">
        <v>-712143</v>
      </c>
    </row>
    <row r="26">
      <c r="A26" s="4" t="inlineStr">
        <is>
          <t>Net cash provided by discontinued operations</t>
        </is>
      </c>
      <c r="B26" s="6" t="n">
        <v>0</v>
      </c>
      <c r="C26" s="6" t="n">
        <v>0</v>
      </c>
      <c r="D26" s="6" t="n">
        <v>1236</v>
      </c>
    </row>
    <row r="27">
      <c r="A27" s="4" t="inlineStr">
        <is>
          <t>Net cash used in investing activities</t>
        </is>
      </c>
      <c r="B27" s="6" t="n">
        <v>-630243</v>
      </c>
      <c r="C27" s="6" t="n">
        <v>-603861</v>
      </c>
      <c r="D27" s="6" t="n">
        <v>-710907</v>
      </c>
    </row>
    <row r="28">
      <c r="A28" s="3" t="inlineStr">
        <is>
          <t>Financing activities:</t>
        </is>
      </c>
    </row>
    <row r="29">
      <c r="A29" s="4" t="inlineStr">
        <is>
          <t>Issuance of short-term borrowings</t>
        </is>
      </c>
      <c r="B29" s="6" t="n">
        <v>75000</v>
      </c>
      <c r="C29" s="6" t="n">
        <v>169977</v>
      </c>
      <c r="D29" s="6" t="n">
        <v>0</v>
      </c>
    </row>
    <row r="30">
      <c r="A30" s="4" t="inlineStr">
        <is>
          <t>Repayment of short-term borrowings</t>
        </is>
      </c>
      <c r="B30" s="6" t="n">
        <v>-25000</v>
      </c>
      <c r="C30" s="6" t="n">
        <v>-170000</v>
      </c>
      <c r="D30" s="6" t="n">
        <v>0</v>
      </c>
    </row>
    <row r="31">
      <c r="A31" s="4" t="inlineStr">
        <is>
          <t>Issuance of long-term debt</t>
        </is>
      </c>
      <c r="B31" s="6" t="n">
        <v>116973</v>
      </c>
      <c r="C31" s="6" t="n">
        <v>599455</v>
      </c>
      <c r="D31" s="6" t="n">
        <v>566829</v>
      </c>
    </row>
    <row r="32">
      <c r="A32" s="4" t="inlineStr">
        <is>
          <t>Repayment of long-term debt</t>
        </is>
      </c>
      <c r="B32" s="6" t="n">
        <v>-148634</v>
      </c>
      <c r="C32" s="6" t="n">
        <v>-468917</v>
      </c>
      <c r="D32" s="6" t="n">
        <v>-174520</v>
      </c>
    </row>
    <row r="33">
      <c r="A33" s="4" t="inlineStr">
        <is>
          <t>Proceeds from issuance of common stock</t>
        </is>
      </c>
      <c r="B33" s="6" t="n">
        <v>3385</v>
      </c>
      <c r="C33" s="6" t="n">
        <v>106848</v>
      </c>
      <c r="D33" s="6" t="n">
        <v>0</v>
      </c>
    </row>
    <row r="34">
      <c r="A34" s="4" t="inlineStr">
        <is>
          <t>Payments of stock issuance costs</t>
        </is>
      </c>
      <c r="B34" s="6" t="n">
        <v>0</v>
      </c>
      <c r="C34" s="6" t="n">
        <v>0</v>
      </c>
      <c r="D34" s="6" t="n">
        <v>-10</v>
      </c>
    </row>
    <row r="35">
      <c r="A35" s="4" t="inlineStr">
        <is>
          <t>Dividends paid</t>
        </is>
      </c>
      <c r="B35" s="6" t="n">
        <v>-166405</v>
      </c>
      <c r="C35" s="6" t="n">
        <v>-160256</v>
      </c>
      <c r="D35" s="6" t="n">
        <v>-154573</v>
      </c>
    </row>
    <row r="36">
      <c r="A36" s="4" t="inlineStr">
        <is>
          <t>Repurchase of common stock</t>
        </is>
      </c>
      <c r="B36" s="6" t="n">
        <v>0</v>
      </c>
      <c r="C36" s="6" t="n">
        <v>0</v>
      </c>
      <c r="D36" s="6" t="n">
        <v>-5020</v>
      </c>
    </row>
    <row r="37">
      <c r="A37" s="4" t="inlineStr">
        <is>
          <t>Tax withholding on stock-based compensation</t>
        </is>
      </c>
      <c r="B37" s="6" t="n">
        <v>-362</v>
      </c>
      <c r="C37" s="6" t="n">
        <v>-3015</v>
      </c>
      <c r="D37" s="6" t="n">
        <v>-2330</v>
      </c>
    </row>
    <row r="38">
      <c r="A38" s="4" t="inlineStr">
        <is>
          <t>Net cash provided by (used in) financing activities</t>
        </is>
      </c>
      <c r="B38" s="6" t="n">
        <v>-145043</v>
      </c>
      <c r="C38" s="6" t="n">
        <v>74092</v>
      </c>
      <c r="D38" s="6" t="n">
        <v>230376</v>
      </c>
    </row>
    <row r="39">
      <c r="A39" s="4" t="inlineStr">
        <is>
          <t>Effect of exchange rate changes on cash and cash equivalents</t>
        </is>
      </c>
      <c r="B39" s="6" t="n">
        <v>0</v>
      </c>
      <c r="C39" s="6" t="n">
        <v>0</v>
      </c>
      <c r="D39" s="6" t="n">
        <v>-1</v>
      </c>
    </row>
    <row r="40">
      <c r="A40" s="4" t="inlineStr">
        <is>
          <t>Increase (decrease) in cash and cash equivalents</t>
        </is>
      </c>
      <c r="B40" s="6" t="n">
        <v>-6912</v>
      </c>
      <c r="C40" s="6" t="n">
        <v>12511</v>
      </c>
      <c r="D40" s="6" t="n">
        <v>19349</v>
      </c>
    </row>
    <row r="41">
      <c r="A41" s="4" t="inlineStr">
        <is>
          <t>Cash and cash equivalents - beginning of year</t>
        </is>
      </c>
      <c r="B41" s="6" t="n">
        <v>66459</v>
      </c>
      <c r="C41" s="6" t="n">
        <v>53948</v>
      </c>
      <c r="D41" s="6" t="n">
        <v>34599</v>
      </c>
    </row>
    <row r="42">
      <c r="A42" s="4" t="inlineStr">
        <is>
          <t>Cash and cash equivalents - end of year</t>
        </is>
      </c>
      <c r="B42" s="5" t="n">
        <v>59547</v>
      </c>
      <c r="C42" s="5" t="n">
        <v>66459</v>
      </c>
      <c r="D42" s="5" t="n">
        <v>539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PPE (Details 6)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llowance for Funds Used During Construction, Capitalized Interest</t>
        </is>
      </c>
      <c r="B4" s="5" t="n">
        <v>2640</v>
      </c>
      <c r="C4" s="5" t="n">
        <v>2807</v>
      </c>
      <c r="D4" s="5" t="n">
        <v>2290</v>
      </c>
    </row>
    <row r="5">
      <c r="A5" s="4" t="inlineStr">
        <is>
          <t>Public Utilities, Allowance for Funds Used During Construction, Capitalized Cost of Equity</t>
        </is>
      </c>
      <c r="B5" s="5" t="n">
        <v>1270</v>
      </c>
      <c r="C5" s="5" t="n">
        <v>698</v>
      </c>
      <c r="D5" s="5" t="n">
        <v>18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Impairment of Long-Lived Assets (Details 7)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Long-Lived Assets to be Disposed of</t>
        </is>
      </c>
      <c r="B4" s="5" t="n">
        <v>0</v>
      </c>
      <c r="C4" s="5" t="n">
        <v>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Costs Recoverable or Refundable through Rate Adjustments (Details 8) - USD ($) $ in Millions</t>
        </is>
      </c>
      <c r="B1" s="2" t="inlineStr">
        <is>
          <t>Dec. 31, 2020</t>
        </is>
      </c>
      <c r="C1" s="2" t="inlineStr">
        <is>
          <t>Dec. 31, 2019</t>
        </is>
      </c>
    </row>
    <row r="2">
      <c r="A2" s="3" t="inlineStr">
        <is>
          <t>Accounting Policies [Abstract]</t>
        </is>
      </c>
    </row>
    <row r="3">
      <c r="A3" s="4" t="inlineStr">
        <is>
          <t>Natural gas costs refundable</t>
        </is>
      </c>
      <c r="B3" s="9" t="n">
        <v>18.6</v>
      </c>
      <c r="C3" s="9" t="n">
        <v>23.8</v>
      </c>
    </row>
    <row r="4">
      <c r="A4" s="4" t="inlineStr">
        <is>
          <t>Natural gas costs recoverable</t>
        </is>
      </c>
      <c r="B4" s="5" t="n">
        <v>64</v>
      </c>
      <c r="C4" s="9" t="n">
        <v>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counting Policies - Goodwill (Details 9)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Derivatives (Details 10) - MMBTU</t>
        </is>
      </c>
      <c r="B1" s="2" t="inlineStr">
        <is>
          <t>12 Months Ended</t>
        </is>
      </c>
    </row>
    <row r="2">
      <c r="B2" s="2" t="inlineStr">
        <is>
          <t>Dec. 31, 2020</t>
        </is>
      </c>
      <c r="C2" s="2" t="inlineStr">
        <is>
          <t>Dec. 31, 2019</t>
        </is>
      </c>
    </row>
    <row r="3">
      <c r="A3" s="4" t="inlineStr">
        <is>
          <t>Commodity Contract [Member] | Not Designated as Hedging Instrument, Economic Hedge [Member]</t>
        </is>
      </c>
    </row>
    <row r="4">
      <c r="A4" s="3" t="inlineStr">
        <is>
          <t>Derivative Instruments and Hedging Activities Disclosures [Line Items]</t>
        </is>
      </c>
    </row>
    <row r="5">
      <c r="A5" s="4" t="inlineStr">
        <is>
          <t>Derivative, Nonmonetary Notional Amount, Energy Measure</t>
        </is>
      </c>
      <c r="B5" s="6" t="n">
        <v>1400000</v>
      </c>
      <c r="C5" s="6" t="n">
        <v>53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Policies - EPS (Details 11)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Weighted average common shares outstanding - basic</t>
        </is>
      </c>
      <c r="B4" s="6" t="n">
        <v>200522</v>
      </c>
      <c r="C4" s="6" t="n">
        <v>200522</v>
      </c>
      <c r="D4" s="6" t="n">
        <v>200522</v>
      </c>
      <c r="E4" s="6" t="n">
        <v>200440</v>
      </c>
      <c r="F4" s="6" t="n">
        <v>200383</v>
      </c>
      <c r="G4" s="6" t="n">
        <v>199343</v>
      </c>
      <c r="H4" s="6" t="n">
        <v>198270</v>
      </c>
      <c r="I4" s="6" t="n">
        <v>196401</v>
      </c>
      <c r="J4" s="6" t="n">
        <v>200502</v>
      </c>
      <c r="K4" s="6" t="n">
        <v>198612</v>
      </c>
      <c r="L4" s="6" t="n">
        <v>195720</v>
      </c>
    </row>
    <row r="5">
      <c r="A5" s="4" t="inlineStr">
        <is>
          <t>Effect of dilutive performance share awards</t>
        </is>
      </c>
      <c r="J5" s="6" t="n">
        <v>69</v>
      </c>
      <c r="K5" s="6" t="n">
        <v>14</v>
      </c>
      <c r="L5" s="6" t="n">
        <v>430</v>
      </c>
    </row>
    <row r="6">
      <c r="A6" s="4" t="inlineStr">
        <is>
          <t>Weighted average common shares outstanding - diluted</t>
        </is>
      </c>
      <c r="B6" s="6" t="n">
        <v>200923</v>
      </c>
      <c r="C6" s="6" t="n">
        <v>200619</v>
      </c>
      <c r="D6" s="6" t="n">
        <v>200539</v>
      </c>
      <c r="E6" s="6" t="n">
        <v>200456</v>
      </c>
      <c r="F6" s="6" t="n">
        <v>200478</v>
      </c>
      <c r="G6" s="6" t="n">
        <v>199383</v>
      </c>
      <c r="H6" s="6" t="n">
        <v>198287</v>
      </c>
      <c r="I6" s="6" t="n">
        <v>196414</v>
      </c>
      <c r="J6" s="6" t="n">
        <v>200571</v>
      </c>
      <c r="K6" s="6" t="n">
        <v>198626</v>
      </c>
      <c r="L6" s="6" t="n">
        <v>196150</v>
      </c>
    </row>
    <row r="7">
      <c r="A7" s="4" t="inlineStr">
        <is>
          <t>Antidilutive Securities Excluded from Computation of Earnings Per Share, Amount</t>
        </is>
      </c>
      <c r="J7" s="6" t="n">
        <v>164</v>
      </c>
      <c r="K7" s="6" t="n">
        <v>164</v>
      </c>
      <c r="L7" s="6" t="n">
        <v>1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Income Taxes (Details 12)</t>
        </is>
      </c>
      <c r="B1" s="2" t="inlineStr">
        <is>
          <t>12 Months Ended</t>
        </is>
      </c>
    </row>
    <row r="2">
      <c r="B2" s="2" t="inlineStr">
        <is>
          <t>Dec. 31, 2020</t>
        </is>
      </c>
    </row>
    <row r="3">
      <c r="A3" s="3" t="inlineStr">
        <is>
          <t>Accounting Policies [Abstract]</t>
        </is>
      </c>
    </row>
    <row r="4">
      <c r="A4" s="4" t="inlineStr">
        <is>
          <t>Threshold of likelihood of tax positions being realized upon ultimate settlement with a taxing authority</t>
        </is>
      </c>
      <c r="B4"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s</t>
        </is>
      </c>
      <c r="B4" s="5" t="n">
        <v>1385160</v>
      </c>
      <c r="C4" s="5" t="n">
        <v>1587289</v>
      </c>
      <c r="D4" s="5" t="n">
        <v>1362928</v>
      </c>
      <c r="E4" s="5" t="n">
        <v>1197373</v>
      </c>
      <c r="F4" s="5" t="n">
        <v>1378213</v>
      </c>
      <c r="G4" s="5" t="n">
        <v>1563799</v>
      </c>
      <c r="H4" s="5" t="n">
        <v>1303573</v>
      </c>
      <c r="I4" s="5" t="n">
        <v>1091191</v>
      </c>
      <c r="J4" s="5" t="n">
        <v>5532750</v>
      </c>
      <c r="K4" s="5" t="n">
        <v>5336776</v>
      </c>
      <c r="L4" s="5" t="n">
        <v>4531552</v>
      </c>
    </row>
    <row r="5">
      <c r="A5" s="4" t="inlineStr">
        <is>
          <t>Intersegment eliminations</t>
        </is>
      </c>
    </row>
    <row r="6">
      <c r="A6" s="3" t="inlineStr">
        <is>
          <t>Disaggregation of Revenue [Line Items]</t>
        </is>
      </c>
    </row>
    <row r="7">
      <c r="A7" s="4" t="inlineStr">
        <is>
          <t>Operating revenues</t>
        </is>
      </c>
      <c r="J7" s="6" t="n">
        <v>-76969</v>
      </c>
      <c r="K7" s="6" t="n">
        <v>-77149</v>
      </c>
      <c r="L7" s="6" t="n">
        <v>-64307</v>
      </c>
    </row>
    <row r="8">
      <c r="A8" s="4" t="inlineStr">
        <is>
          <t>Intrasegment eliminations</t>
        </is>
      </c>
    </row>
    <row r="9">
      <c r="A9" s="3" t="inlineStr">
        <is>
          <t>Disaggregation of Revenue [Line Items]</t>
        </is>
      </c>
    </row>
    <row r="10">
      <c r="A10" s="4" t="inlineStr">
        <is>
          <t>Operating revenues</t>
        </is>
      </c>
      <c r="J10" s="6" t="n">
        <v>-550815</v>
      </c>
      <c r="K10" s="6" t="n">
        <v>-525749</v>
      </c>
      <c r="L10" s="6" t="n">
        <v>-465969</v>
      </c>
    </row>
    <row r="11">
      <c r="A11" s="4" t="inlineStr">
        <is>
          <t>Natural gas transportation</t>
        </is>
      </c>
    </row>
    <row r="12">
      <c r="A12" s="3" t="inlineStr">
        <is>
          <t>Disaggregation of Revenue [Line Items]</t>
        </is>
      </c>
    </row>
    <row r="13">
      <c r="A13" s="4" t="inlineStr">
        <is>
          <t>Operating revenues</t>
        </is>
      </c>
      <c r="J13" s="6" t="n">
        <v>157232</v>
      </c>
      <c r="K13" s="6" t="n">
        <v>147114</v>
      </c>
      <c r="L13" s="6" t="n">
        <v>132397</v>
      </c>
    </row>
    <row r="14">
      <c r="A14" s="4" t="inlineStr">
        <is>
          <t>Natural gas gathering</t>
        </is>
      </c>
    </row>
    <row r="15">
      <c r="A15" s="3" t="inlineStr">
        <is>
          <t>Disaggregation of Revenue [Line Items]</t>
        </is>
      </c>
    </row>
    <row r="16">
      <c r="A16" s="4" t="inlineStr">
        <is>
          <t>Operating revenues</t>
        </is>
      </c>
      <c r="J16" s="6" t="n">
        <v>4865</v>
      </c>
      <c r="K16" s="6" t="n">
        <v>9164</v>
      </c>
      <c r="L16" s="6" t="n">
        <v>9159</v>
      </c>
    </row>
    <row r="17">
      <c r="A17" s="4" t="inlineStr">
        <is>
          <t>Natural gas storage</t>
        </is>
      </c>
    </row>
    <row r="18">
      <c r="A18" s="3" t="inlineStr">
        <is>
          <t>Disaggregation of Revenue [Line Items]</t>
        </is>
      </c>
    </row>
    <row r="19">
      <c r="A19" s="4" t="inlineStr">
        <is>
          <t>Operating revenues</t>
        </is>
      </c>
      <c r="J19" s="6" t="n">
        <v>14918</v>
      </c>
      <c r="K19" s="6" t="n">
        <v>11708</v>
      </c>
      <c r="L19" s="6" t="n">
        <v>11543</v>
      </c>
    </row>
    <row r="20">
      <c r="A20" s="4" t="inlineStr">
        <is>
          <t>Contracting services</t>
        </is>
      </c>
    </row>
    <row r="21">
      <c r="A21" s="3" t="inlineStr">
        <is>
          <t>Disaggregation of Revenue [Line Items]</t>
        </is>
      </c>
    </row>
    <row r="22">
      <c r="A22" s="4" t="inlineStr">
        <is>
          <t>Operating revenues</t>
        </is>
      </c>
      <c r="J22" s="6" t="n">
        <v>1069665</v>
      </c>
      <c r="K22" s="6" t="n">
        <v>1088633</v>
      </c>
      <c r="L22" s="6" t="n">
        <v>968755</v>
      </c>
    </row>
    <row r="23">
      <c r="A23" s="4" t="inlineStr">
        <is>
          <t>Construction materials</t>
        </is>
      </c>
    </row>
    <row r="24">
      <c r="A24" s="3" t="inlineStr">
        <is>
          <t>Disaggregation of Revenue [Line Items]</t>
        </is>
      </c>
    </row>
    <row r="25">
      <c r="A25" s="4" t="inlineStr">
        <is>
          <t>Operating revenues</t>
        </is>
      </c>
      <c r="J25" s="6" t="n">
        <v>1659152</v>
      </c>
      <c r="K25" s="6" t="n">
        <v>1627833</v>
      </c>
      <c r="L25" s="6" t="n">
        <v>1423068</v>
      </c>
    </row>
    <row r="26">
      <c r="A26" s="4" t="inlineStr">
        <is>
          <t>Inside specialty contracting</t>
        </is>
      </c>
    </row>
    <row r="27">
      <c r="A27" s="3" t="inlineStr">
        <is>
          <t>Disaggregation of Revenue [Line Items]</t>
        </is>
      </c>
    </row>
    <row r="28">
      <c r="A28" s="4" t="inlineStr">
        <is>
          <t>Operating revenues</t>
        </is>
      </c>
      <c r="J28" s="6" t="n">
        <v>1397124</v>
      </c>
      <c r="K28" s="6" t="n">
        <v>1266196</v>
      </c>
      <c r="L28" s="6" t="n">
        <v>926875</v>
      </c>
    </row>
    <row r="29">
      <c r="A29" s="4" t="inlineStr">
        <is>
          <t>Outside specialty contracting</t>
        </is>
      </c>
    </row>
    <row r="30">
      <c r="A30" s="3" t="inlineStr">
        <is>
          <t>Disaggregation of Revenue [Line Items]</t>
        </is>
      </c>
    </row>
    <row r="31">
      <c r="A31" s="4" t="inlineStr">
        <is>
          <t>Operating revenues</t>
        </is>
      </c>
      <c r="J31" s="6" t="n">
        <v>649486</v>
      </c>
      <c r="K31" s="6" t="n">
        <v>531882</v>
      </c>
      <c r="L31" s="6" t="n">
        <v>392544</v>
      </c>
    </row>
    <row r="32">
      <c r="A32" s="4" t="inlineStr">
        <is>
          <t>Other</t>
        </is>
      </c>
    </row>
    <row r="33">
      <c r="A33" s="3" t="inlineStr">
        <is>
          <t>Disaggregation of Revenue [Line Items]</t>
        </is>
      </c>
    </row>
    <row r="34">
      <c r="A34" s="4" t="inlineStr">
        <is>
          <t>Operating revenues</t>
        </is>
      </c>
      <c r="J34" s="6" t="n">
        <v>68865</v>
      </c>
      <c r="K34" s="6" t="n">
        <v>82669</v>
      </c>
      <c r="L34" s="6" t="n">
        <v>76796</v>
      </c>
    </row>
    <row r="35">
      <c r="A35" s="4" t="inlineStr">
        <is>
          <t>Revenues from contracts with customers</t>
        </is>
      </c>
    </row>
    <row r="36">
      <c r="A36" s="3" t="inlineStr">
        <is>
          <t>Disaggregation of Revenue [Line Items]</t>
        </is>
      </c>
    </row>
    <row r="37">
      <c r="A37" s="4" t="inlineStr">
        <is>
          <t>Operating revenues</t>
        </is>
      </c>
      <c r="J37" s="6" t="n">
        <v>5471545</v>
      </c>
      <c r="K37" s="6" t="n">
        <v>5281621</v>
      </c>
      <c r="L37" s="6" t="n">
        <v>4469761</v>
      </c>
    </row>
    <row r="38">
      <c r="A38" s="4" t="inlineStr">
        <is>
          <t>Revenues out of scope</t>
        </is>
      </c>
    </row>
    <row r="39">
      <c r="A39" s="3" t="inlineStr">
        <is>
          <t>Disaggregation of Revenue [Line Items]</t>
        </is>
      </c>
    </row>
    <row r="40">
      <c r="A40" s="4" t="inlineStr">
        <is>
          <t>Operating revenues</t>
        </is>
      </c>
      <c r="J40" s="6" t="n">
        <v>61205</v>
      </c>
      <c r="K40" s="6" t="n">
        <v>55155</v>
      </c>
      <c r="L40" s="6" t="n">
        <v>61791</v>
      </c>
    </row>
    <row r="41">
      <c r="A41" s="4" t="inlineStr">
        <is>
          <t>Residential utility sales</t>
        </is>
      </c>
    </row>
    <row r="42">
      <c r="A42" s="3" t="inlineStr">
        <is>
          <t>Disaggregation of Revenue [Line Items]</t>
        </is>
      </c>
    </row>
    <row r="43">
      <c r="A43" s="4" t="inlineStr">
        <is>
          <t>Operating revenues</t>
        </is>
      </c>
      <c r="J43" s="6" t="n">
        <v>599051</v>
      </c>
      <c r="K43" s="6" t="n">
        <v>608821</v>
      </c>
      <c r="L43" s="6" t="n">
        <v>579436</v>
      </c>
    </row>
    <row r="44">
      <c r="A44" s="4" t="inlineStr">
        <is>
          <t>Commercial utility sales</t>
        </is>
      </c>
    </row>
    <row r="45">
      <c r="A45" s="3" t="inlineStr">
        <is>
          <t>Disaggregation of Revenue [Line Items]</t>
        </is>
      </c>
    </row>
    <row r="46">
      <c r="A46" s="4" t="inlineStr">
        <is>
          <t>Operating revenues</t>
        </is>
      </c>
      <c r="J46" s="6" t="n">
        <v>409350</v>
      </c>
      <c r="K46" s="6" t="n">
        <v>438431</v>
      </c>
      <c r="L46" s="6" t="n">
        <v>412952</v>
      </c>
    </row>
    <row r="47">
      <c r="A47" s="4" t="inlineStr">
        <is>
          <t>Industrial utility sales</t>
        </is>
      </c>
    </row>
    <row r="48">
      <c r="A48" s="3" t="inlineStr">
        <is>
          <t>Disaggregation of Revenue [Line Items]</t>
        </is>
      </c>
    </row>
    <row r="49">
      <c r="A49" s="4" t="inlineStr">
        <is>
          <t>Operating revenues</t>
        </is>
      </c>
      <c r="J49" s="6" t="n">
        <v>62987</v>
      </c>
      <c r="K49" s="6" t="n">
        <v>64660</v>
      </c>
      <c r="L49" s="6" t="n">
        <v>58956</v>
      </c>
    </row>
    <row r="50">
      <c r="A50" s="4" t="inlineStr">
        <is>
          <t>Other utility sales</t>
        </is>
      </c>
    </row>
    <row r="51">
      <c r="A51" s="3" t="inlineStr">
        <is>
          <t>Disaggregation of Revenue [Line Items]</t>
        </is>
      </c>
    </row>
    <row r="52">
      <c r="A52" s="4" t="inlineStr">
        <is>
          <t>Operating revenues</t>
        </is>
      </c>
      <c r="J52" s="6" t="n">
        <v>6634</v>
      </c>
      <c r="K52" s="6" t="n">
        <v>7408</v>
      </c>
      <c r="L52" s="6" t="n">
        <v>7556</v>
      </c>
    </row>
    <row r="53">
      <c r="A53" s="4" t="inlineStr">
        <is>
          <t>Electric</t>
        </is>
      </c>
    </row>
    <row r="54">
      <c r="A54" s="3" t="inlineStr">
        <is>
          <t>Disaggregation of Revenue [Line Items]</t>
        </is>
      </c>
    </row>
    <row r="55">
      <c r="A55" s="4" t="inlineStr">
        <is>
          <t>Operating revenues</t>
        </is>
      </c>
      <c r="J55" s="6" t="n">
        <v>331538</v>
      </c>
      <c r="K55" s="6" t="n">
        <v>351725</v>
      </c>
      <c r="L55" s="6" t="n">
        <v>335123</v>
      </c>
    </row>
    <row r="56">
      <c r="A56" s="4" t="inlineStr">
        <is>
          <t>Electric | Intersegment eliminations</t>
        </is>
      </c>
    </row>
    <row r="57">
      <c r="A57" s="3" t="inlineStr">
        <is>
          <t>Disaggregation of Revenue [Line Items]</t>
        </is>
      </c>
    </row>
    <row r="58">
      <c r="A58" s="4" t="inlineStr">
        <is>
          <t>Operating revenues</t>
        </is>
      </c>
      <c r="J58" s="6" t="n">
        <v>-491</v>
      </c>
      <c r="K58" s="6" t="n">
        <v>0</v>
      </c>
      <c r="L58" s="6" t="n">
        <v>0</v>
      </c>
    </row>
    <row r="59">
      <c r="A59" s="4" t="inlineStr">
        <is>
          <t>Electric | Other</t>
        </is>
      </c>
    </row>
    <row r="60">
      <c r="A60" s="3" t="inlineStr">
        <is>
          <t>Disaggregation of Revenue [Line Items]</t>
        </is>
      </c>
    </row>
    <row r="61">
      <c r="A61" s="4" t="inlineStr">
        <is>
          <t>Operating revenues</t>
        </is>
      </c>
      <c r="J61" s="6" t="n">
        <v>32452</v>
      </c>
      <c r="K61" s="6" t="n">
        <v>35574</v>
      </c>
      <c r="L61" s="6" t="n">
        <v>31568</v>
      </c>
    </row>
    <row r="62">
      <c r="A62" s="4" t="inlineStr">
        <is>
          <t>Electric | Revenues from contracts with customers</t>
        </is>
      </c>
    </row>
    <row r="63">
      <c r="A63" s="3" t="inlineStr">
        <is>
          <t>Disaggregation of Revenue [Line Items]</t>
        </is>
      </c>
    </row>
    <row r="64">
      <c r="A64" s="4" t="inlineStr">
        <is>
          <t>Operating revenues</t>
        </is>
      </c>
      <c r="J64" s="6" t="n">
        <v>329479</v>
      </c>
      <c r="K64" s="6" t="n">
        <v>347712</v>
      </c>
      <c r="L64" s="6" t="n">
        <v>331190</v>
      </c>
    </row>
    <row r="65">
      <c r="A65" s="4" t="inlineStr">
        <is>
          <t>Electric | Revenues out of scope</t>
        </is>
      </c>
    </row>
    <row r="66">
      <c r="A66" s="3" t="inlineStr">
        <is>
          <t>Disaggregation of Revenue [Line Items]</t>
        </is>
      </c>
    </row>
    <row r="67">
      <c r="A67" s="4" t="inlineStr">
        <is>
          <t>Operating revenues</t>
        </is>
      </c>
      <c r="J67" s="6" t="n">
        <v>2059</v>
      </c>
      <c r="K67" s="6" t="n">
        <v>4013</v>
      </c>
      <c r="L67" s="6" t="n">
        <v>3933</v>
      </c>
    </row>
    <row r="68">
      <c r="A68" s="4" t="inlineStr">
        <is>
          <t>Electric | Residential utility sales</t>
        </is>
      </c>
    </row>
    <row r="69">
      <c r="A69" s="3" t="inlineStr">
        <is>
          <t>Disaggregation of Revenue [Line Items]</t>
        </is>
      </c>
    </row>
    <row r="70">
      <c r="A70" s="4" t="inlineStr">
        <is>
          <t>Operating revenues</t>
        </is>
      </c>
      <c r="J70" s="6" t="n">
        <v>122663</v>
      </c>
      <c r="K70" s="6" t="n">
        <v>125369</v>
      </c>
      <c r="L70" s="6" t="n">
        <v>121477</v>
      </c>
    </row>
    <row r="71">
      <c r="A71" s="4" t="inlineStr">
        <is>
          <t>Electric | Commercial utility sales</t>
        </is>
      </c>
    </row>
    <row r="72">
      <c r="A72" s="3" t="inlineStr">
        <is>
          <t>Disaggregation of Revenue [Line Items]</t>
        </is>
      </c>
    </row>
    <row r="73">
      <c r="A73" s="4" t="inlineStr">
        <is>
          <t>Operating revenues</t>
        </is>
      </c>
      <c r="J73" s="6" t="n">
        <v>131477</v>
      </c>
      <c r="K73" s="6" t="n">
        <v>141596</v>
      </c>
      <c r="L73" s="6" t="n">
        <v>136236</v>
      </c>
    </row>
    <row r="74">
      <c r="A74" s="4" t="inlineStr">
        <is>
          <t>Electric | Industrial utility sales</t>
        </is>
      </c>
    </row>
    <row r="75">
      <c r="A75" s="3" t="inlineStr">
        <is>
          <t>Disaggregation of Revenue [Line Items]</t>
        </is>
      </c>
    </row>
    <row r="76">
      <c r="A76" s="4" t="inlineStr">
        <is>
          <t>Operating revenues</t>
        </is>
      </c>
      <c r="J76" s="6" t="n">
        <v>36744</v>
      </c>
      <c r="K76" s="6" t="n">
        <v>37765</v>
      </c>
      <c r="L76" s="6" t="n">
        <v>34353</v>
      </c>
    </row>
    <row r="77">
      <c r="A77" s="4" t="inlineStr">
        <is>
          <t>Electric | Other utility sales</t>
        </is>
      </c>
    </row>
    <row r="78">
      <c r="A78" s="3" t="inlineStr">
        <is>
          <t>Disaggregation of Revenue [Line Items]</t>
        </is>
      </c>
    </row>
    <row r="79">
      <c r="A79" s="4" t="inlineStr">
        <is>
          <t>Operating revenues</t>
        </is>
      </c>
      <c r="J79" s="6" t="n">
        <v>6634</v>
      </c>
      <c r="K79" s="6" t="n">
        <v>7408</v>
      </c>
      <c r="L79" s="6" t="n">
        <v>7556</v>
      </c>
    </row>
    <row r="80">
      <c r="A80" s="4" t="inlineStr">
        <is>
          <t>Natural gas distribution</t>
        </is>
      </c>
    </row>
    <row r="81">
      <c r="A81" s="3" t="inlineStr">
        <is>
          <t>Disaggregation of Revenue [Line Items]</t>
        </is>
      </c>
    </row>
    <row r="82">
      <c r="A82" s="4" t="inlineStr">
        <is>
          <t>Operating revenues</t>
        </is>
      </c>
      <c r="J82" s="6" t="n">
        <v>847651</v>
      </c>
      <c r="K82" s="6" t="n">
        <v>865222</v>
      </c>
      <c r="L82" s="6" t="n">
        <v>823247</v>
      </c>
    </row>
    <row r="83">
      <c r="A83" s="4" t="inlineStr">
        <is>
          <t>Natural gas distribution | Intersegment eliminations</t>
        </is>
      </c>
    </row>
    <row r="84">
      <c r="A84" s="3" t="inlineStr">
        <is>
          <t>Disaggregation of Revenue [Line Items]</t>
        </is>
      </c>
    </row>
    <row r="85">
      <c r="A85" s="4" t="inlineStr">
        <is>
          <t>Operating revenues</t>
        </is>
      </c>
      <c r="J85" s="6" t="n">
        <v>-534</v>
      </c>
      <c r="K85" s="6" t="n">
        <v>0</v>
      </c>
      <c r="L85" s="6" t="n">
        <v>0</v>
      </c>
    </row>
    <row r="86">
      <c r="A86" s="4" t="inlineStr">
        <is>
          <t>Natural gas distribution | Natural gas transportation</t>
        </is>
      </c>
    </row>
    <row r="87">
      <c r="A87" s="3" t="inlineStr">
        <is>
          <t>Disaggregation of Revenue [Line Items]</t>
        </is>
      </c>
    </row>
    <row r="88">
      <c r="A88" s="4" t="inlineStr">
        <is>
          <t>Operating revenues</t>
        </is>
      </c>
      <c r="J88" s="6" t="n">
        <v>45546</v>
      </c>
      <c r="K88" s="6" t="n">
        <v>45449</v>
      </c>
      <c r="L88" s="6" t="n">
        <v>43238</v>
      </c>
    </row>
    <row r="89">
      <c r="A89" s="4" t="inlineStr">
        <is>
          <t>Natural gas distribution | Other</t>
        </is>
      </c>
    </row>
    <row r="90">
      <c r="A90" s="3" t="inlineStr">
        <is>
          <t>Disaggregation of Revenue [Line Items]</t>
        </is>
      </c>
    </row>
    <row r="91">
      <c r="A91" s="4" t="inlineStr">
        <is>
          <t>Operating revenues</t>
        </is>
      </c>
      <c r="J91" s="6" t="n">
        <v>10753</v>
      </c>
      <c r="K91" s="6" t="n">
        <v>12726</v>
      </c>
      <c r="L91" s="6" t="n">
        <v>14579</v>
      </c>
    </row>
    <row r="92">
      <c r="A92" s="4" t="inlineStr">
        <is>
          <t>Natural gas distribution | Revenues from contracts with customers</t>
        </is>
      </c>
    </row>
    <row r="93">
      <c r="A93" s="3" t="inlineStr">
        <is>
          <t>Disaggregation of Revenue [Line Items]</t>
        </is>
      </c>
    </row>
    <row r="94">
      <c r="A94" s="4" t="inlineStr">
        <is>
          <t>Operating revenues</t>
        </is>
      </c>
      <c r="J94" s="6" t="n">
        <v>836269</v>
      </c>
      <c r="K94" s="6" t="n">
        <v>865357</v>
      </c>
      <c r="L94" s="6" t="n">
        <v>817095</v>
      </c>
    </row>
    <row r="95">
      <c r="A95" s="4" t="inlineStr">
        <is>
          <t>Natural gas distribution | Revenues out of scope</t>
        </is>
      </c>
    </row>
    <row r="96">
      <c r="A96" s="3" t="inlineStr">
        <is>
          <t>Disaggregation of Revenue [Line Items]</t>
        </is>
      </c>
    </row>
    <row r="97">
      <c r="A97" s="4" t="inlineStr">
        <is>
          <t>Operating revenues</t>
        </is>
      </c>
      <c r="J97" s="6" t="n">
        <v>11382</v>
      </c>
      <c r="K97" s="6" t="n">
        <v>-135</v>
      </c>
      <c r="L97" s="6" t="n">
        <v>6152</v>
      </c>
    </row>
    <row r="98">
      <c r="A98" s="4" t="inlineStr">
        <is>
          <t>Natural gas distribution | Residential utility sales</t>
        </is>
      </c>
    </row>
    <row r="99">
      <c r="A99" s="3" t="inlineStr">
        <is>
          <t>Disaggregation of Revenue [Line Items]</t>
        </is>
      </c>
    </row>
    <row r="100">
      <c r="A100" s="4" t="inlineStr">
        <is>
          <t>Operating revenues</t>
        </is>
      </c>
      <c r="J100" s="6" t="n">
        <v>476388</v>
      </c>
      <c r="K100" s="6" t="n">
        <v>483452</v>
      </c>
      <c r="L100" s="6" t="n">
        <v>457959</v>
      </c>
    </row>
    <row r="101">
      <c r="A101" s="4" t="inlineStr">
        <is>
          <t>Natural gas distribution | Commercial utility sales</t>
        </is>
      </c>
    </row>
    <row r="102">
      <c r="A102" s="3" t="inlineStr">
        <is>
          <t>Disaggregation of Revenue [Line Items]</t>
        </is>
      </c>
    </row>
    <row r="103">
      <c r="A103" s="4" t="inlineStr">
        <is>
          <t>Operating revenues</t>
        </is>
      </c>
      <c r="J103" s="6" t="n">
        <v>277873</v>
      </c>
      <c r="K103" s="6" t="n">
        <v>296835</v>
      </c>
      <c r="L103" s="6" t="n">
        <v>276716</v>
      </c>
    </row>
    <row r="104">
      <c r="A104" s="4" t="inlineStr">
        <is>
          <t>Natural gas distribution | Industrial utility sales</t>
        </is>
      </c>
    </row>
    <row r="105">
      <c r="A105" s="3" t="inlineStr">
        <is>
          <t>Disaggregation of Revenue [Line Items]</t>
        </is>
      </c>
    </row>
    <row r="106">
      <c r="A106" s="4" t="inlineStr">
        <is>
          <t>Operating revenues</t>
        </is>
      </c>
      <c r="J106" s="6" t="n">
        <v>26243</v>
      </c>
      <c r="K106" s="6" t="n">
        <v>26895</v>
      </c>
      <c r="L106" s="6" t="n">
        <v>24603</v>
      </c>
    </row>
    <row r="107">
      <c r="A107" s="4" t="inlineStr">
        <is>
          <t>Natural gas distribution | Other utility sales</t>
        </is>
      </c>
    </row>
    <row r="108">
      <c r="A108" s="3" t="inlineStr">
        <is>
          <t>Disaggregation of Revenue [Line Items]</t>
        </is>
      </c>
    </row>
    <row r="109">
      <c r="A109" s="4" t="inlineStr">
        <is>
          <t>Operating revenues</t>
        </is>
      </c>
      <c r="J109" s="6" t="n">
        <v>0</v>
      </c>
      <c r="K109" s="6" t="n">
        <v>0</v>
      </c>
      <c r="L109" s="6" t="n">
        <v>0</v>
      </c>
    </row>
    <row r="110">
      <c r="A110" s="4" t="inlineStr">
        <is>
          <t>Pipeline</t>
        </is>
      </c>
    </row>
    <row r="111">
      <c r="A111" s="3" t="inlineStr">
        <is>
          <t>Disaggregation of Revenue [Line Items]</t>
        </is>
      </c>
    </row>
    <row r="112">
      <c r="A112" s="4" t="inlineStr">
        <is>
          <t>Operating revenues</t>
        </is>
      </c>
      <c r="J112" s="6" t="n">
        <v>85346</v>
      </c>
      <c r="K112" s="6" t="n">
        <v>84192</v>
      </c>
      <c r="L112" s="6" t="n">
        <v>78018</v>
      </c>
    </row>
    <row r="113">
      <c r="A113" s="4" t="inlineStr">
        <is>
          <t>Pipeline | Intersegment eliminations</t>
        </is>
      </c>
    </row>
    <row r="114">
      <c r="A114" s="3" t="inlineStr">
        <is>
          <t>Disaggregation of Revenue [Line Items]</t>
        </is>
      </c>
    </row>
    <row r="115">
      <c r="A115" s="4" t="inlineStr">
        <is>
          <t>Operating revenues</t>
        </is>
      </c>
      <c r="J115" s="6" t="n">
        <v>-58531</v>
      </c>
      <c r="K115" s="6" t="n">
        <v>-56252</v>
      </c>
      <c r="L115" s="6" t="n">
        <v>-50905</v>
      </c>
    </row>
    <row r="116">
      <c r="A116" s="4" t="inlineStr">
        <is>
          <t>Pipeline | Natural gas transportation</t>
        </is>
      </c>
    </row>
    <row r="117">
      <c r="A117" s="3" t="inlineStr">
        <is>
          <t>Disaggregation of Revenue [Line Items]</t>
        </is>
      </c>
    </row>
    <row r="118">
      <c r="A118" s="4" t="inlineStr">
        <is>
          <t>Operating revenues</t>
        </is>
      </c>
      <c r="J118" s="6" t="n">
        <v>111686</v>
      </c>
      <c r="K118" s="6" t="n">
        <v>101665</v>
      </c>
      <c r="L118" s="6" t="n">
        <v>89159</v>
      </c>
    </row>
    <row r="119">
      <c r="A119" s="4" t="inlineStr">
        <is>
          <t>Pipeline | Natural gas gathering</t>
        </is>
      </c>
    </row>
    <row r="120">
      <c r="A120" s="3" t="inlineStr">
        <is>
          <t>Disaggregation of Revenue [Line Items]</t>
        </is>
      </c>
    </row>
    <row r="121">
      <c r="A121" s="4" t="inlineStr">
        <is>
          <t>Operating revenues</t>
        </is>
      </c>
      <c r="J121" s="6" t="n">
        <v>4865</v>
      </c>
      <c r="K121" s="6" t="n">
        <v>9164</v>
      </c>
      <c r="L121" s="6" t="n">
        <v>9159</v>
      </c>
    </row>
    <row r="122">
      <c r="A122" s="4" t="inlineStr">
        <is>
          <t>Pipeline | Natural gas storage</t>
        </is>
      </c>
    </row>
    <row r="123">
      <c r="A123" s="3" t="inlineStr">
        <is>
          <t>Disaggregation of Revenue [Line Items]</t>
        </is>
      </c>
    </row>
    <row r="124">
      <c r="A124" s="4" t="inlineStr">
        <is>
          <t>Operating revenues</t>
        </is>
      </c>
      <c r="J124" s="6" t="n">
        <v>14918</v>
      </c>
      <c r="K124" s="6" t="n">
        <v>11708</v>
      </c>
      <c r="L124" s="6" t="n">
        <v>11543</v>
      </c>
    </row>
    <row r="125">
      <c r="A125" s="4" t="inlineStr">
        <is>
          <t>Pipeline | Other</t>
        </is>
      </c>
    </row>
    <row r="126">
      <c r="A126" s="3" t="inlineStr">
        <is>
          <t>Disaggregation of Revenue [Line Items]</t>
        </is>
      </c>
    </row>
    <row r="127">
      <c r="A127" s="4" t="inlineStr">
        <is>
          <t>Operating revenues</t>
        </is>
      </c>
      <c r="J127" s="6" t="n">
        <v>12216</v>
      </c>
      <c r="K127" s="6" t="n">
        <v>17687</v>
      </c>
      <c r="L127" s="6" t="n">
        <v>18865</v>
      </c>
    </row>
    <row r="128">
      <c r="A128" s="4" t="inlineStr">
        <is>
          <t>Pipeline | Revenues from contracts with customers</t>
        </is>
      </c>
    </row>
    <row r="129">
      <c r="A129" s="3" t="inlineStr">
        <is>
          <t>Disaggregation of Revenue [Line Items]</t>
        </is>
      </c>
    </row>
    <row r="130">
      <c r="A130" s="4" t="inlineStr">
        <is>
          <t>Operating revenues</t>
        </is>
      </c>
      <c r="J130" s="6" t="n">
        <v>85154</v>
      </c>
      <c r="K130" s="6" t="n">
        <v>83972</v>
      </c>
      <c r="L130" s="6" t="n">
        <v>77821</v>
      </c>
    </row>
    <row r="131">
      <c r="A131" s="4" t="inlineStr">
        <is>
          <t>Pipeline | Revenues out of scope</t>
        </is>
      </c>
    </row>
    <row r="132">
      <c r="A132" s="3" t="inlineStr">
        <is>
          <t>Disaggregation of Revenue [Line Items]</t>
        </is>
      </c>
    </row>
    <row r="133">
      <c r="A133" s="4" t="inlineStr">
        <is>
          <t>Operating revenues</t>
        </is>
      </c>
      <c r="J133" s="6" t="n">
        <v>192</v>
      </c>
      <c r="K133" s="6" t="n">
        <v>220</v>
      </c>
      <c r="L133" s="6" t="n">
        <v>197</v>
      </c>
    </row>
    <row r="134">
      <c r="A134" s="4" t="inlineStr">
        <is>
          <t>Construction materials and contracting</t>
        </is>
      </c>
    </row>
    <row r="135">
      <c r="A135" s="3" t="inlineStr">
        <is>
          <t>Disaggregation of Revenue [Line Items]</t>
        </is>
      </c>
    </row>
    <row r="136">
      <c r="A136" s="4" t="inlineStr">
        <is>
          <t>Operating revenues</t>
        </is>
      </c>
      <c r="J136" s="6" t="n">
        <v>2177585</v>
      </c>
      <c r="K136" s="6" t="n">
        <v>2189651</v>
      </c>
      <c r="L136" s="6" t="n">
        <v>1925185</v>
      </c>
    </row>
    <row r="137">
      <c r="A137" s="4" t="inlineStr">
        <is>
          <t>Construction materials and contracting | Intersegment eliminations</t>
        </is>
      </c>
    </row>
    <row r="138">
      <c r="A138" s="3" t="inlineStr">
        <is>
          <t>Disaggregation of Revenue [Line Items]</t>
        </is>
      </c>
    </row>
    <row r="139">
      <c r="A139" s="4" t="inlineStr">
        <is>
          <t>Operating revenues</t>
        </is>
      </c>
      <c r="J139" s="6" t="n">
        <v>-417</v>
      </c>
      <c r="K139" s="6" t="n">
        <v>-1066</v>
      </c>
      <c r="L139" s="6" t="n">
        <v>-669</v>
      </c>
    </row>
    <row r="140">
      <c r="A140" s="4" t="inlineStr">
        <is>
          <t>Construction materials and contracting | Intrasegment eliminations</t>
        </is>
      </c>
    </row>
    <row r="141">
      <c r="A141" s="3" t="inlineStr">
        <is>
          <t>Disaggregation of Revenue [Line Items]</t>
        </is>
      </c>
    </row>
    <row r="142">
      <c r="A142" s="4" t="inlineStr">
        <is>
          <t>Operating revenues</t>
        </is>
      </c>
      <c r="J142" s="6" t="n">
        <v>-550815</v>
      </c>
      <c r="K142" s="6" t="n">
        <v>-525749</v>
      </c>
      <c r="L142" s="6" t="n">
        <v>-465969</v>
      </c>
    </row>
    <row r="143">
      <c r="A143" s="4" t="inlineStr">
        <is>
          <t>Construction materials and contracting | Contracting services</t>
        </is>
      </c>
    </row>
    <row r="144">
      <c r="A144" s="3" t="inlineStr">
        <is>
          <t>Disaggregation of Revenue [Line Items]</t>
        </is>
      </c>
    </row>
    <row r="145">
      <c r="A145" s="4" t="inlineStr">
        <is>
          <t>Operating revenues</t>
        </is>
      </c>
      <c r="J145" s="6" t="n">
        <v>1069665</v>
      </c>
      <c r="K145" s="6" t="n">
        <v>1088633</v>
      </c>
      <c r="L145" s="6" t="n">
        <v>968755</v>
      </c>
    </row>
    <row r="146">
      <c r="A146" s="4" t="inlineStr">
        <is>
          <t>Construction materials and contracting | Construction materials</t>
        </is>
      </c>
    </row>
    <row r="147">
      <c r="A147" s="3" t="inlineStr">
        <is>
          <t>Disaggregation of Revenue [Line Items]</t>
        </is>
      </c>
    </row>
    <row r="148">
      <c r="A148" s="4" t="inlineStr">
        <is>
          <t>Operating revenues</t>
        </is>
      </c>
      <c r="J148" s="6" t="n">
        <v>1659152</v>
      </c>
      <c r="K148" s="6" t="n">
        <v>1627833</v>
      </c>
      <c r="L148" s="6" t="n">
        <v>1423068</v>
      </c>
    </row>
    <row r="149">
      <c r="A149" s="4" t="inlineStr">
        <is>
          <t>Construction materials and contracting | Other</t>
        </is>
      </c>
    </row>
    <row r="150">
      <c r="A150" s="3" t="inlineStr">
        <is>
          <t>Disaggregation of Revenue [Line Items]</t>
        </is>
      </c>
    </row>
    <row r="151">
      <c r="A151" s="4" t="inlineStr">
        <is>
          <t>Operating revenues</t>
        </is>
      </c>
      <c r="J151" s="6" t="n">
        <v>0</v>
      </c>
      <c r="K151" s="6" t="n">
        <v>0</v>
      </c>
      <c r="L151" s="6" t="n">
        <v>0</v>
      </c>
    </row>
    <row r="152">
      <c r="A152" s="4" t="inlineStr">
        <is>
          <t>Construction materials and contracting | Revenues from contracts with customers</t>
        </is>
      </c>
    </row>
    <row r="153">
      <c r="A153" s="3" t="inlineStr">
        <is>
          <t>Disaggregation of Revenue [Line Items]</t>
        </is>
      </c>
    </row>
    <row r="154">
      <c r="A154" s="4" t="inlineStr">
        <is>
          <t>Operating revenues</t>
        </is>
      </c>
      <c r="J154" s="6" t="n">
        <v>2177585</v>
      </c>
      <c r="K154" s="6" t="n">
        <v>2189651</v>
      </c>
      <c r="L154" s="6" t="n">
        <v>1925185</v>
      </c>
    </row>
    <row r="155">
      <c r="A155" s="4" t="inlineStr">
        <is>
          <t>Construction materials and contracting | Revenues out of scope</t>
        </is>
      </c>
    </row>
    <row r="156">
      <c r="A156" s="3" t="inlineStr">
        <is>
          <t>Disaggregation of Revenue [Line Items]</t>
        </is>
      </c>
    </row>
    <row r="157">
      <c r="A157" s="4" t="inlineStr">
        <is>
          <t>Operating revenues</t>
        </is>
      </c>
      <c r="J157" s="6" t="n">
        <v>0</v>
      </c>
      <c r="K157" s="6" t="n">
        <v>0</v>
      </c>
      <c r="L157" s="6" t="n">
        <v>0</v>
      </c>
    </row>
    <row r="158">
      <c r="A158" s="4" t="inlineStr">
        <is>
          <t>Construction services</t>
        </is>
      </c>
    </row>
    <row r="159">
      <c r="A159" s="3" t="inlineStr">
        <is>
          <t>Disaggregation of Revenue [Line Items]</t>
        </is>
      </c>
    </row>
    <row r="160">
      <c r="A160" s="4" t="inlineStr">
        <is>
          <t>Operating revenues</t>
        </is>
      </c>
      <c r="J160" s="6" t="n">
        <v>2090685</v>
      </c>
      <c r="K160" s="6" t="n">
        <v>1845896</v>
      </c>
      <c r="L160" s="6" t="n">
        <v>1369772</v>
      </c>
    </row>
    <row r="161">
      <c r="A161" s="4" t="inlineStr">
        <is>
          <t>Construction services | Intersegment eliminations</t>
        </is>
      </c>
    </row>
    <row r="162">
      <c r="A162" s="3" t="inlineStr">
        <is>
          <t>Disaggregation of Revenue [Line Items]</t>
        </is>
      </c>
    </row>
    <row r="163">
      <c r="A163" s="4" t="inlineStr">
        <is>
          <t>Operating revenues</t>
        </is>
      </c>
      <c r="J163" s="6" t="n">
        <v>-5038</v>
      </c>
      <c r="K163" s="6" t="n">
        <v>-3370</v>
      </c>
      <c r="L163" s="6" t="n">
        <v>-1681</v>
      </c>
    </row>
    <row r="164">
      <c r="A164" s="4" t="inlineStr">
        <is>
          <t>Construction services | Inside specialty contracting</t>
        </is>
      </c>
    </row>
    <row r="165">
      <c r="A165" s="3" t="inlineStr">
        <is>
          <t>Disaggregation of Revenue [Line Items]</t>
        </is>
      </c>
    </row>
    <row r="166">
      <c r="A166" s="4" t="inlineStr">
        <is>
          <t>Operating revenues</t>
        </is>
      </c>
      <c r="J166" s="6" t="n">
        <v>1397124</v>
      </c>
      <c r="K166" s="6" t="n">
        <v>1266196</v>
      </c>
      <c r="L166" s="6" t="n">
        <v>926875</v>
      </c>
    </row>
    <row r="167">
      <c r="A167" s="4" t="inlineStr">
        <is>
          <t>Construction services | Outside specialty contracting</t>
        </is>
      </c>
    </row>
    <row r="168">
      <c r="A168" s="3" t="inlineStr">
        <is>
          <t>Disaggregation of Revenue [Line Items]</t>
        </is>
      </c>
    </row>
    <row r="169">
      <c r="A169" s="4" t="inlineStr">
        <is>
          <t>Operating revenues</t>
        </is>
      </c>
      <c r="J169" s="6" t="n">
        <v>649486</v>
      </c>
      <c r="K169" s="6" t="n">
        <v>531882</v>
      </c>
      <c r="L169" s="6" t="n">
        <v>392544</v>
      </c>
    </row>
    <row r="170">
      <c r="A170" s="4" t="inlineStr">
        <is>
          <t>Construction services | Other</t>
        </is>
      </c>
    </row>
    <row r="171">
      <c r="A171" s="3" t="inlineStr">
        <is>
          <t>Disaggregation of Revenue [Line Items]</t>
        </is>
      </c>
    </row>
    <row r="172">
      <c r="A172" s="4" t="inlineStr">
        <is>
          <t>Operating revenues</t>
        </is>
      </c>
      <c r="J172" s="6" t="n">
        <v>1541</v>
      </c>
      <c r="K172" s="6" t="n">
        <v>131</v>
      </c>
      <c r="L172" s="6" t="n">
        <v>525</v>
      </c>
    </row>
    <row r="173">
      <c r="A173" s="4" t="inlineStr">
        <is>
          <t>Construction services | Revenues from contracts with customers</t>
        </is>
      </c>
    </row>
    <row r="174">
      <c r="A174" s="3" t="inlineStr">
        <is>
          <t>Disaggregation of Revenue [Line Items]</t>
        </is>
      </c>
    </row>
    <row r="175">
      <c r="A175" s="4" t="inlineStr">
        <is>
          <t>Operating revenues</t>
        </is>
      </c>
      <c r="J175" s="6" t="n">
        <v>2043113</v>
      </c>
      <c r="K175" s="6" t="n">
        <v>1794839</v>
      </c>
      <c r="L175" s="6" t="n">
        <v>1318263</v>
      </c>
    </row>
    <row r="176">
      <c r="A176" s="4" t="inlineStr">
        <is>
          <t>Construction services | Revenues out of scope</t>
        </is>
      </c>
    </row>
    <row r="177">
      <c r="A177" s="3" t="inlineStr">
        <is>
          <t>Disaggregation of Revenue [Line Items]</t>
        </is>
      </c>
    </row>
    <row r="178">
      <c r="A178" s="4" t="inlineStr">
        <is>
          <t>Operating revenues</t>
        </is>
      </c>
      <c r="J178" s="6" t="n">
        <v>47572</v>
      </c>
      <c r="K178" s="6" t="n">
        <v>51057</v>
      </c>
      <c r="L178" s="6" t="n">
        <v>51509</v>
      </c>
    </row>
    <row r="179">
      <c r="A179" s="4" t="inlineStr">
        <is>
          <t>Other</t>
        </is>
      </c>
    </row>
    <row r="180">
      <c r="A180" s="3" t="inlineStr">
        <is>
          <t>Disaggregation of Revenue [Line Items]</t>
        </is>
      </c>
    </row>
    <row r="181">
      <c r="A181" s="4" t="inlineStr">
        <is>
          <t>Operating revenues</t>
        </is>
      </c>
      <c r="J181" s="6" t="n">
        <v>-55</v>
      </c>
      <c r="K181" s="6" t="n">
        <v>90</v>
      </c>
      <c r="L181" s="6" t="n">
        <v>207</v>
      </c>
    </row>
    <row r="182">
      <c r="A182" s="4" t="inlineStr">
        <is>
          <t>Other | Intersegment eliminations</t>
        </is>
      </c>
    </row>
    <row r="183">
      <c r="A183" s="3" t="inlineStr">
        <is>
          <t>Disaggregation of Revenue [Line Items]</t>
        </is>
      </c>
    </row>
    <row r="184">
      <c r="A184" s="4" t="inlineStr">
        <is>
          <t>Operating revenues</t>
        </is>
      </c>
      <c r="J184" s="6" t="n">
        <v>-11958</v>
      </c>
      <c r="K184" s="6" t="n">
        <v>-16461</v>
      </c>
      <c r="L184" s="6" t="n">
        <v>-11052</v>
      </c>
    </row>
    <row r="185">
      <c r="A185" s="4" t="inlineStr">
        <is>
          <t>Other | Other</t>
        </is>
      </c>
    </row>
    <row r="186">
      <c r="A186" s="3" t="inlineStr">
        <is>
          <t>Disaggregation of Revenue [Line Items]</t>
        </is>
      </c>
    </row>
    <row r="187">
      <c r="A187" s="4" t="inlineStr">
        <is>
          <t>Operating revenues</t>
        </is>
      </c>
      <c r="J187" s="6" t="n">
        <v>11903</v>
      </c>
      <c r="K187" s="6" t="n">
        <v>16551</v>
      </c>
      <c r="L187" s="6" t="n">
        <v>11259</v>
      </c>
    </row>
    <row r="188">
      <c r="A188" s="4" t="inlineStr">
        <is>
          <t>Other | Revenues from contracts with customers</t>
        </is>
      </c>
    </row>
    <row r="189">
      <c r="A189" s="3" t="inlineStr">
        <is>
          <t>Disaggregation of Revenue [Line Items]</t>
        </is>
      </c>
    </row>
    <row r="190">
      <c r="A190" s="4" t="inlineStr">
        <is>
          <t>Operating revenues</t>
        </is>
      </c>
      <c r="J190" s="6" t="n">
        <v>-55</v>
      </c>
      <c r="K190" s="6" t="n">
        <v>90</v>
      </c>
      <c r="L190" s="6" t="n">
        <v>207</v>
      </c>
    </row>
    <row r="191">
      <c r="A191" s="4" t="inlineStr">
        <is>
          <t>Other | Revenues out of scope</t>
        </is>
      </c>
    </row>
    <row r="192">
      <c r="A192" s="3" t="inlineStr">
        <is>
          <t>Disaggregation of Revenue [Line Items]</t>
        </is>
      </c>
    </row>
    <row r="193">
      <c r="A193" s="4" t="inlineStr">
        <is>
          <t>Operating revenues</t>
        </is>
      </c>
      <c r="J193" s="5" t="n">
        <v>0</v>
      </c>
      <c r="K193" s="5" t="n">
        <v>0</v>
      </c>
      <c r="L193" s="5"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tract balances (Details 2)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assets</t>
        </is>
      </c>
      <c r="B4" s="5" t="n">
        <v>104345</v>
      </c>
      <c r="C4" s="5" t="n">
        <v>109078</v>
      </c>
      <c r="D4" s="5" t="n">
        <v>104239</v>
      </c>
    </row>
    <row r="5">
      <c r="A5" s="4" t="inlineStr">
        <is>
          <t>Change in contract assets</t>
        </is>
      </c>
      <c r="B5" s="6" t="n">
        <v>-4733</v>
      </c>
      <c r="C5" s="6" t="n">
        <v>4839</v>
      </c>
    </row>
    <row r="6">
      <c r="A6" s="4" t="inlineStr">
        <is>
          <t>Contract liabilities - current</t>
        </is>
      </c>
      <c r="B6" s="6" t="n">
        <v>-158603</v>
      </c>
      <c r="C6" s="6" t="n">
        <v>-142768</v>
      </c>
      <c r="D6" s="6" t="n">
        <v>-93901</v>
      </c>
    </row>
    <row r="7">
      <c r="A7" s="4" t="inlineStr">
        <is>
          <t>Change in contract liabilities - current</t>
        </is>
      </c>
      <c r="B7" s="6" t="n">
        <v>-15835</v>
      </c>
      <c r="C7" s="6" t="n">
        <v>-48867</v>
      </c>
    </row>
    <row r="8">
      <c r="A8" s="4" t="inlineStr">
        <is>
          <t>Contract liabilities - noncurrent</t>
        </is>
      </c>
      <c r="B8" s="6" t="n">
        <v>-52</v>
      </c>
      <c r="C8" s="6" t="n">
        <v>-19</v>
      </c>
      <c r="D8" s="6" t="n">
        <v>-135</v>
      </c>
    </row>
    <row r="9">
      <c r="A9" s="4" t="inlineStr">
        <is>
          <t>Change in contract liabilities - noncurrent</t>
        </is>
      </c>
      <c r="B9" s="6" t="n">
        <v>-33</v>
      </c>
      <c r="C9" s="6" t="n">
        <v>116</v>
      </c>
    </row>
    <row r="10">
      <c r="A10" s="4" t="inlineStr">
        <is>
          <t>Net contract assets (liabilities)</t>
        </is>
      </c>
      <c r="B10" s="6" t="n">
        <v>-54310</v>
      </c>
      <c r="C10" s="6" t="n">
        <v>-33709</v>
      </c>
      <c r="D10" s="5" t="n">
        <v>10203</v>
      </c>
    </row>
    <row r="11">
      <c r="A11" s="4" t="inlineStr">
        <is>
          <t>Change in net contract assets (liabilities)</t>
        </is>
      </c>
      <c r="B11" s="6" t="n">
        <v>-20601</v>
      </c>
      <c r="C11" s="6" t="n">
        <v>-43912</v>
      </c>
    </row>
    <row r="12">
      <c r="A12" s="4" t="inlineStr">
        <is>
          <t>Amounts included in contract liability at the beginning of the period</t>
        </is>
      </c>
      <c r="B12" s="6" t="n">
        <v>138200</v>
      </c>
      <c r="C12" s="6" t="n">
        <v>89000</v>
      </c>
    </row>
    <row r="13">
      <c r="A13" s="4" t="inlineStr">
        <is>
          <t>Amounts from performance obligations satisfied in prior periods</t>
        </is>
      </c>
      <c r="B13" s="5" t="n">
        <v>58800</v>
      </c>
      <c r="C13" s="5" t="n">
        <v>44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s (Details 3) $ in Millions</t>
        </is>
      </c>
      <c r="B1" s="2" t="inlineStr">
        <is>
          <t>Dec. 31, 2020USD ($)</t>
        </is>
      </c>
    </row>
    <row r="2">
      <c r="A2" s="3" t="inlineStr">
        <is>
          <t>Revenue, Remaining Performance Obligation, Expected Timing of Satisfaction [Line Items]</t>
        </is>
      </c>
    </row>
    <row r="3">
      <c r="A3" s="4" t="inlineStr">
        <is>
          <t>Remaining performance obligation, amount</t>
        </is>
      </c>
      <c r="B3" s="5" t="n">
        <v>2100</v>
      </c>
    </row>
    <row r="4">
      <c r="A4" s="4" t="inlineStr">
        <is>
          <t>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 amount</t>
        </is>
      </c>
      <c r="B6" s="5" t="n">
        <v>1600</v>
      </c>
    </row>
    <row r="7">
      <c r="A7" s="4" t="inlineStr">
        <is>
          <t>Revenue, Remaining Performance Obligation, Expected Timing of Satisfaction, Period</t>
        </is>
      </c>
      <c r="B7" s="4" t="inlineStr">
        <is>
          <t>12 months</t>
        </is>
      </c>
    </row>
    <row r="8">
      <c r="A8" s="4" t="inlineStr">
        <is>
          <t>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 amount</t>
        </is>
      </c>
      <c r="B10" s="9" t="n">
        <v>298.8</v>
      </c>
    </row>
    <row r="11">
      <c r="A11" s="4" t="inlineStr">
        <is>
          <t>Revenue, Remaining Performance Obligation, Expected Timing of Satisfaction, Period</t>
        </is>
      </c>
      <c r="B11" s="4" t="inlineStr">
        <is>
          <t>13 months</t>
        </is>
      </c>
    </row>
    <row r="12">
      <c r="A12" s="4" t="inlineStr">
        <is>
          <t>Remaining performance obligation, expected timing of satisfaction, start date: 2023-01-01</t>
        </is>
      </c>
    </row>
    <row r="13">
      <c r="A13" s="3" t="inlineStr">
        <is>
          <t>Revenue, Remaining Performance Obligation, Expected Timing of Satisfaction [Line Items]</t>
        </is>
      </c>
    </row>
    <row r="14">
      <c r="A14" s="4" t="inlineStr">
        <is>
          <t>Remaining performance obligation, amount</t>
        </is>
      </c>
      <c r="B14" s="9" t="n">
        <v>234.3</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t>
        </is>
      </c>
      <c r="B4" s="4" t="inlineStr">
        <is>
          <t>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construction materials and contracting, construction services and other. The electric and natural gas distribution businesses, as well as a portion of the pipeline business, are regulated. Construction materials and contracting, construction services and the other businesses, as well as a portion of the pipeline business, are non-regulated. For further descriptions of the Company's businesses, see Note 17. On January 2, 2019, the Company announced the completion of the Holding Company Reorganization, which resulted in Montana-Dakota becoming a subsidiary of the Company. The purpose of the reorganization was to make the public utility division into a subsidiary of the holding company, just as the other operating companies are wholly owned subsidiaries. In March 2020, the World Health Organization declared the outbreak of COVID-19 a pandemic, and the President of the United States declared the COVID-19 outbreak as a national emergency. Governmental restrictions and guidelines implemented to control the spread of COVID-19 reduced commercial and interpersonal activity throughout the Company's areas of operation. Most of the Company's products and services are considered essential and accordingly operations have been generally allowed to continue. The Company has experienced some inefficiency impacts, including operation suspensions and interruptions at some locations to carry out preventive measures or in response to instances of positive tests or quarantines. The Company has assessed the impacts of the COVID-19 pandemic on its results of operations for the twelve months ended December 31, 2020, and determined there were no material adverse impacts. In the first quarter of 2020, the Company recorded an out-of-period adjustment to correct the recognition of revenue on a construction contract, which was the result of an overstatement of operating revenue and receivables of $7.7 million and an understatement of operating expense and accounts payable of $1.2 million in the year ended December 31, 2019. This adjustment resulted in an after-tax reduction to net income of $6.7 million in the first quarter of 2020. The Company evaluated the impact of the out-of-period adjustment and concluded it was not material to any previously issued interim and annual consolidated financial statements and the adjustment was not material to the three months ended March 31, 2020, or the twelve months ended December 31, 2020. In the fourth quarter of 2020, the Company recorded an out-of-period adjustment to correct the recognition of net periodic benefit cost and other comprehensive income associated with the Company's benefit plans, which was the result of the previous overstatement of benefit plan expenses of $6.5 million, understatement of accumulated other comprehensive loss of $2.7 million and overstatement of regulatory liabilities of $3.8 million from 2006 through 2020. This adjustment resulted in an after-tax increase to net income of $4.4 million in the fourth quarter of 2020. The Company evaluated the impact of the out-of-period adjustment, individually and in the aggregate with the previously mentioned out-of-period adjustment, and concluded it was not material to any previously issued interim and annual consolidated financial statements and the adjustment was not material to the three and twelve months ended December 31, 2020. Effective January 1, 2020, the Company adopted the requirements of the ASU on the measurement of credit losses on certain financial instruments following a modified retrospective approach, as further discussed in Note 2. As such, results for reporting periods beginning on January 1, 2020, are presented under the new guidance, while prior period amounts are not adjusted and continue to be reported in accordance with historic accounting. The Company's adoption of this guidance did not have a material impact on its financial reporting. The assets and liabilities of the Company's discontinued operations have been classified as held for sale and are included in prepayments and other current assets, noncurrent assets - other and other accrued liabilities on the Consolidated Balance Sheets and are not material to the financial statements for any period presented.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Management has also evaluated the impact of events occurring after December 31, 2020, up to the date of issuance of these consolidated financial statements. 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7. The statements also include the Company's ownership interests in the assets, liabilities and expenses of jointly owned electric transmission and generating facilities. See Note 19 for additional information.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usiness Combinations (Details) - USD ($)</t>
        </is>
      </c>
      <c r="B1" s="2" t="inlineStr">
        <is>
          <t>12 Months Ended</t>
        </is>
      </c>
    </row>
    <row r="2">
      <c r="B2" s="2" t="inlineStr">
        <is>
          <t>Dec. 31, 2020</t>
        </is>
      </c>
      <c r="C2" s="2" t="inlineStr">
        <is>
          <t>Dec. 31, 2019</t>
        </is>
      </c>
      <c r="D2" s="2" t="inlineStr">
        <is>
          <t>Dec. 31, 2018</t>
        </is>
      </c>
    </row>
    <row r="3">
      <c r="A3" s="3" t="inlineStr">
        <is>
          <t>Business Acquisition, Equity Interests Issued or Issuable [Line Items]</t>
        </is>
      </c>
    </row>
    <row r="4">
      <c r="A4" s="4" t="inlineStr">
        <is>
          <t>Goodwill</t>
        </is>
      </c>
      <c r="B4" s="5" t="n">
        <v>714963000</v>
      </c>
      <c r="C4" s="5" t="n">
        <v>681358000</v>
      </c>
      <c r="D4" s="5" t="n">
        <v>664922000</v>
      </c>
    </row>
    <row r="5">
      <c r="A5" s="4" t="inlineStr">
        <is>
          <t>Asset Retirement Obligation</t>
        </is>
      </c>
      <c r="B5" s="6" t="n">
        <v>446919000</v>
      </c>
      <c r="C5" s="5" t="n">
        <v>417575000</v>
      </c>
      <c r="D5" s="5" t="n">
        <v>375553000</v>
      </c>
    </row>
    <row r="6">
      <c r="A6" s="4" t="inlineStr">
        <is>
          <t>2020 Acquisition [Member]</t>
        </is>
      </c>
    </row>
    <row r="7">
      <c r="A7" s="3" t="inlineStr">
        <is>
          <t>Business Acquisition, Equity Interests Issued or Issuable [Line Items]</t>
        </is>
      </c>
    </row>
    <row r="8">
      <c r="A8" s="4" t="inlineStr">
        <is>
          <t>Gross Aggregate Consideration</t>
        </is>
      </c>
      <c r="B8" s="6" t="n">
        <v>110200000</v>
      </c>
    </row>
    <row r="9">
      <c r="A9" s="4" t="inlineStr">
        <is>
          <t>Cash Assumed</t>
        </is>
      </c>
      <c r="B9" s="6" t="n">
        <v>1700000</v>
      </c>
    </row>
    <row r="10">
      <c r="A10" s="4" t="inlineStr">
        <is>
          <t>Business Combination, Consideration Transferred</t>
        </is>
      </c>
      <c r="B10" s="6" t="n">
        <v>106000000</v>
      </c>
    </row>
    <row r="11">
      <c r="A11" s="4" t="inlineStr">
        <is>
          <t>Business Combination, Indemnity Holdback Liability</t>
        </is>
      </c>
      <c r="B11" s="6" t="n">
        <v>2500000</v>
      </c>
    </row>
    <row r="12">
      <c r="A12" s="4" t="inlineStr">
        <is>
          <t>Business Combination, Current Assets</t>
        </is>
      </c>
      <c r="B12" s="6" t="n">
        <v>54800000</v>
      </c>
    </row>
    <row r="13">
      <c r="A13" s="4" t="inlineStr">
        <is>
          <t>Business Combination, Property, Plant, and Equipment</t>
        </is>
      </c>
      <c r="B13" s="6" t="n">
        <v>27100000</v>
      </c>
    </row>
    <row r="14">
      <c r="A14" s="4" t="inlineStr">
        <is>
          <t>Goodwill</t>
        </is>
      </c>
      <c r="B14" s="6" t="n">
        <v>33600000</v>
      </c>
    </row>
    <row r="15">
      <c r="A15" s="4" t="inlineStr">
        <is>
          <t>Business Combination, Other Intangible Assets</t>
        </is>
      </c>
      <c r="B15" s="6" t="n">
        <v>19000000</v>
      </c>
    </row>
    <row r="16">
      <c r="A16" s="4" t="inlineStr">
        <is>
          <t>Business Combination, Current Liabilities</t>
        </is>
      </c>
      <c r="B16" s="6" t="n">
        <v>22600000</v>
      </c>
    </row>
    <row r="17">
      <c r="A17" s="4" t="inlineStr">
        <is>
          <t>Business Combination, Noncurrent Liabilities</t>
        </is>
      </c>
      <c r="B17" s="6" t="n">
        <v>300000</v>
      </c>
    </row>
    <row r="18">
      <c r="A18" s="4" t="inlineStr">
        <is>
          <t>Asset Retirement Obligation</t>
        </is>
      </c>
      <c r="B18" s="5" t="n">
        <v>1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ssets Acquired &amp; Liabilities Assumed (Details 2) - USD ($)</t>
        </is>
      </c>
      <c r="B1" s="2" t="inlineStr">
        <is>
          <t>12 Months Ended</t>
        </is>
      </c>
    </row>
    <row r="2">
      <c r="B2" s="2" t="inlineStr">
        <is>
          <t>Dec. 31, 2019</t>
        </is>
      </c>
      <c r="C2" s="2" t="inlineStr">
        <is>
          <t>Dec. 31, 2020</t>
        </is>
      </c>
      <c r="D2" s="2" t="inlineStr">
        <is>
          <t>Dec. 31, 2018</t>
        </is>
      </c>
    </row>
    <row r="3">
      <c r="A3" s="3" t="inlineStr">
        <is>
          <t>Business Acquisition [Line Items]</t>
        </is>
      </c>
    </row>
    <row r="4">
      <c r="A4" s="4" t="inlineStr">
        <is>
          <t>Goodwill</t>
        </is>
      </c>
      <c r="B4" s="5" t="n">
        <v>681358000</v>
      </c>
      <c r="C4" s="5" t="n">
        <v>714963000</v>
      </c>
      <c r="D4" s="5" t="n">
        <v>664922000</v>
      </c>
    </row>
    <row r="5">
      <c r="A5" s="4" t="inlineStr">
        <is>
          <t>2019 Acquisition</t>
        </is>
      </c>
    </row>
    <row r="6">
      <c r="A6" s="3" t="inlineStr">
        <is>
          <t>Business Acquisition [Line Items]</t>
        </is>
      </c>
    </row>
    <row r="7">
      <c r="A7" s="4" t="inlineStr">
        <is>
          <t>Gross Aggregate Consideration</t>
        </is>
      </c>
      <c r="B7" s="6" t="n">
        <v>56800000</v>
      </c>
    </row>
    <row r="8">
      <c r="A8" s="4" t="inlineStr">
        <is>
          <t>Business Combination, Long-Term Debt Assumed</t>
        </is>
      </c>
      <c r="B8" s="6" t="n">
        <v>1200000</v>
      </c>
    </row>
    <row r="9">
      <c r="A9" s="4" t="inlineStr">
        <is>
          <t>Business Combination, Current Assets</t>
        </is>
      </c>
      <c r="B9" s="6" t="n">
        <v>15800000</v>
      </c>
    </row>
    <row r="10">
      <c r="A10" s="4" t="inlineStr">
        <is>
          <t>Business Combination, Property, Plant, and Equipment</t>
        </is>
      </c>
      <c r="B10" s="6" t="n">
        <v>16700000</v>
      </c>
    </row>
    <row r="11">
      <c r="A11" s="4" t="inlineStr">
        <is>
          <t>Goodwill</t>
        </is>
      </c>
      <c r="B11" s="6" t="n">
        <v>23100000</v>
      </c>
    </row>
    <row r="12">
      <c r="A12" s="4" t="inlineStr">
        <is>
          <t>Business Combination, Other Intangible Assets</t>
        </is>
      </c>
      <c r="B12" s="6" t="n">
        <v>6700000</v>
      </c>
    </row>
    <row r="13">
      <c r="A13" s="4" t="inlineStr">
        <is>
          <t>Deferred charges and other assets - other</t>
        </is>
      </c>
      <c r="B13" s="6" t="n">
        <v>500000</v>
      </c>
    </row>
    <row r="14">
      <c r="A14" s="4" t="inlineStr">
        <is>
          <t>Business Combination, Current Liabilities</t>
        </is>
      </c>
      <c r="B14" s="6" t="n">
        <v>5900000</v>
      </c>
    </row>
    <row r="15">
      <c r="A15" s="4" t="inlineStr">
        <is>
          <t>Business Combination, Noncurrent Liabilities</t>
        </is>
      </c>
      <c r="B15" s="5" t="n">
        <v>1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usiness Combinations Measurement Period Adjustments (Details 3) - USD ($)</t>
        </is>
      </c>
      <c r="B1" s="2" t="inlineStr">
        <is>
          <t>12 Months Ended</t>
        </is>
      </c>
    </row>
    <row r="2">
      <c r="B2" s="2" t="inlineStr">
        <is>
          <t>Dec. 31, 2020</t>
        </is>
      </c>
      <c r="C2" s="2" t="inlineStr">
        <is>
          <t>Dec. 31, 2019</t>
        </is>
      </c>
    </row>
    <row r="3">
      <c r="A3" s="3" t="inlineStr">
        <is>
          <t>Business Combinations [Abstract]</t>
        </is>
      </c>
    </row>
    <row r="4">
      <c r="A4" s="4" t="inlineStr">
        <is>
          <t>Goodwill, Purchase Accounting Adjustments</t>
        </is>
      </c>
      <c r="B4" s="5" t="n">
        <v>391000</v>
      </c>
      <c r="C4" s="5" t="n">
        <v>-666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8300770</v>
      </c>
      <c r="C4" s="5" t="n">
        <v>7908628</v>
      </c>
    </row>
    <row r="5">
      <c r="A5" s="4" t="inlineStr">
        <is>
          <t>Less accumulated depreciation, depletion and amortization</t>
        </is>
      </c>
      <c r="B5" s="6" t="n">
        <v>3133831</v>
      </c>
      <c r="C5" s="6" t="n">
        <v>2991486</v>
      </c>
      <c r="D5" s="5" t="n">
        <v>2818644</v>
      </c>
    </row>
    <row r="6">
      <c r="A6" s="4" t="inlineStr">
        <is>
          <t>Net property, plant and equipment</t>
        </is>
      </c>
      <c r="B6" s="6" t="n">
        <v>5166939</v>
      </c>
      <c r="C6" s="6" t="n">
        <v>4917142</v>
      </c>
      <c r="D6" s="6" t="n">
        <v>4578677</v>
      </c>
    </row>
    <row r="7">
      <c r="A7" s="4" t="inlineStr">
        <is>
          <t>Electric</t>
        </is>
      </c>
    </row>
    <row r="8">
      <c r="A8" s="3" t="inlineStr">
        <is>
          <t>Property, plant and equipment [Line Items]</t>
        </is>
      </c>
    </row>
    <row r="9">
      <c r="A9" s="4" t="inlineStr">
        <is>
          <t>Property, Plant and Equipment, Gross</t>
        </is>
      </c>
      <c r="B9" s="6" t="n">
        <v>2323403</v>
      </c>
      <c r="C9" s="6" t="n">
        <v>2227145</v>
      </c>
      <c r="D9" s="6" t="n">
        <v>2148569</v>
      </c>
    </row>
    <row r="10">
      <c r="A10" s="4" t="inlineStr">
        <is>
          <t>Natural gas distribution</t>
        </is>
      </c>
    </row>
    <row r="11">
      <c r="A11" s="3" t="inlineStr">
        <is>
          <t>Property, plant and equipment [Line Items]</t>
        </is>
      </c>
    </row>
    <row r="12">
      <c r="A12" s="4" t="inlineStr">
        <is>
          <t>Property, Plant and Equipment, Gross</t>
        </is>
      </c>
      <c r="B12" s="6" t="n">
        <v>2868853</v>
      </c>
      <c r="C12" s="6" t="n">
        <v>2688123</v>
      </c>
      <c r="D12" s="6" t="n">
        <v>2499093</v>
      </c>
    </row>
    <row r="13">
      <c r="A13" s="4" t="inlineStr">
        <is>
          <t>Pipeline</t>
        </is>
      </c>
    </row>
    <row r="14">
      <c r="A14" s="3" t="inlineStr">
        <is>
          <t>Property, plant and equipment [Line Items]</t>
        </is>
      </c>
    </row>
    <row r="15">
      <c r="A15" s="4" t="inlineStr">
        <is>
          <t>Property, Plant and Equipment, Gross</t>
        </is>
      </c>
      <c r="B15" s="6" t="n">
        <v>821697</v>
      </c>
      <c r="C15" s="6" t="n">
        <v>834215</v>
      </c>
      <c r="D15" s="6" t="n">
        <v>764959</v>
      </c>
    </row>
    <row r="16">
      <c r="A16" s="4" t="inlineStr">
        <is>
          <t>Construction materials and contracting</t>
        </is>
      </c>
    </row>
    <row r="17">
      <c r="A17" s="3" t="inlineStr">
        <is>
          <t>Property, plant and equipment [Line Items]</t>
        </is>
      </c>
    </row>
    <row r="18">
      <c r="A18" s="4" t="inlineStr">
        <is>
          <t>Property, Plant and Equipment, Gross</t>
        </is>
      </c>
      <c r="B18" s="6" t="n">
        <v>2028476</v>
      </c>
      <c r="C18" s="6" t="n">
        <v>1910562</v>
      </c>
      <c r="D18" s="6" t="n">
        <v>1768006</v>
      </c>
    </row>
    <row r="19">
      <c r="A19" s="4" t="inlineStr">
        <is>
          <t>Construction services</t>
        </is>
      </c>
    </row>
    <row r="20">
      <c r="A20" s="3" t="inlineStr">
        <is>
          <t>Property, plant and equipment [Line Items]</t>
        </is>
      </c>
    </row>
    <row r="21">
      <c r="A21" s="4" t="inlineStr">
        <is>
          <t>Property, Plant and Equipment, Gross</t>
        </is>
      </c>
      <c r="B21" s="6" t="n">
        <v>220796</v>
      </c>
      <c r="C21" s="6" t="n">
        <v>213370</v>
      </c>
      <c r="D21" s="6" t="n">
        <v>188586</v>
      </c>
    </row>
    <row r="22">
      <c r="A22" s="4" t="inlineStr">
        <is>
          <t>Other</t>
        </is>
      </c>
    </row>
    <row r="23">
      <c r="A23" s="3" t="inlineStr">
        <is>
          <t>Property, plant and equipment [Line Items]</t>
        </is>
      </c>
    </row>
    <row r="24">
      <c r="A24" s="4" t="inlineStr">
        <is>
          <t>Property, Plant and Equipment, Gross</t>
        </is>
      </c>
      <c r="B24" s="6" t="n">
        <v>37545</v>
      </c>
      <c r="C24" s="6" t="n">
        <v>35213</v>
      </c>
      <c r="D24" s="5" t="n">
        <v>28108</v>
      </c>
    </row>
    <row r="25">
      <c r="A25" s="4" t="inlineStr">
        <is>
          <t>Regulated Operation | Electric | Electric Generation Equipment</t>
        </is>
      </c>
    </row>
    <row r="26">
      <c r="A26" s="3" t="inlineStr">
        <is>
          <t>Property, plant and equipment [Line Items]</t>
        </is>
      </c>
    </row>
    <row r="27">
      <c r="A27" s="4" t="inlineStr">
        <is>
          <t>Property, Plant and Equipment, Gross</t>
        </is>
      </c>
      <c r="B27" s="5" t="n">
        <v>1133390</v>
      </c>
      <c r="C27" s="6" t="n">
        <v>1139059</v>
      </c>
    </row>
    <row r="28">
      <c r="A28" s="4" t="inlineStr">
        <is>
          <t>Weighted average depreciable life in years</t>
        </is>
      </c>
      <c r="B28" s="4" t="inlineStr">
        <is>
          <t>48 years</t>
        </is>
      </c>
    </row>
    <row r="29">
      <c r="A29" s="4" t="inlineStr">
        <is>
          <t>Regulated Operation | Electric | Electric Distribution</t>
        </is>
      </c>
    </row>
    <row r="30">
      <c r="A30" s="3" t="inlineStr">
        <is>
          <t>Property, plant and equipment [Line Items]</t>
        </is>
      </c>
    </row>
    <row r="31">
      <c r="A31" s="4" t="inlineStr">
        <is>
          <t>Property, Plant and Equipment, Gross</t>
        </is>
      </c>
      <c r="B31" s="5" t="n">
        <v>464442</v>
      </c>
      <c r="C31" s="6" t="n">
        <v>443780</v>
      </c>
    </row>
    <row r="32">
      <c r="A32" s="4" t="inlineStr">
        <is>
          <t>Weighted average depreciable life in years</t>
        </is>
      </c>
      <c r="B32" s="4" t="inlineStr">
        <is>
          <t>46 years</t>
        </is>
      </c>
    </row>
    <row r="33">
      <c r="A33" s="4" t="inlineStr">
        <is>
          <t>Regulated Operation | Electric | Electric Transmission</t>
        </is>
      </c>
    </row>
    <row r="34">
      <c r="A34" s="3" t="inlineStr">
        <is>
          <t>Property, plant and equipment [Line Items]</t>
        </is>
      </c>
    </row>
    <row r="35">
      <c r="A35" s="4" t="inlineStr">
        <is>
          <t>Property, Plant and Equipment, Gross</t>
        </is>
      </c>
      <c r="B35" s="5" t="n">
        <v>524155</v>
      </c>
      <c r="C35" s="6" t="n">
        <v>445485</v>
      </c>
    </row>
    <row r="36">
      <c r="A36" s="4" t="inlineStr">
        <is>
          <t>Weighted average depreciable life in years</t>
        </is>
      </c>
      <c r="B36" s="4" t="inlineStr">
        <is>
          <t>64 years</t>
        </is>
      </c>
    </row>
    <row r="37">
      <c r="A37" s="4" t="inlineStr">
        <is>
          <t>Regulated Operation | Electric | Construction in Progress</t>
        </is>
      </c>
    </row>
    <row r="38">
      <c r="A38" s="3" t="inlineStr">
        <is>
          <t>Property, plant and equipment [Line Items]</t>
        </is>
      </c>
    </row>
    <row r="39">
      <c r="A39" s="4" t="inlineStr">
        <is>
          <t>Property, Plant and Equipment, Gross</t>
        </is>
      </c>
      <c r="B39" s="5" t="n">
        <v>61766</v>
      </c>
      <c r="C39" s="6" t="n">
        <v>66664</v>
      </c>
    </row>
    <row r="40">
      <c r="A40" s="4" t="inlineStr">
        <is>
          <t>Regulated Operation | Electric | Other Capitalized Property Plant and Equipment</t>
        </is>
      </c>
    </row>
    <row r="41">
      <c r="A41" s="3" t="inlineStr">
        <is>
          <t>Property, plant and equipment [Line Items]</t>
        </is>
      </c>
    </row>
    <row r="42">
      <c r="A42" s="4" t="inlineStr">
        <is>
          <t>Property, Plant and Equipment, Gross</t>
        </is>
      </c>
      <c r="B42" s="5" t="n">
        <v>139650</v>
      </c>
      <c r="C42" s="6" t="n">
        <v>132157</v>
      </c>
    </row>
    <row r="43">
      <c r="A43" s="4" t="inlineStr">
        <is>
          <t>Weighted average depreciable life in years</t>
        </is>
      </c>
      <c r="B43" s="4" t="inlineStr">
        <is>
          <t>14 years</t>
        </is>
      </c>
    </row>
    <row r="44">
      <c r="A44" s="4" t="inlineStr">
        <is>
          <t>Regulated Operation | Natural gas distribution | Construction in Progress</t>
        </is>
      </c>
    </row>
    <row r="45">
      <c r="A45" s="3" t="inlineStr">
        <is>
          <t>Property, plant and equipment [Line Items]</t>
        </is>
      </c>
    </row>
    <row r="46">
      <c r="A46" s="4" t="inlineStr">
        <is>
          <t>Property, Plant and Equipment, Gross</t>
        </is>
      </c>
      <c r="B46" s="5" t="n">
        <v>16836</v>
      </c>
      <c r="C46" s="6" t="n">
        <v>39506</v>
      </c>
    </row>
    <row r="47">
      <c r="A47" s="4" t="inlineStr">
        <is>
          <t>Regulated Operation | Natural gas distribution | Other Capitalized Property Plant and Equipment</t>
        </is>
      </c>
    </row>
    <row r="48">
      <c r="A48" s="3" t="inlineStr">
        <is>
          <t>Property, plant and equipment [Line Items]</t>
        </is>
      </c>
    </row>
    <row r="49">
      <c r="A49" s="4" t="inlineStr">
        <is>
          <t>Property, Plant and Equipment, Gross</t>
        </is>
      </c>
      <c r="B49" s="5" t="n">
        <v>213976</v>
      </c>
      <c r="C49" s="6" t="n">
        <v>188037</v>
      </c>
    </row>
    <row r="50">
      <c r="A50" s="4" t="inlineStr">
        <is>
          <t>Weighted average depreciable life in years</t>
        </is>
      </c>
      <c r="B50" s="4" t="inlineStr">
        <is>
          <t>16 years</t>
        </is>
      </c>
    </row>
    <row r="51">
      <c r="A51" s="4" t="inlineStr">
        <is>
          <t>Regulated Operation | Natural gas distribution | Gas Distribution [Member]</t>
        </is>
      </c>
    </row>
    <row r="52">
      <c r="A52" s="3" t="inlineStr">
        <is>
          <t>Property, plant and equipment [Line Items]</t>
        </is>
      </c>
    </row>
    <row r="53">
      <c r="A53" s="4" t="inlineStr">
        <is>
          <t>Property, Plant and Equipment, Gross</t>
        </is>
      </c>
      <c r="B53" s="5" t="n">
        <v>2302121</v>
      </c>
      <c r="C53" s="6" t="n">
        <v>2133249</v>
      </c>
    </row>
    <row r="54">
      <c r="A54" s="4" t="inlineStr">
        <is>
          <t>Weighted average depreciable life in years</t>
        </is>
      </c>
      <c r="B54" s="4" t="inlineStr">
        <is>
          <t>47 years</t>
        </is>
      </c>
    </row>
    <row r="55">
      <c r="A55" s="4" t="inlineStr">
        <is>
          <t>Regulated Operation | Natural gas distribution | Gas Transmission [Member]</t>
        </is>
      </c>
    </row>
    <row r="56">
      <c r="A56" s="3" t="inlineStr">
        <is>
          <t>Property, plant and equipment [Line Items]</t>
        </is>
      </c>
    </row>
    <row r="57">
      <c r="A57" s="4" t="inlineStr">
        <is>
          <t>Property, Plant and Equipment, Gross</t>
        </is>
      </c>
      <c r="B57" s="5" t="n">
        <v>104695</v>
      </c>
      <c r="C57" s="6" t="n">
        <v>104401</v>
      </c>
    </row>
    <row r="58">
      <c r="A58" s="4" t="inlineStr">
        <is>
          <t>Weighted average depreciable life in years</t>
        </is>
      </c>
      <c r="B58" s="4" t="inlineStr">
        <is>
          <t>51 years</t>
        </is>
      </c>
    </row>
    <row r="59">
      <c r="A59" s="4" t="inlineStr">
        <is>
          <t>Regulated Operation | Natural gas distribution | Natural gas storage</t>
        </is>
      </c>
    </row>
    <row r="60">
      <c r="A60" s="3" t="inlineStr">
        <is>
          <t>Property, plant and equipment [Line Items]</t>
        </is>
      </c>
    </row>
    <row r="61">
      <c r="A61" s="4" t="inlineStr">
        <is>
          <t>Property, Plant and Equipment, Gross</t>
        </is>
      </c>
      <c r="B61" s="5" t="n">
        <v>33014</v>
      </c>
      <c r="C61" s="6" t="n">
        <v>31484</v>
      </c>
    </row>
    <row r="62">
      <c r="A62" s="4" t="inlineStr">
        <is>
          <t>Weighted average depreciable life in years</t>
        </is>
      </c>
      <c r="B62" s="4" t="inlineStr">
        <is>
          <t>24 years</t>
        </is>
      </c>
    </row>
    <row r="63">
      <c r="A63" s="4" t="inlineStr">
        <is>
          <t>Regulated Operation | Natural gas distribution | General</t>
        </is>
      </c>
    </row>
    <row r="64">
      <c r="A64" s="3" t="inlineStr">
        <is>
          <t>Property, plant and equipment [Line Items]</t>
        </is>
      </c>
    </row>
    <row r="65">
      <c r="A65" s="4" t="inlineStr">
        <is>
          <t>Property, Plant and Equipment, Gross</t>
        </is>
      </c>
      <c r="B65" s="5" t="n">
        <v>198211</v>
      </c>
      <c r="C65" s="6" t="n">
        <v>191446</v>
      </c>
    </row>
    <row r="66">
      <c r="A66" s="4" t="inlineStr">
        <is>
          <t>Weighted average depreciable life in years</t>
        </is>
      </c>
      <c r="B66" s="4" t="inlineStr">
        <is>
          <t>14 years</t>
        </is>
      </c>
    </row>
    <row r="67">
      <c r="A67" s="4" t="inlineStr">
        <is>
          <t>Regulated Operation | Pipeline | Construction in Progress</t>
        </is>
      </c>
    </row>
    <row r="68">
      <c r="A68" s="3" t="inlineStr">
        <is>
          <t>Property, plant and equipment [Line Items]</t>
        </is>
      </c>
    </row>
    <row r="69">
      <c r="A69" s="4" t="inlineStr">
        <is>
          <t>Property, Plant and Equipment, Gross</t>
        </is>
      </c>
      <c r="B69" s="5" t="n">
        <v>46690</v>
      </c>
      <c r="C69" s="6" t="n">
        <v>22597</v>
      </c>
    </row>
    <row r="70">
      <c r="A70" s="4" t="inlineStr">
        <is>
          <t>Regulated Operation | Pipeline | Other Capitalized Property Plant and Equipment</t>
        </is>
      </c>
    </row>
    <row r="71">
      <c r="A71" s="3" t="inlineStr">
        <is>
          <t>Property, plant and equipment [Line Items]</t>
        </is>
      </c>
    </row>
    <row r="72">
      <c r="A72" s="4" t="inlineStr">
        <is>
          <t>Property, Plant and Equipment, Gross</t>
        </is>
      </c>
      <c r="B72" s="5" t="n">
        <v>49640</v>
      </c>
      <c r="C72" s="6" t="n">
        <v>48340</v>
      </c>
    </row>
    <row r="73">
      <c r="A73" s="4" t="inlineStr">
        <is>
          <t>Weighted average depreciable life in years</t>
        </is>
      </c>
      <c r="B73" s="4" t="inlineStr">
        <is>
          <t>17 years</t>
        </is>
      </c>
    </row>
    <row r="74">
      <c r="A74" s="4" t="inlineStr">
        <is>
          <t>Regulated Operation | Pipeline | Gas Transmission [Member]</t>
        </is>
      </c>
    </row>
    <row r="75">
      <c r="A75" s="3" t="inlineStr">
        <is>
          <t>Property, plant and equipment [Line Items]</t>
        </is>
      </c>
    </row>
    <row r="76">
      <c r="A76" s="4" t="inlineStr">
        <is>
          <t>Property, Plant and Equipment, Gross</t>
        </is>
      </c>
      <c r="B76" s="5" t="n">
        <v>665567</v>
      </c>
      <c r="C76" s="6" t="n">
        <v>636796</v>
      </c>
    </row>
    <row r="77">
      <c r="A77" s="4" t="inlineStr">
        <is>
          <t>Weighted average depreciable life in years</t>
        </is>
      </c>
      <c r="B77" s="4" t="inlineStr">
        <is>
          <t>46 years</t>
        </is>
      </c>
    </row>
    <row r="78">
      <c r="A78" s="4" t="inlineStr">
        <is>
          <t>Regulated Operation | Pipeline | Gathering</t>
        </is>
      </c>
    </row>
    <row r="79">
      <c r="A79" s="3" t="inlineStr">
        <is>
          <t>Property, plant and equipment [Line Items]</t>
        </is>
      </c>
    </row>
    <row r="80">
      <c r="A80" s="4" t="inlineStr">
        <is>
          <t>Property, Plant and Equipment, Gross</t>
        </is>
      </c>
      <c r="B80" s="5" t="n">
        <v>0</v>
      </c>
      <c r="C80" s="6" t="n">
        <v>35661</v>
      </c>
    </row>
    <row r="81">
      <c r="A81" s="4" t="inlineStr">
        <is>
          <t>Regulated Operation | Pipeline | Gas Storage [Member]</t>
        </is>
      </c>
    </row>
    <row r="82">
      <c r="A82" s="3" t="inlineStr">
        <is>
          <t>Property, plant and equipment [Line Items]</t>
        </is>
      </c>
    </row>
    <row r="83">
      <c r="A83" s="4" t="inlineStr">
        <is>
          <t>Property, Plant and Equipment, Gross</t>
        </is>
      </c>
      <c r="B83" s="5" t="n">
        <v>52632</v>
      </c>
      <c r="C83" s="6" t="n">
        <v>50001</v>
      </c>
    </row>
    <row r="84">
      <c r="A84" s="4" t="inlineStr">
        <is>
          <t>Weighted average depreciable life in years</t>
        </is>
      </c>
      <c r="B84" s="4" t="inlineStr">
        <is>
          <t>53 years</t>
        </is>
      </c>
    </row>
    <row r="85">
      <c r="A85" s="4" t="inlineStr">
        <is>
          <t>Unregulated Operation | Pipeline | Construction in Progress</t>
        </is>
      </c>
    </row>
    <row r="86">
      <c r="A86" s="3" t="inlineStr">
        <is>
          <t>Property, plant and equipment [Line Items]</t>
        </is>
      </c>
    </row>
    <row r="87">
      <c r="A87" s="4" t="inlineStr">
        <is>
          <t>Property, Plant and Equipment, Gross</t>
        </is>
      </c>
      <c r="B87" s="5" t="n">
        <v>4</v>
      </c>
      <c r="C87" s="6" t="n">
        <v>154</v>
      </c>
    </row>
    <row r="88">
      <c r="A88" s="4" t="inlineStr">
        <is>
          <t>Unregulated Operation | Pipeline | Other Capitalized Property Plant and Equipment</t>
        </is>
      </c>
    </row>
    <row r="89">
      <c r="A89" s="3" t="inlineStr">
        <is>
          <t>Property, plant and equipment [Line Items]</t>
        </is>
      </c>
    </row>
    <row r="90">
      <c r="A90" s="4" t="inlineStr">
        <is>
          <t>Property, Plant and Equipment, Gross</t>
        </is>
      </c>
      <c r="B90" s="5" t="n">
        <v>7164</v>
      </c>
      <c r="C90" s="6" t="n">
        <v>9518</v>
      </c>
    </row>
    <row r="91">
      <c r="A91" s="4" t="inlineStr">
        <is>
          <t>Weighted average depreciable life in years</t>
        </is>
      </c>
      <c r="B91" s="4" t="inlineStr">
        <is>
          <t>11 years</t>
        </is>
      </c>
    </row>
    <row r="92">
      <c r="A92" s="4" t="inlineStr">
        <is>
          <t>Unregulated Operation | Pipeline | Gathering and processing</t>
        </is>
      </c>
    </row>
    <row r="93">
      <c r="A93" s="3" t="inlineStr">
        <is>
          <t>Property, plant and equipment [Line Items]</t>
        </is>
      </c>
    </row>
    <row r="94">
      <c r="A94" s="4" t="inlineStr">
        <is>
          <t>Property, Plant and Equipment, Gross</t>
        </is>
      </c>
      <c r="B94" s="5" t="n">
        <v>0</v>
      </c>
      <c r="C94" s="6" t="n">
        <v>31148</v>
      </c>
    </row>
    <row r="95">
      <c r="A95" s="4" t="inlineStr">
        <is>
          <t>Unregulated Operation | Construction materials and contracting | Construction in Progress</t>
        </is>
      </c>
    </row>
    <row r="96">
      <c r="A96" s="3" t="inlineStr">
        <is>
          <t>Property, plant and equipment [Line Items]</t>
        </is>
      </c>
    </row>
    <row r="97">
      <c r="A97" s="4" t="inlineStr">
        <is>
          <t>Property, Plant and Equipment, Gross</t>
        </is>
      </c>
      <c r="B97" s="6" t="n">
        <v>23803</v>
      </c>
      <c r="C97" s="6" t="n">
        <v>25018</v>
      </c>
    </row>
    <row r="98">
      <c r="A98" s="4" t="inlineStr">
        <is>
          <t>Unregulated Operation | Construction materials and contracting | Land [Member]</t>
        </is>
      </c>
    </row>
    <row r="99">
      <c r="A99" s="3" t="inlineStr">
        <is>
          <t>Property, plant and equipment [Line Items]</t>
        </is>
      </c>
    </row>
    <row r="100">
      <c r="A100" s="4" t="inlineStr">
        <is>
          <t>Property, Plant and Equipment, Gross</t>
        </is>
      </c>
      <c r="B100" s="6" t="n">
        <v>132948</v>
      </c>
      <c r="C100" s="6" t="n">
        <v>127729</v>
      </c>
    </row>
    <row r="101">
      <c r="A101" s="4" t="inlineStr">
        <is>
          <t>Unregulated Operation | Construction materials and contracting | Building and Building Improvements [Member]</t>
        </is>
      </c>
    </row>
    <row r="102">
      <c r="A102" s="3" t="inlineStr">
        <is>
          <t>Property, plant and equipment [Line Items]</t>
        </is>
      </c>
    </row>
    <row r="103">
      <c r="A103" s="4" t="inlineStr">
        <is>
          <t>Property, Plant and Equipment, Gross</t>
        </is>
      </c>
      <c r="B103" s="5" t="n">
        <v>130417</v>
      </c>
      <c r="C103" s="6" t="n">
        <v>122064</v>
      </c>
    </row>
    <row r="104">
      <c r="A104" s="4" t="inlineStr">
        <is>
          <t>Weighted average depreciable life in years</t>
        </is>
      </c>
      <c r="B104" s="4" t="inlineStr">
        <is>
          <t>21 years</t>
        </is>
      </c>
    </row>
    <row r="105">
      <c r="A105" s="4" t="inlineStr">
        <is>
          <t>Unregulated Operation | Construction materials and contracting | Machinery and Equipment [Member]</t>
        </is>
      </c>
    </row>
    <row r="106">
      <c r="A106" s="3" t="inlineStr">
        <is>
          <t>Property, plant and equipment [Line Items]</t>
        </is>
      </c>
    </row>
    <row r="107">
      <c r="A107" s="4" t="inlineStr">
        <is>
          <t>Property, Plant and Equipment, Gross</t>
        </is>
      </c>
      <c r="B107" s="5" t="n">
        <v>1284604</v>
      </c>
      <c r="C107" s="6" t="n">
        <v>1180343</v>
      </c>
    </row>
    <row r="108">
      <c r="A108" s="4" t="inlineStr">
        <is>
          <t>Weighted average depreciable life in years</t>
        </is>
      </c>
      <c r="B108" s="4" t="inlineStr">
        <is>
          <t>12 years</t>
        </is>
      </c>
    </row>
    <row r="109">
      <c r="A109" s="4" t="inlineStr">
        <is>
          <t>Unregulated Operation | Construction materials and contracting | Aggregate reserves [Member]</t>
        </is>
      </c>
    </row>
    <row r="110">
      <c r="A110" s="3" t="inlineStr">
        <is>
          <t>Property, plant and equipment [Line Items]</t>
        </is>
      </c>
    </row>
    <row r="111">
      <c r="A111" s="4" t="inlineStr">
        <is>
          <t>Property, Plant and Equipment, Gross</t>
        </is>
      </c>
      <c r="B111" s="5" t="n">
        <v>456704</v>
      </c>
      <c r="C111" s="6" t="n">
        <v>455408</v>
      </c>
    </row>
    <row r="112">
      <c r="A112" s="4" t="inlineStr">
        <is>
          <t>Unregulated Operation | Construction services | Other Capitalized Property Plant and Equipment</t>
        </is>
      </c>
    </row>
    <row r="113">
      <c r="A113" s="3" t="inlineStr">
        <is>
          <t>Property, plant and equipment [Line Items]</t>
        </is>
      </c>
    </row>
    <row r="114">
      <c r="A114" s="4" t="inlineStr">
        <is>
          <t>Property, Plant and Equipment, Gross</t>
        </is>
      </c>
      <c r="B114" s="5" t="n">
        <v>8824</v>
      </c>
      <c r="C114" s="6" t="n">
        <v>17952</v>
      </c>
    </row>
    <row r="115">
      <c r="A115" s="4" t="inlineStr">
        <is>
          <t>Weighted average depreciable life in years</t>
        </is>
      </c>
      <c r="B115" s="4" t="inlineStr">
        <is>
          <t>4 years</t>
        </is>
      </c>
    </row>
    <row r="116">
      <c r="A116" s="4" t="inlineStr">
        <is>
          <t>Unregulated Operation | Construction services | Land [Member]</t>
        </is>
      </c>
    </row>
    <row r="117">
      <c r="A117" s="3" t="inlineStr">
        <is>
          <t>Property, plant and equipment [Line Items]</t>
        </is>
      </c>
    </row>
    <row r="118">
      <c r="A118" s="4" t="inlineStr">
        <is>
          <t>Property, Plant and Equipment, Gross</t>
        </is>
      </c>
      <c r="B118" s="5" t="n">
        <v>7218</v>
      </c>
      <c r="C118" s="6" t="n">
        <v>7146</v>
      </c>
    </row>
    <row r="119">
      <c r="A119" s="4" t="inlineStr">
        <is>
          <t>Unregulated Operation | Construction services | Building and Building Improvements [Member]</t>
        </is>
      </c>
    </row>
    <row r="120">
      <c r="A120" s="3" t="inlineStr">
        <is>
          <t>Property, plant and equipment [Line Items]</t>
        </is>
      </c>
    </row>
    <row r="121">
      <c r="A121" s="4" t="inlineStr">
        <is>
          <t>Property, Plant and Equipment, Gross</t>
        </is>
      </c>
      <c r="B121" s="5" t="n">
        <v>41674</v>
      </c>
      <c r="C121" s="6" t="n">
        <v>31735</v>
      </c>
    </row>
    <row r="122">
      <c r="A122" s="4" t="inlineStr">
        <is>
          <t>Weighted average depreciable life in years</t>
        </is>
      </c>
      <c r="B122" s="4" t="inlineStr">
        <is>
          <t>25 years</t>
        </is>
      </c>
    </row>
    <row r="123">
      <c r="A123" s="4" t="inlineStr">
        <is>
          <t>Unregulated Operation | Construction services | Machinery and Equipment [Member]</t>
        </is>
      </c>
    </row>
    <row r="124">
      <c r="A124" s="3" t="inlineStr">
        <is>
          <t>Property, plant and equipment [Line Items]</t>
        </is>
      </c>
    </row>
    <row r="125">
      <c r="A125" s="4" t="inlineStr">
        <is>
          <t>Property, Plant and Equipment, Gross</t>
        </is>
      </c>
      <c r="B125" s="5" t="n">
        <v>163080</v>
      </c>
      <c r="C125" s="6" t="n">
        <v>156537</v>
      </c>
    </row>
    <row r="126">
      <c r="A126" s="4" t="inlineStr">
        <is>
          <t>Weighted average depreciable life in years</t>
        </is>
      </c>
      <c r="B126" s="4" t="inlineStr">
        <is>
          <t>7 years</t>
        </is>
      </c>
    </row>
    <row r="127">
      <c r="A127" s="4" t="inlineStr">
        <is>
          <t>Unregulated Operation | Other | Other Capitalized Property Plant and Equipment</t>
        </is>
      </c>
    </row>
    <row r="128">
      <c r="A128" s="3" t="inlineStr">
        <is>
          <t>Property, plant and equipment [Line Items]</t>
        </is>
      </c>
    </row>
    <row r="129">
      <c r="A129" s="4" t="inlineStr">
        <is>
          <t>Property, Plant and Equipment, Gross</t>
        </is>
      </c>
      <c r="B129" s="5" t="n">
        <v>34897</v>
      </c>
      <c r="C129" s="6" t="n">
        <v>32565</v>
      </c>
    </row>
    <row r="130">
      <c r="A130" s="4" t="inlineStr">
        <is>
          <t>Weighted average depreciable life in years</t>
        </is>
      </c>
      <c r="B130" s="4" t="inlineStr">
        <is>
          <t>12 years</t>
        </is>
      </c>
    </row>
    <row r="131">
      <c r="A131" s="4" t="inlineStr">
        <is>
          <t>Unregulated Operation | Other | Land [Member]</t>
        </is>
      </c>
    </row>
    <row r="132">
      <c r="A132" s="3" t="inlineStr">
        <is>
          <t>Property, plant and equipment [Line Items]</t>
        </is>
      </c>
    </row>
    <row r="133">
      <c r="A133" s="4" t="inlineStr">
        <is>
          <t>Property, Plant and Equipment, Gross</t>
        </is>
      </c>
      <c r="B133" s="5" t="n">
        <v>2648</v>
      </c>
      <c r="C133" s="5" t="n">
        <v>26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Regulatory assets and liabilities (Details) - USD ($) $ in Thousands</t>
        </is>
      </c>
      <c r="B1" s="2" t="inlineStr">
        <is>
          <t>12 Months Ended</t>
        </is>
      </c>
    </row>
    <row r="2">
      <c r="B2" s="2" t="inlineStr">
        <is>
          <t>Dec. 31, 2020</t>
        </is>
      </c>
      <c r="C2" s="2" t="inlineStr">
        <is>
          <t>Dec. 31, 2019</t>
        </is>
      </c>
    </row>
    <row r="3">
      <c r="A3" s="3" t="inlineStr">
        <is>
          <t>Regulatory assets and liabilities</t>
        </is>
      </c>
    </row>
    <row r="4">
      <c r="A4" s="4" t="inlineStr">
        <is>
          <t>Current regulatory assets</t>
        </is>
      </c>
      <c r="B4" s="5" t="n">
        <v>68527</v>
      </c>
      <c r="C4" s="5" t="n">
        <v>63613</v>
      </c>
    </row>
    <row r="5">
      <c r="A5" s="4" t="inlineStr">
        <is>
          <t>Regulatory assets</t>
        </is>
      </c>
      <c r="B5" s="6" t="n">
        <v>379381</v>
      </c>
      <c r="C5" s="6" t="n">
        <v>353784</v>
      </c>
    </row>
    <row r="6">
      <c r="A6" s="4" t="inlineStr">
        <is>
          <t>Regulatory assets:</t>
        </is>
      </c>
      <c r="B6" s="6" t="n">
        <v>447908</v>
      </c>
      <c r="C6" s="6" t="n">
        <v>417397</v>
      </c>
    </row>
    <row r="7">
      <c r="A7" s="4" t="inlineStr">
        <is>
          <t>Regulatory liabilities due within one year</t>
        </is>
      </c>
      <c r="B7" s="6" t="n">
        <v>31450</v>
      </c>
      <c r="C7" s="6" t="n">
        <v>42935</v>
      </c>
    </row>
    <row r="8">
      <c r="A8" s="4" t="inlineStr">
        <is>
          <t>Regulatory liabilities</t>
        </is>
      </c>
      <c r="B8" s="6" t="n">
        <v>428075</v>
      </c>
      <c r="C8" s="6" t="n">
        <v>447370</v>
      </c>
    </row>
    <row r="9">
      <c r="A9" s="4" t="inlineStr">
        <is>
          <t>Regulatory liabilities:</t>
        </is>
      </c>
      <c r="B9" s="6" t="n">
        <v>459525</v>
      </c>
      <c r="C9" s="6" t="n">
        <v>490305</v>
      </c>
    </row>
    <row r="10">
      <c r="A10" s="4" t="inlineStr">
        <is>
          <t>Net regulatory position</t>
        </is>
      </c>
      <c r="B10" s="6" t="n">
        <v>-11617</v>
      </c>
      <c r="C10" s="6" t="n">
        <v>-72908</v>
      </c>
    </row>
    <row r="11">
      <c r="A11" s="4" t="inlineStr">
        <is>
          <t>Regulatory assets not earning a rate of return</t>
        </is>
      </c>
      <c r="B11" s="5" t="n">
        <v>332500</v>
      </c>
      <c r="C11" s="6" t="n">
        <v>276500</v>
      </c>
    </row>
    <row r="12">
      <c r="A12" s="4" t="inlineStr">
        <is>
          <t>Natural gas costs refundable through rate adjustments</t>
        </is>
      </c>
    </row>
    <row r="13">
      <c r="A13" s="3" t="inlineStr">
        <is>
          <t>Regulatory assets and liabilities</t>
        </is>
      </c>
    </row>
    <row r="14">
      <c r="A14" s="4" t="inlineStr">
        <is>
          <t>Estimated recovery period</t>
        </is>
      </c>
      <c r="B14" s="4" t="inlineStr">
        <is>
          <t>Up to 1 year</t>
        </is>
      </c>
    </row>
    <row r="15">
      <c r="A15" s="4" t="inlineStr">
        <is>
          <t>Regulatory liabilities due within one year</t>
        </is>
      </c>
      <c r="B15" s="5" t="n">
        <v>18565</v>
      </c>
      <c r="C15" s="6" t="n">
        <v>23825</v>
      </c>
    </row>
    <row r="16">
      <c r="A16" s="4" t="inlineStr">
        <is>
          <t>Liabilities Electric fuel and purchased power deferral</t>
        </is>
      </c>
    </row>
    <row r="17">
      <c r="A17" s="3" t="inlineStr">
        <is>
          <t>Regulatory assets and liabilities</t>
        </is>
      </c>
    </row>
    <row r="18">
      <c r="A18" s="4" t="inlineStr">
        <is>
          <t>Estimated recovery period</t>
        </is>
      </c>
      <c r="B18" s="4" t="inlineStr">
        <is>
          <t>Up to 1 year</t>
        </is>
      </c>
    </row>
    <row r="19">
      <c r="A19" s="4" t="inlineStr">
        <is>
          <t>Regulatory liabilities due within one year</t>
        </is>
      </c>
      <c r="B19" s="5" t="n">
        <v>3667</v>
      </c>
      <c r="C19" s="6" t="n">
        <v>5824</v>
      </c>
    </row>
    <row r="20">
      <c r="A20" s="4" t="inlineStr">
        <is>
          <t>Taxes recoverable from/refundable to customers</t>
        </is>
      </c>
    </row>
    <row r="21">
      <c r="A21" s="3" t="inlineStr">
        <is>
          <t>Regulatory assets and liabilities</t>
        </is>
      </c>
    </row>
    <row r="22">
      <c r="A22" s="4" t="inlineStr">
        <is>
          <t>Regulatory liabilities due within one year</t>
        </is>
      </c>
      <c r="B22" s="6" t="n">
        <v>3557</v>
      </c>
      <c r="C22" s="6" t="n">
        <v>3472</v>
      </c>
    </row>
    <row r="23">
      <c r="A23" s="4" t="inlineStr">
        <is>
          <t>Regulatory liabilities</t>
        </is>
      </c>
      <c r="B23" s="5" t="n">
        <v>227850</v>
      </c>
      <c r="C23" s="6" t="n">
        <v>246034</v>
      </c>
    </row>
    <row r="24">
      <c r="A24" s="4" t="inlineStr">
        <is>
          <t>Taxes recoverable from/refundable to customers | Minimum</t>
        </is>
      </c>
    </row>
    <row r="25">
      <c r="A25" s="3" t="inlineStr">
        <is>
          <t>Regulatory assets and liabilities</t>
        </is>
      </c>
    </row>
    <row r="26">
      <c r="A26" s="4" t="inlineStr">
        <is>
          <t>Estimated recovery period</t>
        </is>
      </c>
      <c r="B26" s="4" t="inlineStr">
        <is>
          <t>Up to 1 year</t>
        </is>
      </c>
    </row>
    <row r="27">
      <c r="A27" s="4" t="inlineStr">
        <is>
          <t>Taxes recoverable from/refundable to customers | Maximum</t>
        </is>
      </c>
    </row>
    <row r="28">
      <c r="A28" s="3" t="inlineStr">
        <is>
          <t>Regulatory assets and liabilities</t>
        </is>
      </c>
    </row>
    <row r="29">
      <c r="A29" s="4" t="inlineStr">
        <is>
          <t>Estimated recovery period</t>
        </is>
      </c>
      <c r="B29" s="4" t="inlineStr">
        <is>
          <t>Over plant lives</t>
        </is>
      </c>
    </row>
    <row r="30">
      <c r="A30" s="4" t="inlineStr">
        <is>
          <t>Plants to be retired</t>
        </is>
      </c>
    </row>
    <row r="31">
      <c r="A31" s="3" t="inlineStr">
        <is>
          <t>Regulatory assets and liabilities</t>
        </is>
      </c>
    </row>
    <row r="32">
      <c r="A32" s="4" t="inlineStr">
        <is>
          <t>Estimated recovery period</t>
        </is>
      </c>
      <c r="B32" s="4" t="inlineStr">
        <is>
          <t>Over plant lives</t>
        </is>
      </c>
    </row>
    <row r="33">
      <c r="A33" s="4" t="inlineStr">
        <is>
          <t>Regulatory liabilities</t>
        </is>
      </c>
      <c r="B33" s="5" t="n">
        <v>167171</v>
      </c>
      <c r="C33" s="6" t="n">
        <v>173722</v>
      </c>
    </row>
    <row r="34">
      <c r="A34" s="4" t="inlineStr">
        <is>
          <t>Pension and postretirement benefits</t>
        </is>
      </c>
    </row>
    <row r="35">
      <c r="A35" s="3" t="inlineStr">
        <is>
          <t>Regulatory assets and liabilities</t>
        </is>
      </c>
    </row>
    <row r="36">
      <c r="A36" s="4" t="inlineStr">
        <is>
          <t>Estimated recovery period</t>
        </is>
      </c>
      <c r="B36" s="4" t="inlineStr">
        <is>
          <t>**</t>
        </is>
      </c>
    </row>
    <row r="37">
      <c r="A37" s="4" t="inlineStr">
        <is>
          <t>Regulatory liabilities</t>
        </is>
      </c>
      <c r="B37" s="5" t="n">
        <v>16989</v>
      </c>
      <c r="C37" s="6" t="n">
        <v>18065</v>
      </c>
    </row>
    <row r="38">
      <c r="A38" s="4" t="inlineStr">
        <is>
          <t>Other regulatory assets/liabilities</t>
        </is>
      </c>
    </row>
    <row r="39">
      <c r="A39" s="3" t="inlineStr">
        <is>
          <t>Regulatory assets and liabilities</t>
        </is>
      </c>
    </row>
    <row r="40">
      <c r="A40" s="4" t="inlineStr">
        <is>
          <t>Regulatory liabilities due within one year</t>
        </is>
      </c>
      <c r="B40" s="6" t="n">
        <v>5661</v>
      </c>
      <c r="C40" s="6" t="n">
        <v>9814</v>
      </c>
    </row>
    <row r="41">
      <c r="A41" s="4" t="inlineStr">
        <is>
          <t>Regulatory liabilities</t>
        </is>
      </c>
      <c r="B41" s="5" t="n">
        <v>16065</v>
      </c>
      <c r="C41" s="6" t="n">
        <v>9549</v>
      </c>
    </row>
    <row r="42">
      <c r="A42" s="4" t="inlineStr">
        <is>
          <t>Other regulatory assets/liabilities | Minimum</t>
        </is>
      </c>
    </row>
    <row r="43">
      <c r="A43" s="3" t="inlineStr">
        <is>
          <t>Regulatory assets and liabilities</t>
        </is>
      </c>
    </row>
    <row r="44">
      <c r="A44" s="4" t="inlineStr">
        <is>
          <t>Estimated recovery period</t>
        </is>
      </c>
      <c r="B44" s="4" t="inlineStr">
        <is>
          <t>Up to 1 year</t>
        </is>
      </c>
    </row>
    <row r="45">
      <c r="A45" s="4" t="inlineStr">
        <is>
          <t>Other regulatory assets/liabilities | Maximum</t>
        </is>
      </c>
    </row>
    <row r="46">
      <c r="A46" s="3" t="inlineStr">
        <is>
          <t>Regulatory assets and liabilities</t>
        </is>
      </c>
    </row>
    <row r="47">
      <c r="A47" s="4" t="inlineStr">
        <is>
          <t>Estimated recovery period</t>
        </is>
      </c>
      <c r="B47" s="4" t="inlineStr">
        <is>
          <t>Up to 21 years</t>
        </is>
      </c>
    </row>
    <row r="48">
      <c r="A48" s="4" t="inlineStr">
        <is>
          <t>Natural gas costs recoverable through rate adjustments</t>
        </is>
      </c>
    </row>
    <row r="49">
      <c r="A49" s="3" t="inlineStr">
        <is>
          <t>Regulatory assets and liabilities</t>
        </is>
      </c>
    </row>
    <row r="50">
      <c r="A50" s="4" t="inlineStr">
        <is>
          <t>Current regulatory assets</t>
        </is>
      </c>
      <c r="B50" s="5" t="n">
        <v>42481</v>
      </c>
      <c r="C50" s="6" t="n">
        <v>42823</v>
      </c>
    </row>
    <row r="51">
      <c r="A51" s="4" t="inlineStr">
        <is>
          <t>Regulatory assets</t>
        </is>
      </c>
      <c r="B51" s="5" t="n">
        <v>21539</v>
      </c>
      <c r="C51" s="6" t="n">
        <v>46381</v>
      </c>
    </row>
    <row r="52">
      <c r="A52" s="4" t="inlineStr">
        <is>
          <t>Natural gas costs recoverable through rate adjustments | Minimum</t>
        </is>
      </c>
    </row>
    <row r="53">
      <c r="A53" s="3" t="inlineStr">
        <is>
          <t>Regulatory assets and liabilities</t>
        </is>
      </c>
    </row>
    <row r="54">
      <c r="A54" s="4" t="inlineStr">
        <is>
          <t>Estimated recovery period</t>
        </is>
      </c>
      <c r="B54" s="4" t="inlineStr">
        <is>
          <t>Up to 1 year</t>
        </is>
      </c>
    </row>
    <row r="55">
      <c r="A55" s="4" t="inlineStr">
        <is>
          <t>Natural gas costs recoverable through rate adjustments | Maximum</t>
        </is>
      </c>
    </row>
    <row r="56">
      <c r="A56" s="3" t="inlineStr">
        <is>
          <t>Regulatory assets and liabilities</t>
        </is>
      </c>
    </row>
    <row r="57">
      <c r="A57" s="4" t="inlineStr">
        <is>
          <t>Estimated recovery period</t>
        </is>
      </c>
      <c r="B57" s="4" t="inlineStr">
        <is>
          <t>Up to 2 years</t>
        </is>
      </c>
    </row>
    <row r="58">
      <c r="A58" s="4" t="inlineStr">
        <is>
          <t>Cost recovery mechanisms</t>
        </is>
      </c>
    </row>
    <row r="59">
      <c r="A59" s="3" t="inlineStr">
        <is>
          <t>Regulatory assets and liabilities</t>
        </is>
      </c>
    </row>
    <row r="60">
      <c r="A60" s="4" t="inlineStr">
        <is>
          <t>Current regulatory assets</t>
        </is>
      </c>
      <c r="B60" s="5" t="n">
        <v>10645</v>
      </c>
      <c r="C60" s="6" t="n">
        <v>6288</v>
      </c>
    </row>
    <row r="61">
      <c r="A61" s="4" t="inlineStr">
        <is>
          <t>Regulatory assets</t>
        </is>
      </c>
      <c r="B61" s="5" t="n">
        <v>16245</v>
      </c>
      <c r="C61" s="6" t="n">
        <v>13108</v>
      </c>
    </row>
    <row r="62">
      <c r="A62" s="4" t="inlineStr">
        <is>
          <t>Cost recovery mechanisms | Minimum</t>
        </is>
      </c>
    </row>
    <row r="63">
      <c r="A63" s="3" t="inlineStr">
        <is>
          <t>Regulatory assets and liabilities</t>
        </is>
      </c>
    </row>
    <row r="64">
      <c r="A64" s="4" t="inlineStr">
        <is>
          <t>Estimated recovery period</t>
        </is>
      </c>
      <c r="B64" s="4" t="inlineStr">
        <is>
          <t>Up to 1 year</t>
        </is>
      </c>
    </row>
    <row r="65">
      <c r="A65" s="4" t="inlineStr">
        <is>
          <t>Cost recovery mechanisms | Maximum</t>
        </is>
      </c>
    </row>
    <row r="66">
      <c r="A66" s="3" t="inlineStr">
        <is>
          <t>Regulatory assets and liabilities</t>
        </is>
      </c>
    </row>
    <row r="67">
      <c r="A67" s="4" t="inlineStr">
        <is>
          <t>Estimated recovery period</t>
        </is>
      </c>
      <c r="B67" s="4" t="inlineStr">
        <is>
          <t>Up to 10 years</t>
        </is>
      </c>
    </row>
    <row r="68">
      <c r="A68" s="4" t="inlineStr">
        <is>
          <t>Conservation programs</t>
        </is>
      </c>
    </row>
    <row r="69">
      <c r="A69" s="3" t="inlineStr">
        <is>
          <t>Regulatory assets and liabilities</t>
        </is>
      </c>
    </row>
    <row r="70">
      <c r="A70" s="4" t="inlineStr">
        <is>
          <t>Estimated recovery period</t>
        </is>
      </c>
      <c r="B70" s="4" t="inlineStr">
        <is>
          <t>Up to 1 year</t>
        </is>
      </c>
    </row>
    <row r="71">
      <c r="A71" s="4" t="inlineStr">
        <is>
          <t>Current regulatory assets</t>
        </is>
      </c>
      <c r="B71" s="5" t="n">
        <v>7117</v>
      </c>
      <c r="C71" s="6" t="n">
        <v>6963</v>
      </c>
    </row>
    <row r="72">
      <c r="A72" s="4" t="inlineStr">
        <is>
          <t>Pension and postretirement benefits</t>
        </is>
      </c>
    </row>
    <row r="73">
      <c r="A73" s="3" t="inlineStr">
        <is>
          <t>Regulatory assets and liabilities</t>
        </is>
      </c>
    </row>
    <row r="74">
      <c r="A74" s="4" t="inlineStr">
        <is>
          <t>Estimated recovery period</t>
        </is>
      </c>
      <c r="B74" s="4" t="inlineStr">
        <is>
          <t>**</t>
        </is>
      </c>
    </row>
    <row r="75">
      <c r="A75" s="4" t="inlineStr">
        <is>
          <t>Regulatory assets</t>
        </is>
      </c>
      <c r="B75" s="5" t="n">
        <v>155942</v>
      </c>
      <c r="C75" s="6" t="n">
        <v>157069</v>
      </c>
    </row>
    <row r="76">
      <c r="A76" s="4" t="inlineStr">
        <is>
          <t>Asset retirement obligation costs</t>
        </is>
      </c>
    </row>
    <row r="77">
      <c r="A77" s="3" t="inlineStr">
        <is>
          <t>Regulatory assets and liabilities</t>
        </is>
      </c>
    </row>
    <row r="78">
      <c r="A78" s="4" t="inlineStr">
        <is>
          <t>Estimated recovery period</t>
        </is>
      </c>
      <c r="B78" s="4" t="inlineStr">
        <is>
          <t>Over plant lives</t>
        </is>
      </c>
    </row>
    <row r="79">
      <c r="A79" s="4" t="inlineStr">
        <is>
          <t>Regulatory assets</t>
        </is>
      </c>
      <c r="B79" s="5" t="n">
        <v>71740</v>
      </c>
      <c r="C79" s="6" t="n">
        <v>66000</v>
      </c>
    </row>
    <row r="80">
      <c r="A80" s="4" t="inlineStr">
        <is>
          <t>Plants to be retired</t>
        </is>
      </c>
    </row>
    <row r="81">
      <c r="A81" s="3" t="inlineStr">
        <is>
          <t>Regulatory assets and liabilities</t>
        </is>
      </c>
    </row>
    <row r="82">
      <c r="A82" s="4" t="inlineStr">
        <is>
          <t>Estimated recovery period</t>
        </is>
      </c>
      <c r="B82" s="4" t="inlineStr">
        <is>
          <t>-</t>
        </is>
      </c>
    </row>
    <row r="83">
      <c r="A83" s="4" t="inlineStr">
        <is>
          <t>Regulatory assets</t>
        </is>
      </c>
      <c r="B83" s="5" t="n">
        <v>65919</v>
      </c>
      <c r="C83" s="6" t="n">
        <v>32931</v>
      </c>
    </row>
    <row r="84">
      <c r="A84" s="4" t="inlineStr">
        <is>
          <t>Manufactured gas plant sites remediation</t>
        </is>
      </c>
    </row>
    <row r="85">
      <c r="A85" s="3" t="inlineStr">
        <is>
          <t>Regulatory assets and liabilities</t>
        </is>
      </c>
    </row>
    <row r="86">
      <c r="A86" s="4" t="inlineStr">
        <is>
          <t>Estimated recovery period</t>
        </is>
      </c>
      <c r="B86" s="4" t="inlineStr">
        <is>
          <t>-</t>
        </is>
      </c>
    </row>
    <row r="87">
      <c r="A87" s="4" t="inlineStr">
        <is>
          <t>Regulatory assets</t>
        </is>
      </c>
      <c r="B87" s="5" t="n">
        <v>26429</v>
      </c>
      <c r="C87" s="6" t="n">
        <v>15126</v>
      </c>
    </row>
    <row r="88">
      <c r="A88" s="4" t="inlineStr">
        <is>
          <t>Taxes recoverable from/refundable to customers</t>
        </is>
      </c>
    </row>
    <row r="89">
      <c r="A89" s="3" t="inlineStr">
        <is>
          <t>Regulatory assets and liabilities</t>
        </is>
      </c>
    </row>
    <row r="90">
      <c r="A90" s="4" t="inlineStr">
        <is>
          <t>Estimated recovery period</t>
        </is>
      </c>
      <c r="B90" s="4" t="inlineStr">
        <is>
          <t>Over plant lives</t>
        </is>
      </c>
    </row>
    <row r="91">
      <c r="A91" s="4" t="inlineStr">
        <is>
          <t>Regulatory assets</t>
        </is>
      </c>
      <c r="B91" s="5" t="n">
        <v>10785</v>
      </c>
      <c r="C91" s="6" t="n">
        <v>11486</v>
      </c>
    </row>
    <row r="92">
      <c r="A92" s="4" t="inlineStr">
        <is>
          <t>Long-term debt refinancing costs</t>
        </is>
      </c>
    </row>
    <row r="93">
      <c r="A93" s="3" t="inlineStr">
        <is>
          <t>Regulatory assets and liabilities</t>
        </is>
      </c>
    </row>
    <row r="94">
      <c r="A94" s="4" t="inlineStr">
        <is>
          <t>Estimated recovery period</t>
        </is>
      </c>
      <c r="B94" s="4" t="inlineStr">
        <is>
          <t>Up to 40 years</t>
        </is>
      </c>
    </row>
    <row r="95">
      <c r="A95" s="4" t="inlineStr">
        <is>
          <t>Regulatory assets</t>
        </is>
      </c>
      <c r="B95" s="5" t="n">
        <v>4426</v>
      </c>
      <c r="C95" s="6" t="n">
        <v>4286</v>
      </c>
    </row>
    <row r="96">
      <c r="A96" s="4" t="inlineStr">
        <is>
          <t>Other regulatory assets/liabilities</t>
        </is>
      </c>
    </row>
    <row r="97">
      <c r="A97" s="3" t="inlineStr">
        <is>
          <t>Regulatory assets and liabilities</t>
        </is>
      </c>
    </row>
    <row r="98">
      <c r="A98" s="4" t="inlineStr">
        <is>
          <t>Current regulatory assets</t>
        </is>
      </c>
      <c r="B98" s="6" t="n">
        <v>8284</v>
      </c>
      <c r="C98" s="6" t="n">
        <v>7539</v>
      </c>
    </row>
    <row r="99">
      <c r="A99" s="4" t="inlineStr">
        <is>
          <t>Regulatory assets</t>
        </is>
      </c>
      <c r="B99" s="5" t="n">
        <v>6356</v>
      </c>
      <c r="C99" s="5" t="n">
        <v>7397</v>
      </c>
    </row>
    <row r="100">
      <c r="A100" s="4" t="inlineStr">
        <is>
          <t>Other regulatory assets/liabilities | Minimum</t>
        </is>
      </c>
    </row>
    <row r="101">
      <c r="A101" s="3" t="inlineStr">
        <is>
          <t>Regulatory assets and liabilities</t>
        </is>
      </c>
    </row>
    <row r="102">
      <c r="A102" s="4" t="inlineStr">
        <is>
          <t>Estimated recovery period</t>
        </is>
      </c>
      <c r="B102" s="4" t="inlineStr">
        <is>
          <t>Up to 1 year</t>
        </is>
      </c>
    </row>
    <row r="103">
      <c r="A103" s="4" t="inlineStr">
        <is>
          <t>Other regulatory assets/liabilities | Maximum</t>
        </is>
      </c>
    </row>
    <row r="104">
      <c r="A104" s="3" t="inlineStr">
        <is>
          <t>Regulatory assets and liabilities</t>
        </is>
      </c>
    </row>
    <row r="105">
      <c r="A105" s="4" t="inlineStr">
        <is>
          <t>Estimated recovery period</t>
        </is>
      </c>
      <c r="B105" s="4" t="inlineStr">
        <is>
          <t>Up to 18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Goodwill rollforward (Details) - USD ($)</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681358000</v>
      </c>
      <c r="C4" s="5" t="n">
        <v>664922000</v>
      </c>
    </row>
    <row r="5">
      <c r="A5" s="4" t="inlineStr">
        <is>
          <t>Goodwill acquired during the year</t>
        </is>
      </c>
      <c r="B5" s="6" t="n">
        <v>33214000</v>
      </c>
      <c r="C5" s="6" t="n">
        <v>23105000</v>
      </c>
    </row>
    <row r="6">
      <c r="A6" s="4" t="inlineStr">
        <is>
          <t>Goodwill, Purchase Accounting Adjustments</t>
        </is>
      </c>
      <c r="B6" s="6" t="n">
        <v>391000</v>
      </c>
      <c r="C6" s="6" t="n">
        <v>-6669000</v>
      </c>
    </row>
    <row r="7">
      <c r="A7" s="4" t="inlineStr">
        <is>
          <t>Balance at end of period</t>
        </is>
      </c>
      <c r="B7" s="6" t="n">
        <v>714963000</v>
      </c>
      <c r="C7" s="6" t="n">
        <v>681358000</v>
      </c>
    </row>
    <row r="8">
      <c r="A8" s="4" t="inlineStr">
        <is>
          <t>Natural gas distribution</t>
        </is>
      </c>
    </row>
    <row r="9">
      <c r="A9" s="3" t="inlineStr">
        <is>
          <t>Goodwill [Roll Forward]</t>
        </is>
      </c>
    </row>
    <row r="10">
      <c r="A10" s="4" t="inlineStr">
        <is>
          <t>Balance at beginning of period</t>
        </is>
      </c>
      <c r="B10" s="6" t="n">
        <v>345736000</v>
      </c>
      <c r="C10" s="6" t="n">
        <v>345736000</v>
      </c>
    </row>
    <row r="11">
      <c r="A11" s="4" t="inlineStr">
        <is>
          <t>Goodwill acquired during the year</t>
        </is>
      </c>
      <c r="B11" s="6" t="n">
        <v>0</v>
      </c>
      <c r="C11" s="6" t="n">
        <v>0</v>
      </c>
    </row>
    <row r="12">
      <c r="A12" s="4" t="inlineStr">
        <is>
          <t>Goodwill, Purchase Accounting Adjustments</t>
        </is>
      </c>
      <c r="B12" s="6" t="n">
        <v>0</v>
      </c>
      <c r="C12" s="6" t="n">
        <v>0</v>
      </c>
    </row>
    <row r="13">
      <c r="A13" s="4" t="inlineStr">
        <is>
          <t>Balance at end of period</t>
        </is>
      </c>
      <c r="B13" s="6" t="n">
        <v>345736000</v>
      </c>
      <c r="C13" s="6" t="n">
        <v>345736000</v>
      </c>
    </row>
    <row r="14">
      <c r="A14" s="4" t="inlineStr">
        <is>
          <t>Construction materials and contracting</t>
        </is>
      </c>
    </row>
    <row r="15">
      <c r="A15" s="3" t="inlineStr">
        <is>
          <t>Goodwill [Roll Forward]</t>
        </is>
      </c>
    </row>
    <row r="16">
      <c r="A16" s="4" t="inlineStr">
        <is>
          <t>Balance at beginning of period</t>
        </is>
      </c>
      <c r="B16" s="6" t="n">
        <v>217234000</v>
      </c>
      <c r="C16" s="6" t="n">
        <v>209421000</v>
      </c>
    </row>
    <row r="17">
      <c r="A17" s="4" t="inlineStr">
        <is>
          <t>Goodwill acquired during the year</t>
        </is>
      </c>
      <c r="B17" s="6" t="n">
        <v>8778000</v>
      </c>
      <c r="C17" s="6" t="n">
        <v>14482000</v>
      </c>
    </row>
    <row r="18">
      <c r="A18" s="4" t="inlineStr">
        <is>
          <t>Goodwill, Purchase Accounting Adjustments</t>
        </is>
      </c>
      <c r="B18" s="6" t="n">
        <v>-9000</v>
      </c>
      <c r="C18" s="6" t="n">
        <v>-6669000</v>
      </c>
    </row>
    <row r="19">
      <c r="A19" s="4" t="inlineStr">
        <is>
          <t>Balance at end of period</t>
        </is>
      </c>
      <c r="B19" s="6" t="n">
        <v>226003000</v>
      </c>
      <c r="C19" s="6" t="n">
        <v>217234000</v>
      </c>
    </row>
    <row r="20">
      <c r="A20" s="4" t="inlineStr">
        <is>
          <t>Construction services</t>
        </is>
      </c>
    </row>
    <row r="21">
      <c r="A21" s="3" t="inlineStr">
        <is>
          <t>Goodwill [Roll Forward]</t>
        </is>
      </c>
    </row>
    <row r="22">
      <c r="A22" s="4" t="inlineStr">
        <is>
          <t>Balance at beginning of period</t>
        </is>
      </c>
      <c r="B22" s="6" t="n">
        <v>118388000</v>
      </c>
      <c r="C22" s="6" t="n">
        <v>109765000</v>
      </c>
    </row>
    <row r="23">
      <c r="A23" s="4" t="inlineStr">
        <is>
          <t>Goodwill acquired during the year</t>
        </is>
      </c>
      <c r="B23" s="6" t="n">
        <v>24436000</v>
      </c>
      <c r="C23" s="6" t="n">
        <v>8623000</v>
      </c>
    </row>
    <row r="24">
      <c r="A24" s="4" t="inlineStr">
        <is>
          <t>Goodwill, Purchase Accounting Adjustments</t>
        </is>
      </c>
      <c r="B24" s="6" t="n">
        <v>400000</v>
      </c>
      <c r="C24" s="6" t="n">
        <v>0</v>
      </c>
    </row>
    <row r="25">
      <c r="A25" s="4" t="inlineStr">
        <is>
          <t>Balance at end of period</t>
        </is>
      </c>
      <c r="B25" s="5" t="n">
        <v>143224000</v>
      </c>
      <c r="C25" s="5" t="n">
        <v>11838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tangible assets (Details 2)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 net (excluding goodwill)</t>
        </is>
      </c>
      <c r="B4" s="5" t="n">
        <v>25496</v>
      </c>
      <c r="C4" s="5" t="n">
        <v>15246</v>
      </c>
    </row>
    <row r="5">
      <c r="A5" s="4" t="inlineStr">
        <is>
          <t>Amortization of intangible assets</t>
        </is>
      </c>
      <c r="B5" s="6" t="n">
        <v>9000</v>
      </c>
      <c r="C5" s="6" t="n">
        <v>2400</v>
      </c>
      <c r="D5" s="5" t="n">
        <v>1200</v>
      </c>
    </row>
    <row r="6">
      <c r="A6" s="4" t="inlineStr">
        <is>
          <t>Customer relationships</t>
        </is>
      </c>
    </row>
    <row r="7">
      <c r="A7" s="3" t="inlineStr">
        <is>
          <t>Finite-Lived Intangible Assets [Line Items]</t>
        </is>
      </c>
    </row>
    <row r="8">
      <c r="A8" s="4" t="inlineStr">
        <is>
          <t>Intangible assets, gross</t>
        </is>
      </c>
      <c r="B8" s="6" t="n">
        <v>28836</v>
      </c>
      <c r="C8" s="6" t="n">
        <v>17958</v>
      </c>
    </row>
    <row r="9">
      <c r="A9" s="4" t="inlineStr">
        <is>
          <t>Intangible assets, less accumulated amortization</t>
        </is>
      </c>
      <c r="B9" s="6" t="n">
        <v>6887</v>
      </c>
      <c r="C9" s="6" t="n">
        <v>6268</v>
      </c>
    </row>
    <row r="10">
      <c r="A10" s="4" t="inlineStr">
        <is>
          <t>Intangible assets, net (excluding goodwill)</t>
        </is>
      </c>
      <c r="B10" s="6" t="n">
        <v>21949</v>
      </c>
      <c r="C10" s="6" t="n">
        <v>11690</v>
      </c>
    </row>
    <row r="11">
      <c r="A11" s="4" t="inlineStr">
        <is>
          <t>Noncompete agreements</t>
        </is>
      </c>
    </row>
    <row r="12">
      <c r="A12" s="3" t="inlineStr">
        <is>
          <t>Finite-Lived Intangible Assets [Line Items]</t>
        </is>
      </c>
    </row>
    <row r="13">
      <c r="A13" s="4" t="inlineStr">
        <is>
          <t>Intangible assets, gross</t>
        </is>
      </c>
      <c r="B13" s="6" t="n">
        <v>3941</v>
      </c>
      <c r="C13" s="6" t="n">
        <v>3439</v>
      </c>
    </row>
    <row r="14">
      <c r="A14" s="4" t="inlineStr">
        <is>
          <t>Intangible assets, less accumulated amortization</t>
        </is>
      </c>
      <c r="B14" s="6" t="n">
        <v>2309</v>
      </c>
      <c r="C14" s="6" t="n">
        <v>1957</v>
      </c>
    </row>
    <row r="15">
      <c r="A15" s="4" t="inlineStr">
        <is>
          <t>Intangible assets, net (excluding goodwill)</t>
        </is>
      </c>
      <c r="B15" s="6" t="n">
        <v>1632</v>
      </c>
      <c r="C15" s="6" t="n">
        <v>1482</v>
      </c>
    </row>
    <row r="16">
      <c r="A16" s="4" t="inlineStr">
        <is>
          <t>Other intangible assets</t>
        </is>
      </c>
    </row>
    <row r="17">
      <c r="A17" s="3" t="inlineStr">
        <is>
          <t>Finite-Lived Intangible Assets [Line Items]</t>
        </is>
      </c>
    </row>
    <row r="18">
      <c r="A18" s="4" t="inlineStr">
        <is>
          <t>Intangible assets, gross</t>
        </is>
      </c>
      <c r="B18" s="6" t="n">
        <v>12927</v>
      </c>
      <c r="C18" s="6" t="n">
        <v>8094</v>
      </c>
    </row>
    <row r="19">
      <c r="A19" s="4" t="inlineStr">
        <is>
          <t>Intangible assets, less accumulated amortization</t>
        </is>
      </c>
      <c r="B19" s="6" t="n">
        <v>11012</v>
      </c>
      <c r="C19" s="6" t="n">
        <v>6020</v>
      </c>
    </row>
    <row r="20">
      <c r="A20" s="4" t="inlineStr">
        <is>
          <t>Intangible assets, net (excluding goodwill)</t>
        </is>
      </c>
      <c r="B20" s="5" t="n">
        <v>1915</v>
      </c>
      <c r="C20" s="5" t="n">
        <v>20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3) $ in Thousands</t>
        </is>
      </c>
      <c r="B1" s="2" t="inlineStr">
        <is>
          <t>Dec. 31, 2020USD ($)</t>
        </is>
      </c>
    </row>
    <row r="2">
      <c r="A2" s="3" t="inlineStr">
        <is>
          <t>Finite-Lived Intangible Assets, Net, Amortization Expense, Fiscal Year Maturity [Abstract]</t>
        </is>
      </c>
    </row>
    <row r="3">
      <c r="A3" s="4" t="inlineStr">
        <is>
          <t>2021</t>
        </is>
      </c>
      <c r="B3" s="5" t="n">
        <v>4911</v>
      </c>
    </row>
    <row r="4">
      <c r="A4" s="4" t="inlineStr">
        <is>
          <t>2022</t>
        </is>
      </c>
      <c r="B4" s="6" t="n">
        <v>4394</v>
      </c>
    </row>
    <row r="5">
      <c r="A5" s="4" t="inlineStr">
        <is>
          <t>2023</t>
        </is>
      </c>
      <c r="B5" s="6" t="n">
        <v>4121</v>
      </c>
    </row>
    <row r="6">
      <c r="A6" s="4" t="inlineStr">
        <is>
          <t>2024</t>
        </is>
      </c>
      <c r="B6" s="6" t="n">
        <v>3799</v>
      </c>
    </row>
    <row r="7">
      <c r="A7" s="4" t="inlineStr">
        <is>
          <t>2025</t>
        </is>
      </c>
      <c r="B7" s="6" t="n">
        <v>1862</v>
      </c>
    </row>
    <row r="8">
      <c r="A8" s="4" t="inlineStr">
        <is>
          <t>Thereafter</t>
        </is>
      </c>
      <c r="B8" s="5" t="n">
        <v>64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surance contracts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Investments used to satisfy nonqualified benefit plans obligations</t>
        </is>
      </c>
      <c r="B4" s="9" t="n">
        <v>100.1</v>
      </c>
      <c r="C4" s="5" t="n">
        <v>87</v>
      </c>
    </row>
    <row r="5">
      <c r="A5" s="4" t="inlineStr">
        <is>
          <t>Net unrealized gain (loss) on investments used to satisfy obligations under nonqualified benefit plans</t>
        </is>
      </c>
      <c r="B5" s="9" t="n">
        <v>13.1</v>
      </c>
      <c r="C5" s="9" t="n">
        <v>13.2</v>
      </c>
      <c r="D5" s="9" t="n">
        <v>-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vailable-for-sale securities (Details 2) - USD ($) $ in Thousands</t>
        </is>
      </c>
      <c r="B1" s="2" t="inlineStr">
        <is>
          <t>Dec. 31, 2020</t>
        </is>
      </c>
      <c r="C1" s="2" t="inlineStr">
        <is>
          <t>Dec. 31, 2019</t>
        </is>
      </c>
    </row>
    <row r="2">
      <c r="A2" s="3" t="inlineStr">
        <is>
          <t>Available-for-sale securities [Line Items]</t>
        </is>
      </c>
    </row>
    <row r="3">
      <c r="A3" s="4" t="inlineStr">
        <is>
          <t>Cost</t>
        </is>
      </c>
      <c r="B3" s="5" t="n">
        <v>11185</v>
      </c>
      <c r="C3" s="5" t="n">
        <v>11032</v>
      </c>
    </row>
    <row r="4">
      <c r="A4" s="4" t="inlineStr">
        <is>
          <t>Gross Unrealized Gains</t>
        </is>
      </c>
      <c r="B4" s="6" t="n">
        <v>156</v>
      </c>
      <c r="C4" s="6" t="n">
        <v>88</v>
      </c>
    </row>
    <row r="5">
      <c r="A5" s="4" t="inlineStr">
        <is>
          <t>Gross Unrealized Losses</t>
        </is>
      </c>
      <c r="B5" s="6" t="n">
        <v>14</v>
      </c>
      <c r="C5" s="6" t="n">
        <v>10</v>
      </c>
    </row>
    <row r="6">
      <c r="A6" s="4" t="inlineStr">
        <is>
          <t>Fair Value</t>
        </is>
      </c>
      <c r="B6" s="6" t="n">
        <v>11327</v>
      </c>
      <c r="C6" s="6" t="n">
        <v>11110</v>
      </c>
    </row>
    <row r="7">
      <c r="A7" s="4" t="inlineStr">
        <is>
          <t>Mortgage-backed securities</t>
        </is>
      </c>
    </row>
    <row r="8">
      <c r="A8" s="3" t="inlineStr">
        <is>
          <t>Available-for-sale securities [Line Items]</t>
        </is>
      </c>
    </row>
    <row r="9">
      <c r="A9" s="4" t="inlineStr">
        <is>
          <t>Cost</t>
        </is>
      </c>
      <c r="B9" s="6" t="n">
        <v>9799</v>
      </c>
      <c r="C9" s="6" t="n">
        <v>9804</v>
      </c>
    </row>
    <row r="10">
      <c r="A10" s="4" t="inlineStr">
        <is>
          <t>Gross Unrealized Gains</t>
        </is>
      </c>
      <c r="B10" s="6" t="n">
        <v>156</v>
      </c>
      <c r="C10" s="6" t="n">
        <v>87</v>
      </c>
    </row>
    <row r="11">
      <c r="A11" s="4" t="inlineStr">
        <is>
          <t>Gross Unrealized Losses</t>
        </is>
      </c>
      <c r="B11" s="6" t="n">
        <v>9</v>
      </c>
      <c r="C11" s="6" t="n">
        <v>10</v>
      </c>
    </row>
    <row r="12">
      <c r="A12" s="4" t="inlineStr">
        <is>
          <t>Fair Value</t>
        </is>
      </c>
      <c r="B12" s="6" t="n">
        <v>9946</v>
      </c>
      <c r="C12" s="6" t="n">
        <v>9881</v>
      </c>
    </row>
    <row r="13">
      <c r="A13" s="4" t="inlineStr">
        <is>
          <t>U.S. Treasury securities</t>
        </is>
      </c>
    </row>
    <row r="14">
      <c r="A14" s="3" t="inlineStr">
        <is>
          <t>Available-for-sale securities [Line Items]</t>
        </is>
      </c>
    </row>
    <row r="15">
      <c r="A15" s="4" t="inlineStr">
        <is>
          <t>Cost</t>
        </is>
      </c>
      <c r="B15" s="6" t="n">
        <v>1386</v>
      </c>
      <c r="C15" s="6" t="n">
        <v>1228</v>
      </c>
    </row>
    <row r="16">
      <c r="A16" s="4" t="inlineStr">
        <is>
          <t>Gross Unrealized Gains</t>
        </is>
      </c>
      <c r="B16" s="6" t="n">
        <v>0</v>
      </c>
      <c r="C16" s="6" t="n">
        <v>1</v>
      </c>
    </row>
    <row r="17">
      <c r="A17" s="4" t="inlineStr">
        <is>
          <t>Gross Unrealized Losses</t>
        </is>
      </c>
      <c r="B17" s="6" t="n">
        <v>5</v>
      </c>
      <c r="C17" s="6" t="n">
        <v>0</v>
      </c>
    </row>
    <row r="18">
      <c r="A18" s="4" t="inlineStr">
        <is>
          <t>Fair Value</t>
        </is>
      </c>
      <c r="B18" s="5" t="n">
        <v>1381</v>
      </c>
      <c r="C18" s="5" t="n">
        <v>12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ignificant Accounting Policies New accounting standards 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has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Receivables and allowance for expected credit losses within this note for additional information on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and determined it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d disclosures that are no longer considered cost beneficial, clarifies the specific requirements of disclosures and added disclosure requirements identified as relevant. The guidance added, among other things, the requirement to include an explanation for significant gains and losses related to changes in benefit obligations for the period. The guidance removed,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as effective for the Company on January 1, 2021, and must be applied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d exceptions on intraperiod tax allocations and reporting and provided simplification on accounting for franchise taxes, tax basis goodwill and tax law changes. The Company adopted the guidance on January 1, 2021, and determined it did not have a material impact on its results of operations, financial position, cash flows and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new reference rates,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 Cash and cash equivalents The Company considers all highly liquid investments purchased with an original maturity of three months or less to be cash equivalents.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gathering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20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Legal costs The Company expenses external legal fees as they are incurred. Business combin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 Receivables and allowance for expected credit losses Receivable consists primarily of trade receivables from the sale of goods and services, which are recorded at the invoiced amount, and contract assets, net of expected credit losses. For more information on contract assets, see Note 3. The Company's trade receivables are all due in 12 months or less. The total balance of receivables past due 90 days or more was $43.9 million and $46.7 million at December 31, 2020 and 2019,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The Company conducted additional analysis of its receivables and allowance for expected credit losses due to the impacts of COVID-19. As more customer balances enter arrears, further analysis supported increasing the uncollectible factors used in determining the expected credit losses of certain segments during 2020. Management has reviewed the balance reserved through the allowance for expected credit losses and believes it is reasonable. Details of the Company's expected credit losses were as follows: Electric Natural gas Pipeline Construction Construction Total (In thousands) At January 1, 2020 $ 328 $ 1,056 $ — $ 5,357 $ 1,756 $ 8,497 Current expected credit loss provision 1,517 3,187 2 1,447 4,832 10,985 Less write-offs charged against the allowance 1,289 2,511 — 640 866 5,306 Credit loss recoveries collected 343 839 — — — 1,182 At December 31, 2020 $ 899 $ 2,571 $ 2 $ 6,164 $ 5,722 $ 15,358 The Company's allowance for doubtful accounts at December 31, 2019, was $8.5 million. Receivables also consist of accrued unbilled revenue representing revenues recognized in excess of amounts billed. Accrued unbilled revenue at MDU Energy Capital was $94.0 million and $100.8 million at December 31, 2020 and 2019, respectively. Amounts representing balances billed but not paid by customers under retainage provisions in contracts at December 31 were as follows: 2020 2019 (In thousands) Short-term retainage* $ 100,054 $ 75,590 Long-term retainage** 2,761 14,228 Total retainage $ 102,815 $ 89,818 * Expected to be paid within 12 months or less and included in receivables, net. ** Included in noncurrent assets - other. 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at December 31 consisted of: 2020 2019 (In thousands) Aggregates held for resale $ 175,782 $ 147,723 Asphalt oil 28,238 41,912 Materials and supplies 25,142 22,512 Merchandise for resale 21,087 22,232 Natural gas in storage (current) 21,919 22,058 Other 18,999 21,970 Total $ 291,167 $ 278,407 The remainder of natural gas in storage, which largely represents the cost of gas required to maintain pressure levels for normal operating purposes, was included in noncurrent assets - other and was $47.5 million and $48.4 million at December 31, 2020 and 2019, respectively.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for the years ended December 31 was as follows: 2020 2019 2018 (In thousands) AFUDC - borrowed $ 2,640 $ 2,807 $ 2,290 AFUDC - equity $ 1,270 $ 698 $ 1,897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on the Consolidated Balance Sheets. Impairment of long-lived assets The Company reviews the carrying values of its long-lived assets, excluding goodwill,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significant impairment losses were recorded in 2020, 2019 or 2018. Unforeseen events and changes in circumstances could require the recognition of impairment losses at some future date. Regulatory assets and liabilities 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Natural gas costs refundable through rate adjustments were $18.6 million and $23.8 million at December 31, 2020 and 2019, respectively, which was included in regulatory liabilities due within one year on the Consolidated Balance Sheets. Natural gas costs recoverable through rate adjustments were $64.0 million and $89.2 million at December 31, 2020 and 2019, respectively, which was included in current regulatory assets and noncurrent assets - regulatory assets on the Consolidated Balance Sheet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7.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0, 2019 and 2018, there were no impairment losses recorded. The Company performed its annual goodwill impairment test in the fourth quarter of 2020 and determined the fair value substantially exceeded the carrying value at all reporting units at October 31, 2020.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8 and 18. Derivative instruments The Company enters into commodity price derivative contracts in order to minimize the price volatility associated with natural gas costs at its natural gas distribution segment. These derivatives are not designated as hedging instruments and are recorded in the Consolidated Balance Sheets at fair value, as discussed in Note 8. Changes in the fair value of these derivatives along with any contract settlements are recorded each period in regulatory assets or liabilities in accordance with regulatory accounting. The Company does not enter into any derivatives for trading or other speculative purposes. In 2017, the WUTC issued a requirement for gas providers to implement robust, risk-responsive hedging programs in order to minimize volatility in natural gas prices for natural gas utility customers and in 2019, the Company implemented policies and procedures that met these requirements. During 2020 and 2019, the Company entered into commodity price derivative contracts securing the purchase of 1.4 million MMBtu and 535,000 MMBtu of natural gas, respectively. 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 The Company records the compensation expense for performance share awards using an estimated forfeiture rate. The estimated forfeiture rate is calculated based on an average of actual historical forfeitures. The Company also performs an analysis of any kn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3) - USD ($) $ in Thousands</t>
        </is>
      </c>
      <c r="B1" s="2" t="inlineStr">
        <is>
          <t>Dec. 31, 2020</t>
        </is>
      </c>
      <c r="C1" s="2" t="inlineStr">
        <is>
          <t>Dec. 31, 2019</t>
        </is>
      </c>
    </row>
    <row r="2">
      <c r="A2" s="3" t="inlineStr">
        <is>
          <t>Concentration risks, percentage [Abstract]</t>
        </is>
      </c>
    </row>
    <row r="3">
      <c r="A3" s="4" t="inlineStr">
        <is>
          <t>Percentage in fixed-income investments</t>
        </is>
      </c>
      <c r="B3" s="4" t="inlineStr">
        <is>
          <t>57.00%</t>
        </is>
      </c>
      <c r="C3" s="4" t="inlineStr">
        <is>
          <t>51.00%</t>
        </is>
      </c>
    </row>
    <row r="4">
      <c r="A4" s="4" t="inlineStr">
        <is>
          <t>Percentage investment in common stock of large-cap companies</t>
        </is>
      </c>
      <c r="B4" s="4" t="inlineStr">
        <is>
          <t>18.00%</t>
        </is>
      </c>
      <c r="C4" s="4" t="inlineStr">
        <is>
          <t>23.00%</t>
        </is>
      </c>
    </row>
    <row r="5">
      <c r="A5" s="4" t="inlineStr">
        <is>
          <t>Percentage investment in common stock of mid-cap companies</t>
        </is>
      </c>
      <c r="B5" s="4" t="inlineStr">
        <is>
          <t>9.00%</t>
        </is>
      </c>
      <c r="C5" s="4" t="inlineStr">
        <is>
          <t>12.00%</t>
        </is>
      </c>
    </row>
    <row r="6">
      <c r="A6" s="4" t="inlineStr">
        <is>
          <t>Percentage investment in common stock of small-cap companies</t>
        </is>
      </c>
      <c r="B6" s="4" t="inlineStr">
        <is>
          <t>9.00%</t>
        </is>
      </c>
      <c r="C6" s="4" t="inlineStr">
        <is>
          <t>10.00%</t>
        </is>
      </c>
    </row>
    <row r="7">
      <c r="A7" s="4" t="inlineStr">
        <is>
          <t>Percentage investment in target date investments</t>
        </is>
      </c>
      <c r="B7" s="4" t="inlineStr">
        <is>
          <t>5.00%</t>
        </is>
      </c>
      <c r="C7" s="4" t="inlineStr">
        <is>
          <t>3.00%</t>
        </is>
      </c>
    </row>
    <row r="8">
      <c r="A8" s="4" t="inlineStr">
        <is>
          <t>Percentage investment in cash and cash equivalents</t>
        </is>
      </c>
      <c r="B8" s="4" t="inlineStr">
        <is>
          <t>2.00%</t>
        </is>
      </c>
      <c r="C8" s="4" t="inlineStr">
        <is>
          <t>1.00%</t>
        </is>
      </c>
    </row>
    <row r="9">
      <c r="A9" s="4" t="inlineStr">
        <is>
          <t>Fair value, measurements, recurring</t>
        </is>
      </c>
    </row>
    <row r="10">
      <c r="A10" s="3" t="inlineStr">
        <is>
          <t>Fair value measurements [Line Items]</t>
        </is>
      </c>
    </row>
    <row r="11">
      <c r="A11" s="4" t="inlineStr">
        <is>
          <t>Assets, fair value disclosure</t>
        </is>
      </c>
      <c r="B11" s="5" t="n">
        <v>120348</v>
      </c>
      <c r="C11" s="5" t="n">
        <v>106559</v>
      </c>
    </row>
    <row r="12">
      <c r="A12" s="4" t="inlineStr">
        <is>
          <t>Fair value, measurements, recurring | Money market funds</t>
        </is>
      </c>
    </row>
    <row r="13">
      <c r="A13" s="3" t="inlineStr">
        <is>
          <t>Fair value measurements [Line Items]</t>
        </is>
      </c>
    </row>
    <row r="14">
      <c r="A14" s="4" t="inlineStr">
        <is>
          <t>Assets, fair value disclosure</t>
        </is>
      </c>
      <c r="B14" s="6" t="n">
        <v>8917</v>
      </c>
      <c r="C14" s="6" t="n">
        <v>8440</v>
      </c>
    </row>
    <row r="15">
      <c r="A15" s="4" t="inlineStr">
        <is>
          <t>Fair value, measurements, recurring | Insurance contract*</t>
        </is>
      </c>
    </row>
    <row r="16">
      <c r="A16" s="3" t="inlineStr">
        <is>
          <t>Fair value measurements [Line Items]</t>
        </is>
      </c>
    </row>
    <row r="17">
      <c r="A17" s="4" t="inlineStr">
        <is>
          <t>Assets, fair value disclosure</t>
        </is>
      </c>
      <c r="B17" s="6" t="n">
        <v>100104</v>
      </c>
      <c r="C17" s="6" t="n">
        <v>87009</v>
      </c>
    </row>
    <row r="18">
      <c r="A18" s="4" t="inlineStr">
        <is>
          <t>Fair value, measurements, recurring | Mortgage-backed securities</t>
        </is>
      </c>
    </row>
    <row r="19">
      <c r="A19" s="3" t="inlineStr">
        <is>
          <t>Fair value measurements [Line Items]</t>
        </is>
      </c>
    </row>
    <row r="20">
      <c r="A20" s="4" t="inlineStr">
        <is>
          <t>Assets, fair value disclosure</t>
        </is>
      </c>
      <c r="B20" s="6" t="n">
        <v>9946</v>
      </c>
      <c r="C20" s="6" t="n">
        <v>9881</v>
      </c>
    </row>
    <row r="21">
      <c r="A21" s="4" t="inlineStr">
        <is>
          <t>Fair value, measurements, recurring | U.S. Treasury securities</t>
        </is>
      </c>
    </row>
    <row r="22">
      <c r="A22" s="3" t="inlineStr">
        <is>
          <t>Fair value measurements [Line Items]</t>
        </is>
      </c>
    </row>
    <row r="23">
      <c r="A23" s="4" t="inlineStr">
        <is>
          <t>Assets, fair value disclosure</t>
        </is>
      </c>
      <c r="B23" s="6" t="n">
        <v>1381</v>
      </c>
      <c r="C23" s="6" t="n">
        <v>1229</v>
      </c>
    </row>
    <row r="24">
      <c r="A24" s="4" t="inlineStr">
        <is>
          <t>Fair value, measurements, recurring | Fair value, inputs, level 2</t>
        </is>
      </c>
    </row>
    <row r="25">
      <c r="A25" s="3" t="inlineStr">
        <is>
          <t>Fair value measurements [Line Items]</t>
        </is>
      </c>
    </row>
    <row r="26">
      <c r="A26" s="4" t="inlineStr">
        <is>
          <t>Assets, fair value disclosure</t>
        </is>
      </c>
      <c r="B26" s="6" t="n">
        <v>120348</v>
      </c>
      <c r="C26" s="6" t="n">
        <v>106559</v>
      </c>
    </row>
    <row r="27">
      <c r="A27" s="4" t="inlineStr">
        <is>
          <t>Fair value, measurements, recurring | Fair value, inputs, level 2 | Money market funds</t>
        </is>
      </c>
    </row>
    <row r="28">
      <c r="A28" s="3" t="inlineStr">
        <is>
          <t>Fair value measurements [Line Items]</t>
        </is>
      </c>
    </row>
    <row r="29">
      <c r="A29" s="4" t="inlineStr">
        <is>
          <t>Assets, fair value disclosure</t>
        </is>
      </c>
      <c r="B29" s="6" t="n">
        <v>8917</v>
      </c>
      <c r="C29" s="6" t="n">
        <v>8440</v>
      </c>
    </row>
    <row r="30">
      <c r="A30" s="4" t="inlineStr">
        <is>
          <t>Fair value, measurements, recurring | Fair value, inputs, level 2 | Insurance contract*</t>
        </is>
      </c>
    </row>
    <row r="31">
      <c r="A31" s="3" t="inlineStr">
        <is>
          <t>Fair value measurements [Line Items]</t>
        </is>
      </c>
    </row>
    <row r="32">
      <c r="A32" s="4" t="inlineStr">
        <is>
          <t>Assets, fair value disclosure</t>
        </is>
      </c>
      <c r="B32" s="6" t="n">
        <v>100104</v>
      </c>
      <c r="C32" s="6" t="n">
        <v>87009</v>
      </c>
    </row>
    <row r="33">
      <c r="A33" s="4" t="inlineStr">
        <is>
          <t>Fair value, measurements, recurring | Fair value, inputs, level 2 | Mortgage-backed securities</t>
        </is>
      </c>
    </row>
    <row r="34">
      <c r="A34" s="3" t="inlineStr">
        <is>
          <t>Fair value measurements [Line Items]</t>
        </is>
      </c>
    </row>
    <row r="35">
      <c r="A35" s="4" t="inlineStr">
        <is>
          <t>Assets, fair value disclosure</t>
        </is>
      </c>
      <c r="B35" s="6" t="n">
        <v>9946</v>
      </c>
      <c r="C35" s="6" t="n">
        <v>9881</v>
      </c>
    </row>
    <row r="36">
      <c r="A36" s="4" t="inlineStr">
        <is>
          <t>Fair value, measurements, recurring | Fair value, inputs, level 2 | U.S. Treasury securities</t>
        </is>
      </c>
    </row>
    <row r="37">
      <c r="A37" s="3" t="inlineStr">
        <is>
          <t>Fair value measurements [Line Items]</t>
        </is>
      </c>
    </row>
    <row r="38">
      <c r="A38" s="4" t="inlineStr">
        <is>
          <t>Assets, fair value disclosure</t>
        </is>
      </c>
      <c r="B38" s="5" t="n">
        <v>1381</v>
      </c>
      <c r="C38" s="5" t="n">
        <v>12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Fair value measurements (Details 4)</t>
        </is>
      </c>
      <c r="B1" s="2" t="inlineStr">
        <is>
          <t>3 Months Ended</t>
        </is>
      </c>
    </row>
    <row r="2">
      <c r="B2" s="2" t="inlineStr">
        <is>
          <t>Jun. 30, 2019USD ($)</t>
        </is>
      </c>
    </row>
    <row r="3">
      <c r="A3" s="3" t="inlineStr">
        <is>
          <t>Fair Value Disclosures [Abstract]</t>
        </is>
      </c>
    </row>
    <row r="4">
      <c r="A4" s="4" t="inlineStr">
        <is>
          <t>Cost Method Investment Fair Value</t>
        </is>
      </c>
      <c r="B4" s="5" t="n">
        <v>0</v>
      </c>
    </row>
    <row r="5">
      <c r="A5" s="4" t="inlineStr">
        <is>
          <t>Asset Impairment Charges</t>
        </is>
      </c>
      <c r="B5" s="5" t="n">
        <v>2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5) - USD ($) $ in Thousands</t>
        </is>
      </c>
      <c r="B1" s="2" t="inlineStr">
        <is>
          <t>Dec. 31, 2020</t>
        </is>
      </c>
      <c r="C1" s="2" t="inlineStr">
        <is>
          <t>Dec. 31, 2019</t>
        </is>
      </c>
    </row>
    <row r="2">
      <c r="A2" s="3" t="inlineStr">
        <is>
          <t>Fair Value, Balance Sheet Grouping, Financial Statement Captions [Line Items]</t>
        </is>
      </c>
    </row>
    <row r="3">
      <c r="A3" s="4" t="inlineStr">
        <is>
          <t>Long-term debt</t>
        </is>
      </c>
      <c r="B3" s="5" t="n">
        <v>2213130</v>
      </c>
      <c r="C3" s="5" t="n">
        <v>2243107</v>
      </c>
    </row>
    <row r="4">
      <c r="A4" s="4" t="inlineStr">
        <is>
          <t>Carrying Amount</t>
        </is>
      </c>
    </row>
    <row r="5">
      <c r="A5" s="3" t="inlineStr">
        <is>
          <t>Fair Value, Balance Sheet Grouping, Financial Statement Captions [Line Items]</t>
        </is>
      </c>
    </row>
    <row r="6">
      <c r="A6" s="4" t="inlineStr">
        <is>
          <t>Long-term debt</t>
        </is>
      </c>
      <c r="B6" s="6" t="n">
        <v>2213130</v>
      </c>
      <c r="C6" s="6" t="n">
        <v>2243107</v>
      </c>
    </row>
    <row r="7">
      <c r="A7" s="4" t="inlineStr">
        <is>
          <t>Fair Value</t>
        </is>
      </c>
    </row>
    <row r="8">
      <c r="A8" s="3" t="inlineStr">
        <is>
          <t>Fair Value, Balance Sheet Grouping, Financial Statement Captions [Line Items]</t>
        </is>
      </c>
    </row>
    <row r="9">
      <c r="A9" s="4" t="inlineStr">
        <is>
          <t>Long-term debt, fair value</t>
        </is>
      </c>
      <c r="B9" s="5" t="n">
        <v>2537289</v>
      </c>
      <c r="C9" s="5" t="n">
        <v>24186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Details) - USD ($)</t>
        </is>
      </c>
      <c r="B1" s="2" t="inlineStr">
        <is>
          <t>12 Months Ended</t>
        </is>
      </c>
    </row>
    <row r="2">
      <c r="B2" s="2" t="inlineStr">
        <is>
          <t>Dec. 31, 2020</t>
        </is>
      </c>
      <c r="C2" s="2" t="inlineStr">
        <is>
          <t>Dec. 31, 2019</t>
        </is>
      </c>
    </row>
    <row r="3">
      <c r="A3" s="3" t="inlineStr">
        <is>
          <t>Line of credit facility and other debt [Abstract]</t>
        </is>
      </c>
    </row>
    <row r="4">
      <c r="A4" s="4" t="inlineStr">
        <is>
          <t>Letters of credit at end of period</t>
        </is>
      </c>
      <c r="B4" s="5" t="n">
        <v>0</v>
      </c>
    </row>
    <row r="5">
      <c r="A5" s="4" t="inlineStr">
        <is>
          <t>Long-term debt | Commercial paper revolving credit agreement | Montana-Dakota Utilities Co. [Member]</t>
        </is>
      </c>
    </row>
    <row r="6">
      <c r="A6" s="3" t="inlineStr">
        <is>
          <t>Line of credit facility and other debt [Abstract]</t>
        </is>
      </c>
    </row>
    <row r="7">
      <c r="A7" s="4" t="inlineStr">
        <is>
          <t>Facility limit, maximum borrowing capacity</t>
        </is>
      </c>
      <c r="B7" s="6" t="n">
        <v>175000000</v>
      </c>
    </row>
    <row r="8">
      <c r="A8" s="4" t="inlineStr">
        <is>
          <t>Amount outstanding, end of period</t>
        </is>
      </c>
      <c r="B8" s="6" t="n">
        <v>87700000</v>
      </c>
      <c r="C8" s="5" t="n">
        <v>118600000</v>
      </c>
    </row>
    <row r="9">
      <c r="A9" s="4" t="inlineStr">
        <is>
          <t>Letters of credit at end of period</t>
        </is>
      </c>
      <c r="B9" s="5" t="n">
        <v>0</v>
      </c>
    </row>
    <row r="10">
      <c r="A10" s="4" t="inlineStr">
        <is>
          <t>Expiration date</t>
        </is>
      </c>
      <c r="B10" s="4" t="inlineStr">
        <is>
          <t>Dec. 19,
		2024</t>
        </is>
      </c>
    </row>
    <row r="11">
      <c r="A11" s="4" t="inlineStr">
        <is>
          <t>Long-term debt | Commercial paper revolving credit agreement | Centennial Energy Holdings, Inc.</t>
        </is>
      </c>
    </row>
    <row r="12">
      <c r="A12" s="3" t="inlineStr">
        <is>
          <t>Line of credit facility and other debt [Abstract]</t>
        </is>
      </c>
    </row>
    <row r="13">
      <c r="A13" s="4" t="inlineStr">
        <is>
          <t>Facility limit, maximum borrowing capacity</t>
        </is>
      </c>
      <c r="B13" s="5" t="n">
        <v>600000000</v>
      </c>
    </row>
    <row r="14">
      <c r="A14" s="4" t="inlineStr">
        <is>
          <t>Amount outstanding, end of period</t>
        </is>
      </c>
      <c r="B14" s="6" t="n">
        <v>37900000</v>
      </c>
      <c r="C14" s="6" t="n">
        <v>104300000</v>
      </c>
    </row>
    <row r="15">
      <c r="A15" s="4" t="inlineStr">
        <is>
          <t>Letters of credit at end of period</t>
        </is>
      </c>
      <c r="B15" s="5" t="n">
        <v>0</v>
      </c>
    </row>
    <row r="16">
      <c r="A16" s="4" t="inlineStr">
        <is>
          <t>Expiration date</t>
        </is>
      </c>
      <c r="B16" s="4" t="inlineStr">
        <is>
          <t>Dec. 19,
		2024</t>
        </is>
      </c>
    </row>
    <row r="17">
      <c r="A17" s="4" t="inlineStr">
        <is>
          <t>Long-term debt | Revolving credit facility | Montana-Dakota Utilities Co. [Member]</t>
        </is>
      </c>
    </row>
    <row r="18">
      <c r="A18" s="3" t="inlineStr">
        <is>
          <t>Line of credit facility and other debt [Abstract]</t>
        </is>
      </c>
    </row>
    <row r="19">
      <c r="A19" s="4" t="inlineStr">
        <is>
          <t>Amount outstanding, end of period</t>
        </is>
      </c>
      <c r="B19" s="5" t="n">
        <v>0</v>
      </c>
    </row>
    <row r="20">
      <c r="A20" s="4" t="inlineStr">
        <is>
          <t>Option to increase borrowings, maximum amount</t>
        </is>
      </c>
      <c r="B20" s="6" t="n">
        <v>225000000</v>
      </c>
    </row>
    <row r="21">
      <c r="A21" s="4" t="inlineStr">
        <is>
          <t>Long-term debt | Revolving credit facility | Cascade Natural Gas Corporation</t>
        </is>
      </c>
    </row>
    <row r="22">
      <c r="A22" s="3" t="inlineStr">
        <is>
          <t>Line of credit facility and other debt [Abstract]</t>
        </is>
      </c>
    </row>
    <row r="23">
      <c r="A23" s="4" t="inlineStr">
        <is>
          <t>Facility limit, maximum borrowing capacity</t>
        </is>
      </c>
      <c r="B23" s="6" t="n">
        <v>100000000</v>
      </c>
    </row>
    <row r="24">
      <c r="A24" s="4" t="inlineStr">
        <is>
          <t>Amount outstanding, end of period</t>
        </is>
      </c>
      <c r="B24" s="6" t="n">
        <v>54000000</v>
      </c>
      <c r="C24" s="6" t="n">
        <v>64600000</v>
      </c>
    </row>
    <row r="25">
      <c r="A25" s="4" t="inlineStr">
        <is>
          <t>Letters of credit at end of period</t>
        </is>
      </c>
      <c r="B25" s="5" t="n">
        <v>2200000</v>
      </c>
    </row>
    <row r="26">
      <c r="A26" s="4" t="inlineStr">
        <is>
          <t>Expiration date</t>
        </is>
      </c>
      <c r="B26" s="4" t="inlineStr">
        <is>
          <t>Jun. 7,
		2024</t>
        </is>
      </c>
    </row>
    <row r="27">
      <c r="A27" s="4" t="inlineStr">
        <is>
          <t>Option to increase borrowings, maximum amount</t>
        </is>
      </c>
      <c r="B27" s="5" t="n">
        <v>125000000</v>
      </c>
    </row>
    <row r="28">
      <c r="A28" s="4" t="inlineStr">
        <is>
          <t>Long-term debt | Revolving credit facility | Intermountain Gas Company</t>
        </is>
      </c>
    </row>
    <row r="29">
      <c r="A29" s="3" t="inlineStr">
        <is>
          <t>Line of credit facility and other debt [Abstract]</t>
        </is>
      </c>
    </row>
    <row r="30">
      <c r="A30" s="4" t="inlineStr">
        <is>
          <t>Facility limit, maximum borrowing capacity</t>
        </is>
      </c>
      <c r="B30" s="6" t="n">
        <v>85000000</v>
      </c>
    </row>
    <row r="31">
      <c r="A31" s="4" t="inlineStr">
        <is>
          <t>Amount outstanding, end of period</t>
        </is>
      </c>
      <c r="B31" s="6" t="n">
        <v>41900000</v>
      </c>
      <c r="C31" s="5" t="n">
        <v>24500000</v>
      </c>
    </row>
    <row r="32">
      <c r="A32" s="4" t="inlineStr">
        <is>
          <t>Letters of credit at end of period</t>
        </is>
      </c>
      <c r="B32" s="5" t="n">
        <v>0</v>
      </c>
    </row>
    <row r="33">
      <c r="A33" s="4" t="inlineStr">
        <is>
          <t>Expiration date</t>
        </is>
      </c>
      <c r="B33" s="4" t="inlineStr">
        <is>
          <t>Jun. 7,
		2024</t>
        </is>
      </c>
    </row>
    <row r="34">
      <c r="A34" s="4" t="inlineStr">
        <is>
          <t>Option to increase borrowings, maximum amount</t>
        </is>
      </c>
      <c r="B34" s="5" t="n">
        <v>110000000</v>
      </c>
    </row>
    <row r="35">
      <c r="A35" s="4" t="inlineStr">
        <is>
          <t>Long-term debt | Revolving credit facility | Centennial Energy Holdings, Inc.</t>
        </is>
      </c>
    </row>
    <row r="36">
      <c r="A36" s="3" t="inlineStr">
        <is>
          <t>Line of credit facility and other debt [Abstract]</t>
        </is>
      </c>
    </row>
    <row r="37">
      <c r="A37" s="4" t="inlineStr">
        <is>
          <t>Amount outstanding, end of period</t>
        </is>
      </c>
      <c r="B37" s="6" t="n">
        <v>0</v>
      </c>
    </row>
    <row r="38">
      <c r="A38" s="4" t="inlineStr">
        <is>
          <t>Option to increase borrowings, maximum amount</t>
        </is>
      </c>
      <c r="B38" s="5" t="n">
        <v>7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Debt (Details 2) - USD ($) $ in Thousands</t>
        </is>
      </c>
      <c r="B1" s="2" t="inlineStr">
        <is>
          <t>Dec. 31, 2020</t>
        </is>
      </c>
      <c r="C1" s="2" t="inlineStr">
        <is>
          <t>Dec. 31, 2019</t>
        </is>
      </c>
    </row>
    <row r="2">
      <c r="A2" s="3" t="inlineStr">
        <is>
          <t>Short-term Debt [Line Items]</t>
        </is>
      </c>
    </row>
    <row r="3">
      <c r="A3" s="4" t="inlineStr">
        <is>
          <t>Short-term borrowings</t>
        </is>
      </c>
      <c r="B3" s="5" t="n">
        <v>50000</v>
      </c>
      <c r="C3" s="5" t="n">
        <v>0</v>
      </c>
    </row>
    <row r="4">
      <c r="A4" s="4" t="inlineStr">
        <is>
          <t>Montana-Dakota Utilities Co. [Member]</t>
        </is>
      </c>
    </row>
    <row r="5">
      <c r="A5" s="3" t="inlineStr">
        <is>
          <t>Short-term Debt [Line Items]</t>
        </is>
      </c>
    </row>
    <row r="6">
      <c r="A6" s="4" t="inlineStr">
        <is>
          <t>Short-term borrowings</t>
        </is>
      </c>
      <c r="B6" s="6" t="n">
        <v>50000</v>
      </c>
    </row>
    <row r="7">
      <c r="A7" s="4" t="inlineStr">
        <is>
          <t>Term Loan Agreement [Member] | Montana-Dakota Utilities Co. [Member]</t>
        </is>
      </c>
    </row>
    <row r="8">
      <c r="A8" s="3" t="inlineStr">
        <is>
          <t>Short-term Debt [Line Items]</t>
        </is>
      </c>
    </row>
    <row r="9">
      <c r="A9" s="4" t="inlineStr">
        <is>
          <t>Short-term borrowings</t>
        </is>
      </c>
      <c r="B9" s="5" t="n">
        <v>75000</v>
      </c>
    </row>
    <row r="10">
      <c r="A10" s="4" t="inlineStr">
        <is>
          <t>Ratio of total debt to total capitalization as specified in debt covenants</t>
        </is>
      </c>
      <c r="B10" s="4" t="inlineStr">
        <is>
          <t>6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ng-term debt outstanding (Details 3) - USD ($) $ in Thousands</t>
        </is>
      </c>
      <c r="B1" s="2" t="inlineStr">
        <is>
          <t>Dec. 31, 2020</t>
        </is>
      </c>
      <c r="C1" s="2" t="inlineStr">
        <is>
          <t>Oct. 30, 2020</t>
        </is>
      </c>
      <c r="D1" s="2" t="inlineStr">
        <is>
          <t>Jun. 15, 2020</t>
        </is>
      </c>
      <c r="E1" s="2" t="inlineStr">
        <is>
          <t>Dec. 31, 2019</t>
        </is>
      </c>
    </row>
    <row r="2">
      <c r="A2" s="3" t="inlineStr">
        <is>
          <t>Long-term debt outstanding [Line Items]</t>
        </is>
      </c>
    </row>
    <row r="3">
      <c r="A3" s="4" t="inlineStr">
        <is>
          <t>Long-term debt</t>
        </is>
      </c>
      <c r="B3" s="5" t="n">
        <v>2213130</v>
      </c>
      <c r="E3" s="5" t="n">
        <v>2243107</v>
      </c>
    </row>
    <row r="4">
      <c r="A4" s="4" t="inlineStr">
        <is>
          <t>Long-term debt due within one year</t>
        </is>
      </c>
      <c r="B4" s="6" t="n">
        <v>1555</v>
      </c>
      <c r="E4" s="6" t="n">
        <v>16540</v>
      </c>
    </row>
    <row r="5">
      <c r="A5" s="4" t="inlineStr">
        <is>
          <t>Long-term debt</t>
        </is>
      </c>
      <c r="B5" s="5" t="n">
        <v>2211575</v>
      </c>
      <c r="E5" s="6" t="n">
        <v>2226567</v>
      </c>
    </row>
    <row r="6">
      <c r="A6" s="4" t="inlineStr">
        <is>
          <t>Senior Notes</t>
        </is>
      </c>
    </row>
    <row r="7">
      <c r="A7" s="3" t="inlineStr">
        <is>
          <t>Long-term debt outstanding [Line Items]</t>
        </is>
      </c>
    </row>
    <row r="8">
      <c r="A8" s="4" t="inlineStr">
        <is>
          <t>Weighted average interest rate</t>
        </is>
      </c>
      <c r="B8" s="4" t="inlineStr">
        <is>
          <t>4.40%</t>
        </is>
      </c>
    </row>
    <row r="9">
      <c r="A9" s="4" t="inlineStr">
        <is>
          <t>Long-term debt</t>
        </is>
      </c>
      <c r="B9" s="5" t="n">
        <v>1950000</v>
      </c>
      <c r="E9" s="6" t="n">
        <v>1850000</v>
      </c>
    </row>
    <row r="10">
      <c r="A10" s="4" t="inlineStr">
        <is>
          <t>Senior Notes | Cascade Natural Gas [Member]</t>
        </is>
      </c>
    </row>
    <row r="11">
      <c r="A11" s="3" t="inlineStr">
        <is>
          <t>Long-term debt outstanding [Line Items]</t>
        </is>
      </c>
    </row>
    <row r="12">
      <c r="A12" s="4" t="inlineStr">
        <is>
          <t>Weighted average interest rate</t>
        </is>
      </c>
      <c r="C12" s="4" t="inlineStr">
        <is>
          <t>3.34%</t>
        </is>
      </c>
      <c r="D12" s="4" t="inlineStr">
        <is>
          <t>3.66%</t>
        </is>
      </c>
    </row>
    <row r="13">
      <c r="A13" s="4" t="inlineStr">
        <is>
          <t>Long-term debt</t>
        </is>
      </c>
      <c r="C13" s="5" t="n">
        <v>25000</v>
      </c>
      <c r="D13" s="5" t="n">
        <v>50000</v>
      </c>
    </row>
    <row r="14">
      <c r="A14" s="4" t="inlineStr">
        <is>
          <t>Commercial paper</t>
        </is>
      </c>
    </row>
    <row r="15">
      <c r="A15" s="3" t="inlineStr">
        <is>
          <t>Long-term debt outstanding [Line Items]</t>
        </is>
      </c>
    </row>
    <row r="16">
      <c r="A16" s="4" t="inlineStr">
        <is>
          <t>Weighted average interest rate</t>
        </is>
      </c>
      <c r="B16" s="4" t="inlineStr">
        <is>
          <t>0.28%</t>
        </is>
      </c>
    </row>
    <row r="17">
      <c r="A17" s="4" t="inlineStr">
        <is>
          <t>Long-term debt</t>
        </is>
      </c>
      <c r="B17" s="5" t="n">
        <v>125600</v>
      </c>
      <c r="E17" s="6" t="n">
        <v>222900</v>
      </c>
    </row>
    <row r="18">
      <c r="A18" s="4" t="inlineStr">
        <is>
          <t>Term Loan Agreements</t>
        </is>
      </c>
    </row>
    <row r="19">
      <c r="A19" s="3" t="inlineStr">
        <is>
          <t>Long-term debt outstanding [Line Items]</t>
        </is>
      </c>
    </row>
    <row r="20">
      <c r="A20" s="4" t="inlineStr">
        <is>
          <t>Weighted average interest rate</t>
        </is>
      </c>
      <c r="B20" s="4" t="inlineStr">
        <is>
          <t>2.00%</t>
        </is>
      </c>
    </row>
    <row r="21">
      <c r="A21" s="4" t="inlineStr">
        <is>
          <t>Long-term debt</t>
        </is>
      </c>
      <c r="B21" s="5" t="n">
        <v>8400</v>
      </c>
      <c r="E21" s="6" t="n">
        <v>9100</v>
      </c>
    </row>
    <row r="22">
      <c r="A22" s="4" t="inlineStr">
        <is>
          <t>Credit Agreements</t>
        </is>
      </c>
    </row>
    <row r="23">
      <c r="A23" s="3" t="inlineStr">
        <is>
          <t>Long-term debt outstanding [Line Items]</t>
        </is>
      </c>
    </row>
    <row r="24">
      <c r="A24" s="4" t="inlineStr">
        <is>
          <t>Weighted average interest rate</t>
        </is>
      </c>
      <c r="B24" s="4" t="inlineStr">
        <is>
          <t>1.88%</t>
        </is>
      </c>
    </row>
    <row r="25">
      <c r="A25" s="4" t="inlineStr">
        <is>
          <t>Long-term debt</t>
        </is>
      </c>
      <c r="B25" s="5" t="n">
        <v>95900</v>
      </c>
      <c r="E25" s="6" t="n">
        <v>89050</v>
      </c>
    </row>
    <row r="26">
      <c r="A26" s="4" t="inlineStr">
        <is>
          <t>Medium-term notes</t>
        </is>
      </c>
    </row>
    <row r="27">
      <c r="A27" s="3" t="inlineStr">
        <is>
          <t>Long-term debt outstanding [Line Items]</t>
        </is>
      </c>
    </row>
    <row r="28">
      <c r="A28" s="4" t="inlineStr">
        <is>
          <t>Weighted average interest rate</t>
        </is>
      </c>
      <c r="B28" s="4" t="inlineStr">
        <is>
          <t>7.32%</t>
        </is>
      </c>
    </row>
    <row r="29">
      <c r="A29" s="4" t="inlineStr">
        <is>
          <t>Long-term debt</t>
        </is>
      </c>
      <c r="B29" s="5" t="n">
        <v>35000</v>
      </c>
      <c r="E29" s="6" t="n">
        <v>50000</v>
      </c>
    </row>
    <row r="30">
      <c r="A30" s="4" t="inlineStr">
        <is>
          <t>Other notes</t>
        </is>
      </c>
    </row>
    <row r="31">
      <c r="A31" s="3" t="inlineStr">
        <is>
          <t>Long-term debt outstanding [Line Items]</t>
        </is>
      </c>
    </row>
    <row r="32">
      <c r="A32" s="4" t="inlineStr">
        <is>
          <t>Weighted average interest rate</t>
        </is>
      </c>
      <c r="B32" s="4" t="inlineStr">
        <is>
          <t>0.75%</t>
        </is>
      </c>
    </row>
    <row r="33">
      <c r="A33" s="4" t="inlineStr">
        <is>
          <t>Long-term debt</t>
        </is>
      </c>
      <c r="B33" s="5" t="n">
        <v>4034</v>
      </c>
      <c r="E33" s="6" t="n">
        <v>29117</v>
      </c>
    </row>
    <row r="34">
      <c r="A34" s="4" t="inlineStr">
        <is>
          <t>Long-term debt</t>
        </is>
      </c>
    </row>
    <row r="35">
      <c r="A35" s="3" t="inlineStr">
        <is>
          <t>Long-term debt outstanding [Line Items]</t>
        </is>
      </c>
    </row>
    <row r="36">
      <c r="A36" s="4" t="inlineStr">
        <is>
          <t>Unamortized debt issuance costs</t>
        </is>
      </c>
      <c r="B36" s="6" t="n">
        <v>5803</v>
      </c>
      <c r="E36" s="6" t="n">
        <v>7010</v>
      </c>
    </row>
    <row r="37">
      <c r="A37" s="4" t="inlineStr">
        <is>
          <t>Discount</t>
        </is>
      </c>
      <c r="B37" s="5" t="n">
        <v>1</v>
      </c>
      <c r="E37" s="5" t="n">
        <v>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borrowings (Details 4) - USD ($) $ in Thousands</t>
        </is>
      </c>
      <c r="B1" s="2" t="inlineStr">
        <is>
          <t>Dec. 31, 2020</t>
        </is>
      </c>
      <c r="C1" s="2" t="inlineStr">
        <is>
          <t>Dec. 16, 2020</t>
        </is>
      </c>
      <c r="D1" s="2" t="inlineStr">
        <is>
          <t>Oct. 30, 2020</t>
        </is>
      </c>
      <c r="E1" s="2" t="inlineStr">
        <is>
          <t>Jun. 15, 2020</t>
        </is>
      </c>
      <c r="F1" s="2" t="inlineStr">
        <is>
          <t>Dec. 31, 2019</t>
        </is>
      </c>
      <c r="G1" s="2" t="inlineStr">
        <is>
          <t>Jul. 26, 2019</t>
        </is>
      </c>
    </row>
    <row r="2">
      <c r="A2" s="3" t="inlineStr">
        <is>
          <t>Long-term debt outstanding [Line Items]</t>
        </is>
      </c>
    </row>
    <row r="3">
      <c r="A3" s="4" t="inlineStr">
        <is>
          <t>Long-term debt</t>
        </is>
      </c>
      <c r="B3" s="5" t="n">
        <v>2213130</v>
      </c>
      <c r="F3" s="5" t="n">
        <v>2243107</v>
      </c>
    </row>
    <row r="4">
      <c r="A4" s="4" t="inlineStr">
        <is>
          <t>Montana-Dakota Utilities Co. [Member]</t>
        </is>
      </c>
    </row>
    <row r="5">
      <c r="A5" s="3" t="inlineStr">
        <is>
          <t>Long-term debt outstanding [Line Items]</t>
        </is>
      </c>
    </row>
    <row r="6">
      <c r="A6" s="4" t="inlineStr">
        <is>
          <t>Ratio of total debt to total capitalization</t>
        </is>
      </c>
      <c r="B6" s="4" t="inlineStr">
        <is>
          <t>49.00%</t>
        </is>
      </c>
    </row>
    <row r="7">
      <c r="A7" s="4" t="inlineStr">
        <is>
          <t>Cascade Natural Gas [Member]</t>
        </is>
      </c>
    </row>
    <row r="8">
      <c r="A8" s="3" t="inlineStr">
        <is>
          <t>Long-term debt outstanding [Line Items]</t>
        </is>
      </c>
    </row>
    <row r="9">
      <c r="A9" s="4" t="inlineStr">
        <is>
          <t>Ratio of total debt to total capitalization</t>
        </is>
      </c>
      <c r="B9" s="4" t="inlineStr">
        <is>
          <t>53.00%</t>
        </is>
      </c>
    </row>
    <row r="10">
      <c r="A10" s="4" t="inlineStr">
        <is>
          <t>Intermountain Gas Company</t>
        </is>
      </c>
    </row>
    <row r="11">
      <c r="A11" s="3" t="inlineStr">
        <is>
          <t>Long-term debt outstanding [Line Items]</t>
        </is>
      </c>
    </row>
    <row r="12">
      <c r="A12" s="4" t="inlineStr">
        <is>
          <t>Ratio of total debt to total capitalization</t>
        </is>
      </c>
      <c r="B12" s="4" t="inlineStr">
        <is>
          <t>51.00%</t>
        </is>
      </c>
    </row>
    <row r="13">
      <c r="A13" s="4" t="inlineStr">
        <is>
          <t>Centennial Energy Holdings, Inc.</t>
        </is>
      </c>
    </row>
    <row r="14">
      <c r="A14" s="3" t="inlineStr">
        <is>
          <t>Long-term debt outstanding [Line Items]</t>
        </is>
      </c>
    </row>
    <row r="15">
      <c r="A15" s="4" t="inlineStr">
        <is>
          <t>Ratio of total debt to total capitalization</t>
        </is>
      </c>
      <c r="B15" s="4" t="inlineStr">
        <is>
          <t>31.00%</t>
        </is>
      </c>
    </row>
    <row r="16">
      <c r="A16" s="4" t="inlineStr">
        <is>
          <t>WBI Energy Transmission, Inc.</t>
        </is>
      </c>
    </row>
    <row r="17">
      <c r="A17" s="3" t="inlineStr">
        <is>
          <t>Long-term debt outstanding [Line Items]</t>
        </is>
      </c>
    </row>
    <row r="18">
      <c r="A18" s="4" t="inlineStr">
        <is>
          <t>Ratio of total debt to total capitalization</t>
        </is>
      </c>
      <c r="B18" s="4" t="inlineStr">
        <is>
          <t>41.00%</t>
        </is>
      </c>
    </row>
    <row r="19">
      <c r="A19" s="4" t="inlineStr">
        <is>
          <t>Senior Notes</t>
        </is>
      </c>
    </row>
    <row r="20">
      <c r="A20" s="3" t="inlineStr">
        <is>
          <t>Long-term debt outstanding [Line Items]</t>
        </is>
      </c>
    </row>
    <row r="21">
      <c r="A21" s="4" t="inlineStr">
        <is>
          <t>Long-term debt</t>
        </is>
      </c>
      <c r="B21" s="5" t="n">
        <v>1950000</v>
      </c>
      <c r="F21" s="5" t="n">
        <v>1850000</v>
      </c>
    </row>
    <row r="22">
      <c r="A22" s="4" t="inlineStr">
        <is>
          <t>Weighted average interest rate</t>
        </is>
      </c>
      <c r="B22" s="4" t="inlineStr">
        <is>
          <t>4.40%</t>
        </is>
      </c>
    </row>
    <row r="23">
      <c r="A23" s="4" t="inlineStr">
        <is>
          <t>Senior Notes | Cascade Natural Gas [Member]</t>
        </is>
      </c>
    </row>
    <row r="24">
      <c r="A24" s="3" t="inlineStr">
        <is>
          <t>Long-term debt outstanding [Line Items]</t>
        </is>
      </c>
    </row>
    <row r="25">
      <c r="A25" s="4" t="inlineStr">
        <is>
          <t>Long-term debt</t>
        </is>
      </c>
      <c r="D25" s="5" t="n">
        <v>25000</v>
      </c>
      <c r="E25" s="5" t="n">
        <v>50000</v>
      </c>
    </row>
    <row r="26">
      <c r="A26" s="4" t="inlineStr">
        <is>
          <t>Weighted average interest rate</t>
        </is>
      </c>
      <c r="D26" s="4" t="inlineStr">
        <is>
          <t>3.34%</t>
        </is>
      </c>
      <c r="E26" s="4" t="inlineStr">
        <is>
          <t>3.66%</t>
        </is>
      </c>
    </row>
    <row r="27">
      <c r="A27" s="4" t="inlineStr">
        <is>
          <t>Ratio of total debt to total capitalization as specified in debt covenants</t>
        </is>
      </c>
      <c r="D27" s="4" t="inlineStr">
        <is>
          <t>65.00%</t>
        </is>
      </c>
      <c r="E27" s="4" t="inlineStr">
        <is>
          <t>65.00%</t>
        </is>
      </c>
    </row>
    <row r="28">
      <c r="A28" s="4" t="inlineStr">
        <is>
          <t>Senior Notes | WBI Energy Transmission, Inc.</t>
        </is>
      </c>
    </row>
    <row r="29">
      <c r="A29" s="3" t="inlineStr">
        <is>
          <t>Long-term debt outstanding [Line Items]</t>
        </is>
      </c>
    </row>
    <row r="30">
      <c r="A30" s="4" t="inlineStr">
        <is>
          <t>Long-term debt</t>
        </is>
      </c>
      <c r="B30" s="5" t="n">
        <v>195000</v>
      </c>
      <c r="C30" s="5" t="n">
        <v>25000</v>
      </c>
    </row>
    <row r="31">
      <c r="A31" s="4" t="inlineStr">
        <is>
          <t>Weighted average interest rate</t>
        </is>
      </c>
      <c r="C31" s="4" t="inlineStr">
        <is>
          <t>3.26%</t>
        </is>
      </c>
    </row>
    <row r="32">
      <c r="A32" s="4" t="inlineStr">
        <is>
          <t>Ratio of total debt to total capitalization as specified in debt covenants</t>
        </is>
      </c>
      <c r="B32" s="4" t="inlineStr">
        <is>
          <t>55.00%</t>
        </is>
      </c>
    </row>
    <row r="33">
      <c r="A33" s="4" t="inlineStr">
        <is>
          <t>Long-term private shelf agreement issuance capacity</t>
        </is>
      </c>
      <c r="G33" s="5" t="n">
        <v>300000</v>
      </c>
    </row>
    <row r="34">
      <c r="A34" s="4" t="inlineStr">
        <is>
          <t>Remaining capacity under uncommitted private shelf agreement</t>
        </is>
      </c>
      <c r="B34" s="5" t="n">
        <v>105000</v>
      </c>
    </row>
    <row r="35">
      <c r="A35" s="4" t="inlineStr">
        <is>
          <t>Revolving credit facility | Montana-Dakota Utilities Co. [Member]</t>
        </is>
      </c>
    </row>
    <row r="36">
      <c r="A36" s="3" t="inlineStr">
        <is>
          <t>Long-term debt outstanding [Line Items]</t>
        </is>
      </c>
    </row>
    <row r="37">
      <c r="A37" s="4" t="inlineStr">
        <is>
          <t>Ratio of funded debt to total capitalization as specified in debt covenants</t>
        </is>
      </c>
      <c r="B37" s="4" t="inlineStr">
        <is>
          <t>65.00%</t>
        </is>
      </c>
    </row>
    <row r="38">
      <c r="A38" s="4" t="inlineStr">
        <is>
          <t>Revolving credit facility | Cascade Natural Gas [Member]</t>
        </is>
      </c>
    </row>
    <row r="39">
      <c r="A39" s="3" t="inlineStr">
        <is>
          <t>Long-term debt outstanding [Line Items]</t>
        </is>
      </c>
    </row>
    <row r="40">
      <c r="A40" s="4" t="inlineStr">
        <is>
          <t>Ratio of total debt to total capitalization as specified in debt covenants</t>
        </is>
      </c>
      <c r="B40" s="4" t="inlineStr">
        <is>
          <t>65.00%</t>
        </is>
      </c>
    </row>
    <row r="41">
      <c r="A41" s="4" t="inlineStr">
        <is>
          <t>Revolving credit facility | Intermountain Gas Company</t>
        </is>
      </c>
    </row>
    <row r="42">
      <c r="A42" s="3" t="inlineStr">
        <is>
          <t>Long-term debt outstanding [Line Items]</t>
        </is>
      </c>
    </row>
    <row r="43">
      <c r="A43" s="4" t="inlineStr">
        <is>
          <t>Ratio of total debt to total capitalization as specified in debt covenants</t>
        </is>
      </c>
      <c r="B43" s="4" t="inlineStr">
        <is>
          <t>65.00%</t>
        </is>
      </c>
    </row>
    <row r="44">
      <c r="A44" s="4" t="inlineStr">
        <is>
          <t>Revolving credit facility | Centennial Energy Holdings, Inc.</t>
        </is>
      </c>
    </row>
    <row r="45">
      <c r="A45" s="3" t="inlineStr">
        <is>
          <t>Long-term debt outstanding [Line Items]</t>
        </is>
      </c>
    </row>
    <row r="46">
      <c r="A46" s="4" t="inlineStr">
        <is>
          <t>Ratio of total debt to total capitalization as specified in debt covenants</t>
        </is>
      </c>
      <c r="B46" s="4" t="inlineStr">
        <is>
          <t>6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debt maturities (Details 5) $ in Thousands</t>
        </is>
      </c>
      <c r="B1" s="2" t="inlineStr">
        <is>
          <t>Dec. 31, 2020USD ($)</t>
        </is>
      </c>
    </row>
    <row r="2">
      <c r="A2" s="3" t="inlineStr">
        <is>
          <t>Long-term debt maturities [Line Items]</t>
        </is>
      </c>
    </row>
    <row r="3">
      <c r="A3" s="4" t="inlineStr">
        <is>
          <t>2021</t>
        </is>
      </c>
      <c r="B3" s="5" t="n">
        <v>1555</v>
      </c>
    </row>
    <row r="4">
      <c r="A4" s="4" t="inlineStr">
        <is>
          <t>2022</t>
        </is>
      </c>
      <c r="B4" s="6" t="n">
        <v>148021</v>
      </c>
    </row>
    <row r="5">
      <c r="A5" s="4" t="inlineStr">
        <is>
          <t>2023</t>
        </is>
      </c>
      <c r="B5" s="6" t="n">
        <v>77921</v>
      </c>
    </row>
    <row r="6">
      <c r="A6" s="4" t="inlineStr">
        <is>
          <t>2024</t>
        </is>
      </c>
      <c r="B6" s="6" t="n">
        <v>282922</v>
      </c>
    </row>
    <row r="7">
      <c r="A7" s="4" t="inlineStr">
        <is>
          <t>2025</t>
        </is>
      </c>
      <c r="B7" s="6" t="n">
        <v>177802</v>
      </c>
    </row>
    <row r="8">
      <c r="A8" s="4" t="inlineStr">
        <is>
          <t>Thereafter</t>
        </is>
      </c>
      <c r="B8" s="5" t="n">
        <v>15307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5319</v>
      </c>
      <c r="C4" s="5" t="n">
        <v>43759</v>
      </c>
    </row>
    <row r="5">
      <c r="A5" s="4" t="inlineStr">
        <is>
          <t>Variable lease cost</t>
        </is>
      </c>
      <c r="B5" s="6" t="n">
        <v>1319</v>
      </c>
      <c r="C5" s="6" t="n">
        <v>1555</v>
      </c>
    </row>
    <row r="6">
      <c r="A6" s="4" t="inlineStr">
        <is>
          <t>Short-term lease cost</t>
        </is>
      </c>
      <c r="B6" s="6" t="n">
        <v>135376</v>
      </c>
      <c r="C6" s="6" t="n">
        <v>120030</v>
      </c>
    </row>
    <row r="7">
      <c r="A7" s="4" t="inlineStr">
        <is>
          <t>Total lease costs</t>
        </is>
      </c>
      <c r="B7" s="5" t="n">
        <v>182014</v>
      </c>
      <c r="C7" s="5" t="n">
        <v>165344</v>
      </c>
    </row>
    <row r="8">
      <c r="A8" s="4" t="inlineStr">
        <is>
          <t>Weighted average remaining lease term</t>
        </is>
      </c>
      <c r="B8" s="4" t="inlineStr">
        <is>
          <t>2 years 8 months 23 days</t>
        </is>
      </c>
      <c r="C8" s="4" t="inlineStr">
        <is>
          <t>3 years 1 month 17 days</t>
        </is>
      </c>
    </row>
    <row r="9">
      <c r="A9" s="4" t="inlineStr">
        <is>
          <t>Weighted average discount rate</t>
        </is>
      </c>
      <c r="B9" s="4" t="inlineStr">
        <is>
          <t>4.03%</t>
        </is>
      </c>
      <c r="C9" s="4" t="inlineStr">
        <is>
          <t>4.41%</t>
        </is>
      </c>
    </row>
    <row r="10">
      <c r="A10" s="4" t="inlineStr">
        <is>
          <t>Cash paid for amounts included in the measurement of lease liabilities</t>
        </is>
      </c>
      <c r="B10" s="5" t="n">
        <v>45043</v>
      </c>
      <c r="C10" s="5" t="n">
        <v>434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undiscounted cash flows maturity schedule (Details 2) $ in Thousands</t>
        </is>
      </c>
      <c r="B1" s="2" t="inlineStr">
        <is>
          <t>Dec. 31, 2020USD ($)</t>
        </is>
      </c>
    </row>
    <row r="2">
      <c r="A2" s="3" t="inlineStr">
        <is>
          <t>Leases [Abstract]</t>
        </is>
      </c>
    </row>
    <row r="3">
      <c r="A3" s="4" t="inlineStr">
        <is>
          <t>2021</t>
        </is>
      </c>
      <c r="B3" s="5" t="n">
        <v>36632</v>
      </c>
    </row>
    <row r="4">
      <c r="A4" s="4" t="inlineStr">
        <is>
          <t>2022</t>
        </is>
      </c>
      <c r="B4" s="6" t="n">
        <v>25133</v>
      </c>
    </row>
    <row r="5">
      <c r="A5" s="4" t="inlineStr">
        <is>
          <t>2023</t>
        </is>
      </c>
      <c r="B5" s="6" t="n">
        <v>16639</v>
      </c>
    </row>
    <row r="6">
      <c r="A6" s="4" t="inlineStr">
        <is>
          <t>2024</t>
        </is>
      </c>
      <c r="B6" s="6" t="n">
        <v>12140</v>
      </c>
    </row>
    <row r="7">
      <c r="A7" s="4" t="inlineStr">
        <is>
          <t>2025</t>
        </is>
      </c>
      <c r="B7" s="6" t="n">
        <v>7852</v>
      </c>
    </row>
    <row r="8">
      <c r="A8" s="4" t="inlineStr">
        <is>
          <t>Thereafter</t>
        </is>
      </c>
      <c r="B8" s="6" t="n">
        <v>48845</v>
      </c>
    </row>
    <row r="9">
      <c r="A9" s="4" t="inlineStr">
        <is>
          <t>Total</t>
        </is>
      </c>
      <c r="B9" s="6" t="n">
        <v>147241</v>
      </c>
    </row>
    <row r="10">
      <c r="A10" s="4" t="inlineStr">
        <is>
          <t>Less discount</t>
        </is>
      </c>
      <c r="B10" s="6" t="n">
        <v>26718</v>
      </c>
    </row>
    <row r="11">
      <c r="A11" s="4" t="inlineStr">
        <is>
          <t>Total operating lease liabilities</t>
        </is>
      </c>
      <c r="B11" s="5" t="n">
        <v>120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Revenue from Contract with Customer [Abstract]</t>
        </is>
      </c>
    </row>
    <row r="4">
      <c r="A4" s="4" t="inlineStr">
        <is>
          <t>Revenue from contracts from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0 Electric Natural gas distribution Pipeline Construction materials and contracting Construction services Other Total (In thousands) Residential utility sales $ 122,663 $ 476,388 $ — $ — $ — $ — $ 599,051 Commercial utility sales 131,477 277,873 — — — — 409,350 Industrial utility sales 36,744 26,243 — — — — 62,987 Other utility sales 6,634 — — — — — 6,634 Natural gas transportation — 45,546 111,686 — — — 157,232 Natural gas gathering — — 4,865 — — — 4,865 Natural gas storage — — 14,918 — — — 14,918 Contracting services — — — 1,069,665 — — 1,069,665 Construction materials — — — 1,659,152 — — 1,659,152 Intrasegment eliminations — — — (550,815) — — (550,815) Inside specialty contracting — — — — 1,397,124 — 1,397,124 Outside specialty contracting — — — — 649,486 — 649,486 Other 32,452 10,753 12,216 — 1,541 11,903 68,865 Intersegment eliminations (491) (534) (58,531) (417) (5,038) (11,958) (76,969) Revenues from contracts with customers 329,479 836,269 85,154 2,177,585 2,043,113 (55) 5,471,545 Revenues out of scope 2,059 11,382 192 — 47,572 — 61,205 Total external operating revenues $ 331,538 $ 847,651 $ 85,346 $ 2,177,585 $ 2,090,685 $ (55) $ 5,532,750 Year ended December 31, 2019 Electric Natural gas distribution Pipeline Construction materials and contracting Construction services Other Total (In thousands) Residential utility sales $ 125,369 $ 483,452 $ — $ — $ — $ — $ 608,821 Commercial utility sales 141,596 296,835 — — — — 438,431 Industrial utility sales 37,765 26,895 — — — — 64,660 Other utility sales 7,408 — — — — — 7,408 Natural gas transportation — 45,449 101,665 — — — 147,114 Natural gas gathering — — 9,164 — — — 9,164 Natural gas storage — — 11,708 — — — 11,708 Contracting services — — — 1,088,633 — — 1,088,633 Construction materials — — — 1,627,833 — — 1,627,833 Intrasegment eliminations — — — (525,749) — — (525,749) Inside specialty contracting — — — — 1,266,196 — 1,266,196 Outside specialty contracting — — — — 531,882 — 531,882 Other 35,574 12,726 17,687 — 131 16,551 82,669 Intersegment eliminations — — (56,252) (1,066) (3,370) (16,461) (77,149) Revenues from contracts with customers 347,712 865,357 83,972 2,189,651 1,794,839 90 5,281,621 Revenues out of scope 4,013 (135) 220 — 51,057 — 55,155 Total external operating revenues $ 351,725 $ 865,222 $ 84,192 $ 2,189,651 $ 1,845,896 $ 90 $ 5,336,776 Year ended December 31, 2018 Electric Natural gas distribution Pipeline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465,969) Inside specialty contracting — — — — 926,875 — 926,875 Outside specialty contracting — — — — 392,544 — 392,544 Other 31,568 14,579 18,865 — 525 11,259 76,796 Intersegment eliminations — — (50,905) (669) (1,681) (11,052) (64,307) Revenues from contracts with customers 331,190 817,095 77,821 1,925,185 1,318,263 207 4,469,761 Revenues out of scope 3,933 6,152 197 — 51,509 — 61,791 Total external operating revenues $ 335,123 $ 823,247 $ 78,018 $ 1,925,185 $ 1,369,772 $ 207 $ 4,531,552 Presented in the previous tables are intrasegment revenues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December 31, 2020 December 31, 2019 Change Location on Consolidated Balance Sheets (In thousands) Contract assets $ 104,345 $ 109,078 $ (4,733) Receivables, net Contract liabilities - current (158,603) (142,768) (15,835) Accounts payable Contract liabilities - noncurrent (52) (19) (33) Noncurrent liabilities - other Net contract liabilities $ (54,310) $ (33,709) $ (20,601) December 31, 2019 December 31, 2018 Change Location on Consolidated Balance Sheets (In thousands) Contract assets $ 109,078 $ 104,239 $ 4,839 Receivables, net Contract liabilities - current (142,768) (93,901) (48,867) Accounts payable Contract liabilities - noncurrent (19) (135) 116 Noncurrent liabilities - other Net contract assets (liabilities) $ (33,709) $ 10,203 $ (43,912) The Company recognized $138.2 million and $89.0 million in revenue for the years ended December 31, 2020 and 2019, respectively, which was previously included in contract liabilities at December 31, 2019 and 2018, respectively. The Company recognized a net increase in revenues of $58.8 million and $44.1 million for the years ended December 31, 2020 and 2019, respectively, from performance obligations satisfied in prior periods. Remaining performance obligations The remaining performance obligations, also referred to as backlog, at the construction materials and contracting and construction services segments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and non-regulated contracts. The Company's firm transportation and firm storage contracts included in the remaining performance obligations have weighted average remaining durations of approximately five and one years,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ssor accounting (Details 3) - USD ($) $ in Millions</t>
        </is>
      </c>
      <c r="B1" s="2" t="inlineStr">
        <is>
          <t>12 Months Ended</t>
        </is>
      </c>
    </row>
    <row r="2">
      <c r="B2" s="2" t="inlineStr">
        <is>
          <t>Dec. 31, 2020</t>
        </is>
      </c>
      <c r="C2" s="2" t="inlineStr">
        <is>
          <t>Dec. 31, 2019</t>
        </is>
      </c>
    </row>
    <row r="3">
      <c r="A3" s="3" t="inlineStr">
        <is>
          <t>Leases [Abstract]</t>
        </is>
      </c>
    </row>
    <row r="4">
      <c r="A4" s="4" t="inlineStr">
        <is>
          <t>Operating Lease, Lease Income</t>
        </is>
      </c>
      <c r="B4" s="5" t="n">
        <v>48</v>
      </c>
      <c r="C4" s="9" t="n">
        <v>51.5</v>
      </c>
    </row>
    <row r="5">
      <c r="A5" s="4" t="inlineStr">
        <is>
          <t>Lessor, Operating Lease, Payments to be Received, Next Twelve Months</t>
        </is>
      </c>
      <c r="B5" s="9" t="n">
        <v>1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t>
        </is>
      </c>
    </row>
    <row r="4">
      <c r="A4" s="4" t="inlineStr">
        <is>
          <t>Balance at beginning of year</t>
        </is>
      </c>
      <c r="B4" s="5" t="n">
        <v>417575</v>
      </c>
      <c r="C4" s="5" t="n">
        <v>375553</v>
      </c>
    </row>
    <row r="5">
      <c r="A5" s="4" t="inlineStr">
        <is>
          <t>Liabilities incurred</t>
        </is>
      </c>
      <c r="B5" s="6" t="n">
        <v>11560</v>
      </c>
      <c r="C5" s="6" t="n">
        <v>25869</v>
      </c>
    </row>
    <row r="6">
      <c r="A6" s="4" t="inlineStr">
        <is>
          <t>Liabilities acquired</t>
        </is>
      </c>
      <c r="B6" s="6" t="n">
        <v>1378</v>
      </c>
      <c r="C6" s="6" t="n">
        <v>486</v>
      </c>
    </row>
    <row r="7">
      <c r="A7" s="4" t="inlineStr">
        <is>
          <t>Liabilities settled</t>
        </is>
      </c>
      <c r="B7" s="6" t="n">
        <v>-5369</v>
      </c>
      <c r="C7" s="6" t="n">
        <v>-7097</v>
      </c>
    </row>
    <row r="8">
      <c r="A8" s="4" t="inlineStr">
        <is>
          <t>Accretion expense*</t>
        </is>
      </c>
      <c r="B8" s="6" t="n">
        <v>21668</v>
      </c>
      <c r="C8" s="6" t="n">
        <v>19789</v>
      </c>
    </row>
    <row r="9">
      <c r="A9" s="4" t="inlineStr">
        <is>
          <t>Revisions in estimates</t>
        </is>
      </c>
      <c r="B9" s="6" t="n">
        <v>107</v>
      </c>
      <c r="C9" s="6" t="n">
        <v>2975</v>
      </c>
    </row>
    <row r="10">
      <c r="A10" s="4" t="inlineStr">
        <is>
          <t>Balance at end of year</t>
        </is>
      </c>
      <c r="B10" s="6" t="n">
        <v>446919</v>
      </c>
      <c r="C10" s="6" t="n">
        <v>417575</v>
      </c>
    </row>
    <row r="11">
      <c r="A11" s="4" t="inlineStr">
        <is>
          <t>Asset retirement obligation costs</t>
        </is>
      </c>
    </row>
    <row r="12">
      <c r="A12" s="3" t="inlineStr">
        <is>
          <t>Asset retirement obligation [Roll Forward]</t>
        </is>
      </c>
    </row>
    <row r="13">
      <c r="A13" s="4" t="inlineStr">
        <is>
          <t>Accretion expense, including asset retirement obligations</t>
        </is>
      </c>
      <c r="B13" s="5" t="n">
        <v>20100</v>
      </c>
      <c r="C13" s="5" t="n">
        <v>183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 USD ($) $ / shares in Units, $ in Thousands</t>
        </is>
      </c>
      <c r="B1" s="2" t="inlineStr">
        <is>
          <t>12 Months Ended</t>
        </is>
      </c>
    </row>
    <row r="2">
      <c r="B2" s="2" t="inlineStr">
        <is>
          <t>Dec. 31, 2020</t>
        </is>
      </c>
      <c r="C2" s="2" t="inlineStr">
        <is>
          <t>Dec. 31, 2019</t>
        </is>
      </c>
      <c r="D2" s="2" t="inlineStr">
        <is>
          <t>Dec. 31, 2018</t>
        </is>
      </c>
    </row>
    <row r="3">
      <c r="A3" s="4" t="inlineStr">
        <is>
          <t>Dividends declared per common share</t>
        </is>
      </c>
      <c r="B3" s="10" t="n">
        <v>0.835</v>
      </c>
      <c r="C3" s="10" t="n">
        <v>0.8149999999999999</v>
      </c>
      <c r="D3" s="10" t="n">
        <v>0.795</v>
      </c>
    </row>
    <row r="4">
      <c r="A4" s="4" t="inlineStr">
        <is>
          <t>Dividends declared to common stockholders</t>
        </is>
      </c>
      <c r="B4" s="5" t="n">
        <v>168489</v>
      </c>
      <c r="C4" s="5" t="n">
        <v>162408</v>
      </c>
      <c r="D4" s="5" t="n">
        <v>156453</v>
      </c>
    </row>
    <row r="5">
      <c r="A5" s="4" t="inlineStr">
        <is>
          <t>Credit agreement limitation on company's subsidiaries ratio of funded debt to capitalization</t>
        </is>
      </c>
      <c r="B5" s="4" t="inlineStr">
        <is>
          <t>65.00%</t>
        </is>
      </c>
    </row>
    <row r="6">
      <c r="A6" s="4" t="inlineStr">
        <is>
          <t>Company's subsidiaries net assets restricted from use for dividend payments</t>
        </is>
      </c>
      <c r="B6" s="5" t="n">
        <v>1400000</v>
      </c>
    </row>
    <row r="7">
      <c r="A7" s="4" t="inlineStr">
        <is>
          <t>Common stock</t>
        </is>
      </c>
    </row>
    <row r="8">
      <c r="A8" s="4" t="inlineStr">
        <is>
          <t>Dividends declared to common stockholders</t>
        </is>
      </c>
      <c r="B8" s="5" t="n">
        <v>167400</v>
      </c>
      <c r="C8" s="5" t="n">
        <v>162100</v>
      </c>
      <c r="D8" s="5" t="n">
        <v>155700</v>
      </c>
    </row>
    <row r="9">
      <c r="A9" s="4" t="inlineStr">
        <is>
          <t>Centennial [Member]</t>
        </is>
      </c>
    </row>
    <row r="10">
      <c r="A10" s="4" t="inlineStr">
        <is>
          <t>Maximum distributions to the company as a ratio of average consolidated indebtedness to consolidated EBITDA</t>
        </is>
      </c>
      <c r="B10" s="4" t="inlineStr">
        <is>
          <t>35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Common stock Common stock issuance (Details 2)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Shares Authorized</t>
        </is>
      </c>
      <c r="B4" s="6" t="n">
        <v>500000000</v>
      </c>
      <c r="C4" s="6" t="n">
        <v>500000000</v>
      </c>
    </row>
    <row r="5">
      <c r="A5" s="4" t="inlineStr">
        <is>
          <t>Common Stock, Shares, Issued</t>
        </is>
      </c>
      <c r="B5" s="6" t="n">
        <v>201061198</v>
      </c>
      <c r="C5" s="6" t="n">
        <v>200922790</v>
      </c>
    </row>
    <row r="6">
      <c r="A6" s="4" t="inlineStr">
        <is>
          <t>Proceeds from Issuance of Common Stock</t>
        </is>
      </c>
      <c r="B6" s="5" t="n">
        <v>3385000</v>
      </c>
      <c r="C6" s="5" t="n">
        <v>106848000</v>
      </c>
      <c r="D6" s="5" t="n">
        <v>0</v>
      </c>
    </row>
    <row r="7">
      <c r="A7" s="4" t="inlineStr">
        <is>
          <t>At-the-market offering</t>
        </is>
      </c>
    </row>
    <row r="8">
      <c r="A8" s="3" t="inlineStr">
        <is>
          <t>Class of Stock [Line Items]</t>
        </is>
      </c>
    </row>
    <row r="9">
      <c r="A9" s="4" t="inlineStr">
        <is>
          <t>Common Stock, Shares Authorized</t>
        </is>
      </c>
      <c r="B9" s="6" t="n">
        <v>6400000</v>
      </c>
    </row>
    <row r="10">
      <c r="A10" s="4" t="inlineStr">
        <is>
          <t>Common Stock, Shares, Issued</t>
        </is>
      </c>
      <c r="B10" s="6" t="n">
        <v>0</v>
      </c>
      <c r="C10" s="6" t="n">
        <v>3600000</v>
      </c>
    </row>
    <row r="11">
      <c r="A11" s="4" t="inlineStr">
        <is>
          <t>Proceeds from Issuance of Common Stock</t>
        </is>
      </c>
      <c r="C11" s="5" t="n">
        <v>94000000</v>
      </c>
    </row>
    <row r="12">
      <c r="A12" s="4" t="inlineStr">
        <is>
          <t>Sales Commissions Paid from Issuance of Common Stock through the ATM Program</t>
        </is>
      </c>
      <c r="C12" s="5" t="n">
        <v>950000</v>
      </c>
    </row>
    <row r="13">
      <c r="A13" s="4" t="inlineStr">
        <is>
          <t>Common Stock, Authorized Shares Remaining</t>
        </is>
      </c>
      <c r="B13" s="6" t="n">
        <v>6400000</v>
      </c>
    </row>
    <row r="14">
      <c r="A14" s="4" t="inlineStr">
        <is>
          <t>K-Plan</t>
        </is>
      </c>
    </row>
    <row r="15">
      <c r="A15" s="3" t="inlineStr">
        <is>
          <t>Class of Stock [Line Items]</t>
        </is>
      </c>
    </row>
    <row r="16">
      <c r="A16" s="4" t="inlineStr">
        <is>
          <t>Common Stock, Authorized Shares Remaining</t>
        </is>
      </c>
      <c r="B16" s="6" t="n">
        <v>72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ferred Stock (Details) - Preferred Stock [Member] - $ / shares</t>
        </is>
      </c>
      <c r="B1" s="2" t="inlineStr">
        <is>
          <t>Dec. 31, 2020</t>
        </is>
      </c>
      <c r="C1" s="2" t="inlineStr">
        <is>
          <t>Dec. 31, 2019</t>
        </is>
      </c>
    </row>
    <row r="2">
      <c r="A2" s="3" t="inlineStr">
        <is>
          <t>Class of Stock [Line Items]</t>
        </is>
      </c>
    </row>
    <row r="3">
      <c r="A3" s="4" t="inlineStr">
        <is>
          <t>Preferred stock, shares authorized</t>
        </is>
      </c>
      <c r="B3" s="6" t="n">
        <v>2000000</v>
      </c>
    </row>
    <row r="4">
      <c r="A4" s="4" t="inlineStr">
        <is>
          <t>Preferred stock, par value per share</t>
        </is>
      </c>
      <c r="B4" s="5" t="n">
        <v>100</v>
      </c>
    </row>
    <row r="5">
      <c r="A5" s="4" t="inlineStr">
        <is>
          <t>Preferred stock, shares oustanding</t>
        </is>
      </c>
      <c r="B5" s="6" t="n">
        <v>0</v>
      </c>
      <c r="C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plans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Share-based compensation arrangement, number of shares available for grant</t>
        </is>
      </c>
      <c r="B4" s="11" t="n">
        <v>4.2</v>
      </c>
    </row>
    <row r="5">
      <c r="A5" s="4" t="inlineStr">
        <is>
          <t>Share-based compensation expense, net of tax</t>
        </is>
      </c>
      <c r="B5" s="9" t="n">
        <v>10.8</v>
      </c>
      <c r="C5" s="9" t="n">
        <v>6.5</v>
      </c>
      <c r="D5" s="9" t="n">
        <v>4.6</v>
      </c>
    </row>
    <row r="6">
      <c r="A6" s="4" t="inlineStr">
        <is>
          <t>Share-based compensation nonvested awards total compensation cost not yet recognized</t>
        </is>
      </c>
      <c r="B6" s="9" t="n">
        <v>10.9</v>
      </c>
    </row>
    <row r="7">
      <c r="A7" s="4" t="inlineStr">
        <is>
          <t>Share-based compensation, nonvested awards, total compensation cost not yet recognized, period for recognition</t>
        </is>
      </c>
      <c r="B7" s="4" t="inlineStr">
        <is>
          <t>1 year 7 months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 awards (Details 2) - USD ($)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Nonemployee director stock compensation shares issued</t>
        </is>
      </c>
      <c r="B4" s="6" t="n">
        <v>45273</v>
      </c>
      <c r="C4" s="6" t="n">
        <v>41644</v>
      </c>
      <c r="D4" s="6" t="n">
        <v>38605</v>
      </c>
    </row>
    <row r="5">
      <c r="A5" s="4" t="inlineStr">
        <is>
          <t>Fair value of nonemployee director stock compensation shares issued</t>
        </is>
      </c>
      <c r="B5" s="9" t="n">
        <v>1.1</v>
      </c>
      <c r="C5" s="9" t="n">
        <v>1.2</v>
      </c>
      <c r="D5" s="5"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stricted stock awards (Details 3) - Restricted Stock Units (RSUs)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Restricted stock awards, shares issued | shares</t>
        </is>
      </c>
      <c r="B4" s="6" t="n">
        <v>22838</v>
      </c>
    </row>
    <row r="5">
      <c r="A5" s="4" t="inlineStr">
        <is>
          <t>Weighted average grant-date fair value | $ / shares</t>
        </is>
      </c>
      <c r="B5" s="7" t="n">
        <v>27.48</v>
      </c>
    </row>
    <row r="6">
      <c r="A6" s="4" t="inlineStr">
        <is>
          <t>Fair Value of Restricted Stock Awards, Vested | $</t>
        </is>
      </c>
      <c r="B6" s="5" t="n">
        <v>6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share awards (Details 4) - Performance shares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date fair value</t>
        </is>
      </c>
      <c r="B4" s="7" t="n">
        <v>36.19</v>
      </c>
    </row>
    <row r="5">
      <c r="A5" s="4" t="inlineStr">
        <is>
          <t>Fair value of vested shares</t>
        </is>
      </c>
      <c r="B5" s="5" t="n">
        <v>9700000</v>
      </c>
      <c r="C5" s="5" t="n">
        <v>9700000</v>
      </c>
      <c r="D5" s="5" t="n">
        <v>0</v>
      </c>
    </row>
    <row r="6">
      <c r="A6" s="3" t="inlineStr">
        <is>
          <t>Share-based compensation arrangement by share-based payment award, options, outstanding [Roll Forward]</t>
        </is>
      </c>
    </row>
    <row r="7">
      <c r="A7" s="4" t="inlineStr">
        <is>
          <t>Nonvested at beginning of period</t>
        </is>
      </c>
      <c r="B7" s="6" t="n">
        <v>573503</v>
      </c>
    </row>
    <row r="8">
      <c r="A8" s="4" t="inlineStr">
        <is>
          <t>Nonvested at beginning of period</t>
        </is>
      </c>
      <c r="B8" s="7" t="n">
        <v>30.81</v>
      </c>
    </row>
    <row r="9">
      <c r="A9" s="4" t="inlineStr">
        <is>
          <t>Granted</t>
        </is>
      </c>
      <c r="B9" s="6" t="n">
        <v>285980</v>
      </c>
    </row>
    <row r="10">
      <c r="A10" s="4" t="inlineStr">
        <is>
          <t>Weighted average grant-date fair value</t>
        </is>
      </c>
      <c r="B10" s="7" t="n">
        <v>36.19</v>
      </c>
    </row>
    <row r="11">
      <c r="A11" s="4" t="inlineStr">
        <is>
          <t>Additional performance shares earned</t>
        </is>
      </c>
      <c r="B11" s="6" t="n">
        <v>123147</v>
      </c>
    </row>
    <row r="12">
      <c r="A12" s="4" t="inlineStr">
        <is>
          <t>Additional performance shares earned</t>
        </is>
      </c>
      <c r="B12" s="7" t="n">
        <v>27.48</v>
      </c>
    </row>
    <row r="13">
      <c r="A13" s="4" t="inlineStr">
        <is>
          <t>Vested</t>
        </is>
      </c>
      <c r="B13" s="6" t="n">
        <v>369456</v>
      </c>
    </row>
    <row r="14">
      <c r="A14" s="4" t="inlineStr">
        <is>
          <t>Vested</t>
        </is>
      </c>
      <c r="B14" s="7" t="n">
        <v>29.84</v>
      </c>
    </row>
    <row r="15">
      <c r="A15" s="4" t="inlineStr">
        <is>
          <t>Nonvested at end of period</t>
        </is>
      </c>
      <c r="B15" s="6" t="n">
        <v>613174</v>
      </c>
      <c r="C15" s="6" t="n">
        <v>573503</v>
      </c>
    </row>
    <row r="16">
      <c r="A16" s="4" t="inlineStr">
        <is>
          <t>Nonvested at end of period</t>
        </is>
      </c>
      <c r="B16" s="7" t="n">
        <v>33.24</v>
      </c>
      <c r="C16" s="7" t="n">
        <v>30.81</v>
      </c>
    </row>
    <row r="17">
      <c r="A17" s="4" t="inlineStr">
        <is>
          <t>Grant date February 2019 [Member]</t>
        </is>
      </c>
    </row>
    <row r="18">
      <c r="A18" s="3" t="inlineStr">
        <is>
          <t>Share-based compensation arrangement by share-based payment award [Line Items]</t>
        </is>
      </c>
    </row>
    <row r="19">
      <c r="A19" s="4" t="inlineStr">
        <is>
          <t>Target grant of shares under performance awards</t>
        </is>
      </c>
      <c r="B19" s="6" t="n">
        <v>327194</v>
      </c>
    </row>
    <row r="20">
      <c r="A20" s="4" t="inlineStr">
        <is>
          <t>Grant Date February 2020 [Member]</t>
        </is>
      </c>
    </row>
    <row r="21">
      <c r="A21" s="3" t="inlineStr">
        <is>
          <t>Share-based compensation arrangement by share-based payment award [Line Items]</t>
        </is>
      </c>
    </row>
    <row r="22">
      <c r="A22" s="4" t="inlineStr">
        <is>
          <t>Target grant of shares under performance awards</t>
        </is>
      </c>
      <c r="B22" s="6" t="n">
        <v>285980</v>
      </c>
    </row>
    <row r="23">
      <c r="A23" s="4" t="inlineStr">
        <is>
          <t>Market Condition [Member]</t>
        </is>
      </c>
    </row>
    <row r="24">
      <c r="A24" s="3" t="inlineStr">
        <is>
          <t>Share-based compensation arrangement by share-based payment award [Line Items]</t>
        </is>
      </c>
    </row>
    <row r="25">
      <c r="A25" s="4" t="inlineStr">
        <is>
          <t>Historical volatility rate</t>
        </is>
      </c>
      <c r="B25" s="4" t="inlineStr">
        <is>
          <t>50.00%</t>
        </is>
      </c>
    </row>
    <row r="26">
      <c r="A26" s="4" t="inlineStr">
        <is>
          <t>Implied volatility rate</t>
        </is>
      </c>
      <c r="B26" s="4" t="inlineStr">
        <is>
          <t>50.00%</t>
        </is>
      </c>
    </row>
    <row r="27">
      <c r="A27" s="4" t="inlineStr">
        <is>
          <t>Weighted average grant-date fair value</t>
        </is>
      </c>
      <c r="B27" s="7" t="n">
        <v>40.75</v>
      </c>
      <c r="C27" s="7" t="n">
        <v>35.07</v>
      </c>
      <c r="D27" s="7" t="n">
        <v>34.55</v>
      </c>
    </row>
    <row r="28">
      <c r="A28" s="4" t="inlineStr">
        <is>
          <t>Expected volatility rate, minimum</t>
        </is>
      </c>
      <c r="B28" s="4" t="inlineStr">
        <is>
          <t>15.30%</t>
        </is>
      </c>
      <c r="C28" s="4" t="inlineStr">
        <is>
          <t>19.50%</t>
        </is>
      </c>
      <c r="D28" s="4" t="inlineStr">
        <is>
          <t>17.87%</t>
        </is>
      </c>
    </row>
    <row r="29">
      <c r="A29" s="4" t="inlineStr">
        <is>
          <t>Expected volatility rate, maximum</t>
        </is>
      </c>
      <c r="B29" s="4" t="inlineStr">
        <is>
          <t>15.97%</t>
        </is>
      </c>
      <c r="C29" s="4" t="inlineStr">
        <is>
          <t>19.69%</t>
        </is>
      </c>
      <c r="D29" s="4" t="inlineStr">
        <is>
          <t>22.14%</t>
        </is>
      </c>
    </row>
    <row r="30">
      <c r="A30" s="4" t="inlineStr">
        <is>
          <t>Risk-free interest rate, minimum</t>
        </is>
      </c>
      <c r="B30" s="4" t="inlineStr">
        <is>
          <t>1.45%</t>
        </is>
      </c>
      <c r="C30" s="4" t="inlineStr">
        <is>
          <t>2.46%</t>
        </is>
      </c>
      <c r="D30" s="4" t="inlineStr">
        <is>
          <t>1.86%</t>
        </is>
      </c>
    </row>
    <row r="31">
      <c r="A31" s="4" t="inlineStr">
        <is>
          <t>Risk-free interest rate, maximum</t>
        </is>
      </c>
      <c r="B31" s="4" t="inlineStr">
        <is>
          <t>1.62%</t>
        </is>
      </c>
      <c r="C31" s="4" t="inlineStr">
        <is>
          <t>2.55%</t>
        </is>
      </c>
      <c r="D31" s="4" t="inlineStr">
        <is>
          <t>2.46%</t>
        </is>
      </c>
    </row>
    <row r="32">
      <c r="A32" s="4" t="inlineStr">
        <is>
          <t>Weighted average discounted dividends per share</t>
        </is>
      </c>
      <c r="B32" s="7" t="n">
        <v>2.91</v>
      </c>
      <c r="C32" s="7" t="n">
        <v>2.85</v>
      </c>
      <c r="D32" s="7" t="n">
        <v>2.46</v>
      </c>
    </row>
    <row r="33">
      <c r="A33" s="3" t="inlineStr">
        <is>
          <t>Share-based compensation arrangement by share-based payment award, options, outstanding [Roll Forward]</t>
        </is>
      </c>
    </row>
    <row r="34">
      <c r="A34" s="4" t="inlineStr">
        <is>
          <t>Weighted average grant-date fair value</t>
        </is>
      </c>
      <c r="B34" s="7" t="n">
        <v>40.75</v>
      </c>
      <c r="C34" s="7" t="n">
        <v>35.07</v>
      </c>
      <c r="D34" s="7" t="n">
        <v>34.55</v>
      </c>
    </row>
    <row r="35">
      <c r="A35" s="4" t="inlineStr">
        <is>
          <t>Market Condition [Member] | Minimum</t>
        </is>
      </c>
    </row>
    <row r="36">
      <c r="A36" s="3" t="inlineStr">
        <is>
          <t>Share-based compensation arrangement by share-based payment award [Line Items]</t>
        </is>
      </c>
    </row>
    <row r="37">
      <c r="A37" s="4" t="inlineStr">
        <is>
          <t>Participant target grant of shares, percentage rate range</t>
        </is>
      </c>
      <c r="B37" s="4" t="inlineStr">
        <is>
          <t>0.00%</t>
        </is>
      </c>
    </row>
    <row r="38">
      <c r="A38" s="4" t="inlineStr">
        <is>
          <t>Market Condition [Member] | Maximum</t>
        </is>
      </c>
    </row>
    <row r="39">
      <c r="A39" s="3" t="inlineStr">
        <is>
          <t>Share-based compensation arrangement by share-based payment award [Line Items]</t>
        </is>
      </c>
    </row>
    <row r="40">
      <c r="A40" s="4" t="inlineStr">
        <is>
          <t>Participant target grant of shares, percentage rate range</t>
        </is>
      </c>
      <c r="B40" s="4" t="inlineStr">
        <is>
          <t>200.00%</t>
        </is>
      </c>
    </row>
    <row r="41">
      <c r="A41" s="4" t="inlineStr">
        <is>
          <t>Performance Condition [Member]</t>
        </is>
      </c>
    </row>
    <row r="42">
      <c r="A42" s="3" t="inlineStr">
        <is>
          <t>Share-based compensation arrangement by share-based payment award [Line Items]</t>
        </is>
      </c>
    </row>
    <row r="43">
      <c r="A43" s="4" t="inlineStr">
        <is>
          <t>Weighted average grant-date fair value</t>
        </is>
      </c>
      <c r="B43" s="7" t="n">
        <v>31.63</v>
      </c>
      <c r="C43" s="8" t="n">
        <v>26.25</v>
      </c>
      <c r="D43" s="8" t="n">
        <v>27.48</v>
      </c>
    </row>
    <row r="44">
      <c r="A44" s="3" t="inlineStr">
        <is>
          <t>Share-based compensation arrangement by share-based payment award, options, outstanding [Roll Forward]</t>
        </is>
      </c>
    </row>
    <row r="45">
      <c r="A45" s="4" t="inlineStr">
        <is>
          <t>Weighted average grant-date fair value</t>
        </is>
      </c>
      <c r="B45" s="7" t="n">
        <v>31.63</v>
      </c>
      <c r="C45" s="7" t="n">
        <v>26.25</v>
      </c>
      <c r="D45" s="7" t="n">
        <v>27.48</v>
      </c>
    </row>
    <row r="46">
      <c r="A46" s="4" t="inlineStr">
        <is>
          <t>Performance Condition [Member] | Minimum</t>
        </is>
      </c>
    </row>
    <row r="47">
      <c r="A47" s="3" t="inlineStr">
        <is>
          <t>Share-based compensation arrangement by share-based payment award [Line Items]</t>
        </is>
      </c>
    </row>
    <row r="48">
      <c r="A48" s="4" t="inlineStr">
        <is>
          <t>Participant target grant of shares, percentage rate range</t>
        </is>
      </c>
      <c r="B48" s="4" t="inlineStr">
        <is>
          <t>0.00%</t>
        </is>
      </c>
    </row>
    <row r="49">
      <c r="A49" s="4" t="inlineStr">
        <is>
          <t>Performance Condition [Member] | Maximum</t>
        </is>
      </c>
    </row>
    <row r="50">
      <c r="A50" s="3" t="inlineStr">
        <is>
          <t>Share-based compensation arrangement by share-based payment award [Line Items]</t>
        </is>
      </c>
    </row>
    <row r="51">
      <c r="A51" s="4" t="inlineStr">
        <is>
          <t>Participant target grant of shares, percentage rate range</t>
        </is>
      </c>
      <c r="B51" s="4" t="inlineStr">
        <is>
          <t>2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t>
        </is>
      </c>
      <c r="B4" s="5" t="n">
        <v>2847246</v>
      </c>
    </row>
    <row r="5">
      <c r="A5" s="4" t="inlineStr">
        <is>
          <t>Other comprehensive income (loss)</t>
        </is>
      </c>
      <c r="B5" s="6" t="n">
        <v>-5976</v>
      </c>
      <c r="C5" s="5" t="n">
        <v>-3760</v>
      </c>
      <c r="D5" s="5" t="n">
        <v>6951</v>
      </c>
    </row>
    <row r="6">
      <c r="A6" s="4" t="inlineStr">
        <is>
          <t>Balance</t>
        </is>
      </c>
      <c r="B6" s="6" t="n">
        <v>3079105</v>
      </c>
      <c r="C6" s="6" t="n">
        <v>2847246</v>
      </c>
    </row>
    <row r="7">
      <c r="A7" s="4" t="inlineStr">
        <is>
          <t>Net unrealized gain (loss) on derivative instruments qualifying as hedges</t>
        </is>
      </c>
    </row>
    <row r="8">
      <c r="A8" s="3" t="inlineStr">
        <is>
          <t>Accumulated other comprehensive income (loss) [Roll Forward]</t>
        </is>
      </c>
    </row>
    <row r="9">
      <c r="A9" s="4" t="inlineStr">
        <is>
          <t>Balance</t>
        </is>
      </c>
      <c r="B9" s="6" t="n">
        <v>-1430</v>
      </c>
      <c r="C9" s="6" t="n">
        <v>-2161</v>
      </c>
    </row>
    <row r="10">
      <c r="A10" s="4" t="inlineStr">
        <is>
          <t>Other comprehensive income (loss) before reclassifications</t>
        </is>
      </c>
      <c r="B10" s="6" t="n">
        <v>0</v>
      </c>
      <c r="C10" s="6" t="n">
        <v>0</v>
      </c>
    </row>
    <row r="11">
      <c r="A11" s="4" t="inlineStr">
        <is>
          <t>Amounts reclassified from accumulated other comprehensive loss</t>
        </is>
      </c>
      <c r="B11" s="6" t="n">
        <v>446</v>
      </c>
      <c r="C11" s="6" t="n">
        <v>731</v>
      </c>
    </row>
    <row r="12">
      <c r="A12" s="4" t="inlineStr">
        <is>
          <t>Other comprehensive income (loss)</t>
        </is>
      </c>
      <c r="B12" s="6" t="n">
        <v>446</v>
      </c>
      <c r="C12" s="6" t="n">
        <v>731</v>
      </c>
    </row>
    <row r="13">
      <c r="A13" s="4" t="inlineStr">
        <is>
          <t>Balance</t>
        </is>
      </c>
      <c r="B13" s="6" t="n">
        <v>-984</v>
      </c>
      <c r="C13" s="6" t="n">
        <v>-1430</v>
      </c>
      <c r="D13" s="6" t="n">
        <v>-2161</v>
      </c>
    </row>
    <row r="14">
      <c r="A14" s="4" t="inlineStr">
        <is>
          <t>Postretirement liability adjustment</t>
        </is>
      </c>
    </row>
    <row r="15">
      <c r="A15" s="3" t="inlineStr">
        <is>
          <t>Accumulated other comprehensive income (loss) [Roll Forward]</t>
        </is>
      </c>
    </row>
    <row r="16">
      <c r="A16" s="4" t="inlineStr">
        <is>
          <t>Balance</t>
        </is>
      </c>
      <c r="B16" s="6" t="n">
        <v>-40734</v>
      </c>
      <c r="C16" s="6" t="n">
        <v>-36069</v>
      </c>
    </row>
    <row r="17">
      <c r="A17" s="4" t="inlineStr">
        <is>
          <t>Other comprehensive income (loss) before reclassifications</t>
        </is>
      </c>
      <c r="B17" s="6" t="n">
        <v>-8395</v>
      </c>
      <c r="C17" s="6" t="n">
        <v>-6151</v>
      </c>
    </row>
    <row r="18">
      <c r="A18" s="4" t="inlineStr">
        <is>
          <t>Amounts reclassified from accumulated other comprehensive loss</t>
        </is>
      </c>
      <c r="B18" s="6" t="n">
        <v>1922</v>
      </c>
      <c r="C18" s="6" t="n">
        <v>1486</v>
      </c>
    </row>
    <row r="19">
      <c r="A19" s="4" t="inlineStr">
        <is>
          <t>Other comprehensive income (loss)</t>
        </is>
      </c>
      <c r="B19" s="6" t="n">
        <v>-6473</v>
      </c>
      <c r="C19" s="6" t="n">
        <v>-4665</v>
      </c>
    </row>
    <row r="20">
      <c r="A20" s="4" t="inlineStr">
        <is>
          <t>Balance</t>
        </is>
      </c>
      <c r="B20" s="6" t="n">
        <v>-47207</v>
      </c>
      <c r="C20" s="6" t="n">
        <v>-40734</v>
      </c>
      <c r="D20" s="6" t="n">
        <v>-36069</v>
      </c>
    </row>
    <row r="21">
      <c r="A21" s="4" t="inlineStr">
        <is>
          <t>Net unrealized gain (loss) on available-for-sale investments</t>
        </is>
      </c>
    </row>
    <row r="22">
      <c r="A22" s="3" t="inlineStr">
        <is>
          <t>Accumulated other comprehensive income (loss) [Roll Forward]</t>
        </is>
      </c>
    </row>
    <row r="23">
      <c r="A23" s="4" t="inlineStr">
        <is>
          <t>Balance</t>
        </is>
      </c>
      <c r="B23" s="6" t="n">
        <v>62</v>
      </c>
      <c r="C23" s="6" t="n">
        <v>-112</v>
      </c>
    </row>
    <row r="24">
      <c r="A24" s="4" t="inlineStr">
        <is>
          <t>Other comprehensive income (loss) before reclassifications</t>
        </is>
      </c>
      <c r="B24" s="6" t="n">
        <v>-1</v>
      </c>
      <c r="C24" s="6" t="n">
        <v>134</v>
      </c>
    </row>
    <row r="25">
      <c r="A25" s="4" t="inlineStr">
        <is>
          <t>Amounts reclassified from accumulated other comprehensive loss</t>
        </is>
      </c>
      <c r="B25" s="6" t="n">
        <v>52</v>
      </c>
      <c r="C25" s="6" t="n">
        <v>40</v>
      </c>
    </row>
    <row r="26">
      <c r="A26" s="4" t="inlineStr">
        <is>
          <t>Other comprehensive income (loss)</t>
        </is>
      </c>
      <c r="B26" s="6" t="n">
        <v>51</v>
      </c>
      <c r="C26" s="6" t="n">
        <v>174</v>
      </c>
    </row>
    <row r="27">
      <c r="A27" s="4" t="inlineStr">
        <is>
          <t>Balance</t>
        </is>
      </c>
      <c r="B27" s="6" t="n">
        <v>113</v>
      </c>
      <c r="C27" s="6" t="n">
        <v>62</v>
      </c>
      <c r="D27" s="6" t="n">
        <v>-112</v>
      </c>
    </row>
    <row r="28">
      <c r="A28" s="4" t="inlineStr">
        <is>
          <t>Total accumulated other comprehensive loss</t>
        </is>
      </c>
    </row>
    <row r="29">
      <c r="A29" s="3" t="inlineStr">
        <is>
          <t>Accumulated other comprehensive income (loss) [Roll Forward]</t>
        </is>
      </c>
    </row>
    <row r="30">
      <c r="A30" s="4" t="inlineStr">
        <is>
          <t>Balance</t>
        </is>
      </c>
      <c r="B30" s="6" t="n">
        <v>-42102</v>
      </c>
      <c r="C30" s="6" t="n">
        <v>-38342</v>
      </c>
    </row>
    <row r="31">
      <c r="A31" s="4" t="inlineStr">
        <is>
          <t>Other comprehensive income (loss) before reclassifications</t>
        </is>
      </c>
      <c r="B31" s="6" t="n">
        <v>-8396</v>
      </c>
      <c r="C31" s="6" t="n">
        <v>-6017</v>
      </c>
    </row>
    <row r="32">
      <c r="A32" s="4" t="inlineStr">
        <is>
          <t>Amounts reclassified from accumulated other comprehensive loss</t>
        </is>
      </c>
      <c r="B32" s="6" t="n">
        <v>2420</v>
      </c>
      <c r="C32" s="6" t="n">
        <v>2257</v>
      </c>
    </row>
    <row r="33">
      <c r="A33" s="4" t="inlineStr">
        <is>
          <t>Other comprehensive income (loss)</t>
        </is>
      </c>
      <c r="B33" s="6" t="n">
        <v>-5976</v>
      </c>
      <c r="C33" s="6" t="n">
        <v>-3760</v>
      </c>
      <c r="D33" s="6" t="n">
        <v>6951</v>
      </c>
    </row>
    <row r="34">
      <c r="A34" s="4" t="inlineStr">
        <is>
          <t>Balance</t>
        </is>
      </c>
      <c r="B34" s="5" t="n">
        <v>-48078</v>
      </c>
      <c r="C34" s="5" t="n">
        <v>-42102</v>
      </c>
      <c r="D34" s="5" t="n">
        <v>-383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9:01:19Z</dcterms:created>
  <dcterms:modified xmlns:dcterms="http://purl.org/dc/terms/" xmlns:xsi="http://www.w3.org/2001/XMLSchema-instance" xsi:type="dcterms:W3CDTF">2021-02-19T09:01:19Z</dcterms:modified>
</cp:coreProperties>
</file>